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st-reduction actions" sheetId="11" state="visible" r:id="rId11"/>
    <sheet xmlns:r="http://schemas.openxmlformats.org/officeDocument/2006/relationships" name="Leases and commitments" sheetId="12" state="visible" r:id="rId12"/>
    <sheet xmlns:r="http://schemas.openxmlformats.org/officeDocument/2006/relationships" name="Foreign currency"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Accounts receivable" sheetId="16" state="visible" r:id="rId16"/>
    <sheet xmlns:r="http://schemas.openxmlformats.org/officeDocument/2006/relationships" name="Contract assets and contract li" sheetId="17" state="visible" r:id="rId17"/>
    <sheet xmlns:r="http://schemas.openxmlformats.org/officeDocument/2006/relationships" name="Capitalized contract costs" sheetId="18" state="visible" r:id="rId18"/>
    <sheet xmlns:r="http://schemas.openxmlformats.org/officeDocument/2006/relationships" name="Financial instruments and conce" sheetId="19" state="visible" r:id="rId19"/>
    <sheet xmlns:r="http://schemas.openxmlformats.org/officeDocument/2006/relationships" name="Propertie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Other accrued liabilities" sheetId="23" state="visible" r:id="rId23"/>
    <sheet xmlns:r="http://schemas.openxmlformats.org/officeDocument/2006/relationships" name="Employee plans" sheetId="24" state="visible" r:id="rId24"/>
    <sheet xmlns:r="http://schemas.openxmlformats.org/officeDocument/2006/relationships" name="Litigation and contingencies"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Remaining performance obligatio" sheetId="28" state="visible" r:id="rId28"/>
    <sheet xmlns:r="http://schemas.openxmlformats.org/officeDocument/2006/relationships" name="Subsequent event"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st-reduction actions (Tables)" sheetId="34" state="visible" r:id="rId34"/>
    <sheet xmlns:r="http://schemas.openxmlformats.org/officeDocument/2006/relationships" name="Leases and commitments (Tables)" sheetId="35" state="visible" r:id="rId35"/>
    <sheet xmlns:r="http://schemas.openxmlformats.org/officeDocument/2006/relationships" name="Income taxes (Tables)" sheetId="36" state="visible" r:id="rId36"/>
    <sheet xmlns:r="http://schemas.openxmlformats.org/officeDocument/2006/relationships" name="Earnings per common share (Tabl" sheetId="37" state="visible" r:id="rId37"/>
    <sheet xmlns:r="http://schemas.openxmlformats.org/officeDocument/2006/relationships" name="Contract assets and contract _2" sheetId="38" state="visible" r:id="rId38"/>
    <sheet xmlns:r="http://schemas.openxmlformats.org/officeDocument/2006/relationships" name="Capitalized contract costs (Tab" sheetId="39" state="visible" r:id="rId39"/>
    <sheet xmlns:r="http://schemas.openxmlformats.org/officeDocument/2006/relationships" name="Financial instruments and con_2" sheetId="40" state="visible" r:id="rId40"/>
    <sheet xmlns:r="http://schemas.openxmlformats.org/officeDocument/2006/relationships" name="Properties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Other accrued liabilities (Tabl" sheetId="44" state="visible" r:id="rId44"/>
    <sheet xmlns:r="http://schemas.openxmlformats.org/officeDocument/2006/relationships" name="Employee plans (Tables)" sheetId="45" state="visible" r:id="rId45"/>
    <sheet xmlns:r="http://schemas.openxmlformats.org/officeDocument/2006/relationships" name="Stockholders' equity (Tables)" sheetId="46" state="visible" r:id="rId46"/>
    <sheet xmlns:r="http://schemas.openxmlformats.org/officeDocument/2006/relationships" name="Segment information (Tables)" sheetId="47" state="visible" r:id="rId47"/>
    <sheet xmlns:r="http://schemas.openxmlformats.org/officeDocument/2006/relationships" name="Quarterly financial informat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cent accounting pronounceme_2" sheetId="51" state="visible" r:id="rId51"/>
    <sheet xmlns:r="http://schemas.openxmlformats.org/officeDocument/2006/relationships" name="Cost-reduction actions - Additi" sheetId="52" state="visible" r:id="rId52"/>
    <sheet xmlns:r="http://schemas.openxmlformats.org/officeDocument/2006/relationships" name="Cost-reduction actions - Reconc" sheetId="53" state="visible" r:id="rId53"/>
    <sheet xmlns:r="http://schemas.openxmlformats.org/officeDocument/2006/relationships" name="Leases and commitments - Additi" sheetId="54" state="visible" r:id="rId54"/>
    <sheet xmlns:r="http://schemas.openxmlformats.org/officeDocument/2006/relationships" name="Leases and commitments - Compon" sheetId="55" state="visible" r:id="rId55"/>
    <sheet xmlns:r="http://schemas.openxmlformats.org/officeDocument/2006/relationships" name="Leases and commitments - Schedu" sheetId="56" state="visible" r:id="rId56"/>
    <sheet xmlns:r="http://schemas.openxmlformats.org/officeDocument/2006/relationships" name="Leases and commitments - Supple" sheetId="57" state="visible" r:id="rId57"/>
    <sheet xmlns:r="http://schemas.openxmlformats.org/officeDocument/2006/relationships" name="Leases and commitments - Supp_2" sheetId="58" state="visible" r:id="rId58"/>
    <sheet xmlns:r="http://schemas.openxmlformats.org/officeDocument/2006/relationships" name="Leases and commitments - Maturi" sheetId="59" state="visible" r:id="rId59"/>
    <sheet xmlns:r="http://schemas.openxmlformats.org/officeDocument/2006/relationships" name="Leases and commitments - Matu_2" sheetId="60" state="visible" r:id="rId60"/>
    <sheet xmlns:r="http://schemas.openxmlformats.org/officeDocument/2006/relationships" name="Leases and commitments - Receiv" sheetId="61" state="visible" r:id="rId61"/>
    <sheet xmlns:r="http://schemas.openxmlformats.org/officeDocument/2006/relationships" name="Foreign currency - Additional I" sheetId="62" state="visible" r:id="rId62"/>
    <sheet xmlns:r="http://schemas.openxmlformats.org/officeDocument/2006/relationships" name="Income taxes - Total Income (Lo"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Significant Port" sheetId="66" state="visible" r:id="rId66"/>
    <sheet xmlns:r="http://schemas.openxmlformats.org/officeDocument/2006/relationships" name="Income taxes - Tax Loss Carryfo" sheetId="67" state="visible" r:id="rId67"/>
    <sheet xmlns:r="http://schemas.openxmlformats.org/officeDocument/2006/relationships" name="Income taxes - Tax Credit Carry" sheetId="68" state="visible" r:id="rId68"/>
    <sheet xmlns:r="http://schemas.openxmlformats.org/officeDocument/2006/relationships" name="Income taxes - Cash Paid for In" sheetId="69" state="visible" r:id="rId69"/>
    <sheet xmlns:r="http://schemas.openxmlformats.org/officeDocument/2006/relationships" name="Income taxes - Reconciliation_2" sheetId="70" state="visible" r:id="rId70"/>
    <sheet xmlns:r="http://schemas.openxmlformats.org/officeDocument/2006/relationships" name="Earnings per common share - Com" sheetId="71" state="visible" r:id="rId71"/>
    <sheet xmlns:r="http://schemas.openxmlformats.org/officeDocument/2006/relationships" name="Accounts receivable - Additiona" sheetId="72" state="visible" r:id="rId72"/>
    <sheet xmlns:r="http://schemas.openxmlformats.org/officeDocument/2006/relationships" name="Contract assets and contract _3" sheetId="73" state="visible" r:id="rId73"/>
    <sheet xmlns:r="http://schemas.openxmlformats.org/officeDocument/2006/relationships" name="Capitalized contract costs (Det" sheetId="74" state="visible" r:id="rId74"/>
    <sheet xmlns:r="http://schemas.openxmlformats.org/officeDocument/2006/relationships" name="Financial instruments and con_3" sheetId="75" state="visible" r:id="rId75"/>
    <sheet xmlns:r="http://schemas.openxmlformats.org/officeDocument/2006/relationships" name="Financial instruments and con_4" sheetId="76" state="visible" r:id="rId76"/>
    <sheet xmlns:r="http://schemas.openxmlformats.org/officeDocument/2006/relationships" name="Financial instruments and con_5" sheetId="77" state="visible" r:id="rId77"/>
    <sheet xmlns:r="http://schemas.openxmlformats.org/officeDocument/2006/relationships" name="Properties - Components of Prop" sheetId="78" state="visible" r:id="rId78"/>
    <sheet xmlns:r="http://schemas.openxmlformats.org/officeDocument/2006/relationships" name="Goodwill (Details)" sheetId="79" state="visible" r:id="rId79"/>
    <sheet xmlns:r="http://schemas.openxmlformats.org/officeDocument/2006/relationships" name="Goodwill - Changes in Carrying " sheetId="80" state="visible" r:id="rId80"/>
    <sheet xmlns:r="http://schemas.openxmlformats.org/officeDocument/2006/relationships" name="Debt - Components of Long-term " sheetId="81" state="visible" r:id="rId81"/>
    <sheet xmlns:r="http://schemas.openxmlformats.org/officeDocument/2006/relationships" name="Debt - Estimated Fair Values of" sheetId="82" state="visible" r:id="rId82"/>
    <sheet xmlns:r="http://schemas.openxmlformats.org/officeDocument/2006/relationships" name="Debt - Schedule of Maturities o" sheetId="83" state="visible" r:id="rId83"/>
    <sheet xmlns:r="http://schemas.openxmlformats.org/officeDocument/2006/relationships" name="Debt - Cash Paid for Interest a" sheetId="84" state="visible" r:id="rId84"/>
    <sheet xmlns:r="http://schemas.openxmlformats.org/officeDocument/2006/relationships" name="Debt - Additional Information (" sheetId="85" state="visible" r:id="rId85"/>
    <sheet xmlns:r="http://schemas.openxmlformats.org/officeDocument/2006/relationships" name="Debt - Schedule of Interest Exp" sheetId="86" state="visible" r:id="rId86"/>
    <sheet xmlns:r="http://schemas.openxmlformats.org/officeDocument/2006/relationships" name="Other accrued liabilities (Deta" sheetId="87" state="visible" r:id="rId87"/>
    <sheet xmlns:r="http://schemas.openxmlformats.org/officeDocument/2006/relationships" name="Employee plans - Additional Inf" sheetId="88" state="visible" r:id="rId88"/>
    <sheet xmlns:r="http://schemas.openxmlformats.org/officeDocument/2006/relationships" name="Employee plans - Summary of Res" sheetId="89" state="visible" r:id="rId89"/>
    <sheet xmlns:r="http://schemas.openxmlformats.org/officeDocument/2006/relationships" name="Employee plans - Weighted Avera" sheetId="90" state="visible" r:id="rId90"/>
    <sheet xmlns:r="http://schemas.openxmlformats.org/officeDocument/2006/relationships" name="Employee plans - Funded Status " sheetId="91" state="visible" r:id="rId91"/>
    <sheet xmlns:r="http://schemas.openxmlformats.org/officeDocument/2006/relationships" name="Employee plans - Schedule of Ac" sheetId="92" state="visible" r:id="rId92"/>
    <sheet xmlns:r="http://schemas.openxmlformats.org/officeDocument/2006/relationships" name="Employee plans - Components of " sheetId="93" state="visible" r:id="rId93"/>
    <sheet xmlns:r="http://schemas.openxmlformats.org/officeDocument/2006/relationships" name="Employee plans - Schedule of We" sheetId="94" state="visible" r:id="rId94"/>
    <sheet xmlns:r="http://schemas.openxmlformats.org/officeDocument/2006/relationships" name="Employee plans - Company's Inve" sheetId="95" state="visible" r:id="rId95"/>
    <sheet xmlns:r="http://schemas.openxmlformats.org/officeDocument/2006/relationships" name="Employee plans - Expected Futur" sheetId="96" state="visible" r:id="rId96"/>
    <sheet xmlns:r="http://schemas.openxmlformats.org/officeDocument/2006/relationships" name="Employee plans - Assumed Health" sheetId="97" state="visible" r:id="rId97"/>
    <sheet xmlns:r="http://schemas.openxmlformats.org/officeDocument/2006/relationships" name="Employee plans - Schedule of Pl" sheetId="98" state="visible" r:id="rId98"/>
    <sheet xmlns:r="http://schemas.openxmlformats.org/officeDocument/2006/relationships" name="Employee plans - Summary of Cha" sheetId="99" state="visible" r:id="rId99"/>
    <sheet xmlns:r="http://schemas.openxmlformats.org/officeDocument/2006/relationships" name="Employee plans - Additional I_2" sheetId="100" state="visible" r:id="rId100"/>
    <sheet xmlns:r="http://schemas.openxmlformats.org/officeDocument/2006/relationships" name="Litigation and contingencies - " sheetId="101" state="visible" r:id="rId101"/>
    <sheet xmlns:r="http://schemas.openxmlformats.org/officeDocument/2006/relationships" name="Stockholders' equity - Addition" sheetId="102" state="visible" r:id="rId102"/>
    <sheet xmlns:r="http://schemas.openxmlformats.org/officeDocument/2006/relationships" name="Stockholders' equity - Accumula" sheetId="103" state="visible" r:id="rId103"/>
    <sheet xmlns:r="http://schemas.openxmlformats.org/officeDocument/2006/relationships" name="Stockholders' equity - Amounts " sheetId="104" state="visible" r:id="rId104"/>
    <sheet xmlns:r="http://schemas.openxmlformats.org/officeDocument/2006/relationships" name="Stockholders' equity - Changes " sheetId="105" state="visible" r:id="rId105"/>
    <sheet xmlns:r="http://schemas.openxmlformats.org/officeDocument/2006/relationships" name="Segment Information - Additiona" sheetId="106" state="visible" r:id="rId106"/>
    <sheet xmlns:r="http://schemas.openxmlformats.org/officeDocument/2006/relationships" name="Segment information - Customer " sheetId="107" state="visible" r:id="rId107"/>
    <sheet xmlns:r="http://schemas.openxmlformats.org/officeDocument/2006/relationships" name="Segment information - Reconcili" sheetId="108" state="visible" r:id="rId108"/>
    <sheet xmlns:r="http://schemas.openxmlformats.org/officeDocument/2006/relationships" name="Segment information - Reconci_2" sheetId="109" state="visible" r:id="rId109"/>
    <sheet xmlns:r="http://schemas.openxmlformats.org/officeDocument/2006/relationships" name="Segment information - Summary o" sheetId="110" state="visible" r:id="rId110"/>
    <sheet xmlns:r="http://schemas.openxmlformats.org/officeDocument/2006/relationships" name="Segment information - Revenue, " sheetId="111" state="visible" r:id="rId111"/>
    <sheet xmlns:r="http://schemas.openxmlformats.org/officeDocument/2006/relationships" name="Remaining performance obligat_2" sheetId="112" state="visible" r:id="rId112"/>
    <sheet xmlns:r="http://schemas.openxmlformats.org/officeDocument/2006/relationships" name="Subsequent event (Details)" sheetId="113" state="visible" r:id="rId113"/>
    <sheet xmlns:r="http://schemas.openxmlformats.org/officeDocument/2006/relationships" name="Quarterly financial informati_3" sheetId="114" state="visible" r:id="rId114"/>
    <sheet xmlns:r="http://schemas.openxmlformats.org/officeDocument/2006/relationships" name="Quarterly financial informati_4"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252">
  <si>
    <t>Document And Entity Information - USD ($) $ in M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8729</t>
  </si>
  <si>
    <t>Entity Registrant Name</t>
  </si>
  <si>
    <t>UNISYS CORP</t>
  </si>
  <si>
    <t>Entity Incorporation, State or Country Code</t>
  </si>
  <si>
    <t>DE</t>
  </si>
  <si>
    <t>Entity Tax Identification Number</t>
  </si>
  <si>
    <t>38-0387840</t>
  </si>
  <si>
    <t>Entity Address, Address Line One</t>
  </si>
  <si>
    <t>801 Lakeview Drive</t>
  </si>
  <si>
    <t>Entity Address, Address Line Two</t>
  </si>
  <si>
    <t>Suite 100</t>
  </si>
  <si>
    <t>Entity Address, City or Town</t>
  </si>
  <si>
    <t>Blue Bell</t>
  </si>
  <si>
    <t>Entity Address, State or Province</t>
  </si>
  <si>
    <t>PA</t>
  </si>
  <si>
    <t>Entity Address, Postal Zip Code</t>
  </si>
  <si>
    <t>19422</t>
  </si>
  <si>
    <t>City Area Code</t>
  </si>
  <si>
    <t>215</t>
  </si>
  <si>
    <t>Local Phone Number</t>
  </si>
  <si>
    <t>986-4011</t>
  </si>
  <si>
    <t>Title of 12(b) Security</t>
  </si>
  <si>
    <t>Common Stock, par value $.01</t>
  </si>
  <si>
    <t>Trading Symbol</t>
  </si>
  <si>
    <t>UIS</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Unisys Corporation’s Definitive Proxy Statement for the 2020 Annual Meeting of Stockholders are incorporated by reference into Part III hereof.</t>
  </si>
  <si>
    <t>Amendment Flag</t>
  </si>
  <si>
    <t>Document Fiscal Year Focus</t>
  </si>
  <si>
    <t>2019</t>
  </si>
  <si>
    <t>Document Fiscal Period Focus</t>
  </si>
  <si>
    <t>FY</t>
  </si>
  <si>
    <t>Entity Central Index Key</t>
  </si>
  <si>
    <t>0000746838</t>
  </si>
  <si>
    <t>Current Fiscal Year End Date</t>
  </si>
  <si>
    <t>--12-31</t>
  </si>
  <si>
    <t>Consolidated Statements of Income - USD ($) $ in Millions</t>
  </si>
  <si>
    <t>Dec. 31, 2018</t>
  </si>
  <si>
    <t>Dec. 31, 2017</t>
  </si>
  <si>
    <t>Revenue</t>
  </si>
  <si>
    <t>Cost of revenue:</t>
  </si>
  <si>
    <t>Selling, general and administrative expenses</t>
  </si>
  <si>
    <t>Research and development expenses</t>
  </si>
  <si>
    <t>Costs and expenses</t>
  </si>
  <si>
    <t>Operating income</t>
  </si>
  <si>
    <t>Interest expense</t>
  </si>
  <si>
    <t>Other income (expense), net</t>
  </si>
  <si>
    <t>Income (loss) before income taxes</t>
  </si>
  <si>
    <t>Provision (benefit) for income taxes</t>
  </si>
  <si>
    <t>Consolidated net income (loss)</t>
  </si>
  <si>
    <t>Net income (loss) attributable to noncontrolling interests</t>
  </si>
  <si>
    <t>Net income (loss) attributable to Unisys Corporation common shareholders</t>
  </si>
  <si>
    <t>Earnings (loss) per common share attributable to Unisys Corporation</t>
  </si>
  <si>
    <t>Basic (in dollars per share)</t>
  </si>
  <si>
    <t>Diluted (in dollars per share)</t>
  </si>
  <si>
    <t>Services</t>
  </si>
  <si>
    <t>Technology</t>
  </si>
  <si>
    <t>Consolidated Statements of Comprehensive Income (Loss) - USD ($) $ in Millions</t>
  </si>
  <si>
    <t>Statement of Comprehensive Income [Abstract]</t>
  </si>
  <si>
    <t>Other comprehensive income</t>
  </si>
  <si>
    <t>Foreign currency translation</t>
  </si>
  <si>
    <t>Postretirement adjustments, net of tax of $(11.3) in 2019, $7.1 in 2018 and $18.3 in 2017</t>
  </si>
  <si>
    <t>Total other comprehensive income (loss)</t>
  </si>
  <si>
    <t>Comprehensive income (loss)</t>
  </si>
  <si>
    <t>Comprehensive income (loss) attributable to noncontrolling interests</t>
  </si>
  <si>
    <t>Comprehensive income (loss) attributable to Unisys Corporation</t>
  </si>
  <si>
    <t>Consolidated Statements of Comprehensive Income (Loss) (Parenthetical) - USD ($) $ in Millions</t>
  </si>
  <si>
    <t>Postretirement adjustments, tax</t>
  </si>
  <si>
    <t>Consolidated Balance Sheets - USD ($) $ in Millions</t>
  </si>
  <si>
    <t>Current assets</t>
  </si>
  <si>
    <t>Cash and cash equivalents</t>
  </si>
  <si>
    <t>Accounts receivable, net</t>
  </si>
  <si>
    <t>Contract assets</t>
  </si>
  <si>
    <t>Inventories:</t>
  </si>
  <si>
    <t>Parts and finished equipment</t>
  </si>
  <si>
    <t>Work in process and materials</t>
  </si>
  <si>
    <t>Prepaid expenses and other current assets</t>
  </si>
  <si>
    <t>Total current assets</t>
  </si>
  <si>
    <t>Properties</t>
  </si>
  <si>
    <t>Less – Accumulated depreciation and amortization</t>
  </si>
  <si>
    <t>Properties, net</t>
  </si>
  <si>
    <t>Outsourcing assets, net</t>
  </si>
  <si>
    <t>Marketable software, net</t>
  </si>
  <si>
    <t>Operating lease right-of-use assets</t>
  </si>
  <si>
    <t>Prepaid postretirement assets</t>
  </si>
  <si>
    <t>Deferred income taxes</t>
  </si>
  <si>
    <t>Goodwill</t>
  </si>
  <si>
    <t>Restricted cash</t>
  </si>
  <si>
    <t>Other long-term assets</t>
  </si>
  <si>
    <t>Total assets</t>
  </si>
  <si>
    <t>Current liabilities:</t>
  </si>
  <si>
    <t>Current maturities of long-term debt</t>
  </si>
  <si>
    <t>Accounts payable</t>
  </si>
  <si>
    <t>Deferred revenue</t>
  </si>
  <si>
    <t>Other accrued liabilities</t>
  </si>
  <si>
    <t>Total current liabilities</t>
  </si>
  <si>
    <t>Long-term debt</t>
  </si>
  <si>
    <t>Long-term postretirement liabilities</t>
  </si>
  <si>
    <t>Long-term deferred revenue</t>
  </si>
  <si>
    <t>Long-term operating lease liabilities</t>
  </si>
  <si>
    <t>Other long-term liabilities</t>
  </si>
  <si>
    <t>Commitments and contingencies</t>
  </si>
  <si>
    <t xml:space="preserve"> </t>
  </si>
  <si>
    <t>Deficit:</t>
  </si>
  <si>
    <t>Common stock, par value $.01 per share (150.0 million shares authorized; 65.9 million shares and 54.2 million shares issued)</t>
  </si>
  <si>
    <t>Accumulated deficit</t>
  </si>
  <si>
    <t>Treasury stock, at cost</t>
  </si>
  <si>
    <t>Paid-in capital</t>
  </si>
  <si>
    <t>Accumulated other comprehensive loss</t>
  </si>
  <si>
    <t>Total Unisys stockholders’ deficit</t>
  </si>
  <si>
    <t>Noncontrolling interests</t>
  </si>
  <si>
    <t>Total deficit</t>
  </si>
  <si>
    <t>Total liabilities and deficit</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Cash Flows - USD ($) $ in Millions</t>
  </si>
  <si>
    <t>Cash flows from operating activities</t>
  </si>
  <si>
    <t>Adjustments to reconcile consolidated net income (loss) to net cash provided by operating activities:</t>
  </si>
  <si>
    <t>Foreign currency transaction losses</t>
  </si>
  <si>
    <t>Non-cash interest expense</t>
  </si>
  <si>
    <t>Loss on debt exchange / extinguishment</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Gain on sale of properties</t>
  </si>
  <si>
    <t>Postretirement contributions</t>
  </si>
  <si>
    <t>Postretirement expense</t>
  </si>
  <si>
    <t>Decrease in deferred income taxes, net</t>
  </si>
  <si>
    <t>Changes in operating assets and liabilities:</t>
  </si>
  <si>
    <t>Receivables, net</t>
  </si>
  <si>
    <t>Inventories</t>
  </si>
  <si>
    <t>Other assets</t>
  </si>
  <si>
    <t>Accounts payable and other accrued liabilities</t>
  </si>
  <si>
    <t>Other liabilities</t>
  </si>
  <si>
    <t>Net cash provided by operating activities</t>
  </si>
  <si>
    <t>Cash flows from investing activities</t>
  </si>
  <si>
    <t>Proceeds from investments</t>
  </si>
  <si>
    <t>Purchases of investments</t>
  </si>
  <si>
    <t>Capital additions of properties</t>
  </si>
  <si>
    <t>Capital additions of outsourcing assets</t>
  </si>
  <si>
    <t>Investment in marketable software</t>
  </si>
  <si>
    <t>Net proceeds from sale of properties</t>
  </si>
  <si>
    <t>Other</t>
  </si>
  <si>
    <t>Net cash used for investing activities</t>
  </si>
  <si>
    <t>Cash flows from financing activities</t>
  </si>
  <si>
    <t>Cash paid in connection with debt exchange</t>
  </si>
  <si>
    <t>Proceeds from capped call transactions</t>
  </si>
  <si>
    <t>Payments of long-term debt</t>
  </si>
  <si>
    <t>Financing fees</t>
  </si>
  <si>
    <t>Proceeds from issuance of long-term debt</t>
  </si>
  <si>
    <t>Issuance costs relating to long-term debt</t>
  </si>
  <si>
    <t>Net cash (used for) provided by financing activities</t>
  </si>
  <si>
    <t>Effect of exchange rate changes on cash, cash equivalents and restricted cash</t>
  </si>
  <si>
    <t>(Decrease) increase in cash, cash equivalents and restricted cash</t>
  </si>
  <si>
    <t>Cash, cash equivalents and restricted cash, beginning of year</t>
  </si>
  <si>
    <t>Cash, cash equivalents and restricted cash, end of year</t>
  </si>
  <si>
    <t>Consolidated Statements of Deficit - USD ($) $ in Millions</t>
  </si>
  <si>
    <t>Jan. 01, 2018</t>
  </si>
  <si>
    <t>Jan. 01, 2017</t>
  </si>
  <si>
    <t>Increase (Decrease) in Stockholders' Equity [Roll Forward]</t>
  </si>
  <si>
    <t>Beginning Balance</t>
  </si>
  <si>
    <t>Reclassification pursuant to ASU No. 2018-02</t>
  </si>
  <si>
    <t>Stock-based activity</t>
  </si>
  <si>
    <t>Debt exchange</t>
  </si>
  <si>
    <t>Capped call on debt exchange</t>
  </si>
  <si>
    <t>Translation adjustments</t>
  </si>
  <si>
    <t>Postretirement plans</t>
  </si>
  <si>
    <t>Ending Balance</t>
  </si>
  <si>
    <t>ASU No. 2016-16</t>
  </si>
  <si>
    <t>Cumulative effect adjustment</t>
  </si>
  <si>
    <t>ASU No. 2014-09</t>
  </si>
  <si>
    <t>ASU No. 2017-05</t>
  </si>
  <si>
    <t>Total Unisys Corporation</t>
  </si>
  <si>
    <t>Total Unisys Corporation | ASU No. 2016-16</t>
  </si>
  <si>
    <t>Total Unisys Corporation | ASU No. 2014-09</t>
  </si>
  <si>
    <t>Total Unisys Corporation | ASU No. 2017-05</t>
  </si>
  <si>
    <t>Common Stock Par Value</t>
  </si>
  <si>
    <t>Accumulated Deficit</t>
  </si>
  <si>
    <t>Accumulated Deficit | ASU No. 2016-16</t>
  </si>
  <si>
    <t>Accumulated Deficit | ASU No. 2014-09</t>
  </si>
  <si>
    <t>Accumulated Deficit | ASU No. 2017-05</t>
  </si>
  <si>
    <t>Treasury Stock At Cost</t>
  </si>
  <si>
    <t>Paid-in Capital</t>
  </si>
  <si>
    <t>Accumulated Other Comprehensive Loss</t>
  </si>
  <si>
    <t>Noncontrolling Interests</t>
  </si>
  <si>
    <t>Summary of significant accounting policies</t>
  </si>
  <si>
    <t>Accounting Policies [Abstract]</t>
  </si>
  <si>
    <t>Summary of significant accounting policies Principles of consolidation The consolidated financial statements include the accounts of all majority-owned subsidiaries. Liquidity and Capital Resources Management believes that cash and cash equivalents as of December 31, 2019, cash flows from operations and availability under the company’s revolving line of credit are sufficient to maintain operations through at least February 28, 2021. On February 6, 2020, the company announced that it had entered into a definitive agreement to sell its U.S. federal business for $1.2 billion . The transaction is expected to close in the first half of 2020, subject to customary closing conditions. On September 27, 2019, the company applied for waivers with the U.S. Internal Revenue Service (IRS) to defer a portion of the required contributions to its two U.S. pension plans, which if granted would reduce total required cash contributions by approximately $115 million in calendar 2020. The IRS may choose not to grant the application, or to grant it for an amount less than the amount requested. There is no specified time frame in which the IRS must make a decision. If the sale of the U.S. federal business does not close and if the IRS deferral is not granted, the company will be required to reduce discretionary operating expenses and/or capital expenditures as well as utilize the availability under its revolving line of credit. 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contract assets, inventories, operating lease right-of-use assets, outsourcing assets, marketable software, goodwill and other long-lived assets, legal contingencies, indemnification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and Cash equivalents Cash and cash equivalents consist of cash on hand, short-term investments purchased with a maturity of three months or less and certificates of deposit which may be withdrawn at any time at the discretion of the company without penalty. Cash and cash equivalents subject to contractual restrictions and not readily available are classified as restricted cash. Restricted cash includes cash the company is contractually obligated to maintain in accordance with the terms of its U.K. business process outsourcing joint venture agreement and other cash that is restricted from withdrawal. The following table provides a reconciliation of cash and cash equivalents and restricted cash reported within the consolidated balance sheets to the total of the amounts shown in the consolidated statements of cash flows. As of December 31, 2019 2018 Cash and cash equivalents $ 538.8 $ 605.0 Restricted cash 13.0 19.1 Total cash, cash equivalents and restricted cash shown in the consolidated statements of cash flows $ 551.8 $ 624.1 Inventories Inventories are valued at the lower of cost and net realizable value. Cost is determined on the first-in, first-out method. Properties Properties are carried at cost and are depreciated over the estimated lives of such assets using the straight-line method. The estimated lives used, in years, are as follows: buildings, 20 – 50 ; machinery and office equipment, 4 – 7 ; rental equipment, 4 ; and internal-use software, 3 – 10 . 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future cash flows could differ from these estimates. Marketable software The cost of development of computer software to be sold or leased, incurred subsequent to establishment of technological feasibility, is capitalized and amortized to cost of sales over the estimated revenue-producing lives of the products. In assessing the estimated revenue-producing lives and recoverability of the products, the company considers operating strategies, underlying technologies utilized, estimated economic life and external market factors, such as expected levels of competition, barriers to entry by potential competitors, stability in the market and governmental regulation. The company continually reassesses the estimated revenue-producing lives of the products and any change in the company’s estimate could result in the remaining amortization expense being accelerated or spread out over a longer period. Previously, the estimated revenue-producing lives of the company’s proprietary enterprise software was three years . Due to the maturity of the company’s proprietary enterprise software product, the company increased the time between its major releases as its product has a longer useful life. In addition, the company modified its commitment to provide post-contract support from an average of three years to five years following each new proprietary enterprise software release. In the first quarter of 2019, the company validated that the revised extended timeline between major product releases and the revised post-contract support period has achieved market acceptance. The company’s historical experience is that its significant customers typically renew the software on average every five years . As a result, the company adjusted the remaining useful life of its proprietary enterprise software product, which represents approximately 66% of the company’s marketable software, to five years . This change in estimate was applied prospectively effective January 1, 2019. The adjustment resulted in a $19.8 million decrease to cost of revenue in 2019, and accordingly increased consolidated net income by $19.8 million or $0.35 per diluted earnings per share. The useful lives of the remaining products classified as marketable software remain at three years , which is consistent with prior years. As of December 31, 2019, $67.1 million of marketable software was in process and the remaining $119.7 million has a weighted-average remaining life of 3.2 years . The company performs quarterly reviews to ensure that unamortized costs remain recoverable from future revenue. As of December 31, 2019, the company believes that all unamortized costs are fully recoverable. 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 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in the period the impairment is identified. The company estimates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Noncontrolling interest The company owns a fifty-one percent interest in Intelligent Processing Solutions Ltd. (iPSL), a U.K. business process outsourcing joint venture. The remaining interests, which are reflected as a noncontrolling interest in the company’s financial statements, are owned by three financial institutions for which iPSL performs services. 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basis, as a fixed-price contract or as a fixed-price per measure of output contract. Revenue from time-and-material contracts is recognized on an output basis as labor hours are delivered and/or direct expenses are incurred. In outsourcing contracts, including managed services, application management, business process outsourcing and other cloud-based services arrangements, the arrangement generally consists of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n arrangement is subject to specific guidance, that performance obligation is accounted for in accordance with such specific guidance. An example of such an arrangement may include leased assets which are subject to specific leasing accounting guidance. The company allocates the total transaction price to be earned under an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and by classes of similar products and services, by segment (see Note 19). The timing of revenue recognition, billings and cash collections results in billed accounts receivable, unbilled receivables, contract assets and deferred revenue (contract liabilities). Advertising costs All advertising costs are expensed as incurred. The amount charged to expense during 2019 , 2018 and 2017 was $3.6 million , $2.8 million and $1.6 million , respectively. Shipping and handling Costs related to shipping and handling are included in cost of revenue. Stock-based compensation plans Stock-based compensation represents the cost related to stock-based awards granted to employees and directors. Compensation expense for performance-base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units with time and performance conditions is determined based on the trading price of the company’s common shares on the date of grant. The fair value of awards with market conditions is estimated using a Monte Carlo simulation.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 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once the reason the tax effects were established ceases to exist (e.g. postretirement plan is liquidated). The company recognizes penalties and interest accrued related to income tax liabilities in provision for income taxes in its consolidated statements of income. The company treats the global intangible low-taxed income tax, or GILTI, as a period cost when included in U.S. taxable income, and the base erosion and anti-abuse tax, or BEAT, as a period cost when incurred. 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4), derivatives (see Note 11) and to its postretirement plan assets (see Note 16).</t>
  </si>
  <si>
    <t>Recent accounting pronouncements and accounting changes</t>
  </si>
  <si>
    <t>Accounting Changes and Error Corrections [Abstract]</t>
  </si>
  <si>
    <t>Recent accounting pronouncements and accounting changes Accounting Pronouncements Adopted Effective January 1, 2019, the company adopted ASU No. 2016-02 Leases (Topic 842) issued by the Financial Accounting Standards Board (FASB)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The company adopted the new standard using the effective date transition method by applying a cumulative-effect adjustment to the balance sheet through the addition of ROU assets and lease liabilities at January 1, 2019. Prior-period results were not restated. The company applied certain practical expedients, including the package of practical expedients, permitted under the transition guidance within Topic 842 to leases that commenced before January 1, 2019. The election of the package of practical expedients resulted in the company not reassessing prior conclusions under FASB Topic 840 Leases related to lease identification, lease classification and initial direct costs for existing leases at January 1, 2019. The adoption had a material impact on the consolidated financial position and did not have a material impact on the consolidated results of operations or cash flows as of and for the year ended December 31, 2019. The most significant impact was the recognition of ROU assets and lease liabilities for operating leases, while the company’s accounting for finance leases remained substantially unchanged.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beginning after December 15, 2019. The new guidance can be applied retrospectively or prospectively to all implementation costs incurred after the date of adoption. The company will adopt the new guidance on January 1, 2020, on a prospective basis, and does not expect the adoption to have a material impact on its consolidated results of operations and financial position.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The company will adopt the new guidance on January 1, 2020 through a cumulative-effect adjustment to retained earnings, and does not expect the adoption to have a material impact on its consolidated results of operations and financial position.</t>
  </si>
  <si>
    <t>Cost-reduction actions</t>
  </si>
  <si>
    <t>Restructuring and Related Activities [Abstract]</t>
  </si>
  <si>
    <t>Cost-reduction actions During 2019, the company recognized cost-reduction charges and other costs of $28.7 million , principally related to a reduction in employees. The charges related to work-force reductions were $22.1 million , principally related to severance costs, and were comprised of: (a) a charge of $4.6 million for 509 employees and $(1.5) million for changes in estimates in the U.S. and (b) a charge of $21.1 million for 255 employees and $(2.1) million for changes in estimates outside the U.S. In addition, the company recorded charges of $6.6 million comprised of $4.6 million for lease abandonment costs, $1.1 million for asset write-offs and $0.9 million for other expenses related to the cost-reduction effort. The charges were recorded in the following statement of income classifications: cost of revenue – services, $10.8 million ; cost of revenue - technology, $0.2 million ; selling, general and administrative expenses, $15.5 million ; and research and development expenses, $2.2 million . During 2018 , the company recognized cost-reduction charges and other costs of $19.7 million , principally related to a reduction in employees. The charges related to work-force reductions were $19.0 million , principally related to severance costs, and were comprised of: (a) a charge of $5.2 million for 264 employees and $0.1 million for changes in estimates in the U.S. and (b) a charge of $22.5 million for 325 employees and $(8.8) million for changes in estimates outside the U.S. In addition, the company recorded a charge of $0.7 million for changes in estimates related to idle leased facilities costs. The charges were recorded in the following statement of income classifications: cost of revenue – services, $18.1 million and selling, general and administrative expenses, $1.6 million . During 2017 , the company recognized cost-reduction charges and other costs of $146.8 million , principally related to a reduction in employees. The charges related to work-force reductions were $117.9 million , principally related to severance costs, and were comprised of: (a) a charge of $9.4 million for 542 employees and $(1.3) million for changes in estimates in the U.S. and (b) a charge of $109.4 million for 2,274 employees, $8.2 million for additional benefits provided in 2017 and $(7.8) million for changes in estimates outside the U.S. In addition, the company recorded charges of $28.9 million comprised of $4.7 million for idle leased facilities costs, $5.4 million for contract amendment and termination costs, $5.2 million for professional fees and other expenses related to the cost-reduction effort, $1.8 million for net asset sales and write-offs and $11.8 million for net foreign currency losses related to exiting foreign countries. The charges were recorded in the following statement of income classifications: cost of revenue - services, $99.6 million ; cost of revenue - technology, $0.4 million ; selling, general and administrative expenses, $33.6 million ; research and development expenses, $1.4 million ; and other income (expense), net, $11.8 million . Liabilities and expected future payments related to the company’s work-force reduction actions are as follows: Total U.S. International Balance at January 1, 2017 $ 35.2 $ 1.8 $ 33.4 Additional provisions 127.0 9.4 117.6 Payments (47.3 ) (6.0 ) (41.3 ) Changes in estimates (9.1 ) (1.3 ) (7.8 ) Translation adjustments 7.7 — 7.7 Balance at December 31, 2017 113.5 3.9 109.6 Additional provisions 27.7 5.2 22.5 Payments (42.4 ) (3.1 ) (39.3 ) Changes in estimates (8.7 ) 0.1 (8.8 ) Translation adjustments (3.9 ) — (3.9 ) Balance at December 31, 2018 86.2 6.1 80.1 Additional provisions 25.7 4.6 21.1 Payments (57.7 ) (4.0 ) (53.7 ) Changes in estimates (3.6 ) (1.5 ) (2.1 ) Translation adjustments (0.8 ) — (0.8 ) Balance at December 31, 2019 $ 49.8 $ 5.2 $ 44.6 Expected future payments on balance at December 31, 2019: In 2020 $ 47.5 $ 4.8 $ 42.7 Beyond 2020 2.3 0.4 1.9</t>
  </si>
  <si>
    <t>Leases and commitments</t>
  </si>
  <si>
    <t>Leases [Abstract]</t>
  </si>
  <si>
    <t>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components, which the company accounts for as a single lease component for all personal property leases. The company also has lease agreements in which it is the lessor that include lease and non-lease components. For these agreements, the company accounts for these components as a single lease component.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for the year ended December 31, 2019 are as follows: Year ended December 31, 2019 Operating lease cost $ 69.8 Finance lease cost Amortization of right-of-use assets 1.6 Interest on lease liabilities 0.3 Total finance lease cost 1.9 Short-term lease costs 0.6 Variable lease cost 16.6 Sublease income (0.7 ) Total lease cost $ 88.2 Rental expense and income from subleases for the years ended December 31, 2018 and 2017 , prior to the adoption of ASU 2016-02 as described in Note 2 of this Form 10-K were as follows: Year ended December 31, 2018 2017 Rental expense, less income from subleases $ 67.4 $ 71.7 Income from subleases $ 3.1 $ 4.4 Supplemental balance sheet information related to leases is as follows: As of December 31, 2019 Operating Leases Operating lease right-of-use assets $ 127.1 Other accrued liabilities 70.0 Long-term operating lease liabilities 83.6 Total operating lease liabilities $ 153.6 Finance Leases Outsourcing assets, net $ 4.6 Current maturities of long-term debt 1.8 Long-term debt 3.5 Total finance lease liabilities $ 5.3 Weighted-Average Remaining Lease Term (in years) Operating leases 3.1 Finance leases 3.0 Weighted-Average Discount Rate Operating leases 6.3 % Finance leases 5.0 % Supplemental cash flow information related to leases is as follows: Year ended December 31, 2019 Cash paid for amounts included in the measurement of lease liabilities: Cash payments for operating leases included in operating activities $ 73.2 Cash payments for finance leases included in financing activities 1.7 Cash payments for finance lease included in operating activities 0.3 ROU assets obtained in exchange for lease obligations are as follows: Year ended December 31, 2019 Operating leases $ 69.6 Finance leases 1.5 Maturities of lease liabilities as of December 31, 2019 are as follows: Year Finance Leases Operating Leases 2020 $ 2.0 $ 77.2 2021 2.0 38.7 2022 1.4 23.8 2023 0.3 12.7 2024 0.1 10.3 Thereafter — 6.3 Total lease payments 5.8 169.0 Less imputed interest 0.5 15.4 Total $ 5.3 $ 153.6 Maturities of lease liabilities as of December 31, 2018, prior to the adoption of ASU No. 2016-02 as described in Note 2 of this Form 10-K are as follows: Year Finance Leases Operating Leases (i) 2019 $ 1.6 $ 48.5 2020 1.6 42.1 2021 1.6 30.0 2022 1.0 20.8 2023 — 14.3 Thereafter — 24.4 Total $ 5.8 $ 180.1 (i) Such rental commitments have been reduced by minimum sublease rentals of $2.7 million , due in the future under noncancelable leases. For transactions where the company is considered the lessor, revenue for operating leases is recognized on a monthly basis over the term of the lease and for sales-type leases at the inception of the lease term. These amounts were immaterial for the year ended December 31, 2019 . As of December 31, 2019 , receivables under sales-type leases before the allowance for unearned income were collectible as follows: Year 2020 $ 19.7 2021 13.7 2022 12.6 2023 12.5 2024 12.0 Thereafter 5.4 Total $ 75.9 Other Commitments At December 31, 2019 , the company had outstanding standby letters of credit and surety bonds totaling approximately $258 million related to performance and payment guarantees. On the basis of experience with these arrangements, the company believes that any obligations that may arise will not be material. In addition, at December 31, 2019 , the company had deposits and collateral of approximately $12 million in other long-term assets, principally related to tax contingencies in Brazil.</t>
  </si>
  <si>
    <t>Foreign currency</t>
  </si>
  <si>
    <t>Foreign Currency [Abstract]</t>
  </si>
  <si>
    <t>Foreign currency Effective July 1, 2018, the company’s Argentinian subsidiary began to apply highly inflationary accounting due to cumulative inflation of approximately 100 percent or more over the last 3-year period.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At December 31, 2019 , the company’s operations in Argentina had net monetary assets denominated in local currency of approximately $6.2 million . During the years ended December 31, 2019 , 2018 and 2017 , the company recognized foreign exchange gains (losses) in “Other income (expense), net” in its consolidated statements of income of $(10.4) million , $(5.9) million and $(9.9) million , respectively. The year ended December 31, 2017 also includes $11.8 million of net foreign currency losses related to exiting foreign countries in connection with the company’s restructuring plan.</t>
  </si>
  <si>
    <t>Income taxes</t>
  </si>
  <si>
    <t>Income Tax Disclosure [Abstract]</t>
  </si>
  <si>
    <t>Income taxes Following is the total income (loss) before income taxes and the provision (benefit) for income taxes for the three years ended December 31, 2019 . Year ended December 31, 2019 2018 2017 Income (loss) before income taxes United States $ (48.1 ) $ (53.6 ) $ (152.7 ) Foreign 87.8 196.8 80.6 Total income (loss) before income taxes $ 39.7 $ 143.2 $ (72.1 ) Provision for income taxes Current United States $ 7.6 $ 4.7 $ (42.8 ) Foreign 41.0 51.4 33.9 Total 48.6 56.1 (8.9 ) Deferred Foreign 4.4 8.2 3.4 Total provision (benefit) for income taxes $ 53.0 $ 64.3 $ (5.5 ) Following is a reconciliation of the provision (benefit) for income taxes at the United States statutory tax rate to the provision for income taxes as reported: Year ended December 31, 2019 2018 2017 United States statutory income tax provision (benefit) $ 8.3 $ 30.1 $ (25.2 ) Income and losses for which no provision or benefit has been recognized 28.2 22.2 70.3 Foreign rate differential and other foreign tax expense 3.2 9.5 (11.3 ) Income tax withholdings 17.6 19.3 16.8 Permanent items (2.5 ) (5.0 ) (3.0 ) Enacted rate changes 0.5 (2.3 ) (0.4 ) Change in uncertain tax positions 0.2 (1.2 ) 2.3 Change in valuation allowances due to changes in judgment (2.3 ) (5.9 ) (4.6 ) Income tax credits, U.S. (0.2 ) (2.4 ) (50.4 ) Provision (benefit) for income taxes $ 53.0 $ 64.3 $ (5.5 ) The Tax Cuts &amp; Jobs Act (TCJA) reduced the U.S. federal income tax rate from 35% to 21% effective January 1, 2018, with no net financial statement impact due to the valuation allowance recorded against all U.S. deferred tax assets. Included in 2017 was a benefit of $50.4 million principally related to the TCJA’s elimination of the corporate Alternative Minimum Tax (AMT) and refund of all remaining AMT credits. The 2018 provision for income taxes included $(2.2) million due to a reduction in the Netherlands income tax rate, which was enacted in the fourth quarter of 2018 and reduced the rate from 25% to 20.5% effective January 1, 2021. The tax effects of temporary differences and carryforwards that give rise to significant portions of deferred tax assets and liabilities at December 31, 2019 and 2018 were as follows: As of December 31, 2019 2018 Deferred tax assets Tax loss carryforwards $ 841.1 $ 860.0 Postretirement benefits 434.4 440.3 Foreign tax credit carryforwards 211.5 221.6 Other tax credit carryforwards 30.3 29.8 Deferred revenue 42.8 37.1 Employee benefits and compensation 31.2 31.1 Purchased capitalized software 31.2 22.9 Depreciation 28.1 20.1 Warranty, bad debts and other reserves 5.9 4.8 Capitalized costs 7.1 5.1 Other 27.9 30.4 1,691.5 1,703.2 Valuation allowance (1,524.7 ) (1,547.5 ) Total deferred tax assets $ 166.8 $ 155.7 Deferred tax liabilities Capitalized research and development $ 44.7 $ 36.1 Other 29.0 30.2 Total deferred tax liabilities $ 73.7 $ 66.3 Net deferred tax assets $ 93.1 $ 89.4 At December 31, 2019 , the company has tax effected tax loss carryforwards as follows: As of December 31, 2019 U.S. Federal $ 348.2 State and local 247.8 Foreign 245.1 Total tax loss carryforwards $ 841.1 These carryforwards will expire as follows: Year 2020 $ 23.9 2021 13.5 2022 15.8 2023 13.3 2024 12.2 Thereafter 762.4 Total $ 841.1 The company also has available tax credit carryforwards, which will expire as follows: Year 2020 $ 31.5 2021 35.0 2022 38.1 2023 27.0 2024 22.5 Thereafter 87.7 Total $ 241.8 Failure to achieve forecasted taxable income might affect the ultimate realization of the company’s net deferred tax assets. Factors that may affect the company’s ability to achieve sufficient forecasted taxable income include, but are not limited to, the following: increased competition, a decline in sales or margins, loss of market share, the impact of the economic environment, delays in product availability and technological obsolescence. Under U.S. tax law effective through December 31, 2017, undistributed earnings of foreign subsidiaries were generally taxable upon repatriation to the U.S shareholder. Under the TCJA, effective January 1, 2018, distributions from foreign subsidiaries to U.S. shareholders are generally exempt from taxation. With this change in U.S. taxation of earnings of foreign subsidiaries under the TCJA, future distributions of earnings from foreign subsidiaries will generally be exempt from U.S. taxation. Consequently, the deferred income tax liability on undistributed earnings is generally limited to any foreign withholding or other foreign taxes that will be imposed on such distributions. As the company currently intends to indefinitely reinvest the earnings of certain foreign subsidiaries, no provision has been made for income taxes that may become payable upon distribution of the earnings of such subsidiaries. The unrecognized deferred income tax liability at December 31, 2019 approximated $29.2 million . As of January 1, 2018 the U.S. taxable income included GILTI, which essentially includes net foreign subsidiaries’ earnings above a routine 10% return on their aggregate specified tangible assets. At December 31, 2017, the company made an accounting policy election to treat the GILTI as a period cost when included in U.S. taxable income. Cash paid for income taxes, net of refunds, for the three years ended December 31, 2019 , was as follows: Year ended December 31, 2019 2018 2017 Cash paid for income taxes, net of refunds $ 37.6 $ 39.1 $ 34.3 A reconciliation of the beginning and ending amount of unrecognized tax benefits is as follows: Year ended December 31, 2019 2018 2017 Balance at January 1 $ 18.9 $ 27.9 $ 35.8 Additions based on tax positions related to the current year 11.1 2.6 4.2 Changes for tax positions of prior years (0.6 ) (6.1 ) (11.2 ) Reductions as a result of a lapse of applicable statute of limitations (2.3 ) (2.4 ) (2.7 ) Settlements (1.1 ) (1.5 ) (0.2 ) Changes due to foreign currency (0.4 ) (1.6 ) 2.0 Balance at December 31 $ 25.6 $ 18.9 $ 27.9 The company recognizes penalties and interest accrued related to income tax liabilities in the provision for income taxes in its consolidated statements of income. At December 31, 2019 and 2018 , the company had an accrual of $3.0 million and $2.6 million , respectively, for the payment of penalties and interest. At December 31, 2019 , all of the company’s liability for unrecognized tax benefits, if recognized, would affect the company’s effective tax rate. Within the next 12 months , the company believes that it is reasonably possible that the amount of unrecognized tax benefits may significantly change; however, various events could cause this belief to change in the future. The company and its subsidiaries file income tax returns in the U.S. federal jurisdiction, and various states and foreign jurisdictions. Several U.S. state and foreign income tax audits are in process. The company is under an audit in India, for which years prior to 2009 are closed. For the most significant jurisdictions outside the U.S., the audit periods through 2014 are closed for Brazil, and the audit periods through 2015 are closed for the United Kingdom. All of the variou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February 2011. Any future transaction or transactions and the timing of such transaction or transactions could trigger additional ownership changes under Section 382. As a result of the February 2011 ownership change, utilization for certain of the company’s Tax Attributes, U.S. net operating losses and tax credits, is subject to an overall annual limitation of $70.6 million . The cumulative limitation as of December 31, 2019 is approximately $470.3 million . This limitation will be applied first to any recognized built in losses, then to any net operating losses, and then to any other Tax Attributes. Any unused limitation may be carried over to later years.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t>
  </si>
  <si>
    <t>Earnings per common share</t>
  </si>
  <si>
    <t>Earnings Per Share [Abstract]</t>
  </si>
  <si>
    <t>Earnings per common share The following table shows how earnings (loss) per common share attributable to Unisys Corporation was computed for the three years ended December 31, 2019 (shares in thousands). Year ended December 31, 2019 2018 2017 Basic earnings (loss) per common share computation: Net income (loss) attributable to Unisys Corporation common shareholders $ (17.2 ) $ 75.5 $ (65.3 ) Weighted average shares 55,961 50,946 50,409 Basic earnings (loss) per common share $ (0.31 ) $ 1.48 $ (1.30 ) Diluted earnings (loss) per common share computation: Net income (loss) attributable to Unisys Corporation common shareholders $ (17.2 ) $ 75.5 $ (65.3 ) Add interest expense on convertible senior notes, net of tax of zero — 19.6 — Net income (loss) attributable to Unisys Corporation for diluted earnings per share $ (17.2 ) $ 95.1 $ (65.3 ) Weighted average shares 55,961 50,946 50,409 Plus incremental shares from assumed conversions: Employee stock plans — 541 — Convertible senior notes — 21,868 — Adjusted weighted average shares 55,961 73,355 50,409 Diluted earnings (loss) per common share $ (0.31 ) $ 1.30 $ (1.30 ) Anti-dilutive weighted-average stock options and restricted stock units (i) 1,393 1,226 2,206 Anti-dilutive weighted-average common shares issuable upon conversion of the 5.50% convertible senior notes (i) 16,578 — 21,868 (i) Amounts represent shares excluded from the computation of diluted earnings per share, as their effect, if included, would have been anti-dilutive for the periods presented.</t>
  </si>
  <si>
    <t>Accounts receivable</t>
  </si>
  <si>
    <t>Receivables [Abstract]</t>
  </si>
  <si>
    <t>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102.8 million and $94.4 million at December 31, 2019 and 2018 , respectively. Unearned income, which is deducted from accounts receivable, was $8.7 million and $8.4 million at December 31, 2019 and 2018 , respectively. The allowance for doubtful accounts, which is reported as a deduction from accounts receivable, was $11.8 million and $13.7 million at December 31, 2019 and 2018 , respectively. The provision for doubtful accounts, which is reported in selling, general and administrative expenses in the consolidated statements of income, was (income) expense of $(1.6) million , $(5.1) million and $3.1 million , in 2019 , 2018 and 2017 , respectively.</t>
  </si>
  <si>
    <t>Contract assets and contract liabilities</t>
  </si>
  <si>
    <t>Revenue from Contract with Customer [Abstract]</t>
  </si>
  <si>
    <t>Contract assets and contract liabilities Contract assets represent rights to consideration in exchange for goods or services transferred to a customer when that right is conditional on something other than the passage of time. Contract liabilities represent deferred revenue. Net contract assets (liabilities) as of December 31, 2019 and 2018 are as follows: As of December 31, 2019 2018 Contract assets - current $ 53.0 $ 29.7 Contract assets - long-term (i) 21.6 22.2 Deferred revenue - current (288.6 ) (294.4 ) Deferred revenue - long-term (147.4 ) (157.2 ) (i) Reported in other long-term assets on the company’s consolidated balance sheets As of December 31, 2019 and 2018 , deposit liabilities of $25.3 million and $21.2 million , respectively, were principally included in current deferred revenue. These deposit liabilities represent upfront consideration received from customers for services such as post-contract support and maintenance that allow the customer to terminate the contract at any time for convenience. Significant changes during the years ended December 31, 2019 and 2018 in the above contract asset and liability balances were as follows: Year ended December 31, 2019 2018 Revenue recognized that was included in deferred revenue at the beginning of the period $ 287.9 $ 307.1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Deferred commissions as of December 31, 2019 and 2018 were as follows: As of December 31, 2019 2018 Deferred commissions $ 12.4 $ 12.1 Amortization expense related to deferred commissions for the years ended December 31, 2019 and 2018 was as follows: Year ended December 31, 2019 2018 Deferred commissions - amortization expense (i) $ 3.8 $ 6.9 (i) Reported in selling, general and administrative expense in the company’s consolidated statements of income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and are amortized over the initial contract life and reported in Services cost of sales. Costs to fulfill a contract as of December 31, 2019 and 2018 were as follows: As of December 31, 2019 2018 Costs to fulfill a contract $ 75.9 $ 79.5 During the years ended December 31, 2019 and 2018 , amortization expense related to costs to fulfill a contract was as follows: Year ended December 31, 2019 2018 Costs to fulfill a contract - amortization expense $ 24.2 $ 21.7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 Remaining performance obligations represent the transaction price of firm orders for which work has not been performed and excludes (1) contracts with an original expected length of one year or less and (2) contracts for which the company recognizes revenue at the amount to which it has the right to invoice for services performed. At December 31, 2019 , the company had approximately $1.0 billion of remaining performance obligations of which approximately 44% is estimated to be recognized as revenue by the end of 2020</t>
  </si>
  <si>
    <t>Capitalized contract costs</t>
  </si>
  <si>
    <t>Financial instruments and concentration of credit risks</t>
  </si>
  <si>
    <t>Fair Value Disclosures [Abstract]</t>
  </si>
  <si>
    <t>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December 31, 2019 and 2018 , the notional amount of these contracts was $437.0 million and $384.7 million ,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December 31, 2019 and 2018 . As of December 31, 2019 2018 Balance Sheet Location Prepaid expenses and other current assets $ 2.1 $ 3.4 Other accrued liabilities 0.1 0.3 Total fair value $ 2.0 $ 3.1 The following table summarizes the location and amount of gains and losses recognized on foreign exchange forward contracts for the three years ended December 31, 2019 . Year Ended December 31, 2019 2018 2017 Statement of Income Location Other income (expense), net $ 1.7 $ (14.2 ) $ 27.5 Financial instruments also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19 and 2018 ,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market value. Receivables are due from a large number of customers that are dispersed worldwide across many industries. At December 31, 2019 and 2018 , the company had no significant concentrations of credit risk with any one customer. At December 31, 2019 and 2018 , the company had $77.3 million and $85.8 million , respectively, of receivables due from various U.S. federal governmental agencies. At December 31, 2019 and 2018</t>
  </si>
  <si>
    <t>Property, Plant and Equipment [Abstract]</t>
  </si>
  <si>
    <t>Properties Properties comprise the following: As of December 31, 2019 2018 Land $ 2.3 $ 2.3 Buildings 63.5 63.5 Machinery and office equipment 534.3 530.0 Internal-use software 171.0 164.7 Rental equipment 34.9 39.7 Total properties $ 806.0 $ 800.2 In 2018, the company sold a building and land located in the United Kingdom. The company received net proceeds of $19.2 million and recorded a pretax gain of $7.3 million which was recorded in selling, general and administrative expenses in the consolidated statements of income.</t>
  </si>
  <si>
    <t>Goodwill and Intangible Assets Disclosure [Abstract]</t>
  </si>
  <si>
    <t>Goodwill During the fourth quarter of 2019 , the company performed its annual impairment test of goodwill for all of its reporting units. The fair values of each of the reporting units exceeded their carrying values; therefore, no goodwill impairment was required. At December 31, 2019 , the amount of goodwill allocated to reporting units with negative net assets was as follows: Business Process Outsourcing Services, $10.3 million . Changes in the carrying amount of goodwill by segment for the years ended December 31, 2019 and 2018 were as follows: Total Services Technology Balance at December 31, 2017 $ 180.8 $ 72.1 $ 108.7 Translation adjustments (3.0 ) (3.0 ) — Balance at December 31, 2018 177.8 69.1 108.7 Translation adjustments (0.6 ) (0.6 ) — Balance at December 31, 2019 $ 177.2 $ 68.5 $ 108.7</t>
  </si>
  <si>
    <t>Debt</t>
  </si>
  <si>
    <t>Debt Disclosure [Abstract]</t>
  </si>
  <si>
    <t>Debt Long-term debt is comprised of the following: As of December 31, 2019 2018 10.75% senior secured notes due April 15, 2022 ($440.0 million face value less unamortized discount and fees of $5.5 million and $8.0 million at December 31, 2019 and 2018, respectively) $ 434.5 $ 432.0 5.50% convertible senior notes due March 1, 2021 (Face value of $84.2 million and $213.5 million less unamortized discount and fees of $4.2 million and $19.3 million at December 31, 2019 and 2018, respectively) 80.0 194.2 Finance leases 5.3 5.8 Other debt 59.8 20.8 Total 579.6 652.8 Less – current maturities 13.5 10.0 Total long-term debt $ 566.1 $ 642.8 Long-term debt is carried at amortized cost and its estimated fair value is based on market prices classified as Level 2 in the fair value hierarchy. Presented below are the estimated fair values of long-term debt as of December 31, 2019 and 2018 . As of December 31, 2019 2018 10.75% senior secured notes due April 15, 2022 $ 474.2 $ 486.8 5.50% convertible senior notes due March 1, 2021 115.8 298.5 Maturities of long-term debt, including finance leases, in each of the next five years and thereafter are as follows: Year Total Long-Term Debt Finance Leases 2020 $ 13.5 $ 11.7 $ 1.8 2021 94.6 92.8 1.8 2022 447.8 446.4 1.4 2023 12.2 12.0 0.2 2024 6.9 6.8 0.1 Thereafter 4.6 4.6 — Total $ 579.6 $ 574.3 $ 5.3 Cash paid for interest and capitalized interest expense during the three years ended December 31, 2019 was as follows: Year ended December 31, 2019 2018 2017 Cash paid for interest $ 61.5 $ 59.5 $ 39.9 Capitalized interest expense $ 6.6 $ 6.0 $ 4.2 Senior Secured Notes In 2017, the company issued $440.0 million aggregate principal amount of 10.75% Senior Secured Notes due 2022 (the 2022 Notes). The 2022 Notes are initially fully and unconditionally guaranteed on a senior secured basis by Unisys Holding Corporation, Unisys AP Investment Company I and Unisys NPL, Inc. (together with the Company, the Grantors). In the future, the 2022 Notes will be guaranteed by each material domestic subsidiary and each restricted subsidiary that guarantees the secured revolving credit facility and other indebtedness of the company or another subsidiary guarantor. The 2022 Notes and the guarantees will rank equally in right of payment with all of the existing and future senior debt of the company and the subsidiary guarantors. The 2022 Notes and the guarantees will be structurally subordinated to all existing and future liabilities (including preferred stock, trade payables and pension liabilities) of the company’s subsidiaries that are not subsidiary guarantors. The 2022 Notes require interest payments semiannually on April 15 and October 15 at an annual rate of 10.75% , and will mature on April 15, 2022, unless earlier repurchased or redeemed. The company may, at its option, redeem some or all of the 2022 Notes at any time on or after April 15, 2020 at a redemption price determined in accordance with the redemption schedule set forth in the indenture governing the Notes (the indenture), plus accrued and unpaid interest, if any. Prior to April 15, 2020, the company may, at its option, redeem some or all of the 2022 Notes at any time, at a price equal to 100% of the principal amount of the 2022 Notes redeemed plus a “make-whole” premium, plus accrued and unpaid interest, if any. The company may also redeem, at its option, up to 35% of the 2022 Notes at any time prior to April 15, 2020, using the proceeds of certain equity offerings at a redemption price of 110.75% of the principal amount thereof, plus accrued and unpaid interest, if any. In addition, the company may redeem all (but not less than all) of the 2022 Notes at any time that the Collateral Coverage Ratio is less than the Required Collateral Coverage Ratio (as such terms are described below and further defined in the indenture) at a price equal to 100% of the principal amount of the 2022 Notes plus accrued and unpaid interest, if any.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The indenture also includes a covenant requiring that the company maintain a Collateral Coverage Ratio of not less than 1.50 : 1.00 (the Required Collateral Coverage Ratio) as of any test date. The Collateral Coverage Ratio is based on the ratio of (A) Grantor unrestricted cash and cash equivalents plus 4.75 multiplied by of the greater of (x) Grantor EBITDA for the most recently ended four fiscal quarters and (y) (i) the average quarterly Grantor EBITDA for the most recently ended seven fiscal quarters, multiplied by (ii) four , to (B) secured indebtedness of the Grantors. The Collateral Coverage Ratio is tested quarterly. If the Collateral Coverage Ratio is less than the Required Collateral Coverage Ratio as of any test date, and the company has not redeemed the 2022 Notes within 90 days thereafter, this will be an event of default under the indenture. If the company experiences certain kinds of changes of control, it must offer to purchase the 2022 Notes at 101% of the principal amount of the 2022 Notes, plus accrued and unpaid interest, if any. In addition, if the company sells assets under certain circumstances it must apply the proceeds towards an offer to repurchase the 2022 Notes at a price equal to par plus accrued and unpaid interest, if any. The indenture also provides for events of default, which, if any of them occurs, would permit or require the principal, premium, if any, interest and any other monetary obligations on all the then outstanding 2022 Notes to be due and payable immediately. Interest expense related to the 2022 Notes is comprised of the following: Year ended December 31, 2019 2018 2017 Contractual interest coupon $ 47.3 $ 47.3 $ 33.2 Amortization of debt issuance costs 2.4 2.4 1.7 Total $ 49.7 $ 49.7 $ 34.9 Convertible Senior Notes In 2016, the company issued $213.5 million aggregate principal amount of Convertible Senior Notes due 2021 (the 2021 Notes). The 2021 Notes, which are senior unsecured obligations, bear interest at a coupon rate of 5.50% (or 9.5% effective interest rate) per year until maturity, payable semiannually in arrears on March 1 and September 1 of each year. The 2021 Notes are not redeemable by the company prior to maturity. The 2021 Notes are convertible by the holders into shares of the company’s common stock if certain conditions set forth in the indenture governing the 2021 Notes have been satisfied. The conversion rate for the 2021 Notes is 102.4249 shares of the company’s common stock per $1,000 principal amount of the 2021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On the maturity date, the company will be required to repay in cash the principal amount, plus accrued and unpaid interest, of any 2021 Notes that remain outstanding on that date. In connection with the issuance of the 2021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2021 Notes. The capped call transactions will effectively raise the conversion premium on the 2021 Notes from approximately 22.5% to approximately 60% ,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2021 Notes. On August 2, 2019, the company entered into separate, privately negotiated exchange agreements pursuant to which it (i) issued an aggregate of 10,593,930 shares of its common stock, and (ii) paid cash in an aggregate amount of $59.4 million , such cash amount included $3.1 million of accrued and unpaid interest on the exchanged 2021 Notes up to, but excluding, the settlement date, in exchange for $129.3 million in aggregate principal amount of its outstanding 2021 Notes. The transactions closed on August 6, 2019. Upon closing, $84.2 million aggregate principal amount of 2021 Notes remain outstanding. In connection with the transactions, the company unwound a pro rata portion of the capped call transactions described above and received proceeds of $7.2 million . Following the convertible note exchange, the capped call transactions remaining cover approximately 8.6 million shares of the company’s common stock. As a result of the exchange, the company recognized a charge of $20.1 million in other income (expense), net in 2019. Interest expense related to the 2021 Notes is comprised of the following: Year ended December 31, 2019 2018 2017 Contractual interest coupon $ 8.9 $ 11.8 $ 11.8 Amortization of debt discount 5.5 6.6 6.0 Amortization of debt issuance costs 0.9 1.2 1.2 Total $ 15.3 $ 19.6 $ 19.0 Revolving Credit Facility The company has a secured revolving credit facility (the Credit Agreement) that provides for loans and letters of credit up to an aggregate amount of $145.0 million (with a limit on letters of credit of $30.0 million ). The Credit Agreement includes an accordion feature allowing for an increase in the amount of the facility up to $150.0 million . Availability under the credit facility is subject to a borrowing base calculated by reference to the company’s receivables. At December 31, 2019 , the company had no borrowings and $5.9 million of letters of credit outstanding, and availability under the facility was $139.1 million net of letters of credit issued. The Credit Agreement expires October 5, 2022, subject to a springing maturity (i) on the date that is 91 days prior to the maturity date of the 2021 Notes unless, on such date, certain conditions are met; or (ii) on the date that is 60 days prior to the maturity date of the 2022 Notes unless, by such date, such secured notes have not been redeemed or refinanced. The credit facility is guaranteed by Unisys Holding Corporation, Unisys NPL, Inc., Unisys AP Investment Company I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credit facility falls below the greater of 10% of the lenders’ commitments under the facility and $15.0 million . The Credit Agreement contains customary representations and warranties, including that there has been no material adverse change in the company’s business, properties, operations or financial condition. The Credit Agreement includes limitations on the ability of the company and its subsidiaries to, among other things, incur other debt or liens, dispose of assets and make acquisitions, loans and investments, repurchase its equity, and prepay other debt. Events of default include non-payment, failure to comply with covenants, materially incorrect representations and warranties, change of control and default under other debt aggregating at least $50.0 million . Other On March 27, 2019, the company entered into an Installment Payment Agreement (IPA) with a syndicate of financial institutions to finance the acquisition of certain software licenses necessary for the provision of services to a client. The IPA was in the amount of $27.7 million , of which $4.8 million matures on March 30, 2022 and $22.9 million matures on December 30, 2023. Interest accrues at an annual rate of 7.0% and the company is required to make monthly principal and interest payments on each agreement in arrears. On September 5, 2019, the company entered into a vendor agreement in the amount of $19.3 million to finance the acquisition of certain software licenses used to provide services to our clients. Interest accrues at an annual rate of 5.47% and the company is required to make annual principal and interest payments in advance with the last payment due on March 1, 2024. At December 31, 2019 , the company has met all covenants and conditions under its various lending agreements. The company expects to continue to meet these covenants and conditions through, at least, February 28, 2021. The company’s principal sources of liquidity are cash on hand, cash from operations and its revolving credit facility, discussed above. The company and certain international subsidiaries have access to uncommitted lines of credit from various banks. The company’s anticipated future cash expenditures include anticipated contributions to its defined benefit pension plans. The company believes that it has adequate sources of liquidity to meet its expected cash requirements through at least February 28, 2021.</t>
  </si>
  <si>
    <t>Other Liabilities Disclosure [Abstract]</t>
  </si>
  <si>
    <t>Other accrued liabilities Other accrued liabilities (current) are comprised of the following: As of December 31, 2019 2018 Payrolls and commissions $ 117.1 $ 108.1 Operating leases 70.0 — Cost-reduction 47.5 75.8 Accrued vacations 31.7 41.2 Income taxes 28.6 32.3 Taxes other than income taxes 18.3 31.2 Postretirement 13.6 14.8 Accrued interest 11.8 13.8 Other 34.6 32.8 Total other accrued liabilities $ 373.2 $ 350.0</t>
  </si>
  <si>
    <t>Employee plans</t>
  </si>
  <si>
    <t>Retirement Benefits [Abstract]</t>
  </si>
  <si>
    <t>Employee plans Stock plans Under stockholder approved stock-based plans, stock options, stock appreciation rights, restricted stock and restricted stock units may be granted to officers, directors and other key employees. At December 31, 2019 , 5.8 million shares of unissued common stock of the company were available for granting under these plans. As of December 31, 2019 , the company has granted non-qualified stock options and restricted stock units under these plans. The company recognizes compensation cost, net of a forfeiture rate, in selling, general and administrative expenses, and recognizes the compensation cost for only those awards expected to vest. The company estimates the forfeiture rate based on its historical experience and its expectations about future forfeitures. During the years ended December 31, 2019 , 2018 and 2017 , the company recognized $13.2 million , $13.2 million and $11.2 million of share-based compensation expense, which is comprised of $13.2 million , $13.1 million and $10.1 million of restricted stock unit expense and zero , $0.1 million and $1.1 million of stock option expense, respectively. There were no grants of stock option awards for the years ended December 31, 2019 , 2018 and 2017 . As of December 31, 2019 , 0.5 million stock option awards with a weighted-average exercise price of $23.60 are outstanding.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ime-based restricted stock unit grants for the company’s directors vest upon award and compensation expense for such awards is recognized upon grant. A summary of restricted stock unit activity for the year ended December 31, 2019 follows (shares in thousands): Restricted Stock Units Weighted-Average Grant-Date Fair Value Outstanding at December 31, 2018 2,151 $ 12.90 Granted 1,321 15.03 Vested (1,129 ) 13.23 Forfeited and expired (303 ) 13.81 Outstanding at December 31, 2019 2,040 14.17 The aggregate weighted-average grant-date fair value of restricted stock units granted during the years ended December 31, 2019 , 2018 and 2017 was $16.9 million , $17.9 million and $14.4 million , respectively. The fair value of restricted stock units with time and performance conditions is determined based on the trading price of the company’s common shares on the date of grant. The fair value of awards with market conditions is estimated using a Monte Carlo simulation with the following weighted-average assumptions. Year Ended December 31, 2019 2018 Weighted-average fair value of grant $ 16.58 $ 15.20 Risk-free interest rate (i) 2.49 % 2.26 % Expected volatility (ii) 47.91 % 52.97 % Expected life of restricted stock units in years (iii) 2.87 2.88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December 31, 2019 , there was $11.8 million of total unrecognized compensation cost related to outstanding restricted stock units granted under the company’s plans. That cost is expected to be recognized over a weighted-average period of 1.8 years. The aggregate weighted-average grant-date fair value of restricted stock units vested during the years ended December 31, 2019 , 2018 and 2017 was $14.9 million , $10.4 million and $7.4 million , respectively. Common stock issued upon exercise of stock options or upon lapse of restrictions on restricted stock units are newly issued shares. During 2019 and 2018 , the company did not recognize any tax benefits from the exercise of stock options or upon issuance of stock upon lapse of restrictions on restricted stock units because of its tax position. Any such tax benefits resulting from tax deductions in excess of the compensation costs recognized are classified as operating cash flows. Defined contribution and compensation plans U.S. employees are eligible to participate in an employee savings plan. Under this plan, employees may contribute a percentage of their pay for investment in various investment alternatives. The company matches 50 percent of the first 6 percent of eligible pay contributed by participants to the plan on a before-tax basis (subject to IRS limits). The company funds the match with cash. The charge to income related to the company match for the years ended December 31, 2019 , 2018 and 2017 , was $12.8 million , $11.1 million and $10.8 million , respectively. The company has defined contribution plans in certain locations outside the United States. The charge to income related to these plans was $19.3 million , $21.3 million and $18.5 million , for the years ended December 31, 2019 , 2018 and 2017 , respectively. 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19 and 2018 , the liability to the participants of these plans was $14.7 million and $11.6 million , respectively. These amounts reflect the accumulated participant deferrals and earnings thereon as of that date. The company makes no contributions to the deferred compensation plans and remains contingently liable to the participants. Retirement benefits For the company’s more significant defined benefit pension plans, including the U.S., U.K. and the Netherlands, accrual of future benefits under the plans has ceased. During 2018, cash lump-sum payments were paid to certain plan participants in two of the company’s international defined benefit pension plans which resulted in a non-cash pension settlement charge of $6.4 million for the year ended December 31, 2018. Retirement plans’ funded status and amounts recognized in the company’s consolidated balance sheets at December 31, 2019 and 2018 follows: U.S. Plans International Plans As of December 31, 2019 2018 2019 2018 Change in projected benefit obligation Benefit obligation at beginning of year $ 4,558.0 $ 5,001.6 $ 2,829.5 $ 3,189.7 Service cost — — 2.8 3.2 Interest cost 197.5 186.6 68.3 67.3 Plan participants’ contributions — — 1.3 1.5 Plan amendment — — — 20.6 Plan curtailment — — (1.6 ) — Plan settlement — — (3.5 ) (16.4 ) Actuarial loss (gain) 357.7 (270.7 ) 284.1 (169.5 ) Benefits paid (357.6 ) (359.5 ) (118.1 ) (108.7 ) Foreign currency translation adjustments — — 81.0 (158.2 ) Benefit obligation at end of year $ 4,755.6 $ 4,558.0 $ 3,143.8 $ 2,829.5 Change in plan assets Fair value of plan assets at beginning of year $ 3,112.8 $ 3,578.4 $ 2,539.4 $ 2,833.9 Actual return on plan assets 505.2 (193.3 ) 300.0 (75.4 ) Employer contribution 73.8 87.2 30.1 42.5 Plan participants’ contributions — — 1.3 1.5 Plan settlement — — (3.5 ) (16.4 ) Benefits paid (357.6 ) (359.5 ) (118.1 ) (108.7 ) Foreign currency translation and other adjustments — — 67.2 (138.0 ) Fair value of plan assets at end of year $ 3,334.2 $ 3,112.8 $ 2,816.4 $ 2,539.4 Funded status at end of year $ (1,421.4 ) $ (1,445.2 ) $ (327.4 ) $ (290.1 ) Amounts recognized in the consolidated balance sheets consist of: Prepaid postretirement assets $ — $ — $ 135.9 $ 146.4 Other accrued liabilities (6.8 ) (6.7 ) (0.2 ) (0.1 ) Long-term postretirement liabilities (1,414.6 ) (1,438.5 ) (463.1 ) (436.4 ) Total funded status $ (1,421.4 ) $ (1,445.2 ) $ (327.4 ) $ (290.1 ) Accumulated other comprehensive loss, net of tax Net loss $ 2,672.7 $ 2,718.6 $ 1,067.2 $ 988.0 Prior service credit $ (34.8 ) $ (37.3 ) $ (46.4 ) $ (46.8 ) Accumulated benefit obligation $ 4,755.6 $ 4,558.0 $ 3,035.3 $ 2,828.2 Information for defined benefit retirement plans with an accumulated benefit obligation in excess of plan assets at December 31, 2019 and 2018 follows: As of December 31, 2019 2018 Accumulated benefit obligation $ 6,896.5 $ 6,433.6 Fair value of plan assets $ 5,014.1 $ 4,553.2 Information for defined benefit retirement plans with a projected benefit obligation in excess of plan assets at December 31, 2019 and 2018 follows: As of December 31, 2019 2018 Projected benefit obligation $ 6,898.7 $ 6,434.9 Fair value of plan assets $ 5,014.1 $ 4,553.2 Net periodic pension cost (income) for 2019 , 2018 and 2017 includes the following components: U.S. Plans International Plans Year ended December 31, 2019 2018 2017 2019 2018 2017 Service cost (i) $ — $ — $ — $ 2.8 $ 3.2 $ 5.1 Interest cost 197.5 186.6 211.3 68.3 67.3 72.8 Expected return on plan assets (218.2 ) (230.6 ) (235.2 ) (104.6 ) (114.4 ) (127.5 ) Amortization of prior service credit (2.5 ) (2.5 ) (2.5 ) (2.5 ) (3.7 ) (2.4 ) Recognized net actuarial loss 116.6 125.1 126.4 34.2 42.3 49.8 Curtailment gain — — — (0.1 ) — (5.4 ) Settlement loss — — — 1.2 6.4 — Net periodic pension cost (income) $ 93.4 $ 78.6 $ 100.0 $ (0.7 ) $ 1.1 $ (7.6 ) (i) Service cost is reported in cost of revenue - services and selling, general and administrative expenses. All other components of net periodic pension cost are reported in other income (expense), net in the consolidated statements of income. Weighted-average assumptions used to determine net periodic pension cost for the years ended December 31 were as follows: U.S. Plans International Plans Year ended December 31, 2019 2018 2017 2019 2018 2017 Discount rate 4.50 % 3.87 % 4.38 % 2.55 % 2.24 % 2.34 % Expected long-term rate of return on assets 6.80 % 6.80 % 6.80 % 4.18 % 4.38 % 5.30 % Weighted-average assumptions used to determine benefit obligations at December 31 were as follows: Discount rate 3.53 % 4.50 % 3.87 % 1.82 % 2.55 % 2.24 % The company’s investment policy targets and ranges for each asset category are as follows: U.S. International Asset Category Target Range Target Range Equity securities 42 % 36-48% 19 % 16-23% Debt securities 38 % 35-41% 61 % 54-67% Real estate 0 % 0% 1 % 0-3% Cash 0 % 0-5% 1 % 0-5% Other 20 % 10-30% 18 % 11-26%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primarily in equity securities in the U.S. and for international plans by investing in appropriate asset classes, subject to the constraints of each plan design and local regulations, (c) to diversify investments within asset classes to reduce the impact of losses in single investments, and (d) for the U.S. plan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20 , the company expects to make cash contributions of $278.9 million to its worldwide defined benefit pension plans, which are comprised of $238.8 million for the company’s U.S. qualified defined benefit pension plans and $40.1 million primarily for international defined benefit pension plans. As of December 31, 2019 , the following benefit payments are expected to be paid from the defined benefit pension plans: Year ending December 31, U.S. International 2020 $ 358.3 $ 104.4 2021 355.0 106.3 2022 351.5 115.1 2023 347.6 120.6 2024 342.5 125.2 2025 - 2029 1,585.7 649.0 Other postretirement benefits A reconciliation of the benefit obligation, fair value of the plan assets and the funded status of the postretirement benefit plans at December 31, 2019 and 2018 , follows: As of December 31, 2019 2018 Change in accumulated benefit obligation Benefit obligation at beginning of year $ 96.2 $ 103.2 Service cost 0.5 0.6 Interest cost 4.8 4.8 Plan participants’ contributions 2.7 3.1 Actuarial loss (gain) 1.0 (4.2 ) Federal drug subsidy — 0.2 Benefits paid (8.9 ) (11.5 ) Foreign currency translation and other adjustments (0.6 ) — Benefit obligation at end of year $ 95.7 $ 96.2 Change in plan assets Fair value of plan assets at beginning of year $ 7.8 $ 7.6 Actual return on plan assets (0.2 ) (0.4 ) Employer contributions 5.5 9.0 Plan participants’ contributions 2.7 3.1 Benefits paid (8.9 ) (11.5 ) Fair value of plan assets at end of year $ 6.9 $ 7.8 Funded status at end of year $ (88.8 ) $ (88.4 ) Amounts recognized in the consolidated balance sheets consist of: Prepaid postretirement assets $ 0.3 $ 1.2 Other accrued liabilities (6.6 ) (8.0 ) Long-term postretirement liabilities (82.5 ) (81.6 ) Total funded status $ (88.8 ) $ (88.4 ) Accumulated other comprehensive loss, net of tax Net loss $ 11.1 $ 10.5 Prior service credit (6.6 ) (8.2 ) Net periodic postretirement benefit cost for 2019 , 2018 and 2017 , follows: Year ended December 31, 2019 2018 2017 Service cost (i) $ 0.5 $ 0.6 $ 0.5 Interest cost 4.8 4.8 5.6 Expected return on assets (0.4 ) (0.4 ) (0.5 ) Amortization of prior service cost (1.7 ) (1.6 ) (0.7 ) Recognized net actuarial loss 0.7 1.0 0.8 Net periodic benefit cost $ 3.9 $ 4.4 $ 5.7 (i) Service cost is reported in selling, general and administrative expenses. All other components of net periodic benefit cost are reported in other income (expense), net in the consolidated statements of income. Weighted-average assumptions used to determine net periodic postretirement benefit cost for the years ended December 31 were as follows: Year ended December 31, 2019 2018 2017 Discount rate 5.67 % 5.30 % 5.53 % Expected return on plan assets 5.50 % 5.50 % 5.50 % Weighted-average assumptions used to determine benefit obligation at December 31 were as follows: Year ended December 31, 2019 2018 2017 Discount rate 5.13 % 5.67 % 5.30 %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 In 2020 , the company expects to contribute approximately $7 million to its postretirement benefit plans. Assumed health care cost trend rates at December 31, 2019 2018 Health care cost trend rate assumed for next year 5.8 % 6.8 % Rate to which the cost trend rate is assumed to decline (the ultimate trend rate) 4.5 % 4.8 % Year that the rate reaches the ultimate trend rate 2025 2023 As of December 31, 2019 , the following benefits are expected to be paid from the company’s postretirement plans: Year ending December 31, Expected Payments 2020 $ 7.7 2021 6.7 2022 6.3 2023 6.0 2024 5.6 2025 – 2029 22.3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futures and options and U.S. government securities. These investments are valued using quoted prices in an active market. Payables, receivables and cumulative futures contracts variation margin received from brokers are also included as Level 1 investments and are valued at face value. Level 2 – These investments include the following: Pooled Funds – These investments are comprised of money market funds and fixed income securities. The money market funds are valued using the readily determinable fair value (RDFV) provided by trustees of the funds. The fixed income securities are valued based on quoted prices for identical or similar investments in markets that may not be active. Commingled Funds – These investments are comprised of debt, equity and other securities and are valued using the RDFV provided by trustees of the funds. The fair value per share for these funds are published and are the basis for current transactions. Other Fixed Income – These investments are comprised of corporate and government fixed income investments and asset and mortgage-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Insurance Contracts – These investments are insurance contracts which are carried at book value, are not publicly traded and are reported at a fair value determined by the insurance provider. Certain investments are valued using net asset value (NAV) as a practical expedient. These investments may not be redeemable on a daily basis and may have redemption notice periods of up to 120 days . These investments include the following: Commingled Funds – These investments are comprised of debt, equity and other securities. Private Real Estate and Private Equity - These investments represent interests in limited partnerships which invest in privately-held companies or privately-held real estate or other real assets. Net asset values are developed and report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The following table sets forth by level, within the fair value hierarchy, the plans’ assets (liabilities) at fair value at December 31, 2019 . U.S. Plans International Plans As of December 31, 2019 Fair Value Level 1 Level 2 Level 3 Fair Value Level 1 Level 2 Level 3 Pension plans Equity Securities Common Stocks $ 955.3 $ 952.8 $ 2.5 $ — $ — $ — $ — $ — Commingled Funds 578.8 578.8 176.7 176.7 Debt Securities U.S. Govt. Securities 436.0 436.0 Other Fixed Income 278.1 278.1 91.0 91.0 Insurance Contracts 123.1 123.1 Commingled Funds 433.6 433.6 441.0 441.0 Real Estate Real Estate Investment Trusts 14.0 14.0 1.0 1.0 Commingled Funds 186.5 186.5 Other Derivatives (i) (103.5 ) (8.2 ) (95.3 ) 6.5 6.5 Commingled Funds 372.8 372.8 Pooled Funds 135.5 135.5 189.2 189.2 Cumulative futures contracts variation margin paid to brokers 8.2 8.2 Cash 2.0 2.0 18.1 18.1 Receivables 14.4 14.4 0.2 0.2 Payables (7.4 ) (7.4 ) (7.3 ) (7.3 ) Total plan assets in fair value hierarchy $ 2,931.5 $ 1,411.8 $ 1,519.7 $ — $ 1,412.3 $ 11.0 $ 1,278.2 $ 123.1 Plan assets measured using NAV as a practical expedient (ii): Commingled Funds Equity $ — $ 406.9 Debt 86.3 941.0 Other 127.0 24.8 Private Real Estate 189.0 31.4 Private Equity 0.4 — Total pension plan assets $ 3,334.2 $ 2,816.4 Other postretirement plans Insurance Contracts $ 6.9 $ 6.9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8 . U.S. Plans International Plans As of December 31, 2018 Fair Value Level 1 Level 2 Level 3 Fair Value Level 1 Level 2 Level 3 Pension plans Equity Securities Common Stocks $ 911.7 $ 909.0 $ 2.7 $ — $ — $ — $ — Commingled Funds 494.8 494.8 165.6 165.6 Debt Securities U.S. Govt. Securities 498.5 498.5 Other Fixed Income 374.6 374.6 145.5 0.2 145.3 Insurance Contracts 123.7 123.7 Commingled Funds 196.6 196.6 321.4 321.4 Real Estate Real Estate Investment Trusts 17.0 17.0 1.3 1.3 Commingled Funds 156.7 156.7 Other Derivatives (i) 35.8 33.6 2.2 2.4 2.4 Commingled Funds 317.0 317.0 Pooled Funds 143.7 143.7 123.6 123.6 Cumulative futures contracts variation margin received from brokers (29.3 ) (29.3 ) Cash 3.7 3.7 29.6 29.6 Receivables 20.5 20.5 2.0 2.0 Payables (1.4 ) (1.4 ) (2.3 ) (2.3 ) Total plan assets in fair value hierarchy $ 2,822.9 $ 1,451.6 $ 1,371.3 $ — $ 1,229.8 $ 29.5 $ 1,076.6 $ 123.7 Plan assets measured using NAV as a practical expedient (ii): Commingled Funds Equity $ — $ 454.9 Debt — 814.0 Other 110.2 23.9 Private Real Estate 179.1 16.8 Private Equity 0.6 — Total pension plan assets $ 3,112.8 $ 2,539.4 Other postretirement plans Insurance Contracts $ 7.8 $ 7.8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a summary of changes in the fair value of the plans’ Level 3 assets for the year ended December 31, 2019 . January 1, 2019 Realized gains (losses) Purchases or acquisitions Sales or dispositions Currency and unrealized gains (losses) relating to instruments still held at December 31, 2019 December 31, 2019 U.S. plans Other postretirement plans Insurance Contracts $ 7.8 $ (0.3 ) $ — $ (0.6 ) $ — $ 6.9 International pension plans Insurance Contracts $ 123.7 $ — $ 6.4 $ (12.0 ) $ 5.0 $ 123.1 The following table sets forth a summary of changes in the fair value of the plans’ Level 3 assets for the year ended December 31, 2018 . January 1, 2018 Realized gains (losses) Purchases or acquisitions Sales or dispositions Currency and unrealized gains (losses) relating to instruments still held at December 31, 2018 December 31, 2018 U.S. plans Other postretirement plans Insurance Contracts $ 7.6 $ (0.4 ) $ 0.6 $ — $ — $ 7.8 International pension plans Insurance Contracts $ 135.8 $ — $ 3.5 $ (11.7 ) $ (3.9 ) $ 123.7 The following table presents additional information about plan assets valued using the net asset value as a practical expedient within the fair value hierarchy table. 2019 2018 Fair Value Unfunded Commit-ments Redemption Frequency Redemption Notice Period Range Fair Value Unfunded Commit-ments Redemption Frequency Redemption Notice Period Range U.S. plans Commingled Funds Debt $ 86.3 $ — Monthly 45 days $ — $ — Other 127.0 — Monthly 5 days 110.2 — Monthly 5 days Private Real Estate (i) 189.0 44.4 Quarterly 60-90 days 179.1 — Quarterly 60-90 days Private Equity (ii) 0.4 — 0.6 — Total $ 402.7 $ 44.4 $ 289.9 $ — International pension plans Commingled Funds Equity $ 406.9 $ — Weekly Up to 2 days $ 454.9 $ — Weekly Up to 2 days Debt 941.0 117.9 Daily, Weekly, Biweekly, Bimonthly, Monthly, Quarterly Up to 120 days 814.0 — Daily, Weekly, Biweekly, Bimonthly Up to 30 days Other 24.8 — Monthly Up to 30 days 23.9 — Monthly Up to 30 days Private Real Estate 31.4 — Monthly Up to 90 days 16.8 — Monthly Up to 90 days Total $ 1,404.1 $ 117.9 $ 1,309.6 $ — (i) Includes investments in private real estate funds. The funds invest in U.S. real estate and allow redemptions quarterly, though queues, restrictions and gates may extend the period. A redemption has been requested from one fund, which has a redemption queue with estimates of full receipt of three to four years . (ii) Includes investments in limited partnerships, which invest primarily in U.S. buyouts and venture capital. The investments can never be redeemed. The partnerships are all currently being wound up, and are expected to make all distributions over the next three years .</t>
  </si>
  <si>
    <t>Litigation and contingencies</t>
  </si>
  <si>
    <t>Commitments and Contingencies Disclosure [Abstract]</t>
  </si>
  <si>
    <t>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s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0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December 31, 2019 , excluding those matters that have been assessed by management as being remote as to the likelihood of ultimately resulting in a loss, the amount related to unreserved tax-related matters, inclusive of any related interest, is estimated to be up to approximately $103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100 million for the period 1995 through 2012.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19 , it has adequate provisions for any such matters.</t>
  </si>
  <si>
    <t>Stockholders' equity</t>
  </si>
  <si>
    <t>Equity [Abstract]</t>
  </si>
  <si>
    <t>Stockholders’ equity The company has 150 million authorized shares of common stock, par value $.01 per share, and 40 million shares of authorized preferred stock, par value $1 per share, issuable in series. At December 31, 2019 , 22.6 million shares of unissued common stock of the company were reserved for stock-based incentive plans and the company’s convertible senior notes. Accumulated other comprehensive income (loss) as of December 31, 2019 , 2018 and 2017 , is as follows: Total Translation Adjustments Postretirement Plans Balance at December 31, 2016 $ (4,152.8 ) $ (927.1 ) $ (3,225.7 ) Other comprehensive income before reclassifications 506.8 121.9 384.9 Amounts reclassified from accumulated other comprehensive income (169.8 ) (11.8 ) (158.0 ) Current period other comprehensive income 337.0 110.1 226.9 Balance at December 31, 2017 (3,815.8 ) (817.0 ) (2,998.8 ) Reclassification pursuant to ASU No. 2018-02 (208.7 ) — (208.7 ) Other comprehensive income before reclassifications 96.7 (79.7 ) 176.4 Amounts reclassified from accumulated other comprehensive income (157.0 ) — (157.0 ) Current period other comprehensive income (269.0 ) (79.7 ) (189.3 ) Balance at December 31, 2018 (4,084.8 ) (896.7 ) (3,188.1 ) Other comprehensive income before reclassifications 136.8 23.8 113.0 Amounts reclassified from accumulated other comprehensive income (140.6 ) — (140.6 ) Current period other comprehensive income (3.8 ) 23.8 (27.6 ) Balance at December 31, 2019 $ (4,088.6 ) $ (872.9 ) $ (3,215.7 ) Amounts reclassified out of accumulated other comprehensive income for the three years ended December 31, 2019 are as follows: Year ended December 31, 2019 2018 2017 Translation Adjustments: Adjustment for substantial completion of liquidation of foreign subsidiaries (i) $ — $ — $ (11.8 ) Postretirement Plans: Amortization of prior service cost (ii) 5.9 7.1 5.6 Amortization of actuarial losses (ii) (149.7 ) (165.9 ) (174.1 ) Curtailment gain (ii) — — 5.4 Settlement loss (ii) (1.1 ) (3.9 ) — Total before tax (144.9 ) (162.7 ) (174.9 ) Income tax benefit 4.3 5.7 5.1 Total reclassifications for the period $ (140.6 ) $ (157.0 ) $ (169.8 ) (i) Reported in other income (expense), net in the consolidated statements of income (ii) Included in net periodic postretirement cost (see Note 16) The following table summarizes the changes in shares of common stock and treasury stock during the three years ended December 31, 2019 : Common Stock Treasury Stock Balance at December 31, 2016 52.8 2.7 Stock-based compensation 0.6 0.2 Balance at December 31, 2017 53.4 2.9 Stock-based compensation 0.8 0.2 Balance at December 31, 2018 54.2 3.1 Debt exchange 10.6 — Stock-based compensation 1.1 0.4 Balance at December 31, 2019 65.9 3.5</t>
  </si>
  <si>
    <t>Segment information</t>
  </si>
  <si>
    <t>Segment Reporting [Abstract]</t>
  </si>
  <si>
    <t>Segment information Effective January 1, 2018, the company adopted the requirements of ASU No. 2014-09, Revenue from Contracts with Customers (Topic 606) , which resulted in an adjustment to Technology revenue and profit of $53.0 million in the first quarter of 2018. The adjustment represents revenue from software license extensions and renewals, which were contracted for in the fourth quarter of 2017 and properly recorded as revenue at that time under the revenue recognition rules then in effect (Topic 605). Topic 606 requires revenue related to software license renewals or extensions to be recorded when the new license term begins, which in the case of the $53.0 million , is January 1, 2018. The company has two business segments: Services and Technology. Revenue classifications within the Services and Technology segment are as follows: • Cloud and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developing and managing new leading-edge applications for select industrie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 Technology. This represents revenue from designing and developing software and offering hardware and other related products to help clients improve security, reduce costs and flexibility and improve the efficiency of their data-center environmen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software and hardware shipments to customers under Services contracts. The Services segment, in turn, recognizes customer revenue and marketing profits on such shipments of company software and hardware to customers. The Services segment also includes the sale of software and hard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software and hardware sold to the Services segment for internal use in Services engagements. The amount of such profit included in operating income of the Technology segment for the years ended December 31, 2019 , 2018 and 2017 was $5.7 million , $4.2 million and $6.3 million , respectively. The profit on these transactions is eliminated in Corporate. The company evaluates business segment performance based on operating income exclusive of postretirement income or expense, restructuring charges and unusual and nonrecurring items, which are included in Corporate. All other corporate and centrally incurred costs are allocated to the business segments based principally on revenue, employees, square footage or usage. No single customer accounts for more than 10% of revenue. Revenue from various agencies of the U.S. Government, which is reported in both business segments, was approximately $726 million , $574 million and $571 million in 2019 , 2018 and 2017 , respectively. Corporate assets are principally cash and cash equivalents, prepaid postretirement assets and deferred income taxes. The expense or income related to corporate assets is allocated to the business segments. Customer revenue by classes of similar products or services, by segment, is presented below: Year ended December 31, 2019 2018 2017 Services Cloud &amp; infrastructure services $ 1,567.7 $ 1,363.4 $ 1,334.3 Application services 750.4 772.4 791.0 BPO services 234.6 250.5 202.9 Total Services 2,552.7 2,386.3 2,328.2 Technology 396.0 438.7 413.6 Total customer revenue $ 2,948.7 $ 2,825.0 $ 2,741.8 Presented below is a reconciliation of segment operating income to consolidated income (loss) before income taxes: Year ended December 31, 2019 2018 2017 Total segment operating income $ 280.4 $ 305.4 $ 235.4 Interest expense (62.1 ) (64.0 ) (52.8 ) Other income (expense), net (136.4 ) (76.9 ) (116.4 ) Cost reduction charges (i) (28.7 ) (19.7 ) (135.0 ) Corporate and eliminations (13.5 ) (1.6 ) (3.3 ) Total income (loss) before income taxes $ 39.7 $ 143.2 $ (72.1 ) (i) Year ended December 31, 2017 excludes $11.8 million for net foreign currency losses related to exiting foreign countries which are reported in other income (expense), net in the consolidated statements of income. Presented below is a reconciliation of total business segment assets to consolidated assets: As of December 31, 2019 2018 2017 Total segment assets $ 1,450.9 $ 1,436.6 $ 1,364.5 Cash and cash equivalents 538.8 605.0 733.9 Deferred income taxes 114.0 109.3 119.9 Operating lease right-of-use assets 127.1 — — Prepaid postretirement assets 136.2 147.6 148.3 Other corporate assets 137.0 159.1 175.8 Total assets $ 2,504.0 $ 2,457.6 $ 2,542.4 A summary of the company’s operations by business segment for 2019 , 2018 and 2017 is presented below: Total Corporate Services Technology 2019 Customer revenue $ 2,948.7 $ — $ 2,552.7 $ 396.0 Intersegment — (15.2 ) — 15.2 Total revenue $ 2,948.7 $ (15.2 ) $ 2,552.7 $ 411.2 Operating income (loss) $ 238.2 $ (42.2 ) $ 108.2 $ 172.2 Depreciation and amortization 147.4 — 91.9 55.5 Total assets 2,504.0 1,053.1 1,037.7 413.2 Capital expenditures 159.8 7.1 74.0 78.7 2018 Customer revenue $ 2,825.0 $ — $ 2,386.3 $ 438.7 Intersegment — (24.7 ) — 24.7 Total revenue $ 2,825.0 $ (24.7 ) $ 2,386.3 $ 463.4 Operating income (loss) $ 284.1 $ (21.3 ) $ 67.6 $ 237.8 Depreciation and amortization 164.1 — 97.2 66.9 Total assets 2,457.6 1,021.0 1,013.1 423.5 Capital expenditures 189.3 8.0 92.9 88.4 2017 Customer revenue $ 2,741.8 $ — $ 2,328.2 $ 413.6 Intersegment — (25.9 ) — 25.9 Total revenue $ 2,741.8 $ (25.9 ) $ 2,328.2 $ 439.5 Operating income (loss) $ 97.1 $ (138.3 ) $ 64.8 $ 170.6 Depreciation and amortization 156.5 — 84.6 71.9 Total assets 2,542.4 1,177.9 985.9 378.6 Capital expenditures 176.5 4.3 102.7 69.5 Geographic information about the company’s revenue, which is principally based on location of the selling organization, properties and outsourcing assets, is presented below: Year ended December 31, 2019 2018 2017 Revenue United States $ 1,549.9 $ 1,240.0 $ 1,257.0 United Kingdom 334.3 360.7 315.8 Other foreign 1,064.5 1,224.3 1,169.0 Total Revenue $ 2,948.7 $ 2,825.0 $ 2,741.8 Properties, net United States $ 90.7 $ 85.3 $ 85.8 United Kingdom 10.5 5.3 16.7 Other foreign 23.2 30.7 40.0 Total Properties, net $ 124.4 $ 121.3 $ 142.5 Outsourcing assets, net United States $ 99.9 $ 97.6 $ 81.1 United Kingdom 71.7 86.5 89.9 Australia 21.5 21.7 18.1 Other foreign 9.4 10.6 13.2 Total Outsourcing assets, net $ 202.5 $ 216.4 $ 202.3</t>
  </si>
  <si>
    <t>Remaining performance obligations</t>
  </si>
  <si>
    <t>Subsequent event</t>
  </si>
  <si>
    <t>Subsequent Events [Abstract]</t>
  </si>
  <si>
    <t>Subsequent event On February 5, 2020, the company entered into an asset purchase agreement to sell its U.S. Federal business to Science Applications International Corporation for a cash purchase price of $1.2 billion , subject to a net working capital adjustment. The U.S. Federal business provides certain products and services to U.S. federal government customers. The sale is expected to close in the first half of 2020 and is subject to receipt of regulatory clearance under the Hart-Scott-Rodino Antitrust Improvements Act of 1976 as well as the satisfaction or waiver of other customary closing conditions. The U.S. Federal business, which has operations in both of the company’s reporting segments of Services and Technology, generated 2019 revenue and pre-tax income of approximately $725 million and $100 million , respectively. The U.S. Federal business will be reported as discontinued operations in 2020. When the sale is complete, the company expects to report an after-tax gain on the sale of approximately $1 billion . Due to the company’s U.S. tax position, no federal income tax is expected to be payable on the sale and, subject to the final purchase price allocation to the assets sold, state income taxes are expected to be minimal. The company primarily intends to use the net proceeds from the sale to redeem its senior secured notes due 2022 and reduce its obligations under its U.S. defined benefit pension plans. In connection with the entry into the asset purchase agreement to sell the U.S. Federal business, the company also adopted a Tax Asset Protection Plan designed to protect the company’s tax assets in contemplation of the sale transaction. This plan is similar to tax benefit protection plans adopted by other public companies with significant tax attributes and is designed to protect the company’s valuable tax assets by reducing the likelihood of an “ownership change” through actions involving the company’s securities. See “Risk Factors-- Risks Related to the Announced Sale of the Company’s U.S. Federal Business-- An ‘ownership change’ could limit the company’s ability to utilize net operating losses and certain other tax attributes to offset the gain from the pending sale of the U.S. Federal business” for more information.</t>
  </si>
  <si>
    <t>Quarterly financial information (unaudited)</t>
  </si>
  <si>
    <t>Quarterly Financial Information Disclosure [Abstract]</t>
  </si>
  <si>
    <t>Quarterly financial information (unaudited) First Quarter Second Quarter Third Quarter Fourth Quarter Year 2019 Revenue $ 695.8 $ 753.8 $ 757.6 $ 741.5 $ 2,948.7 Gross profit 149.9 193.9 172.4 150.2 666.4 Income (loss) before income taxes (3.0 ) 41.9 6.5 (5.7 ) 39.7 Net income (loss) attributable to Unisys Corporation common shareholders (19.4 ) 26.2 (13.2 ) (10.8 ) (17.2 ) Earnings (loss) per common share attributable to Unisys Corporation Basic $ (0.38 ) $ 0.51 $ (0.23 ) $ (0.17 ) $ (0.31 ) Diluted $ (0.38 ) $ 0.42 $ (0.23 ) $ (0.17 ) $ (0.31 ) 2018 Revenue $ 708.4 $ 667.4 $ 688.3 $ 760.9 $ 2,825.0 Gross profit 201.2 152.9 153.8 178.4 686.3 Income before income taxes 62.6 20.3 22.2 38.1 143.2 Net income attributable to Unisys Corporation common shareholders 40.6 3.8 6.1 25.0 75.5 Earnings per common share attributable to Unisys Corporation Basic $ 0.80 $ 0.07 $ 0.12 $ 0.49 $ 1.48 Diluted $ 0.62 $ 0.07 $ 0.12 $ 0.41 $ 1.30 In the third quarter of 2019, the company recorded a pretax loss on debt exchange of $20.1 million . See Note 14, “Debt,” of the Notes to Consolidated Financial Statements. In the first, second, third and fourth quarters of 2019 , the company recorded pretax cost-reduction and other charges of $2.6 million , $2.6 million , $0.2 million and $23.3 million , respectively. See Note 3, “Cost reduction actions,” of the Notes to Consolidated Financial Statements. In the first, second, third and fourth quarters of 2018 , the company recorded pretax cost-reduction and other charges (benefits) of $(2.9) million , $0.7 million , $(0.9) million and $22.8 million , respectively. See Note 3, “Cost reduction actions,” of the Notes to Consolidated Financial Statements. The individual quarterly per-share amounts may not total to the per-share amount for the full year because of accounting rules governing the computation of earnings per share.</t>
  </si>
  <si>
    <t>Schedule II - Valuation and Qualifying Accounts</t>
  </si>
  <si>
    <t>SEC Schedule, 12-09, Valuation and Qualifying Accounts [Abstract]</t>
  </si>
  <si>
    <t>SCHEDULE II - VALUATION AND QUALIFYING ACCOUNTS (Millions) Description Balance at Beginning of Period Additions Charged to Costs and Expenses Deductions (i) Balance at End of Period Allowance for doubtful accounts (deducted from accounts receivable): Year Ended December 31, 2017 $ 22.8 $ 3.1 $ (3.9 ) $ 22.0 Year Ended December 31, 2018 $ 22.0 $ (5.1 ) $ (3.2 ) $ 13.7 Year Ended December 31, 2019 $ 13.7 $ (1.6 ) $ (0.3 ) $ 11.8 (i) Includes write-off of bad debts less recoveries, reclassifications from other current liabilities and foreign currency translation adjustments.</t>
  </si>
  <si>
    <t>Summary of significant accounting policies (Policies)</t>
  </si>
  <si>
    <t>Principles of consolidation</t>
  </si>
  <si>
    <t>Principles of consolidation The consolidated financial statements include the accounts of all majority-owned subsidiaries.</t>
  </si>
  <si>
    <t>Use of estimates</t>
  </si>
  <si>
    <t>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contract assets, inventories, operating lease right-of-use assets, outsourcing assets, marketable software, goodwill and other long-lived assets, legal contingencies, indemnification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and Cash equivalents</t>
  </si>
  <si>
    <t>Cash and Cash equivalents Cash and cash equivalents consist of cash on hand, short-term investments purchased with a maturity of three months or less and certificates of deposit which may be withdrawn at any time at the discretion of the company without penalty. Cash and cash equivalents subject to contractual restrictions and not readily available are classified as restricted cash. Restricted cash includes cash the company is contractually obligated to maintain in accordance with the terms of its U.K. business process outsourcing joint venture agreement and other cash that is restricted from withdrawal.</t>
  </si>
  <si>
    <t>Inventories Inventories are valued at the lower of cost and net realizable value. Cost is determined on the first-in, first-out method.</t>
  </si>
  <si>
    <t>Outsourcing assets</t>
  </si>
  <si>
    <t>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future cash flows could differ from these estimates.</t>
  </si>
  <si>
    <t>Marketable software</t>
  </si>
  <si>
    <t>Marketable software The cost of development of computer software to be sold or leased, incurred subsequent to establishment of technological feasibility, is capitalized and amortized to cost of sales over the estimated revenue-producing lives of the products. In assessing the estimated revenue-producing lives and recoverability of the products, the company considers operating strategies, underlying technologies utilized, estimated economic life and external market factors, such as expected levels of competition, barriers to entry by potential competitors, stability in the market and governmental regulation. The company continually reassesses the estimated revenue-producing lives of the products and any change in the company’s estimate could result in the remaining amortization expense being accelerated or spread out over a longer period. Previously, the estimated revenue-producing lives of the company’s proprietary enterprise software was three years . Due to the maturity of the company’s proprietary enterprise software product, the company increased the time between its major releases as its product has a longer useful life. In addition, the company modified its commitment to provide post-contract support from an average of three years to five years following each new proprietary enterprise software release. In the first quarter of 2019, the company validated that the revised extended timeline between major product releases and the revised post-contract support period has achieved market acceptance. The company’s historical experience is that its significant customers typically renew the software on average every five years . As a result, the company adjusted the remaining useful life of its proprietary enterprise software product, which represents approximately 66% of the company’s marketable software, to five years . This change in estimate was applied prospectively effective January 1, 2019. The adjustment resulted in a $19.8 million decrease to cost of revenue in 2019, and accordingly increased consolidated net income by $19.8 million or $0.35 per diluted earnings per share. The useful lives of the remaining products classified as marketable software remain at three years , which is consistent with prior years. As of December 31, 2019, $67.1 million of marketable software was in process and the remaining $119.7 million has a weighted-average remaining life of 3.2 years . The company performs quarterly reviews to ensure that unamortized costs remain recoverable from future revenue. As of December 31, 2019, the company believes that all unamortized costs are fully recoverable.</t>
  </si>
  <si>
    <t>Internal-use software</t>
  </si>
  <si>
    <t>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t>
  </si>
  <si>
    <t>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in the period the impairment is identified. The company estimates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Retirement benefits</t>
  </si>
  <si>
    <t>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si>
  <si>
    <t>Noncontrolling interest</t>
  </si>
  <si>
    <t>Noncontrolling interest The company owns a fifty-one percent interest in Intelligent Processing Solutions Ltd. (iPSL), a U.K. business process outsourcing joint venture. The remaining interests, which are reflected as a noncontrolling interest in the company’s financial statements, are owned by three financial institutions for which iPSL performs services.</t>
  </si>
  <si>
    <t>Revenue recognition and Shipping and handling</t>
  </si>
  <si>
    <t>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basis, as a fixed-price contract or as a fixed-price per measure of output contract. Revenue from time-and-material contracts is recognized on an output basis as labor hours are delivered and/or direct expenses are incurred. In outsourcing contracts, including managed services, application management, business process outsourcing and other cloud-based services arrangements, the arrangement generally consists of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n arrangement is subject to specific guidance, that performance obligation is accounted for in accordance with such specific guidance. An example of such an arrangement may include leased assets which are subject to specific leasing accounting guidance. The company allocates the total transaction price to be earned under an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and by classes of similar products and services, by segment (see Note 19). The timing of revenue recognition, billings and cash collections results in billed accounts receivable, unbilled receivables, contract assets and deferred revenue (contract liabilities). Shipping and handling Costs related to shipping and handling are included in cost of revenue.</t>
  </si>
  <si>
    <t>Advertising costs</t>
  </si>
  <si>
    <t>Advertising costs All advertising costs are expensed as incurred. The amount charged to expense during 2019 , 2018 and 2017 was $3.6 million , $2.8 million and $1.6 million , respectively.</t>
  </si>
  <si>
    <t>Stock-based compensation plans</t>
  </si>
  <si>
    <t>Stock-based compensation plans Stock-based compensation represents the cost related to stock-based awards granted to employees and directors. Compensation expense for performance-base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units with time and performance conditions is determined based on the trading price of the company’s common shares on the date of grant. The fair value of awards with market conditions is estimated using a Monte Carlo simulation.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t>
  </si>
  <si>
    <t>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once the reason the tax effects were established ceases to exist (e.g. postretirement plan is liquidated). The company recognizes penalties and interest accrued related to income tax liabilities in provision for income taxes in its consolidated statements of income. The company treats the global intangible low-taxed income tax, or GILTI, as a period cost when included in U.S. taxable income, and the base erosion and anti-abuse tax, or BEAT, as a period cost when incurred.</t>
  </si>
  <si>
    <t>Translation of foreign currency</t>
  </si>
  <si>
    <t>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t>
  </si>
  <si>
    <t>Fair value measurements</t>
  </si>
  <si>
    <t>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4), derivatives (see Note 11) and to its postretirement plan assets (see Note 16).</t>
  </si>
  <si>
    <t>Accounting Pronouncements Adopted Effective January 1, 2019, the company adopted ASU No. 2016-02 Leases (Topic 842) issued by the Financial Accounting Standards Board (FASB)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The company adopted the new standard using the effective date transition method by applying a cumulative-effect adjustment to the balance sheet through the addition of ROU assets and lease liabilities at January 1, 2019. Prior-period results were not restated. The company applied certain practical expedients, including the package of practical expedients, permitted under the transition guidance within Topic 842 to leases that commenced before January 1, 2019. The election of the package of practical expedients resulted in the company not reassessing prior conclusions under FASB Topic 840 Leases related to lease identification, lease classification and initial direct costs for existing leases at January 1, 2019. The adoption had a material impact on the consolidated financial position and did not have a material impact on the consolidated results of operations or cash flows as of and for the year ended December 31, 2019. The most significant impact was the recognition of ROU assets and lease liabilities for operating leases, while the company’s accounting for finance leases remained substantially unchanged.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beginning after December 15, 2019. The new guidance can be applied retrospectively or prospectively to all implementation costs incurred after the date of adoption. The company will adopt the new guidance on January 1, 2020, on a prospective basis, and does not expect the adoption to have a material impact on its consolidated results of operations and financial position.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The company will adopt the new guidance on January 1, 2020 through a cumulative-effect adjustment to retained earnings, and does not expect the adoption to have a material impact on its consolidated results of operations and financial position.</t>
  </si>
  <si>
    <t>Summary of significant accounting policies (Tables)</t>
  </si>
  <si>
    <t>Schedule of Cash and Cash Equivalents</t>
  </si>
  <si>
    <t>The following table provides a reconciliation of cash and cash equivalents and restricted cash reported within the consolidated balance sheets to the total of the amounts shown in the consolidated statements of cash flows. As of December 31, 2019 2018 Cash and cash equivalents $ 538.8 $ 605.0 Restricted cash 13.0 19.1 Total cash, cash equivalents and restricted cash shown in the consolidated statements of cash flows $ 551.8 $ 624.1</t>
  </si>
  <si>
    <t>Schedule of Restricted Cash and Cash Equivalents</t>
  </si>
  <si>
    <t>Cost-reduction actions (Tables)</t>
  </si>
  <si>
    <t>Reconciliation of Liabilities and Expected Future Payments</t>
  </si>
  <si>
    <t>Liabilities and expected future payments related to the company’s work-force reduction actions are as follows: Total U.S. International Balance at January 1, 2017 $ 35.2 $ 1.8 $ 33.4 Additional provisions 127.0 9.4 117.6 Payments (47.3 ) (6.0 ) (41.3 ) Changes in estimates (9.1 ) (1.3 ) (7.8 ) Translation adjustments 7.7 — 7.7 Balance at December 31, 2017 113.5 3.9 109.6 Additional provisions 27.7 5.2 22.5 Payments (42.4 ) (3.1 ) (39.3 ) Changes in estimates (8.7 ) 0.1 (8.8 ) Translation adjustments (3.9 ) — (3.9 ) Balance at December 31, 2018 86.2 6.1 80.1 Additional provisions 25.7 4.6 21.1 Payments (57.7 ) (4.0 ) (53.7 ) Changes in estimates (3.6 ) (1.5 ) (2.1 ) Translation adjustments (0.8 ) — (0.8 ) Balance at December 31, 2019 $ 49.8 $ 5.2 $ 44.6 Expected future payments on balance at December 31, 2019: In 2020 $ 47.5 $ 4.8 $ 42.7 Beyond 2020 2.3 0.4 1.9</t>
  </si>
  <si>
    <t>Leases and commitments (Tables)</t>
  </si>
  <si>
    <t>Components of Lease Expense and Supplemental Cash Flow Information Related to Leases</t>
  </si>
  <si>
    <t>Supplemental cash flow information related to leases is as follows: Year ended December 31, 2019 Cash paid for amounts included in the measurement of lease liabilities: Cash payments for operating leases included in operating activities $ 73.2 Cash payments for finance leases included in financing activities 1.7 Cash payments for finance lease included in operating activities 0.3 ROU assets obtained in exchange for lease obligations are as follows: Year ended December 31, 2019 Operating leases $ 69.6 Finance leases 1.5 The components of lease expense for the year ended December 31, 2019 are as follows: Year ended December 31, 2019 Operating lease cost $ 69.8 Finance lease cost Amortization of right-of-use assets 1.6 Interest on lease liabilities 0.3 Total finance lease cost 1.9 Short-term lease costs 0.6 Variable lease cost 16.6 Sublease income (0.7 ) Total lease cost $ 88.2</t>
  </si>
  <si>
    <t>Schedule of Rental Expense and Income from Subleases</t>
  </si>
  <si>
    <t>Rental expense and income from subleases for the years ended December 31, 2018 and 2017 , prior to the adoption of ASU 2016-02 as described in Note 2 of this Form 10-K were as follows: Year ended December 31, 2018 2017 Rental expense, less income from subleases $ 67.4 $ 71.7 Income from subleases $ 3.1 $ 4.4</t>
  </si>
  <si>
    <t>Supplemental Balance Sheet Information Related to Leases</t>
  </si>
  <si>
    <t>Supplemental balance sheet information related to leases is as follows: As of December 31, 2019 Operating Leases Operating lease right-of-use assets $ 127.1 Other accrued liabilities 70.0 Long-term operating lease liabilities 83.6 Total operating lease liabilities $ 153.6 Finance Leases Outsourcing assets, net $ 4.6 Current maturities of long-term debt 1.8 Long-term debt 3.5 Total finance lease liabilities $ 5.3 Weighted-Average Remaining Lease Term (in years) Operating leases 3.1 Finance leases 3.0 Weighted-Average Discount Rate Operating leases 6.3 % Finance leases 5.0 %</t>
  </si>
  <si>
    <t>Maturities of Operating Lease Liabilities - Topic 842</t>
  </si>
  <si>
    <t>Maturities of lease liabilities as of December 31, 2019 are as follows: Year Finance Leases Operating Leases 2020 $ 2.0 $ 77.2 2021 2.0 38.7 2022 1.4 23.8 2023 0.3 12.7 2024 0.1 10.3 Thereafter — 6.3 Total lease payments 5.8 169.0 Less imputed interest 0.5 15.4 Total $ 5.3 $ 153.6</t>
  </si>
  <si>
    <t>Maturities of Finance Lease Liabilities - Topic 842</t>
  </si>
  <si>
    <t>Maturities of Operating Lease Liabilities - Topic 840</t>
  </si>
  <si>
    <t>Maturities of lease liabilities as of December 31, 2018, prior to the adoption of ASU No. 2016-02 as described in Note 2 of this Form 10-K are as follows: Year Finance Leases Operating Leases (i) 2019 $ 1.6 $ 48.5 2020 1.6 42.1 2021 1.6 30.0 2022 1.0 20.8 2023 — 14.3 Thereafter — 24.4 Total $ 5.8 $ 180.1 (i) Such rental commitments have been reduced by minimum sublease rentals of $2.7 million , due in the future under noncancelable leases.</t>
  </si>
  <si>
    <t>Maturities of Finance Lease Liabilities - Topic 840</t>
  </si>
  <si>
    <t>Schedule of Receivables Under Sales-Type Leases Before Allowance for Unearned Income</t>
  </si>
  <si>
    <t>As of December 31, 2019 , receivables under sales-type leases before the allowance for unearned income were collectible as follows: Year 2020 $ 19.7 2021 13.7 2022 12.6 2023 12.5 2024 12.0 Thereafter 5.4 Total $ 75.9</t>
  </si>
  <si>
    <t>Income taxes (Tables)</t>
  </si>
  <si>
    <t>Total Income (Loss) Before Income Taxes and Provision (Benefit) for Income Taxes</t>
  </si>
  <si>
    <t>Following is the total income (loss) before income taxes and the provision (benefit) for income taxes for the three years ended December 31, 2019 . Year ended December 31, 2019 2018 2017 Income (loss) before income taxes United States $ (48.1 ) $ (53.6 ) $ (152.7 ) Foreign 87.8 196.8 80.6 Total income (loss) before income taxes $ 39.7 $ 143.2 $ (72.1 ) Provision for income taxes Current United States $ 7.6 $ 4.7 $ (42.8 ) Foreign 41.0 51.4 33.9 Total 48.6 56.1 (8.9 ) Deferred Foreign 4.4 8.2 3.4 Total provision (benefit) for income taxes $ 53.0 $ 64.3 $ (5.5 )</t>
  </si>
  <si>
    <t>Reconciliation of the Provision (Benefit) for Income Taxes</t>
  </si>
  <si>
    <t>Following is a reconciliation of the provision (benefit) for income taxes at the United States statutory tax rate to the provision for income taxes as reported: Year ended December 31, 2019 2018 2017 United States statutory income tax provision (benefit) $ 8.3 $ 30.1 $ (25.2 ) Income and losses for which no provision or benefit has been recognized 28.2 22.2 70.3 Foreign rate differential and other foreign tax expense 3.2 9.5 (11.3 ) Income tax withholdings 17.6 19.3 16.8 Permanent items (2.5 ) (5.0 ) (3.0 ) Enacted rate changes 0.5 (2.3 ) (0.4 ) Change in uncertain tax positions 0.2 (1.2 ) 2.3 Change in valuation allowances due to changes in judgment (2.3 ) (5.9 ) (4.6 ) Income tax credits, U.S. (0.2 ) (2.4 ) (50.4 ) Provision (benefit) for income taxes $ 53.0 $ 64.3 $ (5.5 )</t>
  </si>
  <si>
    <t>Significant Portions of Deferred Tax Assets and Liabilities</t>
  </si>
  <si>
    <t>The tax effects of temporary differences and carryforwards that give rise to significant portions of deferred tax assets and liabilities at December 31, 2019 and 2018 were as follows: As of December 31, 2019 2018 Deferred tax assets Tax loss carryforwards $ 841.1 $ 860.0 Postretirement benefits 434.4 440.3 Foreign tax credit carryforwards 211.5 221.6 Other tax credit carryforwards 30.3 29.8 Deferred revenue 42.8 37.1 Employee benefits and compensation 31.2 31.1 Purchased capitalized software 31.2 22.9 Depreciation 28.1 20.1 Warranty, bad debts and other reserves 5.9 4.8 Capitalized costs 7.1 5.1 Other 27.9 30.4 1,691.5 1,703.2 Valuation allowance (1,524.7 ) (1,547.5 ) Total deferred tax assets $ 166.8 $ 155.7 Deferred tax liabilities Capitalized research and development $ 44.7 $ 36.1 Other 29.0 30.2 Total deferred tax liabilities $ 73.7 $ 66.3 Net deferred tax assets $ 93.1 $ 89.4</t>
  </si>
  <si>
    <t>Schedule of Tax Effected Tax Loss Carryforwards</t>
  </si>
  <si>
    <t>At December 31, 2019 , the company has tax effected tax loss carryforwards as follows: As of December 31, 2019 U.S. Federal $ 348.2 State and local 247.8 Foreign 245.1 Total tax loss carryforwards $ 841.1 These carryforwards will expire as follows: Year 2020 $ 23.9 2021 13.5 2022 15.8 2023 13.3 2024 12.2 Thereafter 762.4 Total $ 841.1</t>
  </si>
  <si>
    <t>Schedule of Tax Credit Carryforwards</t>
  </si>
  <si>
    <t>The company also has available tax credit carryforwards, which will expire as follows: Year 2020 $ 31.5 2021 35.0 2022 38.1 2023 27.0 2024 22.5 Thereafter 87.7 Total $ 241.8</t>
  </si>
  <si>
    <t>Schedule of Cash Paid for Income Taxes, Net of Refunds</t>
  </si>
  <si>
    <t>Cash paid for income taxes, net of refunds, for the three years ended December 31, 2019 , was as follows: Year ended December 31, 2019 2018 2017 Cash paid for income taxes, net of refunds $ 37.6 $ 39.1 $ 34.3</t>
  </si>
  <si>
    <t>Reconciliation of Changes in Unrecognized Tax Benefits</t>
  </si>
  <si>
    <t>A reconciliation of the beginning and ending amount of unrecognized tax benefits is as follows: Year ended December 31, 2019 2018 2017 Balance at January 1 $ 18.9 $ 27.9 $ 35.8 Additions based on tax positions related to the current year 11.1 2.6 4.2 Changes for tax positions of prior years (0.6 ) (6.1 ) (11.2 ) Reductions as a result of a lapse of applicable statute of limitations (2.3 ) (2.4 ) (2.7 ) Settlements (1.1 ) (1.5 ) (0.2 ) Changes due to foreign currency (0.4 ) (1.6 ) 2.0 Balance at December 31 $ 25.6 $ 18.9 $ 27.9</t>
  </si>
  <si>
    <t>Earnings per common share (Tables)</t>
  </si>
  <si>
    <t>Computation of Earnings (Loss) Per Common Share Attributable to Unisys Corporation</t>
  </si>
  <si>
    <t>The following table shows how earnings (loss) per common share attributable to Unisys Corporation was computed for the three years ended December 31, 2019 (shares in thousands). Year ended December 31, 2019 2018 2017 Basic earnings (loss) per common share computation: Net income (loss) attributable to Unisys Corporation common shareholders $ (17.2 ) $ 75.5 $ (65.3 ) Weighted average shares 55,961 50,946 50,409 Basic earnings (loss) per common share $ (0.31 ) $ 1.48 $ (1.30 ) Diluted earnings (loss) per common share computation: Net income (loss) attributable to Unisys Corporation common shareholders $ (17.2 ) $ 75.5 $ (65.3 ) Add interest expense on convertible senior notes, net of tax of zero — 19.6 — Net income (loss) attributable to Unisys Corporation for diluted earnings per share $ (17.2 ) $ 95.1 $ (65.3 ) Weighted average shares 55,961 50,946 50,409 Plus incremental shares from assumed conversions: Employee stock plans — 541 — Convertible senior notes — 21,868 — Adjusted weighted average shares 55,961 73,355 50,409 Diluted earnings (loss) per common share $ (0.31 ) $ 1.30 $ (1.30 ) Anti-dilutive weighted-average stock options and restricted stock units (i) 1,393 1,226 2,206 Anti-dilutive weighted-average common shares issuable upon conversion of the 5.50% convertible senior notes (i) 16,578 — 21,868 (i) Amounts represent shares excluded from the computation of diluted earnings per share, as their effect, if included, would have been anti-dilutive for the periods presented.</t>
  </si>
  <si>
    <t>Contract assets and contract liabilities (Tables)</t>
  </si>
  <si>
    <t>Net Contract Assets (Liabilities)</t>
  </si>
  <si>
    <t>Net contract assets (liabilities) as of December 31, 2019 and 2018 are as follows: As of December 31, 2019 2018 Contract assets - current $ 53.0 $ 29.7 Contract assets - long-term (i) 21.6 22.2 Deferred revenue - current (288.6 ) (294.4 ) Deferred revenue - long-term (147.4 ) (157.2 ) (i) Reported in other long-term assets on the company’s consolidated balance sheets Significant changes during the years ended December 31, 2019 and 2018 in the above contract asset and liability balances were as follows: Year ended December 31, 2019 2018 Revenue recognized that was included in deferred revenue at the beginning of the period $ 287.9 $ 307.1</t>
  </si>
  <si>
    <t>Capitalized contract costs (Tables)</t>
  </si>
  <si>
    <t>Schedule of Amortization Expenses</t>
  </si>
  <si>
    <t>Costs to fulfill a contract as of December 31, 2019 and 2018 were as follows: As of December 31, 2019 2018 Costs to fulfill a contract $ 75.9 $ 79.5 During the years ended December 31, 2019 and 2018 , amortization expense related to costs to fulfill a contract was as follows: Year ended December 31, 2019 2018 Costs to fulfill a contract - amortization expense $ 24.2 $ 21.7 Deferred commissions as of December 31, 2019 and 2018 were as follows: As of December 31, 2019 2018 Deferred commissions $ 12.4 $ 12.1 Amortization expense related to deferred commissions for the years ended December 31, 2019 and 2018 was as follows: Year ended December 31, 2019 2018 Deferred commissions - amortization expense (i) $ 3.8 $ 6.9 (i) Reported in selling, general and administrative expense in the company’s consolidated statements of income</t>
  </si>
  <si>
    <t>Financial instruments and concentration of credit risks (Tables)</t>
  </si>
  <si>
    <t>Fair Value of Foreign Exchange Forward Contracts by Balance Sheet Location</t>
  </si>
  <si>
    <t>The following table summarizes the fair value of the company’s foreign exchange forward contracts as of December 31, 2019 and 2018 . As of December 31, 2019 2018 Balance Sheet Location Prepaid expenses and other current assets $ 2.1 $ 3.4 Other accrued liabilities 0.1 0.3 Total fair value $ 2.0 $ 3.1</t>
  </si>
  <si>
    <t>Gains and Losses Recognized on Foreign Exchange Forward Contracts</t>
  </si>
  <si>
    <t>The following table summarizes the location and amount of gains and losses recognized on foreign exchange forward contracts for the three years ended December 31, 2019 . Year Ended December 31, 2019 2018 2017 Statement of Income Location Other income (expense), net $ 1.7 $ (14.2 ) $ 27.5</t>
  </si>
  <si>
    <t>Properties (Tables)</t>
  </si>
  <si>
    <t>Components of Properties</t>
  </si>
  <si>
    <t>Properties comprise the following: As of December 31, 2019 2018 Land $ 2.3 $ 2.3 Buildings 63.5 63.5 Machinery and office equipment 534.3 530.0 Internal-use software 171.0 164.7 Rental equipment 34.9 39.7 Total properties $ 806.0 $ 800.2</t>
  </si>
  <si>
    <t>Goodwill (Tables)</t>
  </si>
  <si>
    <t>Changes in Carrying Amount of Goodwill by Segment</t>
  </si>
  <si>
    <t>Changes in the carrying amount of goodwill by segment for the years ended December 31, 2019 and 2018 were as follows: Total Services Technology Balance at December 31, 2017 $ 180.8 $ 72.1 $ 108.7 Translation adjustments (3.0 ) (3.0 ) — Balance at December 31, 2018 177.8 69.1 108.7 Translation adjustments (0.6 ) (0.6 ) — Balance at December 31, 2019 $ 177.2 $ 68.5 $ 108.7</t>
  </si>
  <si>
    <t>Debt (Tables)</t>
  </si>
  <si>
    <t>Components of Long-Term Debt</t>
  </si>
  <si>
    <t>Long-term debt is comprised of the following: As of December 31, 2019 2018 10.75% senior secured notes due April 15, 2022 ($440.0 million face value less unamortized discount and fees of $5.5 million and $8.0 million at December 31, 2019 and 2018, respectively) $ 434.5 $ 432.0 5.50% convertible senior notes due March 1, 2021 (Face value of $84.2 million and $213.5 million less unamortized discount and fees of $4.2 million and $19.3 million at December 31, 2019 and 2018, respectively) 80.0 194.2 Finance leases 5.3 5.8 Other debt 59.8 20.8 Total 579.6 652.8 Less – current maturities 13.5 10.0 Total long-term debt $ 566.1 $ 642.8</t>
  </si>
  <si>
    <t>Estimated Fair Values of Long-term Debt</t>
  </si>
  <si>
    <t>Presented below are the estimated fair values of long-term debt as of December 31, 2019 and 2018 . As of December 31, 2019 2018 10.75% senior secured notes due April 15, 2022 $ 474.2 $ 486.8 5.50% convertible senior notes due March 1, 2021 115.8 298.5</t>
  </si>
  <si>
    <t>Schedule of Maturities of Long-term Debt, Including Finance Leases</t>
  </si>
  <si>
    <t>Maturities of long-term debt, including finance leases, in each of the next five years and thereafter are as follows: Year Total Long-Term Debt Finance Leases 2020 $ 13.5 $ 11.7 $ 1.8 2021 94.6 92.8 1.8 2022 447.8 446.4 1.4 2023 12.2 12.0 0.2 2024 6.9 6.8 0.1 Thereafter 4.6 4.6 — Total $ 579.6 $ 574.3 $ 5.3</t>
  </si>
  <si>
    <t>Schedule of Cash Paid for Interest, Capitalized Interest, and Interest Expense</t>
  </si>
  <si>
    <t>Cash paid for interest and capitalized interest expense during the three years ended December 31, 2019 was as follows: Year ended December 31, 2019 2018 2017 Cash paid for interest $ 61.5 $ 59.5 $ 39.9 Capitalized interest expense $ 6.6 $ 6.0 $ 4.2 Interest expense related to the 2021 Notes is comprised of the following: Year ended December 31, 2019 2018 2017 Contractual interest coupon $ 8.9 $ 11.8 $ 11.8 Amortization of debt discount 5.5 6.6 6.0 Amortization of debt issuance costs 0.9 1.2 1.2 Total $ 15.3 $ 19.6 $ 19.0 Interest expense related to the 2022 Notes is comprised of the following: Year ended December 31, 2019 2018 2017 Contractual interest coupon $ 47.3 $ 47.3 $ 33.2 Amortization of debt issuance costs 2.4 2.4 1.7 Total $ 49.7 $ 49.7 $ 34.9</t>
  </si>
  <si>
    <t>Other accrued liabilities (Tables)</t>
  </si>
  <si>
    <t>Other Accrued Liabilities (Current)</t>
  </si>
  <si>
    <t>Other accrued liabilities (current) are comprised of the following: As of December 31, 2019 2018 Payrolls and commissions $ 117.1 $ 108.1 Operating leases 70.0 — Cost-reduction 47.5 75.8 Accrued vacations 31.7 41.2 Income taxes 28.6 32.3 Taxes other than income taxes 18.3 31.2 Postretirement 13.6 14.8 Accrued interest 11.8 13.8 Other 34.6 32.8 Total other accrued liabilities $ 373.2 $ 350.0</t>
  </si>
  <si>
    <t>Employee plans (Tables)</t>
  </si>
  <si>
    <t>Defined Benefit Plan Disclosure [Line Items]</t>
  </si>
  <si>
    <t>Summary of Restricted Stock Unit Activity</t>
  </si>
  <si>
    <t>A summary of restricted stock unit activity for the year ended December 31, 2019 follows (shares in thousands): Restricted Stock Units Weighted-Average Grant-Date Fair Value Outstanding at December 31, 2018 2,151 $ 12.90 Granted 1,321 15.03 Vested (1,129 ) 13.23 Forfeited and expired (303 ) 13.81 Outstanding at December 31, 2019 2,040 14.17</t>
  </si>
  <si>
    <t>Schedule of Weighted-Average Assumptions</t>
  </si>
  <si>
    <t xml:space="preserve">The fair value of awards with market conditions is estimated using a Monte Carlo simulation with the following weighted-average assumptions. Year Ended December 31, 2019 2018 Weighted-average fair value of grant $ 16.58 $ 15.20 Risk-free interest rate (i) 2.49 % 2.26 % Expected volatility (ii) 47.91 % 52.97 % Expected life of restricted stock units in years (iii) 2.87 2.88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si>
  <si>
    <t>Schedule of Accumulated Benefit Obligation in Excess of Plan Assets</t>
  </si>
  <si>
    <t>Information for defined benefit retirement plans with an accumulated benefit obligation in excess of plan assets at December 31, 2019 and 2018 follows: As of December 31, 2019 2018 Accumulated benefit obligation $ 6,896.5 $ 6,433.6 Fair value of plan assets $ 5,014.1 $ 4,553.2</t>
  </si>
  <si>
    <t>Schedule of Projected Benefit Obligation in Excess of Plan Assets</t>
  </si>
  <si>
    <t>Information for defined benefit retirement plans with a projected benefit obligation in excess of plan assets at December 31, 2019 and 2018 follows: As of December 31, 2019 2018 Projected benefit obligation $ 6,898.7 $ 6,434.9 Fair value of plan assets $ 5,014.1 $ 4,553.2</t>
  </si>
  <si>
    <t>Assumed Health Care Cost Trend Rates</t>
  </si>
  <si>
    <t>Assumed health care cost trend rates at December 31, 2019 2018 Health care cost trend rate assumed for next year 5.8 % 6.8 % Rate to which the cost trend rate is assumed to decline (the ultimate trend rate) 4.5 % 4.8 % Year that the rate reaches the ultimate trend rate 2025 2023</t>
  </si>
  <si>
    <t>Schedule of Plans' Assets (Liabilities) at Fair Value</t>
  </si>
  <si>
    <t>The following table sets forth by level, within the fair value hierarchy, the plans’ assets (liabilities) at fair value at December 31, 2019 . U.S. Plans International Plans As of December 31, 2019 Fair Value Level 1 Level 2 Level 3 Fair Value Level 1 Level 2 Level 3 Pension plans Equity Securities Common Stocks $ 955.3 $ 952.8 $ 2.5 $ — $ — $ — $ — $ — Commingled Funds 578.8 578.8 176.7 176.7 Debt Securities U.S. Govt. Securities 436.0 436.0 Other Fixed Income 278.1 278.1 91.0 91.0 Insurance Contracts 123.1 123.1 Commingled Funds 433.6 433.6 441.0 441.0 Real Estate Real Estate Investment Trusts 14.0 14.0 1.0 1.0 Commingled Funds 186.5 186.5 Other Derivatives (i) (103.5 ) (8.2 ) (95.3 ) 6.5 6.5 Commingled Funds 372.8 372.8 Pooled Funds 135.5 135.5 189.2 189.2 Cumulative futures contracts variation margin paid to brokers 8.2 8.2 Cash 2.0 2.0 18.1 18.1 Receivables 14.4 14.4 0.2 0.2 Payables (7.4 ) (7.4 ) (7.3 ) (7.3 ) Total plan assets in fair value hierarchy $ 2,931.5 $ 1,411.8 $ 1,519.7 $ — $ 1,412.3 $ 11.0 $ 1,278.2 $ 123.1 Plan assets measured using NAV as a practical expedient (ii): Commingled Funds Equity $ — $ 406.9 Debt 86.3 941.0 Other 127.0 24.8 Private Real Estate 189.0 31.4 Private Equity 0.4 — Total pension plan assets $ 3,334.2 $ 2,816.4 Other postretirement plans Insurance Contracts $ 6.9 $ 6.9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8 . U.S. Plans International Plans As of December 31, 2018 Fair Value Level 1 Level 2 Level 3 Fair Value Level 1 Level 2 Level 3 Pension plans Equity Securities Common Stocks $ 911.7 $ 909.0 $ 2.7 $ — $ — $ — $ — Commingled Funds 494.8 494.8 165.6 165.6 Debt Securities U.S. Govt. Securities 498.5 498.5 Other Fixed Income 374.6 374.6 145.5 0.2 145.3 Insurance Contracts 123.7 123.7 Commingled Funds 196.6 196.6 321.4 321.4 Real Estate Real Estate Investment Trusts 17.0 17.0 1.3 1.3 Commingled Funds 156.7 156.7 Other Derivatives (i) 35.8 33.6 2.2 2.4 2.4 Commingled Funds 317.0 317.0 Pooled Funds 143.7 143.7 123.6 123.6 Cumulative futures contracts variation margin received from brokers (29.3 ) (29.3 ) Cash 3.7 3.7 29.6 29.6 Receivables 20.5 20.5 2.0 2.0 Payables (1.4 ) (1.4 ) (2.3 ) (2.3 ) Total plan assets in fair value hierarchy $ 2,822.9 $ 1,451.6 $ 1,371.3 $ — $ 1,229.8 $ 29.5 $ 1,076.6 $ 123.7 Plan assets measured using NAV as a practical expedient (ii): Commingled Funds Equity $ — $ 454.9 Debt — 814.0 Other 110.2 23.9 Private Real Estate 179.1 16.8 Private Equity 0.6 — Total pension plan assets $ 3,112.8 $ 2,539.4 Other postretirement plans Insurance Contracts $ 7.8 $ 7.8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t>
  </si>
  <si>
    <t>Summary of Changes in the Fair Value of the Plans' Level 3 Assets</t>
  </si>
  <si>
    <t>The following table sets forth a summary of changes in the fair value of the plans’ Level 3 assets for the year ended December 31, 2019 . January 1, 2019 Realized gains (losses) Purchases or acquisitions Sales or dispositions Currency and unrealized gains (losses) relating to instruments still held at December 31, 2019 December 31, 2019 U.S. plans Other postretirement plans Insurance Contracts $ 7.8 $ (0.3 ) $ — $ (0.6 ) $ — $ 6.9 International pension plans Insurance Contracts $ 123.7 $ — $ 6.4 $ (12.0 ) $ 5.0 $ 123.1 The following table sets forth a summary of changes in the fair value of the plans’ Level 3 assets for the year ended December 31, 2018 . January 1, 2018 Realized gains (losses) Purchases or acquisitions Sales or dispositions Currency and unrealized gains (losses) relating to instruments still held at December 31, 2018 December 31, 2018 U.S. plans Other postretirement plans Insurance Contracts $ 7.6 $ (0.4 ) $ 0.6 $ — $ — $ 7.8 International pension plans Insurance Contracts $ 135.8 $ — $ 3.5 $ (11.7 ) $ (3.9 ) $ 123.7</t>
  </si>
  <si>
    <t>Schedule of Additional Information About Plan Assets Valued Using Net Asset Value</t>
  </si>
  <si>
    <t>The following table presents additional information about plan assets valued using the net asset value as a practical expedient within the fair value hierarchy table. 2019 2018 Fair Value Unfunded Commit-ments Redemption Frequency Redemption Notice Period Range Fair Value Unfunded Commit-ments Redemption Frequency Redemption Notice Period Range U.S. plans Commingled Funds Debt $ 86.3 $ — Monthly 45 days $ — $ — Other 127.0 — Monthly 5 days 110.2 — Monthly 5 days Private Real Estate (i) 189.0 44.4 Quarterly 60-90 days 179.1 — Quarterly 60-90 days Private Equity (ii) 0.4 — 0.6 — Total $ 402.7 $ 44.4 $ 289.9 $ — International pension plans Commingled Funds Equity $ 406.9 $ — Weekly Up to 2 days $ 454.9 $ — Weekly Up to 2 days Debt 941.0 117.9 Daily, Weekly, Biweekly, Bimonthly, Monthly, Quarterly Up to 120 days 814.0 — Daily, Weekly, Biweekly, Bimonthly Up to 30 days Other 24.8 — Monthly Up to 30 days 23.9 — Monthly Up to 30 days Private Real Estate 31.4 — Monthly Up to 90 days 16.8 — Monthly Up to 90 days Total $ 1,404.1 $ 117.9 $ 1,309.6 $ — (i) Includes investments in private real estate funds. The funds invest in U.S. real estate and allow redemptions quarterly, though queues, restrictions and gates may extend the period. A redemption has been requested from one fund, which has a redemption queue with estimates of full receipt of three to four years . (ii) Includes investments in limited partnerships, which invest primarily in U.S. buyouts and venture capital. The investments can never be redeemed. The partnerships are all currently being wound up, and are expected to make all distributions over the next three years .</t>
  </si>
  <si>
    <t>Pension Plans</t>
  </si>
  <si>
    <t>Weighted-average assumptions used to determine net periodic pension cost for the years ended December 31 were as follows: U.S. Plans International Plans Year ended December 31, 2019 2018 2017 2019 2018 2017 Discount rate 4.50 % 3.87 % 4.38 % 2.55 % 2.24 % 2.34 % Expected long-term rate of return on assets 6.80 % 6.80 % 6.80 % 4.18 % 4.38 % 5.30 % Weighted-average assumptions used to determine benefit obligations at December 31 were as follows: Discount rate 3.53 % 4.50 % 3.87 % 1.82 % 2.55 % 2.24 %</t>
  </si>
  <si>
    <t>Funded Status of the Plan and Amounts Recognized in Consolidated Balance Sheet</t>
  </si>
  <si>
    <t>Retirement plans’ funded status and amounts recognized in the company’s consolidated balance sheets at December 31, 2019 and 2018 follows: U.S. Plans International Plans As of December 31, 2019 2018 2019 2018 Change in projected benefit obligation Benefit obligation at beginning of year $ 4,558.0 $ 5,001.6 $ 2,829.5 $ 3,189.7 Service cost — — 2.8 3.2 Interest cost 197.5 186.6 68.3 67.3 Plan participants’ contributions — — 1.3 1.5 Plan amendment — — — 20.6 Plan curtailment — — (1.6 ) — Plan settlement — — (3.5 ) (16.4 ) Actuarial loss (gain) 357.7 (270.7 ) 284.1 (169.5 ) Benefits paid (357.6 ) (359.5 ) (118.1 ) (108.7 ) Foreign currency translation adjustments — — 81.0 (158.2 ) Benefit obligation at end of year $ 4,755.6 $ 4,558.0 $ 3,143.8 $ 2,829.5 Change in plan assets Fair value of plan assets at beginning of year $ 3,112.8 $ 3,578.4 $ 2,539.4 $ 2,833.9 Actual return on plan assets 505.2 (193.3 ) 300.0 (75.4 ) Employer contribution 73.8 87.2 30.1 42.5 Plan participants’ contributions — — 1.3 1.5 Plan settlement — — (3.5 ) (16.4 ) Benefits paid (357.6 ) (359.5 ) (118.1 ) (108.7 ) Foreign currency translation and other adjustments — — 67.2 (138.0 ) Fair value of plan assets at end of year $ 3,334.2 $ 3,112.8 $ 2,816.4 $ 2,539.4 Funded status at end of year $ (1,421.4 ) $ (1,445.2 ) $ (327.4 ) $ (290.1 ) Amounts recognized in the consolidated balance sheets consist of: Prepaid postretirement assets $ — $ — $ 135.9 $ 146.4 Other accrued liabilities (6.8 ) (6.7 ) (0.2 ) (0.1 ) Long-term postretirement liabilities (1,414.6 ) (1,438.5 ) (463.1 ) (436.4 ) Total funded status $ (1,421.4 ) $ (1,445.2 ) $ (327.4 ) $ (290.1 ) Accumulated other comprehensive loss, net of tax Net loss $ 2,672.7 $ 2,718.6 $ 1,067.2 $ 988.0 Prior service credit $ (34.8 ) $ (37.3 ) $ (46.4 ) $ (46.8 ) Accumulated benefit obligation $ 4,755.6 $ 4,558.0 $ 3,035.3 $ 2,828.2</t>
  </si>
  <si>
    <t>Components of Net Periodic Cost (Income)</t>
  </si>
  <si>
    <t>Net periodic pension cost (income) for 2019 , 2018 and 2017 includes the following components: U.S. Plans International Plans Year ended December 31, 2019 2018 2017 2019 2018 2017 Service cost (i) $ — $ — $ — $ 2.8 $ 3.2 $ 5.1 Interest cost 197.5 186.6 211.3 68.3 67.3 72.8 Expected return on plan assets (218.2 ) (230.6 ) (235.2 ) (104.6 ) (114.4 ) (127.5 ) Amortization of prior service credit (2.5 ) (2.5 ) (2.5 ) (2.5 ) (3.7 ) (2.4 ) Recognized net actuarial loss 116.6 125.1 126.4 34.2 42.3 49.8 Curtailment gain — — — (0.1 ) — (5.4 ) Settlement loss — — — 1.2 6.4 — Net periodic pension cost (income) $ 93.4 $ 78.6 $ 100.0 $ (0.7 ) $ 1.1 $ (7.6 ) (i) Service cost is reported in cost of revenue - services and selling, general and administrative expenses. All other components of net periodic pension cost are reported in other income (expense), net in the consolidated statements of income.</t>
  </si>
  <si>
    <t>Company's Investment Policy Targets and Ranges for Each Asset Category</t>
  </si>
  <si>
    <t>The company’s investment policy targets and ranges for each asset category are as follows: U.S. International Asset Category Target Range Target Range Equity securities 42 % 36-48% 19 % 16-23% Debt securities 38 % 35-41% 61 % 54-67% Real estate 0 % 0% 1 % 0-3% Cash 0 % 0-5% 1 % 0-5% Other 20 % 10-30% 18 % 11-26%</t>
  </si>
  <si>
    <t>Expected Future Benefit Payments</t>
  </si>
  <si>
    <t>As of December 31, 2019 , the following benefit payments are expected to be paid from the defined benefit pension plans: Year ending December 31, U.S. International 2020 $ 358.3 $ 104.4 2021 355.0 106.3 2022 351.5 115.1 2023 347.6 120.6 2024 342.5 125.2 2025 - 2029 1,585.7 649.0</t>
  </si>
  <si>
    <t>Other Postretirement Benefit Plans</t>
  </si>
  <si>
    <t>Weighted-average assumptions used to determine net periodic postretirement benefit cost for the years ended December 31 were as follows: Year ended December 31, 2019 2018 2017 Discount rate 5.67 % 5.30 % 5.53 % Expected return on plan assets 5.50 % 5.50 % 5.50 % Weighted-average assumptions used to determine benefit obligation at December 31 were as follows: Year ended December 31, 2019 2018 2017 Discount rate 5.13 % 5.67 % 5.30 %</t>
  </si>
  <si>
    <t>A reconciliation of the benefit obligation, fair value of the plan assets and the funded status of the postretirement benefit plans at December 31, 2019 and 2018 , follows: As of December 31, 2019 2018 Change in accumulated benefit obligation Benefit obligation at beginning of year $ 96.2 $ 103.2 Service cost 0.5 0.6 Interest cost 4.8 4.8 Plan participants’ contributions 2.7 3.1 Actuarial loss (gain) 1.0 (4.2 ) Federal drug subsidy — 0.2 Benefits paid (8.9 ) (11.5 ) Foreign currency translation and other adjustments (0.6 ) — Benefit obligation at end of year $ 95.7 $ 96.2 Change in plan assets Fair value of plan assets at beginning of year $ 7.8 $ 7.6 Actual return on plan assets (0.2 ) (0.4 ) Employer contributions 5.5 9.0 Plan participants’ contributions 2.7 3.1 Benefits paid (8.9 ) (11.5 ) Fair value of plan assets at end of year $ 6.9 $ 7.8 Funded status at end of year $ (88.8 ) $ (88.4 ) Amounts recognized in the consolidated balance sheets consist of: Prepaid postretirement assets $ 0.3 $ 1.2 Other accrued liabilities (6.6 ) (8.0 ) Long-term postretirement liabilities (82.5 ) (81.6 ) Total funded status $ (88.8 ) $ (88.4 ) Accumulated other comprehensive loss, net of tax Net loss $ 11.1 $ 10.5 Prior service credit (6.6 ) (8.2 )</t>
  </si>
  <si>
    <t>Net periodic postretirement benefit cost for 2019 , 2018 and 2017 , follows: Year ended December 31, 2019 2018 2017 Service cost (i) $ 0.5 $ 0.6 $ 0.5 Interest cost 4.8 4.8 5.6 Expected return on assets (0.4 ) (0.4 ) (0.5 ) Amortization of prior service cost (1.7 ) (1.6 ) (0.7 ) Recognized net actuarial loss 0.7 1.0 0.8 Net periodic benefit cost $ 3.9 $ 4.4 $ 5.7 (i) Service cost is reported in selling, general and administrative expenses. All other components of net periodic benefit cost are reported in other income (expense), net in the consolidated statements of income.</t>
  </si>
  <si>
    <t>As of December 31, 2019 , the following benefits are expected to be paid from the company’s postretirement plans: Year ending December 31, Expected Payments 2020 $ 7.7 2021 6.7 2022 6.3 2023 6.0 2024 5.6 2025 – 2029 22.3</t>
  </si>
  <si>
    <t>Stockholders' equity (Tables)</t>
  </si>
  <si>
    <t>Accumulated Other Comprehensive Income (Loss)</t>
  </si>
  <si>
    <t>Accumulated other comprehensive income (loss) as of December 31, 2019 , 2018 and 2017 , is as follows: Total Translation Adjustments Postretirement Plans Balance at December 31, 2016 $ (4,152.8 ) $ (927.1 ) $ (3,225.7 ) Other comprehensive income before reclassifications 506.8 121.9 384.9 Amounts reclassified from accumulated other comprehensive income (169.8 ) (11.8 ) (158.0 ) Current period other comprehensive income 337.0 110.1 226.9 Balance at December 31, 2017 (3,815.8 ) (817.0 ) (2,998.8 ) Reclassification pursuant to ASU No. 2018-02 (208.7 ) — (208.7 ) Other comprehensive income before reclassifications 96.7 (79.7 ) 176.4 Amounts reclassified from accumulated other comprehensive income (157.0 ) — (157.0 ) Current period other comprehensive income (269.0 ) (79.7 ) (189.3 ) Balance at December 31, 2018 (4,084.8 ) (896.7 ) (3,188.1 ) Other comprehensive income before reclassifications 136.8 23.8 113.0 Amounts reclassified from accumulated other comprehensive income (140.6 ) — (140.6 ) Current period other comprehensive income (3.8 ) 23.8 (27.6 ) Balance at December 31, 2019 $ (4,088.6 ) $ (872.9 ) $ (3,215.7 )</t>
  </si>
  <si>
    <t>Amounts Reclassified Out of Accumulated Other Comprehensive Income (Loss)</t>
  </si>
  <si>
    <t>Amounts reclassified out of accumulated other comprehensive income for the three years ended December 31, 2019 are as follows: Year ended December 31, 2019 2018 2017 Translation Adjustments: Adjustment for substantial completion of liquidation of foreign subsidiaries (i) $ — $ — $ (11.8 ) Postretirement Plans: Amortization of prior service cost (ii) 5.9 7.1 5.6 Amortization of actuarial losses (ii) (149.7 ) (165.9 ) (174.1 ) Curtailment gain (ii) — — 5.4 Settlement loss (ii) (1.1 ) (3.9 ) — Total before tax (144.9 ) (162.7 ) (174.9 ) Income tax benefit 4.3 5.7 5.1 Total reclassifications for the period $ (140.6 ) $ (157.0 ) $ (169.8 ) (i) Reported in other income (expense), net in the consolidated statements of income (ii) Included in net periodic postretirement cost (see Note 16)</t>
  </si>
  <si>
    <t>Changes in Common Stock and Treasury Stock</t>
  </si>
  <si>
    <t>The following table summarizes the changes in shares of common stock and treasury stock during the three years ended December 31, 2019 : Common Stock Treasury Stock Balance at December 31, 2016 52.8 2.7 Stock-based compensation 0.6 0.2 Balance at December 31, 2017 53.4 2.9 Stock-based compensation 0.8 0.2 Balance at December 31, 2018 54.2 3.1 Debt exchange 10.6 — Stock-based compensation 1.1 0.4 Balance at December 31, 2019 65.9 3.5</t>
  </si>
  <si>
    <t>Segment information (Tables)</t>
  </si>
  <si>
    <t>Customer Revenue by Classes of Similar Products or Services</t>
  </si>
  <si>
    <t>Customer revenue by classes of similar products or services, by segment, is presented below: Year ended December 31, 2019 2018 2017 Services Cloud &amp; infrastructure services $ 1,567.7 $ 1,363.4 $ 1,334.3 Application services 750.4 772.4 791.0 BPO services 234.6 250.5 202.9 Total Services 2,552.7 2,386.3 2,328.2 Technology 396.0 438.7 413.6 Total customer revenue $ 2,948.7 $ 2,825.0 $ 2,741.8</t>
  </si>
  <si>
    <t>Reconciliation of Segment Operating Income to Consolidated Income (Loss) Before Income Taxes</t>
  </si>
  <si>
    <t>Presented below is a reconciliation of segment operating income to consolidated income (loss) before income taxes: Year ended December 31, 2019 2018 2017 Total segment operating income $ 280.4 $ 305.4 $ 235.4 Interest expense (62.1 ) (64.0 ) (52.8 ) Other income (expense), net (136.4 ) (76.9 ) (116.4 ) Cost reduction charges (i) (28.7 ) (19.7 ) (135.0 ) Corporate and eliminations (13.5 ) (1.6 ) (3.3 ) Total income (loss) before income taxes $ 39.7 $ 143.2 $ (72.1 ) (i) Year ended December 31, 2017 excludes $11.8 million for net foreign currency losses related to exiting foreign countries which are reported in other income (expense), net in the consolidated statements of income.</t>
  </si>
  <si>
    <t>Reconciliation of Total Business Segment Assets to Consolidated Assets</t>
  </si>
  <si>
    <t>Presented below is a reconciliation of total business segment assets to consolidated assets: As of December 31, 2019 2018 2017 Total segment assets $ 1,450.9 $ 1,436.6 $ 1,364.5 Cash and cash equivalents 538.8 605.0 733.9 Deferred income taxes 114.0 109.3 119.9 Operating lease right-of-use assets 127.1 — — Prepaid postretirement assets 136.2 147.6 148.3 Other corporate assets 137.0 159.1 175.8 Total assets $ 2,504.0 $ 2,457.6 $ 2,542.4</t>
  </si>
  <si>
    <t>Summary of Operations by Business Segment</t>
  </si>
  <si>
    <t>A summary of the company’s operations by business segment for 2019 , 2018 and 2017 is presented below: Total Corporate Services Technology 2019 Customer revenue $ 2,948.7 $ — $ 2,552.7 $ 396.0 Intersegment — (15.2 ) — 15.2 Total revenue $ 2,948.7 $ (15.2 ) $ 2,552.7 $ 411.2 Operating income (loss) $ 238.2 $ (42.2 ) $ 108.2 $ 172.2 Depreciation and amortization 147.4 — 91.9 55.5 Total assets 2,504.0 1,053.1 1,037.7 413.2 Capital expenditures 159.8 7.1 74.0 78.7 2018 Customer revenue $ 2,825.0 $ — $ 2,386.3 $ 438.7 Intersegment — (24.7 ) — 24.7 Total revenue $ 2,825.0 $ (24.7 ) $ 2,386.3 $ 463.4 Operating income (loss) $ 284.1 $ (21.3 ) $ 67.6 $ 237.8 Depreciation and amortization 164.1 — 97.2 66.9 Total assets 2,457.6 1,021.0 1,013.1 423.5 Capital expenditures 189.3 8.0 92.9 88.4 2017 Customer revenue $ 2,741.8 $ — $ 2,328.2 $ 413.6 Intersegment — (25.9 ) — 25.9 Total revenue $ 2,741.8 $ (25.9 ) $ 2,328.2 $ 439.5 Operating income (loss) $ 97.1 $ (138.3 ) $ 64.8 $ 170.6 Depreciation and amortization 156.5 — 84.6 71.9 Total assets 2,542.4 1,177.9 985.9 378.6 Capital expenditures 176.5 4.3 102.7 69.5</t>
  </si>
  <si>
    <t>Revenue by Geographic Segment</t>
  </si>
  <si>
    <t>Geographic information about the company’s revenue, which is principally based on location of the selling organization, properties and outsourcing assets, is presented below: Year ended December 31, 2019 2018 2017 Revenue United States $ 1,549.9 $ 1,240.0 $ 1,257.0 United Kingdom 334.3 360.7 315.8 Other foreign 1,064.5 1,224.3 1,169.0 Total Revenue $ 2,948.7 $ 2,825.0 $ 2,741.8 Properties, net United States $ 90.7 $ 85.3 $ 85.8 United Kingdom 10.5 5.3 16.7 Other foreign 23.2 30.7 40.0 Total Properties, net $ 124.4 $ 121.3 $ 142.5 Outsourcing assets, net United States $ 99.9 $ 97.6 $ 81.1 United Kingdom 71.7 86.5 89.9 Australia 21.5 21.7 18.1 Other foreign 9.4 10.6 13.2 Total Outsourcing assets, net $ 202.5 $ 216.4 $ 202.3</t>
  </si>
  <si>
    <t>Quarterly financial information (unaudited) (Tables)</t>
  </si>
  <si>
    <t>Quarterly Financial Information</t>
  </si>
  <si>
    <t xml:space="preserve"> First Quarter Second Quarter Third Quarter Fourth Quarter Year 2019 Revenue $ 695.8 $ 753.8 $ 757.6 $ 741.5 $ 2,948.7 Gross profit 149.9 193.9 172.4 150.2 666.4 Income (loss) before income taxes (3.0 ) 41.9 6.5 (5.7 ) 39.7 Net income (loss) attributable to Unisys Corporation common shareholders (19.4 ) 26.2 (13.2 ) (10.8 ) (17.2 ) Earnings (loss) per common share attributable to Unisys Corporation Basic $ (0.38 ) $ 0.51 $ (0.23 ) $ (0.17 ) $ (0.31 ) Diluted $ (0.38 ) $ 0.42 $ (0.23 ) $ (0.17 ) $ (0.31 ) 2018 Revenue $ 708.4 $ 667.4 $ 688.3 $ 760.9 $ 2,825.0 Gross profit 201.2 152.9 153.8 178.4 686.3 Income before income taxes 62.6 20.3 22.2 38.1 143.2 Net income attributable to Unisys Corporation common shareholders 40.6 3.8 6.1 25.0 75.5 Earnings per common share attributable to Unisys Corporation Basic $ 0.80 $ 0.07 $ 0.12 $ 0.49 $ 1.48 Diluted $ 0.62 $ 0.07 $ 0.12 $ 0.41 $ 1.30</t>
  </si>
  <si>
    <t>Summary of significant accounting policies - Reconciliation of Cash, Cash Equivalents and Restricted Cash (Details) - USD ($) $ in Millions</t>
  </si>
  <si>
    <t>Dec. 31, 2016</t>
  </si>
  <si>
    <t>Total cash, cash equivalents and restricted cash shown in the consolidated statements of cash flows</t>
  </si>
  <si>
    <t>Summary of significant accounting policies - Additional Information (Details) $ / shares in Units, $ in Millions</t>
  </si>
  <si>
    <t>Sep. 27, 2019USD ($)plan</t>
  </si>
  <si>
    <t>Dec. 31, 2019USD ($)institution$ / shares</t>
  </si>
  <si>
    <t>Sep. 30, 2019USD ($)$ / shares</t>
  </si>
  <si>
    <t>Jun. 30, 2019USD ($)$ / shares</t>
  </si>
  <si>
    <t>Mar. 31, 2019USD ($)$ / shares</t>
  </si>
  <si>
    <t>Dec. 31, 2018USD ($)$ / shares</t>
  </si>
  <si>
    <t>Sep. 30, 2018USD ($)$ / shares</t>
  </si>
  <si>
    <t>Jun. 30, 2018USD ($)$ / shares</t>
  </si>
  <si>
    <t>Mar. 31, 2018USD ($)$ / shares</t>
  </si>
  <si>
    <t>Jun. 30, 2020USD ($)</t>
  </si>
  <si>
    <t>Dec. 31, 2017USD ($)$ / shares</t>
  </si>
  <si>
    <t>New Accounting Pronouncements or Change in Accounting Principle [Line Items]</t>
  </si>
  <si>
    <t>Decrease to cost of revenue</t>
  </si>
  <si>
    <t>Increase to consolidated net income</t>
  </si>
  <si>
    <t>Increase to diluted earnings per share (in dollars per share) | $ / shares</t>
  </si>
  <si>
    <t>Period of recognition in changes in fair value of plan assets</t>
  </si>
  <si>
    <t>4 years</t>
  </si>
  <si>
    <t>Advertising costs incurred</t>
  </si>
  <si>
    <t>Intelligent Processing Solutions Ltd.</t>
  </si>
  <si>
    <t>Percentage of ownership interest</t>
  </si>
  <si>
    <t>51.00%</t>
  </si>
  <si>
    <t>Number of financial institutions that own remaining interests for which iPSL performs services | institution</t>
  </si>
  <si>
    <t>Adjustment</t>
  </si>
  <si>
    <t>Marketable Software</t>
  </si>
  <si>
    <t>Typical renewal period (on average)</t>
  </si>
  <si>
    <t>5 years</t>
  </si>
  <si>
    <t>Finite-lived intangible asset in process</t>
  </si>
  <si>
    <t>Finite-lived intangible assets remaining</t>
  </si>
  <si>
    <t>Weighted-average remaining life</t>
  </si>
  <si>
    <t>3 years 2 months 12 days</t>
  </si>
  <si>
    <t>Enterprise Software</t>
  </si>
  <si>
    <t>Estimated revenue-producing lives of computer software products from the date of release</t>
  </si>
  <si>
    <t>Enterprise software product as percentage of total marketable software</t>
  </si>
  <si>
    <t>66.00%</t>
  </si>
  <si>
    <t>Enterprise Software | Previously Reported</t>
  </si>
  <si>
    <t>3 years</t>
  </si>
  <si>
    <t>Remaining Products Classified as Marketable Software</t>
  </si>
  <si>
    <t>Minimum | Technology</t>
  </si>
  <si>
    <t>Period over which payment is generally received for contracts</t>
  </si>
  <si>
    <t>30 days</t>
  </si>
  <si>
    <t>Maximum | Technology</t>
  </si>
  <si>
    <t>60 days</t>
  </si>
  <si>
    <t>Buildings | Minimum</t>
  </si>
  <si>
    <t>Estimated useful lives</t>
  </si>
  <si>
    <t>20 years</t>
  </si>
  <si>
    <t>Buildings | Maximum</t>
  </si>
  <si>
    <t>50 years</t>
  </si>
  <si>
    <t>Machinery and office equipment | Minimum</t>
  </si>
  <si>
    <t>Machinery and office equipment | Maximum</t>
  </si>
  <si>
    <t>7 years</t>
  </si>
  <si>
    <t>Rental equipment</t>
  </si>
  <si>
    <t>Internal-use software | Minimum</t>
  </si>
  <si>
    <t>Internal-use software | Maximum</t>
  </si>
  <si>
    <t>10 years</t>
  </si>
  <si>
    <t>Waiver to defer portion of required contributions to U.S. pension plans, number of plans | plan</t>
  </si>
  <si>
    <t>Defined Benefit Plan, Waiver to Defer Portion of Contributions, Potential Reduction of Required Cash Contribution if Granted</t>
  </si>
  <si>
    <t>U.S. Federal Business | Discontinued Operation, Disposed of by Sale | Subsequent Event | Forecast</t>
  </si>
  <si>
    <t>Cash purchase price</t>
  </si>
  <si>
    <t>Recent accounting pronouncements and accounting changes (Details) - ASU No. 2014-09 $ in Millions</t>
  </si>
  <si>
    <t>Jan. 01, 2018USD ($)</t>
  </si>
  <si>
    <t>Cumulative effect adjustment, increase in accumulated deficit</t>
  </si>
  <si>
    <t>Cost-reduction actions - Additional Information (Detail) $ in Millions</t>
  </si>
  <si>
    <t>3 Months Ended</t>
  </si>
  <si>
    <t>Dec. 31, 2019USD ($)</t>
  </si>
  <si>
    <t>Sep. 30, 2019USD ($)</t>
  </si>
  <si>
    <t>Jun. 30, 2019USD ($)</t>
  </si>
  <si>
    <t>Mar. 31, 2019USD ($)</t>
  </si>
  <si>
    <t>Dec. 31, 2018USD ($)</t>
  </si>
  <si>
    <t>Sep. 30, 2018USD ($)</t>
  </si>
  <si>
    <t>Jun. 30, 2018USD ($)</t>
  </si>
  <si>
    <t>Mar. 31, 2018USD ($)</t>
  </si>
  <si>
    <t>Dec. 31, 2019USD ($)employee</t>
  </si>
  <si>
    <t>Dec. 31, 2018USD ($)employee</t>
  </si>
  <si>
    <t>Dec. 31, 2017USD ($)employee</t>
  </si>
  <si>
    <t>Restructuring Cost and Reserve [Line Items]</t>
  </si>
  <si>
    <t>Cost-reduction charges and other costs</t>
  </si>
  <si>
    <t>Charges related to work-force reductions</t>
  </si>
  <si>
    <t>Other expenses related to the cost-reduction effort</t>
  </si>
  <si>
    <t>Cost of revenue | Services</t>
  </si>
  <si>
    <t>Cost of revenue | Technology</t>
  </si>
  <si>
    <t>Lease abandonment costs</t>
  </si>
  <si>
    <t>Net asset sales and write-offs</t>
  </si>
  <si>
    <t>Asset write-offs</t>
  </si>
  <si>
    <t>Professional fees and other expenses related to the cost-reduction effort</t>
  </si>
  <si>
    <t>Idle leased facilities</t>
  </si>
  <si>
    <t>Contract amendment and termination</t>
  </si>
  <si>
    <t>Net foreign currency translation losses</t>
  </si>
  <si>
    <t>Net foreign currency translation losses | Other income (expense), net</t>
  </si>
  <si>
    <t>U.S.</t>
  </si>
  <si>
    <t>Number of employees | employee</t>
  </si>
  <si>
    <t>U.S. | Changes in estimates</t>
  </si>
  <si>
    <t>Non-U.S.</t>
  </si>
  <si>
    <t>Non-U.S. | Changes in estimates</t>
  </si>
  <si>
    <t>Non-U.S. | Additional benefits provided in 2017</t>
  </si>
  <si>
    <t>Cost-reduction actions - Reconciliation of Liabilities and Expected Future Payments (Details) - USD ($) $ in Millions</t>
  </si>
  <si>
    <t>Sep. 30, 2019</t>
  </si>
  <si>
    <t>Jun. 30, 2019</t>
  </si>
  <si>
    <t>Mar. 31, 2019</t>
  </si>
  <si>
    <t>Sep. 30, 2018</t>
  </si>
  <si>
    <t>Jun. 30, 2018</t>
  </si>
  <si>
    <t>Mar. 31, 2018</t>
  </si>
  <si>
    <t>Dec. 31, 2020</t>
  </si>
  <si>
    <t>Restructuring Reserve [Roll Forward]</t>
  </si>
  <si>
    <t>Additional provisions</t>
  </si>
  <si>
    <t>Work-Force Reductions</t>
  </si>
  <si>
    <t>Balance at beginning of period</t>
  </si>
  <si>
    <t>Payments</t>
  </si>
  <si>
    <t>Changes in estimates</t>
  </si>
  <si>
    <t>Balance at end of period</t>
  </si>
  <si>
    <t>In 2020</t>
  </si>
  <si>
    <t>Beyond 2020</t>
  </si>
  <si>
    <t>Work-Force Reductions | Forecast</t>
  </si>
  <si>
    <t>Work-Force Reductions | U.S.</t>
  </si>
  <si>
    <t>Work-Force Reductions | U.S. | Forecast</t>
  </si>
  <si>
    <t>Work-Force Reductions | International</t>
  </si>
  <si>
    <t>Work-Force Reductions | International | Forecast</t>
  </si>
  <si>
    <t>Leases and commitments - Additional Information (Details) $ in Millions</t>
  </si>
  <si>
    <t>Lessee, Lease, Description [Line Items]</t>
  </si>
  <si>
    <t>Optional extension or renewal term (up to)</t>
  </si>
  <si>
    <t>Optional termination period</t>
  </si>
  <si>
    <t>1 year</t>
  </si>
  <si>
    <t>Standby letters of credit and surety bonds outstanding</t>
  </si>
  <si>
    <t>Deposits and collateralized assets</t>
  </si>
  <si>
    <t>Minimum</t>
  </si>
  <si>
    <t>Initial lease terms</t>
  </si>
  <si>
    <t>Maximum</t>
  </si>
  <si>
    <t>8 years</t>
  </si>
  <si>
    <t>Leases and commitments - Components of Lease Expense (Details) $ in Millions</t>
  </si>
  <si>
    <t>Operating lease cost</t>
  </si>
  <si>
    <t>Finance lease cost</t>
  </si>
  <si>
    <t>Amortization of right-of-use assets</t>
  </si>
  <si>
    <t>Interest on lease liabilities</t>
  </si>
  <si>
    <t>Total finance lease cost</t>
  </si>
  <si>
    <t>Short-term lease costs</t>
  </si>
  <si>
    <t>Variable lease cost</t>
  </si>
  <si>
    <t>Sublease income</t>
  </si>
  <si>
    <t>Total lease cost</t>
  </si>
  <si>
    <t>Leases and commitments - Schedule of Rental Expense and Income from Subleases (Details) - USD ($) $ in Millions</t>
  </si>
  <si>
    <t>Rental expense, less income from subleases</t>
  </si>
  <si>
    <t>Income from subleases</t>
  </si>
  <si>
    <t>Leases and commitments - Supplemental Balance Sheet Information (Details) $ in Millions</t>
  </si>
  <si>
    <t>Operating Leases</t>
  </si>
  <si>
    <t>Total operating lease liabilities</t>
  </si>
  <si>
    <t>Finance Leases</t>
  </si>
  <si>
    <t>Total finance lease liabilities</t>
  </si>
  <si>
    <t>Weighted-Average Remaining Lease Term (in years)</t>
  </si>
  <si>
    <t>Operating leases</t>
  </si>
  <si>
    <t>3 years 1 month 6 days</t>
  </si>
  <si>
    <t>Finance leases</t>
  </si>
  <si>
    <t>Weighted-Average Discount Rate</t>
  </si>
  <si>
    <t>6.30%</t>
  </si>
  <si>
    <t>5.00%</t>
  </si>
  <si>
    <t>Leases and commitments - Supplemental Cash Flow Information (Details) $ in Millions</t>
  </si>
  <si>
    <t>Cash paid for amounts included in the measurement of lease liabilities:</t>
  </si>
  <si>
    <t>Cash payments for operating leases included in operating activities</t>
  </si>
  <si>
    <t>Cash payments for finance leases included in financing activities</t>
  </si>
  <si>
    <t>Cash payments for finance lease included in operating activities</t>
  </si>
  <si>
    <t>Right-of-use assets obtained in exchange for lease obligations:</t>
  </si>
  <si>
    <t>Leases and commitments - Maturities of Lease Liabilities, Topic 842 (Details) $ in Millions</t>
  </si>
  <si>
    <t>2020</t>
  </si>
  <si>
    <t>2021</t>
  </si>
  <si>
    <t>2022</t>
  </si>
  <si>
    <t>2023</t>
  </si>
  <si>
    <t>2024</t>
  </si>
  <si>
    <t>Thereafter</t>
  </si>
  <si>
    <t>Total lease payments</t>
  </si>
  <si>
    <t>Less imputed interest</t>
  </si>
  <si>
    <t>Total</t>
  </si>
  <si>
    <t>Leases and commitments - Maturities of Lease Liabilities, Topic 840 (Details) $ in Millions</t>
  </si>
  <si>
    <t>Minimum sublease rentals due in the future under noncancelable operating leases</t>
  </si>
  <si>
    <t>Leases and commitments - Receivables Under Sales-Type Lease (Details) $ in Millions</t>
  </si>
  <si>
    <t>Foreign currency - Additional Information (Detail) - USD ($) $ in Millions</t>
  </si>
  <si>
    <t>Intercompany Foreign Currency Balance [Line Items]</t>
  </si>
  <si>
    <t>Gain (loss) recognized on foreign exchange</t>
  </si>
  <si>
    <t>Exiting Foreign Countries</t>
  </si>
  <si>
    <t>Argentina</t>
  </si>
  <si>
    <t>Net monetary assets denominated in local currency</t>
  </si>
  <si>
    <t>Income taxes - Total Income (Loss) Before Income Taxes and Provision (Benefit) for Income Taxes (Details) - USD ($) $ in Millions</t>
  </si>
  <si>
    <t>United States</t>
  </si>
  <si>
    <t>Foreign</t>
  </si>
  <si>
    <t>Current</t>
  </si>
  <si>
    <t>Deferred</t>
  </si>
  <si>
    <t>Total provision (benefit) for income taxes</t>
  </si>
  <si>
    <t>Income taxes - Reconciliation of the Provision (Benefit) for Income Taxes (Details) - USD ($) $ in Millions</t>
  </si>
  <si>
    <t>United States statutory income tax provision (benefit)</t>
  </si>
  <si>
    <t>Income and losses for which no provision or benefit has been recognized</t>
  </si>
  <si>
    <t>Foreign rate differential and other foreign tax expense</t>
  </si>
  <si>
    <t>Income tax withholdings</t>
  </si>
  <si>
    <t>Permanent items</t>
  </si>
  <si>
    <t>Enacted rate changes</t>
  </si>
  <si>
    <t>Change in uncertain tax positions</t>
  </si>
  <si>
    <t>Change in valuation allowances due to changes in judgment</t>
  </si>
  <si>
    <t>Income tax credits, U.S.</t>
  </si>
  <si>
    <t>Income taxes - Additional Information (Detail) - USD ($)</t>
  </si>
  <si>
    <t>Tax Credit Carryforward [Line Items]</t>
  </si>
  <si>
    <t>Income tax benefit, principally related to Tax Cuts and Jobs Act</t>
  </si>
  <si>
    <t>Rate change in the company's income tax provision</t>
  </si>
  <si>
    <t>Provision for income taxes that may become payable upon distribution of earnings of certain foreign subsidiaries</t>
  </si>
  <si>
    <t>Unrecognized deferred income tax liability</t>
  </si>
  <si>
    <t>Penalties and interest accrued related to income tax liabilities</t>
  </si>
  <si>
    <t>Utilization of tax attributes, annual limitation</t>
  </si>
  <si>
    <t>Utilization of tax attributes, cumulative limitation</t>
  </si>
  <si>
    <t>Expected change in ownership percentage</t>
  </si>
  <si>
    <t>50.00%</t>
  </si>
  <si>
    <t>Netherlands</t>
  </si>
  <si>
    <t>Income taxes - Significant Portions of Deferred Tax Assets and Liabilities (Details) - USD ($) $ in Millions</t>
  </si>
  <si>
    <t>Deferred tax assets</t>
  </si>
  <si>
    <t>Tax loss carryforwards</t>
  </si>
  <si>
    <t>Postretirement benefits</t>
  </si>
  <si>
    <t>Foreign tax credit carryforwards</t>
  </si>
  <si>
    <t>Other tax credit carryforwards</t>
  </si>
  <si>
    <t>Employee benefits and compensation</t>
  </si>
  <si>
    <t>Purchased capitalized software</t>
  </si>
  <si>
    <t>Depreciation</t>
  </si>
  <si>
    <t>Warranty, bad debts and other reserves</t>
  </si>
  <si>
    <t>Capitalized costs</t>
  </si>
  <si>
    <t>Total deferred tax assets, gross</t>
  </si>
  <si>
    <t>Valuation allowance</t>
  </si>
  <si>
    <t>Total deferred tax assets</t>
  </si>
  <si>
    <t>Deferred tax liabilities</t>
  </si>
  <si>
    <t>Capitalized research and development</t>
  </si>
  <si>
    <t>Total deferred tax liabilities</t>
  </si>
  <si>
    <t>Net deferred tax assets</t>
  </si>
  <si>
    <t>Income taxes - Tax Loss Carryforwards (Details) - USD ($) $ in Millions</t>
  </si>
  <si>
    <t>U.S. Federal</t>
  </si>
  <si>
    <t>State and local</t>
  </si>
  <si>
    <t>Total tax loss carryforwards</t>
  </si>
  <si>
    <t>Operating Loss Carryforwards [Line Items]</t>
  </si>
  <si>
    <t>Tax loss carryforwards, set to expire</t>
  </si>
  <si>
    <t>Income taxes - Tax Credit Carryforwards (Details) $ in Millions</t>
  </si>
  <si>
    <t>Tax credit carryforwards, set to expire</t>
  </si>
  <si>
    <t>Income taxes - Cash Paid for Income Taxes, Net of Refunds (Details) - USD ($) $ in Millions</t>
  </si>
  <si>
    <t>Cash paid for income taxes, net of refunds</t>
  </si>
  <si>
    <t>Income taxes - Reconciliation of Changes in Unrecognized Tax Benefits (Details) - USD ($) $ in Millions</t>
  </si>
  <si>
    <t>Reconciliation of Unrecognized Tax Benefits, Excluding Amounts Pertaining to Examined Tax Returns [Roll Forward]</t>
  </si>
  <si>
    <t>Balance at January 1</t>
  </si>
  <si>
    <t>Additions based on tax positions related to the current year</t>
  </si>
  <si>
    <t>Changes for tax positions of prior years</t>
  </si>
  <si>
    <t>Reductions as a result of a lapse of applicable statute of limitations</t>
  </si>
  <si>
    <t>Settlements</t>
  </si>
  <si>
    <t>Changes due to foreign currency</t>
  </si>
  <si>
    <t>Balance at December 31</t>
  </si>
  <si>
    <t>Earnings per common share - Computation of Earnings Per Common Share Attributable to Unisys Corporation (Details) - USD ($) $ / shares in Units, shares in Thousands</t>
  </si>
  <si>
    <t>Basic earnings (loss) per common share computation:</t>
  </si>
  <si>
    <t>Weighted average shares (in shares)</t>
  </si>
  <si>
    <t>Basic earnings (loss) per common share (in dollars per share)</t>
  </si>
  <si>
    <t>Diluted earnings (loss) per common share computation:</t>
  </si>
  <si>
    <t>Add interest expense on convertible senior notes, net of tax of zero</t>
  </si>
  <si>
    <t>Interest expense on convertible senior notes, tax</t>
  </si>
  <si>
    <t>Net income (loss) attributable to Unisys Corporation for diluted earnings per share</t>
  </si>
  <si>
    <t>Plus incremental shares from assumed conversions:</t>
  </si>
  <si>
    <t>Employee stock plans (in shares)</t>
  </si>
  <si>
    <t>Convertible senior notes (in shares)</t>
  </si>
  <si>
    <t>Adjusted weighted average shares (in shares)</t>
  </si>
  <si>
    <t>Diluted earnings (loss) per common share (in dollars per share)</t>
  </si>
  <si>
    <t>Stock options and restricted stock units</t>
  </si>
  <si>
    <t>Antidilutive Securities Excluded from Computation of Earnings Per Share [Line Items]</t>
  </si>
  <si>
    <t>Anti-dilutive weighted-average securities (in shares)</t>
  </si>
  <si>
    <t>Common shares issuable upon conversion of the 5.50% convertible senior notes</t>
  </si>
  <si>
    <t>Convertible senior notes interest rate</t>
  </si>
  <si>
    <t>5.50%</t>
  </si>
  <si>
    <t>Accounts receivable - Additional Information (Detail) - USD ($) $ in Millions</t>
  </si>
  <si>
    <t>Revenue recognized in excess of billings on services contracts or unbilled accounts receivable</t>
  </si>
  <si>
    <t>Unearned income deducted from accounts receivable</t>
  </si>
  <si>
    <t>Allowance for doubtful accounts</t>
  </si>
  <si>
    <t>Provision for doubtful accounts reported in selling, general and administrative expenses, (income) expense</t>
  </si>
  <si>
    <t>Contract assets and contract liabilities (Details) - USD ($) $ in Millions</t>
  </si>
  <si>
    <t>Contract assets - current</t>
  </si>
  <si>
    <t>Contract assets - long-term</t>
  </si>
  <si>
    <t>Deferred revenue - current</t>
  </si>
  <si>
    <t>Deferred revenue - long-term</t>
  </si>
  <si>
    <t>Deposit liabilities principally included in current deferred revenue</t>
  </si>
  <si>
    <t>Revenue recognized that was included in deferred revenue at the beginning of the period</t>
  </si>
  <si>
    <t>Capitalized contract costs (Details) - USD ($) $ in Millions</t>
  </si>
  <si>
    <t>Capitalized Contract Cost [Line Items]</t>
  </si>
  <si>
    <t>Costs to fulfill a contract - amortization expense</t>
  </si>
  <si>
    <t>Costs to fulfill a contract</t>
  </si>
  <si>
    <t>Deferred Commissions</t>
  </si>
  <si>
    <t>Deferred commissions</t>
  </si>
  <si>
    <t>Financial instruments and concentration of credit risks - Additional Information (Detail) - USD ($) $ in Millions</t>
  </si>
  <si>
    <t>Fair Value Measurements Disclosure [Line Items]</t>
  </si>
  <si>
    <t>Receivables due from U.S. federal governmental agencies</t>
  </si>
  <si>
    <t>Foreign Exchange Forward Contract</t>
  </si>
  <si>
    <t>Maturity period limit of foreign currency exchange instruments (in months)</t>
  </si>
  <si>
    <t>3 months</t>
  </si>
  <si>
    <t>Notional amount of foreign exchange forward contracts not designated as hedging instruments</t>
  </si>
  <si>
    <t>Financial instruments and concentration of credit risks - Fair Value of Foreign Exchange Forward Contracts by Balance Sheet Location (Details) - Foreign Exchange Forward Contract - Level 2 - USD ($) $ in Millions</t>
  </si>
  <si>
    <t>Fair Value, Balance Sheet Grouping, Financial Statement Captions [Line Items]</t>
  </si>
  <si>
    <t>Total fair value</t>
  </si>
  <si>
    <t>Financial instruments and concentration of credit risks - Gains and Losses Recognized on Foreign Exchange Forward Contracts (Details) - Other income (expense), net - USD ($) $ in Millions</t>
  </si>
  <si>
    <t>Fair Value, Measured on Recurring Basis, Gain (Loss) Included in Earnings [Line Items]</t>
  </si>
  <si>
    <t>Amount of gain (loss) recognized</t>
  </si>
  <si>
    <t>Properties - Components of Properties (Details) - USD ($) $ in Millions</t>
  </si>
  <si>
    <t>Property, Plant and Equipment [Line Items]</t>
  </si>
  <si>
    <t>Total properties</t>
  </si>
  <si>
    <t>Pretax gain</t>
  </si>
  <si>
    <t>Land</t>
  </si>
  <si>
    <t>Buildings</t>
  </si>
  <si>
    <t>Machinery and office equipment</t>
  </si>
  <si>
    <t>United Kingdom | Building and land</t>
  </si>
  <si>
    <t>Net proceeds received</t>
  </si>
  <si>
    <t>Goodwill (Details) - USD ($)</t>
  </si>
  <si>
    <t>Goodwill impairment</t>
  </si>
  <si>
    <t>Goodwill [Line Items]</t>
  </si>
  <si>
    <t>BPO services | Services</t>
  </si>
  <si>
    <t>Goodwill - Changes in Carrying Amount of Goodwill by Segment (Details) - USD ($) $ in Millions</t>
  </si>
  <si>
    <t>Goodwill [Roll Forward]</t>
  </si>
  <si>
    <t>Balance at beginning of year</t>
  </si>
  <si>
    <t>Balance at end of year</t>
  </si>
  <si>
    <t>Debt - Components of Long-term Debt (Details) - USD ($)</t>
  </si>
  <si>
    <t>Aug. 06, 2019</t>
  </si>
  <si>
    <t>Debt Instrument [Line Items]</t>
  </si>
  <si>
    <t>Other debt</t>
  </si>
  <si>
    <t>Less – current maturities</t>
  </si>
  <si>
    <t>Total long-term debt</t>
  </si>
  <si>
    <t>5.50% convertible senior notes due March 1, 2021</t>
  </si>
  <si>
    <t>Face value</t>
  </si>
  <si>
    <t>Senior Notes | 10.75% senior secured notes due April 15, 2022</t>
  </si>
  <si>
    <t>Interest rate</t>
  </si>
  <si>
    <t>10.75%</t>
  </si>
  <si>
    <t>Unamortized discount and fees</t>
  </si>
  <si>
    <t>Senior Notes | 5.50% convertible senior notes due March 1, 2021</t>
  </si>
  <si>
    <t>Debt - Estimated Fair Values of Long-term Debt (Details) - Senior Notes - USD ($) $ in Millions</t>
  </si>
  <si>
    <t>10.75% senior secured notes due April 15, 2022</t>
  </si>
  <si>
    <t>Estimated Fair Value | 10.75% senior secured notes due April 15, 2022</t>
  </si>
  <si>
    <t>Estimated Fair Value | 5.50% convertible senior notes due March 1, 2021</t>
  </si>
  <si>
    <t>Debt - Schedule of Maturities of Long-term Debt, Including Finance Leases (Details) - USD ($) $ in Millions</t>
  </si>
  <si>
    <t>Long-Term Debt</t>
  </si>
  <si>
    <t>Debt - Cash Paid for Interest and Capitalized Interest (Details) - USD ($) $ in Millions</t>
  </si>
  <si>
    <t>Cash paid for interest</t>
  </si>
  <si>
    <t>Capitalized interest expense</t>
  </si>
  <si>
    <t>Debt - Additional Information (Detail) - USD ($)</t>
  </si>
  <si>
    <t>Aug. 05, 2019</t>
  </si>
  <si>
    <t>Sep. 05, 2019</t>
  </si>
  <si>
    <t>Aug. 07, 2019</t>
  </si>
  <si>
    <t>Mar. 27, 2019</t>
  </si>
  <si>
    <t>Cash paid in exchange for outstanding debt</t>
  </si>
  <si>
    <t>Aggregate principal amount of convertible debt outstanding</t>
  </si>
  <si>
    <t>Charge recognized as a result of exchange</t>
  </si>
  <si>
    <t>2021 Notes</t>
  </si>
  <si>
    <t>Aggregate principal amount</t>
  </si>
  <si>
    <t>Credit Agreement | Revolving Credit Facility</t>
  </si>
  <si>
    <t>Maximum borrowing capacity</t>
  </si>
  <si>
    <t>Accordion feature increase limit</t>
  </si>
  <si>
    <t>Borrowings outstanding</t>
  </si>
  <si>
    <t>Availability under the facility, net of letters of credit issued</t>
  </si>
  <si>
    <t>Springing maturity, period prior to maturity date of convertible senior notes due 2021</t>
  </si>
  <si>
    <t>91 days</t>
  </si>
  <si>
    <t>Springing maturity, period prior to maturity date of secured notes due 2022</t>
  </si>
  <si>
    <t>Credit Agreement | Letters of Credit</t>
  </si>
  <si>
    <t>Letters of credit outstanding</t>
  </si>
  <si>
    <t>Installment Payment Agreement</t>
  </si>
  <si>
    <t>7.00%</t>
  </si>
  <si>
    <t>Amount Maturing March 30, 2022</t>
  </si>
  <si>
    <t>Amount Maturing December 30, 2023</t>
  </si>
  <si>
    <t>Software Licenses Financing Agreement</t>
  </si>
  <si>
    <t>5.47%</t>
  </si>
  <si>
    <t>Senior Notes | 2022 Notes</t>
  </si>
  <si>
    <t>Redemption price, percent of principal amount of notes redeemed</t>
  </si>
  <si>
    <t>100.00%</t>
  </si>
  <si>
    <t>Percent of notes with option to redeem</t>
  </si>
  <si>
    <t>35.00%</t>
  </si>
  <si>
    <t>Redemption price, percentage of principal amount</t>
  </si>
  <si>
    <t>110.75%</t>
  </si>
  <si>
    <t>Redemption price if required collateral coverage ratio not met, percentage of principal amount</t>
  </si>
  <si>
    <t>Minimum collateral coverage ratio</t>
  </si>
  <si>
    <t>Collateral coverage ratio, amount added to cash and cash equivalents</t>
  </si>
  <si>
    <t>Collateral coverage ratio, multiplier for Average Grantor EBITDA for seven most recent fiscal quarters</t>
  </si>
  <si>
    <t>Period to redeem notes without default if required collateral coverage ratio not met</t>
  </si>
  <si>
    <t>90 days</t>
  </si>
  <si>
    <t>Redemption price if company experiences change of control, percent of principal amount</t>
  </si>
  <si>
    <t>101.00%</t>
  </si>
  <si>
    <t>Senior Notes | 2021 Notes</t>
  </si>
  <si>
    <t>Effective interest rate</t>
  </si>
  <si>
    <t>9.50%</t>
  </si>
  <si>
    <t>Conversion rate (in shares)</t>
  </si>
  <si>
    <t>Total amount of conversion (in shares)</t>
  </si>
  <si>
    <t>Conversion price (in dollars per share)</t>
  </si>
  <si>
    <t>Payments for capped call transactions</t>
  </si>
  <si>
    <t>Conversion premium</t>
  </si>
  <si>
    <t>60.00%</t>
  </si>
  <si>
    <t>22.50%</t>
  </si>
  <si>
    <t>Aggregate shares of common stock issued pursuant to exchange agreements (in shares)</t>
  </si>
  <si>
    <t>Accrued and unpaid interest</t>
  </si>
  <si>
    <t>Aggregate principal amount of outstanding convertible debt included in debt conversion</t>
  </si>
  <si>
    <t>Number of shares of common stock covered by remaining capped call transactions (in shares)</t>
  </si>
  <si>
    <t>Line of Credit | Credit Agreement | Revolving Credit Facility</t>
  </si>
  <si>
    <t>Requirement to maintain fixed charge coverage ratio, availability threshold, percent of lender commitments under facility</t>
  </si>
  <si>
    <t>10.00%</t>
  </si>
  <si>
    <t>Requirement to maintain fixed charge coverage ratio, availability threshold</t>
  </si>
  <si>
    <t>Amount of aggregate default under other debt that would trigger event of default</t>
  </si>
  <si>
    <t>Debt - Schedule of Interest Expense (Details) - Senior Notes - USD ($) $ in Millions</t>
  </si>
  <si>
    <t>2022 Notes</t>
  </si>
  <si>
    <t>Contractual interest coupon</t>
  </si>
  <si>
    <t>Amortization of debt discount</t>
  </si>
  <si>
    <t>Amortization of debt issuance costs</t>
  </si>
  <si>
    <t>Other accrued liabilities (Detail) - USD ($) $ in Millions</t>
  </si>
  <si>
    <t>Payrolls and commissions</t>
  </si>
  <si>
    <t>Cost-reduction</t>
  </si>
  <si>
    <t>Accrued vacations</t>
  </si>
  <si>
    <t>Taxes other than income taxes</t>
  </si>
  <si>
    <t>Postretirement</t>
  </si>
  <si>
    <t>Accrued interest</t>
  </si>
  <si>
    <t>Total other accrued liabilities</t>
  </si>
  <si>
    <t>Employee plans - Additional Information (Detail)</t>
  </si>
  <si>
    <t>Dec. 31, 2019USD ($)$ / sharesshares</t>
  </si>
  <si>
    <t>Dec. 31, 2018USD ($)planshares</t>
  </si>
  <si>
    <t>Dec. 31, 2017USD ($)shares</t>
  </si>
  <si>
    <t>Share-based Compensation Arrangement by Share-based Payment Award [Line Items]</t>
  </si>
  <si>
    <t>Number of shares of unissued common stock available for grant under the plans (in shares) | shares</t>
  </si>
  <si>
    <t>Share-based compensation expense</t>
  </si>
  <si>
    <t>Grants of stock option awards (in shares) | shares</t>
  </si>
  <si>
    <t>Stock option awards outstanding (in shares) | shares</t>
  </si>
  <si>
    <t>Weighted-average exercise price of outstanding stock option awards (in dollars per share) | $ / shares</t>
  </si>
  <si>
    <t>Matching contribution by the company as percentage of participants' contribution</t>
  </si>
  <si>
    <t>Percentage of eligible pay contributed by participants that will be matched</t>
  </si>
  <si>
    <t>6.00%</t>
  </si>
  <si>
    <t>Cost recognized for contribution plans</t>
  </si>
  <si>
    <t>Deferred compensation liability</t>
  </si>
  <si>
    <t>International Plans</t>
  </si>
  <si>
    <t>Estimated cash contributions by the company in next fiscal year</t>
  </si>
  <si>
    <t>Pension Plans | U.S. Plans</t>
  </si>
  <si>
    <t>Non-cash pension settlement charge</t>
  </si>
  <si>
    <t>Pension Plans | International Plans</t>
  </si>
  <si>
    <t>Number of defined benefit plans with cash lump-sum payments paid to certain plan participants | plan</t>
  </si>
  <si>
    <t>Certain investments valued using net asset value as practical expedient, redemption notice period</t>
  </si>
  <si>
    <t>120 days</t>
  </si>
  <si>
    <t>Restricted Stock Units</t>
  </si>
  <si>
    <t>Aggregate weighted-average grant-date fair value of units granted</t>
  </si>
  <si>
    <t>Total unrecognized compensation cost</t>
  </si>
  <si>
    <t>Unrecognized compensation cost, weighted-average recognition period</t>
  </si>
  <si>
    <t>1 year 9 months 18 days</t>
  </si>
  <si>
    <t>Aggregate weighted-average grant-date fair value of units vested</t>
  </si>
  <si>
    <t>Stock Options</t>
  </si>
  <si>
    <t>Performance-Based Unit | Minimum</t>
  </si>
  <si>
    <t>Number of shares which will vest after achievement of goals (in shares) | shares</t>
  </si>
  <si>
    <t>Performance-Based Unit | Maximum</t>
  </si>
  <si>
    <t>Employee plans - Summary of Restricted Stock Unit Activity (Details) - $ / shares shares in Thousands</t>
  </si>
  <si>
    <t>Weighted-Average Grant-Date Fair Value</t>
  </si>
  <si>
    <t>Granted (in dollars per share)</t>
  </si>
  <si>
    <t>Outstanding at beginning of period (in shares)</t>
  </si>
  <si>
    <t>Granted (in shares)</t>
  </si>
  <si>
    <t>Vested (in shares)</t>
  </si>
  <si>
    <t>Forfeited and expired (in shares)</t>
  </si>
  <si>
    <t>Outstanding at end of period (in shares)</t>
  </si>
  <si>
    <t>Outstanding at beginning of period (in dollars per share)</t>
  </si>
  <si>
    <t>Vested (in dollars per share)</t>
  </si>
  <si>
    <t>Forfeited and expired (in dollars per share)</t>
  </si>
  <si>
    <t>Outstanding at end of period (in dollars per share)</t>
  </si>
  <si>
    <t>Employee plans - Weighted Average Assumptions for Restricted Stock Units (Details) - $ / shares</t>
  </si>
  <si>
    <t>Weighted-average fair value of grant (in dollars per share)</t>
  </si>
  <si>
    <t>Risk-free interest rate</t>
  </si>
  <si>
    <t>2.49%</t>
  </si>
  <si>
    <t>2.26%</t>
  </si>
  <si>
    <t>Expected volatility</t>
  </si>
  <si>
    <t>47.91%</t>
  </si>
  <si>
    <t>52.97%</t>
  </si>
  <si>
    <t>Expected life of restricted stock units in years</t>
  </si>
  <si>
    <t>2 years 10 months 13 days</t>
  </si>
  <si>
    <t>2 years 10 months 17 days</t>
  </si>
  <si>
    <t>Expected dividend yield</t>
  </si>
  <si>
    <t>0.00%</t>
  </si>
  <si>
    <t>Employee plans - Funded Status of the Plan and Amounts Recognized in Consolidated Balance Sheet (Details) - USD ($) $ in Millions</t>
  </si>
  <si>
    <t>Amounts recognized in the consolidated balance sheets consist of:</t>
  </si>
  <si>
    <t>Change in projected/accumulated benefit obligation</t>
  </si>
  <si>
    <t>Benefit obligation at beginning of year</t>
  </si>
  <si>
    <t>Service cost</t>
  </si>
  <si>
    <t>Interest cost</t>
  </si>
  <si>
    <t>Plan participants’ contributions</t>
  </si>
  <si>
    <t>Plan amendment</t>
  </si>
  <si>
    <t>Plan curtailment</t>
  </si>
  <si>
    <t>Plan settlement</t>
  </si>
  <si>
    <t>Actuarial loss (gain)</t>
  </si>
  <si>
    <t>Benefits paid</t>
  </si>
  <si>
    <t>Foreign currency translation and other adjustments</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Total funded status</t>
  </si>
  <si>
    <t>Accumulated other comprehensive loss, net of tax</t>
  </si>
  <si>
    <t>Net loss</t>
  </si>
  <si>
    <t>Prior service credit</t>
  </si>
  <si>
    <t>Accumulated benefit obligation</t>
  </si>
  <si>
    <t>Federal drug subsidy</t>
  </si>
  <si>
    <t>Employee plans - Schedule of Accumulated and Projected Benefit Obligation in Excess of Plan Assets (Details) - USD ($) $ in Millions</t>
  </si>
  <si>
    <t>Fair value of plan assets</t>
  </si>
  <si>
    <t>Projected benefit obligation</t>
  </si>
  <si>
    <t>Employee plans - Components of Net Periodic Benefit Expense (Details) - USD ($) $ in Millions</t>
  </si>
  <si>
    <t>Expected return on plan assets</t>
  </si>
  <si>
    <t>Amortization of prior service credit</t>
  </si>
  <si>
    <t>Recognized net actuarial loss</t>
  </si>
  <si>
    <t>Curtailment gain</t>
  </si>
  <si>
    <t>Settlement loss</t>
  </si>
  <si>
    <t>Net periodic pension/benefit cost (income)</t>
  </si>
  <si>
    <t>Employee plans - Schedule of Weighted-Average Assumptions (Details)</t>
  </si>
  <si>
    <t>Discount rate</t>
  </si>
  <si>
    <t>4.50%</t>
  </si>
  <si>
    <t>3.87%</t>
  </si>
  <si>
    <t>4.38%</t>
  </si>
  <si>
    <t>Expected long-term rate of return on assets</t>
  </si>
  <si>
    <t>6.80%</t>
  </si>
  <si>
    <t>Weighted-average assumptions used to determine benefit obligations at December 31 were as follows:</t>
  </si>
  <si>
    <t>3.53%</t>
  </si>
  <si>
    <t>2.55%</t>
  </si>
  <si>
    <t>2.24%</t>
  </si>
  <si>
    <t>2.34%</t>
  </si>
  <si>
    <t>4.18%</t>
  </si>
  <si>
    <t>5.30%</t>
  </si>
  <si>
    <t>1.82%</t>
  </si>
  <si>
    <t>5.67%</t>
  </si>
  <si>
    <t>5.53%</t>
  </si>
  <si>
    <t>5.13%</t>
  </si>
  <si>
    <t>Employee plans - Company's Investment Policy Targets and Ranges for Each Asset Category (Details) - Pension Plans</t>
  </si>
  <si>
    <t>U.S. Plans | Equity securities</t>
  </si>
  <si>
    <t>Defined benefit plan target allocation percentage of assets</t>
  </si>
  <si>
    <t>42.00%</t>
  </si>
  <si>
    <t>U.S. Plans | Debt securities</t>
  </si>
  <si>
    <t>38.00%</t>
  </si>
  <si>
    <t>U.S. Plans | Real estate</t>
  </si>
  <si>
    <t>U.S. Plans | Cash</t>
  </si>
  <si>
    <t>U.S. Plans | Other</t>
  </si>
  <si>
    <t>20.00%</t>
  </si>
  <si>
    <t>U.S. Plans | Minimum | Equity securities</t>
  </si>
  <si>
    <t>36.00%</t>
  </si>
  <si>
    <t>U.S. Plans | Minimum | Debt securities</t>
  </si>
  <si>
    <t>U.S. Plans | Minimum | Real estate</t>
  </si>
  <si>
    <t>U.S. Plans | Minimum | Cash</t>
  </si>
  <si>
    <t>U.S. Plans | Minimum | Other</t>
  </si>
  <si>
    <t>U.S. Plans | Maximum | Equity securities</t>
  </si>
  <si>
    <t>48.00%</t>
  </si>
  <si>
    <t>U.S. Plans | Maximum | Debt securities</t>
  </si>
  <si>
    <t>41.00%</t>
  </si>
  <si>
    <t>U.S. Plans | Maximum | Real estate</t>
  </si>
  <si>
    <t>U.S. Plans | Maximum | Cash</t>
  </si>
  <si>
    <t>U.S. Plans | Maximum | Other</t>
  </si>
  <si>
    <t>30.00%</t>
  </si>
  <si>
    <t>International Plans | Equity securities</t>
  </si>
  <si>
    <t>19.00%</t>
  </si>
  <si>
    <t>International Plans | Debt securities</t>
  </si>
  <si>
    <t>61.00%</t>
  </si>
  <si>
    <t>International Plans | Real estate</t>
  </si>
  <si>
    <t>1.00%</t>
  </si>
  <si>
    <t>International Plans | Cash</t>
  </si>
  <si>
    <t>International Plans | Other</t>
  </si>
  <si>
    <t>18.00%</t>
  </si>
  <si>
    <t>International Plans | Minimum | Equity securities</t>
  </si>
  <si>
    <t>16.00%</t>
  </si>
  <si>
    <t>International Plans | Minimum | Debt securities</t>
  </si>
  <si>
    <t>54.00%</t>
  </si>
  <si>
    <t>International Plans | Minimum | Real estate</t>
  </si>
  <si>
    <t>International Plans | Minimum | Cash</t>
  </si>
  <si>
    <t>International Plans | Minimum | Other</t>
  </si>
  <si>
    <t>11.00%</t>
  </si>
  <si>
    <t>International Plans | Maximum | Equity securities</t>
  </si>
  <si>
    <t>23.00%</t>
  </si>
  <si>
    <t>International Plans | Maximum | Debt securities</t>
  </si>
  <si>
    <t>67.00%</t>
  </si>
  <si>
    <t>International Plans | Maximum | Real estate</t>
  </si>
  <si>
    <t>3.00%</t>
  </si>
  <si>
    <t>International Plans | Maximum | Cash</t>
  </si>
  <si>
    <t>International Plans | Maximum | Other</t>
  </si>
  <si>
    <t>26.00%</t>
  </si>
  <si>
    <t>Employee plans - Expected Future Benefit Payments (Details) $ in Millions</t>
  </si>
  <si>
    <t>Expected Payments</t>
  </si>
  <si>
    <t>Expected future benefit payments, 2020</t>
  </si>
  <si>
    <t>Expected future benefit payments, 2021</t>
  </si>
  <si>
    <t>Expected future benefit payments, 2022</t>
  </si>
  <si>
    <t>Expected future benefit payments, 2023</t>
  </si>
  <si>
    <t>Expected future benefit payments, 2024</t>
  </si>
  <si>
    <t>Expected future benefit payments, 2025 - 2029</t>
  </si>
  <si>
    <t>Employee plans - Assumed Health Care Cost Trend Rates (Details)</t>
  </si>
  <si>
    <t>Health care cost trend rate assumed for next year</t>
  </si>
  <si>
    <t>5.80%</t>
  </si>
  <si>
    <t>Rate to which the cost trend rate is assumed to decline (the ultimate trend rate)</t>
  </si>
  <si>
    <t>4.80%</t>
  </si>
  <si>
    <t>Employee plans - Schedule of Plan Assets at Fair Value (Details) - USD ($) $ in Millions</t>
  </si>
  <si>
    <t>Total pension plan assets</t>
  </si>
  <si>
    <t>Pension Plans | U.S. Plans | Level 1, 2 and 3</t>
  </si>
  <si>
    <t>Pension Plans | U.S. Plans | Level 1, 2 and 3 | Common Stocks</t>
  </si>
  <si>
    <t>Pension Plans | U.S. Plans | Level 1, 2 and 3 | Equity Securities, Commingled Funds</t>
  </si>
  <si>
    <t>Pension Plans | U.S. Plans | Level 1, 2 and 3 | U.S. Govt. Securities</t>
  </si>
  <si>
    <t>Pension Plans | U.S. Plans | Level 1, 2 and 3 | Other Fixed Income</t>
  </si>
  <si>
    <t>Pension Plans | U.S. Plans | Level 1, 2 and 3 | Debt Securities, Commingled Funds</t>
  </si>
  <si>
    <t>Pension Plans | U.S. Plans | Level 1, 2 and 3 | Real Estate Investment Trusts</t>
  </si>
  <si>
    <t>Pension Plans | U.S. Plans | Level 1, 2 and 3 | Real Estate, Commingled Funds</t>
  </si>
  <si>
    <t>Pension Plans | U.S. Plans | Level 1, 2 and 3 | Derivatives, excluding cumulative futures contracts variation margin (received) paid (from) to brokers</t>
  </si>
  <si>
    <t>Pension Plans | U.S. Plans | Level 1, 2 and 3 | Pooled Funds</t>
  </si>
  <si>
    <t>Pension Plans | U.S. Plans | Level 1, 2 and 3 | Cumulative futures contracts variation margin paid to (received from) brokers</t>
  </si>
  <si>
    <t>Pension Plans | U.S. Plans | Level 1, 2 and 3 | Cash</t>
  </si>
  <si>
    <t>Pension Plans | U.S. Plans | Level 1, 2 and 3 | Receivables</t>
  </si>
  <si>
    <t>Pension Plans | U.S. Plans | Level 1, 2 and 3 | Payables</t>
  </si>
  <si>
    <t>Pension Plans | U.S. Plans | Level 1</t>
  </si>
  <si>
    <t>Pension Plans | U.S. Plans | Level 1 | Common Stocks</t>
  </si>
  <si>
    <t>Pension Plans | U.S. Plans | Level 1 | U.S. Govt. Securities</t>
  </si>
  <si>
    <t>Pension Plans | U.S. Plans | Level 1 | Real Estate Investment Trusts</t>
  </si>
  <si>
    <t>Pension Plans | U.S. Plans | Level 1 | Derivatives, excluding cumulative futures contracts variation margin (received) paid (from) to brokers</t>
  </si>
  <si>
    <t>Pension Plans | U.S. Plans | Level 1 | Cumulative futures contracts variation margin paid to (received from) brokers</t>
  </si>
  <si>
    <t>Pension Plans | U.S. Plans | Level 1 | Cash</t>
  </si>
  <si>
    <t>Pension Plans | U.S. Plans | Level 1 | Receivables</t>
  </si>
  <si>
    <t>Pension Plans | U.S. Plans | Level 1 | Payables</t>
  </si>
  <si>
    <t>Pension Plans | U.S. Plans | Level 2</t>
  </si>
  <si>
    <t>Pension Plans | U.S. Plans | Level 2 | Common Stocks</t>
  </si>
  <si>
    <t>Pension Plans | U.S. Plans | Level 2 | Equity Securities, Commingled Funds</t>
  </si>
  <si>
    <t>Pension Plans | U.S. Plans | Level 2 | Other Fixed Income</t>
  </si>
  <si>
    <t>Pension Plans | U.S. Plans | Level 2 | Debt Securities, Commingled Funds</t>
  </si>
  <si>
    <t>Pension Plans | U.S. Plans | Level 2 | Real Estate, Commingled Funds</t>
  </si>
  <si>
    <t>Pension Plans | U.S. Plans | Level 2 | Derivatives, excluding cumulative futures contracts variation margin (received) paid (from) to brokers</t>
  </si>
  <si>
    <t>Pension Plans | U.S. Plans | Level 2 | Pooled Funds</t>
  </si>
  <si>
    <t>Pension Plans | U.S. Plans | Level 3</t>
  </si>
  <si>
    <t>Pension Plans | U.S. Plans | Level 3 | Common Stocks</t>
  </si>
  <si>
    <t>Pension Plans | U.S. Plans | Plan assets measured using NAV as a practical expedient</t>
  </si>
  <si>
    <t>Pension Plans | U.S. Plans | Plan assets measured using NAV as a practical expedient | Equity Securities, Commingled Funds</t>
  </si>
  <si>
    <t>Pension Plans | U.S. Plans | Plan assets measured using NAV as a practical expedient | Debt Securities, Commingled Funds</t>
  </si>
  <si>
    <t>Pension Plans | U.S. Plans | Plan assets measured using NAV as a practical expedient | Other, Commingled Funds</t>
  </si>
  <si>
    <t>Pension Plans | U.S. Plans | Plan assets measured using NAV as a practical expedient | Private Real Estate</t>
  </si>
  <si>
    <t>Pension Plans | U.S. Plans | Plan assets measured using NAV as a practical expedient | Private Equity</t>
  </si>
  <si>
    <t>Pension Plans | International Plans | Level 1, 2 and 3</t>
  </si>
  <si>
    <t>Pension Plans | International Plans | Level 1, 2 and 3 | Common Stocks</t>
  </si>
  <si>
    <t>Pension Plans | International Plans | Level 1, 2 and 3 | Equity Securities, Commingled Funds</t>
  </si>
  <si>
    <t>Pension Plans | International Plans | Level 1, 2 and 3 | Other Fixed Income</t>
  </si>
  <si>
    <t>Pension Plans | International Plans | Level 1, 2 and 3 | Insurance Contracts</t>
  </si>
  <si>
    <t>Pension Plans | International Plans | Level 1, 2 and 3 | Debt Securities, Commingled Funds</t>
  </si>
  <si>
    <t>Pension Plans | International Plans | Level 1, 2 and 3 | Real Estate Investment Trusts</t>
  </si>
  <si>
    <t>Pension Plans | International Plans | Level 1, 2 and 3 | Derivatives, excluding cumulative futures contracts variation margin (received) paid (from) to brokers</t>
  </si>
  <si>
    <t>Pension Plans | International Plans | Level 1, 2 and 3 | Other, Commingled Funds</t>
  </si>
  <si>
    <t>Pension Plans | International Plans | Level 1, 2 and 3 | Pooled Funds</t>
  </si>
  <si>
    <t>Pension Plans | International Plans | Level 1, 2 and 3 | Cash</t>
  </si>
  <si>
    <t>Pension Plans | International Plans | Level 1, 2 and 3 | Receivables</t>
  </si>
  <si>
    <t>Pension Plans | International Plans | Level 1, 2 and 3 | Payables</t>
  </si>
  <si>
    <t>Pension Plans | International Plans | Level 1</t>
  </si>
  <si>
    <t>Pension Plans | International Plans | Level 1 | Common Stocks</t>
  </si>
  <si>
    <t>Pension Plans | International Plans | Level 1 | Other Fixed Income</t>
  </si>
  <si>
    <t>Pension Plans | International Plans | Level 1 | Cash</t>
  </si>
  <si>
    <t>Pension Plans | International Plans | Level 1 | Receivables</t>
  </si>
  <si>
    <t>Pension Plans | International Plans | Level 1 | Payables</t>
  </si>
  <si>
    <t>Pension Plans | International Plans | Level 2</t>
  </si>
  <si>
    <t>Pension Plans | International Plans | Level 2 | Common Stocks</t>
  </si>
  <si>
    <t>Pension Plans | International Plans | Level 2 | Equity Securities, Commingled Funds</t>
  </si>
  <si>
    <t>Pension Plans | International Plans | Level 2 | Other Fixed Income</t>
  </si>
  <si>
    <t>Pension Plans | International Plans | Level 2 | Debt Securities, Commingled Funds</t>
  </si>
  <si>
    <t>Pension Plans | International Plans | Level 2 | Real Estate Investment Trusts</t>
  </si>
  <si>
    <t>Pension Plans | International Plans | Level 2 | Derivatives, excluding cumulative futures contracts variation margin (received) paid (from) to brokers</t>
  </si>
  <si>
    <t>Pension Plans | International Plans | Level 2 | Other, Commingled Funds</t>
  </si>
  <si>
    <t>Pension Plans | International Plans | Level 2 | Pooled Funds</t>
  </si>
  <si>
    <t>Pension Plans | International Plans | Level 3</t>
  </si>
  <si>
    <t>Pension Plans | International Plans | Level 3 | Common Stocks</t>
  </si>
  <si>
    <t>Pension Plans | International Plans | Level 3 | Insurance Contracts</t>
  </si>
  <si>
    <t>Pension Plans | International Plans | Plan assets measured using NAV as a practical expedient</t>
  </si>
  <si>
    <t>Pension Plans | International Plans | Plan assets measured using NAV as a practical expedient | Equity Securities, Commingled Funds</t>
  </si>
  <si>
    <t>Pension Plans | International Plans | Plan assets measured using NAV as a practical expedient | Debt Securities, Commingled Funds</t>
  </si>
  <si>
    <t>Pension Plans | International Plans | Plan assets measured using NAV as a practical expedient | Other, Commingled Funds</t>
  </si>
  <si>
    <t>Pension Plans | International Plans | Plan assets measured using NAV as a practical expedient | Private Real Estate</t>
  </si>
  <si>
    <t>Pension Plans | International Plans | Plan assets measured using NAV as a practical expedient | Private Equity</t>
  </si>
  <si>
    <t>Other Postretirement Plans</t>
  </si>
  <si>
    <t>Other Postretirement Plans | U.S. Plans | Insurance Contracts</t>
  </si>
  <si>
    <t>Other Postretirement Plans | U.S. Plans | Level 3 | Insurance Contracts</t>
  </si>
  <si>
    <t>Employee plans - Summary of Changes in Level 3 Fair Value of Plan Assets (Details) - USD ($) $ in Millions</t>
  </si>
  <si>
    <t>U.S. Plans | Other Postretirement Plans | Insurance Contracts</t>
  </si>
  <si>
    <t>U.S. Plans | Other Postretirement Plans | Level 3 | Insurance Contracts</t>
  </si>
  <si>
    <t>Realized gains (losses)</t>
  </si>
  <si>
    <t>Purchases or acquisitions</t>
  </si>
  <si>
    <t>Sales or dispositions</t>
  </si>
  <si>
    <t>Currency and unrealized gains (losses) relating to instruments still held at December 31, 2019</t>
  </si>
  <si>
    <t>U.S. Plans | Pension Plans</t>
  </si>
  <si>
    <t>U.S. Plans | Pension Plans | Level 3</t>
  </si>
  <si>
    <t>International Plans | Pension Plans</t>
  </si>
  <si>
    <t>International Plans | Pension Plans | Level 3</t>
  </si>
  <si>
    <t>International Plans | Pension Plans | Level 3 | Insurance Contracts</t>
  </si>
  <si>
    <t>Employee plans - Additional Information About Plan Assets Valued Using Net Asset Value (Details) $ in Millions</t>
  </si>
  <si>
    <t>Dec. 31, 2019USD ($)fund</t>
  </si>
  <si>
    <t>Dec. 31, 2017USD ($)</t>
  </si>
  <si>
    <t>Fair Value, Investments, Entities that Calculate Net Asset Value Per Share [Line Items]</t>
  </si>
  <si>
    <t>Fair Value</t>
  </si>
  <si>
    <t>Unfunded Commitments</t>
  </si>
  <si>
    <t>Pension Plans | U.S. Plans | Debt Securities, Commingled Funds</t>
  </si>
  <si>
    <t>Redemption Notice Period Range</t>
  </si>
  <si>
    <t>45 days</t>
  </si>
  <si>
    <t>Pension Plans | U.S. Plans | Other, Commingled Funds</t>
  </si>
  <si>
    <t>5 days</t>
  </si>
  <si>
    <t>Pension Plans | U.S. Plans | Private Real Estate</t>
  </si>
  <si>
    <t>Number of funds for which redemption has been requested | fund</t>
  </si>
  <si>
    <t>Pension Plans | U.S. Plans | Private Equity</t>
  </si>
  <si>
    <t>Limited partnerships, period expected to make all distributions</t>
  </si>
  <si>
    <t>Pension Plans | International Plans | Equity Securities, Commingled Funds</t>
  </si>
  <si>
    <t>Pension Plans | International Plans | Debt Securities, Commingled Funds</t>
  </si>
  <si>
    <t>Pension Plans | International Plans | Other, Commingled Funds</t>
  </si>
  <si>
    <t>Pension Plans | International Plans | Private Real Estate</t>
  </si>
  <si>
    <t>Plan assets measured using NAV as a practical expedient | Pension Plans | U.S. Plans</t>
  </si>
  <si>
    <t>Plan assets measured using NAV as a practical expedient | Pension Plans | U.S. Plans | Equity Securities, Commingled Funds</t>
  </si>
  <si>
    <t>Plan assets measured using NAV as a practical expedient | Pension Plans | U.S. Plans | Debt Securities, Commingled Funds</t>
  </si>
  <si>
    <t>Plan assets measured using NAV as a practical expedient | Pension Plans | U.S. Plans | Other, Commingled Funds</t>
  </si>
  <si>
    <t>Plan assets measured using NAV as a practical expedient | Pension Plans | U.S. Plans | Private Real Estate</t>
  </si>
  <si>
    <t>Plan assets measured using NAV as a practical expedient | Pension Plans | U.S. Plans | Private Equity</t>
  </si>
  <si>
    <t>Plan assets measured using NAV as a practical expedient | Pension Plans | International Plans</t>
  </si>
  <si>
    <t>Plan assets measured using NAV as a practical expedient | Pension Plans | International Plans | Equity Securities, Commingled Funds</t>
  </si>
  <si>
    <t>Plan assets measured using NAV as a practical expedient | Pension Plans | International Plans | Debt Securities, Commingled Funds</t>
  </si>
  <si>
    <t>Plan assets measured using NAV as a practical expedient | Pension Plans | International Plans | Other, Commingled Funds</t>
  </si>
  <si>
    <t>Plan assets measured using NAV as a practical expedient | Pension Plans | International Plans | Private Real Estate</t>
  </si>
  <si>
    <t>Plan assets measured using NAV as a practical expedient | Pension Plans | International Plans | Private Equity</t>
  </si>
  <si>
    <t>Minimum | Pension Plans | U.S. Plans | Private Real Estate</t>
  </si>
  <si>
    <t>Requested redemption, estimated period for full receipt</t>
  </si>
  <si>
    <t>Maximum | Pension Plans | U.S. Plans | Private Real Estate</t>
  </si>
  <si>
    <t>Maximum | Pension Plans | International Plans | Equity Securities, Commingled Funds</t>
  </si>
  <si>
    <t>2 days</t>
  </si>
  <si>
    <t>Maximum | Pension Plans | International Plans | Debt Securities, Commingled Funds</t>
  </si>
  <si>
    <t>Maximum | Pension Plans | International Plans | Other, Commingled Funds</t>
  </si>
  <si>
    <t>Maximum | Pension Plans | International Plans | Private Real Estate</t>
  </si>
  <si>
    <t>Litigation and contingencies - Additional Information (Detail) € in Millions, $ in Millions</t>
  </si>
  <si>
    <t>Jun. 26, 2014USD ($)</t>
  </si>
  <si>
    <t>Apr. 30, 2007EUR (€)</t>
  </si>
  <si>
    <t>Apr. 30, 2008EUR (€)</t>
  </si>
  <si>
    <t>Loss Contingencies [Line Items]</t>
  </si>
  <si>
    <t>Amount related to unreserved tax-related matters, inclusive of interest (up to) | $</t>
  </si>
  <si>
    <t>Ministry of Justice of Belgium</t>
  </si>
  <si>
    <t>Loss contingency, damages sought value | €</t>
  </si>
  <si>
    <t>Counterclaim against termination of contract | €</t>
  </si>
  <si>
    <t>Pharmaceutical Claims</t>
  </si>
  <si>
    <t>Loss contingency, damages sought value | $</t>
  </si>
  <si>
    <t>Stockholders' equity - Additional Information (Details) - $ / shares</t>
  </si>
  <si>
    <t>Preferred stock, shares authorized (in shares)</t>
  </si>
  <si>
    <t>Preferred stock, par value (in dollars per share)</t>
  </si>
  <si>
    <t>Unissued common stock reserved for stock-based incentive plans and convertible debt (in shares)</t>
  </si>
  <si>
    <t>Stockholders' equity - Accumulated Other Comprehensive Income (Loss) (Details) - USD ($) $ in Millions</t>
  </si>
  <si>
    <t>AOCI Including Portion Attributable to Noncontrolling Interest, Net of Tax [Roll Forward]</t>
  </si>
  <si>
    <t>Amounts reclassified from accumulated other comprehensive income</t>
  </si>
  <si>
    <t>Other comprehensive income before reclassifications</t>
  </si>
  <si>
    <t>Translation Adjustments</t>
  </si>
  <si>
    <t>Postretirement Plans</t>
  </si>
  <si>
    <t>Stockholders' equity - Amounts Reclassified Out of Accumulated Other Comprehensive Income (Loss) (Details) - USD ($) $ in Millions</t>
  </si>
  <si>
    <t>Accumulated Other Comprehensive Income (Loss) [Line Items]</t>
  </si>
  <si>
    <t>Total reclassifications for the period</t>
  </si>
  <si>
    <t>Amortization of prior service cost</t>
  </si>
  <si>
    <t>Amortization of postretirement plan items, before tax</t>
  </si>
  <si>
    <t>Amortization of actuarial losses</t>
  </si>
  <si>
    <t>Income tax benefit</t>
  </si>
  <si>
    <t>Adjustment for substantial completion of liquidation of foreign subsidiaries | Translation Adjustments</t>
  </si>
  <si>
    <t>Stockholders' equity - Changes in Common Stock and Treasury Stock (Details) - shares shares in Millions</t>
  </si>
  <si>
    <t>Common Stock</t>
  </si>
  <si>
    <t>Beginning Balance (in shares)</t>
  </si>
  <si>
    <t>Stock-based compensation (in shares)</t>
  </si>
  <si>
    <t>Debt exchange (in shares)</t>
  </si>
  <si>
    <t>Ending Balance (in shares)</t>
  </si>
  <si>
    <t>Treasury Stock</t>
  </si>
  <si>
    <t>Segment Information - Additional Information (Detail) $ in Millions</t>
  </si>
  <si>
    <t>Dec. 31, 2019USD ($)customersegment</t>
  </si>
  <si>
    <t>Segment Reporting Information [Line Items]</t>
  </si>
  <si>
    <t>Number of business segments | segment</t>
  </si>
  <si>
    <t>Profit included in operating income</t>
  </si>
  <si>
    <t>Number of customers accounted for more than 10% of revenue | customer</t>
  </si>
  <si>
    <t>Various Agencies Of U.S. Government</t>
  </si>
  <si>
    <t>Technology | Software License Extensions and Renewals</t>
  </si>
  <si>
    <t>Technology | Other Technology | Segment Reconciling Items</t>
  </si>
  <si>
    <t>Segment information - Customer Revenue by Classes of Similar Products or Services (Details) - USD ($) $ in Millions</t>
  </si>
  <si>
    <t>Revenue from External Customer [Line Items]</t>
  </si>
  <si>
    <t>Cloud &amp; infrastructure services | Services</t>
  </si>
  <si>
    <t>Application services | Services</t>
  </si>
  <si>
    <t>Segment information - Reconciliation of Segment Operating Income to Consolidated Income Before Income Taxes (Details) - USD ($) $ in Millions</t>
  </si>
  <si>
    <t>Segment Reporting, Reconciling Item for Operating Profit (Loss) from Segment to Consolidated [Line Items]</t>
  </si>
  <si>
    <t>Operating income (loss)</t>
  </si>
  <si>
    <t>Cost reduction charges</t>
  </si>
  <si>
    <t>Operating Segments</t>
  </si>
  <si>
    <t>Segment Reconciling Items</t>
  </si>
  <si>
    <t>Corporate and eliminations</t>
  </si>
  <si>
    <t>Other income (expense), net | Net foreign currency translation losses</t>
  </si>
  <si>
    <t>Segment information - Reconciliation of Total Business Segment Assets to Consolidated Assets (Details) - USD ($) $ in Millions</t>
  </si>
  <si>
    <t>Segment Reporting, Asset Reconciling Item [Line Items]</t>
  </si>
  <si>
    <t>Corporate</t>
  </si>
  <si>
    <t>Other corporate assets</t>
  </si>
  <si>
    <t>Segment information - Summary of Operations by Segment (Details) - USD ($) $ in Millions</t>
  </si>
  <si>
    <t>Depreciation and amortization</t>
  </si>
  <si>
    <t>Capital expenditures</t>
  </si>
  <si>
    <t>Intersegment</t>
  </si>
  <si>
    <t>Services | Intersegment</t>
  </si>
  <si>
    <t>Services | Operating Segments</t>
  </si>
  <si>
    <t>Technology | Intersegment</t>
  </si>
  <si>
    <t>Technology | Operating Segments</t>
  </si>
  <si>
    <t>Segment information - Revenue, Properties and Outsourcing Assets by Geographic Segment (Details) - USD ($) $ in Millions</t>
  </si>
  <si>
    <t>Revenues from External Customers and Long-Lived Assets [Line Items]</t>
  </si>
  <si>
    <t>United Kingdom</t>
  </si>
  <si>
    <t>Australia</t>
  </si>
  <si>
    <t>Other foreign</t>
  </si>
  <si>
    <t>Remaining performance obligations (Details) $ in Billion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cent to be recognized as revenue</t>
  </si>
  <si>
    <t>44.00%</t>
  </si>
  <si>
    <t>Period over which remaining performance obligations are expected to be recognized as revenue</t>
  </si>
  <si>
    <t>Subsequent event (Details) - USD ($) $ in Millions</t>
  </si>
  <si>
    <t>6 Months Ended</t>
  </si>
  <si>
    <t>Jun. 30, 2020</t>
  </si>
  <si>
    <t>Subsequent Event [Line Items]</t>
  </si>
  <si>
    <t>Pretax income</t>
  </si>
  <si>
    <t>U.S. Federal Business</t>
  </si>
  <si>
    <t>Subsequent Event | Forecast | Discontinued Operation, Disposed of by Sale | U.S. Federal Business</t>
  </si>
  <si>
    <t>After-tax gain on sale of discontinued operation</t>
  </si>
  <si>
    <t>Quarterly financial information (unaudited) (Details) - USD ($) $ / shares in Units, $ in Millions</t>
  </si>
  <si>
    <t>Gross profit</t>
  </si>
  <si>
    <t>Quarterly financial information (unaudited) - Additional Information (Details) - USD ($) $ in Millions</t>
  </si>
  <si>
    <t>Pretax loss on debt exchange</t>
  </si>
  <si>
    <t>Restructuring charges (benefits)</t>
  </si>
  <si>
    <t>Schedule II - Valuation and Qualifying Accounts (Details) - Allowance for Doubtful Accounts - USD ($) $ in Millions</t>
  </si>
  <si>
    <t>Allowance for doubtful accounts (deducted from accounts receivable):</t>
  </si>
  <si>
    <t>Balance at Beginning of Period</t>
  </si>
  <si>
    <t>Additions Charged to Costs and Expenses</t>
  </si>
  <si>
    <t>Deduction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91.6</v>
      </c>
    </row>
    <row r="31" spans="1:4">
      <c r="A31" s="4" t="s">
        <v>54</v>
      </c>
      <c r="C31" s="6" t="n">
        <v>62401731</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13</v>
      </c>
      <c r="B1" s="2" t="s">
        <v>1</v>
      </c>
    </row>
    <row r="2" spans="1:4">
      <c r="B2" s="2" t="s">
        <v>1114</v>
      </c>
      <c r="C2" s="2" t="s">
        <v>508</v>
      </c>
      <c r="D2" s="2" t="s">
        <v>1115</v>
      </c>
    </row>
    <row r="3" spans="1:4">
      <c r="A3" s="4" t="s">
        <v>862</v>
      </c>
    </row>
    <row r="4" spans="1:4">
      <c r="A4" s="3" t="s">
        <v>1116</v>
      </c>
    </row>
    <row r="5" spans="1:4">
      <c r="A5" s="4" t="s">
        <v>1117</v>
      </c>
      <c r="B5" s="5" t="n">
        <v>3334.2</v>
      </c>
      <c r="C5" s="5" t="n">
        <v>3112.8</v>
      </c>
      <c r="D5" s="5" t="n">
        <v>3578.4</v>
      </c>
    </row>
    <row r="6" spans="1:4">
      <c r="A6" s="4" t="s">
        <v>1118</v>
      </c>
      <c r="B6" s="8" t="n">
        <v>44.4</v>
      </c>
      <c r="C6" s="6" t="n">
        <v>0</v>
      </c>
    </row>
    <row r="7" spans="1:4">
      <c r="A7" s="4" t="s">
        <v>1119</v>
      </c>
    </row>
    <row r="8" spans="1:4">
      <c r="A8" s="3" t="s">
        <v>1116</v>
      </c>
    </row>
    <row r="9" spans="1:4">
      <c r="A9" s="4" t="s">
        <v>1118</v>
      </c>
      <c r="B9" s="7" t="n">
        <v>0</v>
      </c>
      <c r="C9" s="6" t="n">
        <v>0</v>
      </c>
    </row>
    <row r="10" spans="1:4">
      <c r="A10" s="4" t="s">
        <v>1120</v>
      </c>
      <c r="B10" s="4" t="s">
        <v>1121</v>
      </c>
    </row>
    <row r="11" spans="1:4">
      <c r="A11" s="4" t="s">
        <v>1122</v>
      </c>
    </row>
    <row r="12" spans="1:4">
      <c r="A12" s="3" t="s">
        <v>1116</v>
      </c>
    </row>
    <row r="13" spans="1:4">
      <c r="A13" s="4" t="s">
        <v>1118</v>
      </c>
      <c r="B13" s="7" t="n">
        <v>0</v>
      </c>
      <c r="C13" s="7" t="n">
        <v>0</v>
      </c>
    </row>
    <row r="14" spans="1:4">
      <c r="A14" s="4" t="s">
        <v>1120</v>
      </c>
      <c r="B14" s="4" t="s">
        <v>1123</v>
      </c>
      <c r="C14" s="4" t="s">
        <v>1123</v>
      </c>
    </row>
    <row r="15" spans="1:4">
      <c r="A15" s="4" t="s">
        <v>1124</v>
      </c>
    </row>
    <row r="16" spans="1:4">
      <c r="A16" s="3" t="s">
        <v>1116</v>
      </c>
    </row>
    <row r="17" spans="1:4">
      <c r="A17" s="4" t="s">
        <v>1118</v>
      </c>
      <c r="B17" s="5" t="n">
        <v>44.4</v>
      </c>
      <c r="C17" s="7" t="n">
        <v>0</v>
      </c>
    </row>
    <row r="18" spans="1:4">
      <c r="A18" s="4" t="s">
        <v>1125</v>
      </c>
      <c r="B18" s="6" t="n">
        <v>1</v>
      </c>
    </row>
    <row r="19" spans="1:4">
      <c r="A19" s="4" t="s">
        <v>1126</v>
      </c>
    </row>
    <row r="20" spans="1:4">
      <c r="A20" s="3" t="s">
        <v>1116</v>
      </c>
    </row>
    <row r="21" spans="1:4">
      <c r="A21" s="4" t="s">
        <v>1118</v>
      </c>
      <c r="B21" s="7" t="n">
        <v>0</v>
      </c>
      <c r="C21" s="6" t="n">
        <v>0</v>
      </c>
    </row>
    <row r="22" spans="1:4">
      <c r="A22" s="4" t="s">
        <v>1127</v>
      </c>
      <c r="B22" s="4" t="s">
        <v>476</v>
      </c>
    </row>
    <row r="23" spans="1:4">
      <c r="A23" s="4" t="s">
        <v>864</v>
      </c>
    </row>
    <row r="24" spans="1:4">
      <c r="A24" s="3" t="s">
        <v>1116</v>
      </c>
    </row>
    <row r="25" spans="1:4">
      <c r="A25" s="4" t="s">
        <v>1117</v>
      </c>
      <c r="B25" s="5" t="n">
        <v>2816.4</v>
      </c>
      <c r="C25" s="8" t="n">
        <v>2539.4</v>
      </c>
      <c r="D25" s="5" t="n">
        <v>2833.9</v>
      </c>
    </row>
    <row r="26" spans="1:4">
      <c r="A26" s="4" t="s">
        <v>1118</v>
      </c>
      <c r="B26" s="8" t="n">
        <v>117.9</v>
      </c>
      <c r="C26" s="6" t="n">
        <v>0</v>
      </c>
    </row>
    <row r="27" spans="1:4">
      <c r="A27" s="4" t="s">
        <v>1128</v>
      </c>
    </row>
    <row r="28" spans="1:4">
      <c r="A28" s="3" t="s">
        <v>1116</v>
      </c>
    </row>
    <row r="29" spans="1:4">
      <c r="A29" s="4" t="s">
        <v>1118</v>
      </c>
      <c r="B29" s="6" t="n">
        <v>0</v>
      </c>
      <c r="C29" s="6" t="n">
        <v>0</v>
      </c>
    </row>
    <row r="30" spans="1:4">
      <c r="A30" s="4" t="s">
        <v>1129</v>
      </c>
    </row>
    <row r="31" spans="1:4">
      <c r="A31" s="3" t="s">
        <v>1116</v>
      </c>
    </row>
    <row r="32" spans="1:4">
      <c r="A32" s="4" t="s">
        <v>1118</v>
      </c>
      <c r="B32" s="8" t="n">
        <v>117.9</v>
      </c>
      <c r="C32" s="6" t="n">
        <v>0</v>
      </c>
    </row>
    <row r="33" spans="1:4">
      <c r="A33" s="4" t="s">
        <v>1130</v>
      </c>
    </row>
    <row r="34" spans="1:4">
      <c r="A34" s="3" t="s">
        <v>1116</v>
      </c>
    </row>
    <row r="35" spans="1:4">
      <c r="A35" s="4" t="s">
        <v>1118</v>
      </c>
      <c r="B35" s="6" t="n">
        <v>0</v>
      </c>
      <c r="C35" s="6" t="n">
        <v>0</v>
      </c>
    </row>
    <row r="36" spans="1:4">
      <c r="A36" s="4" t="s">
        <v>1131</v>
      </c>
    </row>
    <row r="37" spans="1:4">
      <c r="A37" s="3" t="s">
        <v>1116</v>
      </c>
    </row>
    <row r="38" spans="1:4">
      <c r="A38" s="4" t="s">
        <v>1118</v>
      </c>
      <c r="B38" s="6" t="n">
        <v>0</v>
      </c>
      <c r="C38" s="6" t="n">
        <v>0</v>
      </c>
    </row>
    <row r="39" spans="1:4">
      <c r="A39" s="4" t="s">
        <v>1132</v>
      </c>
    </row>
    <row r="40" spans="1:4">
      <c r="A40" s="3" t="s">
        <v>1116</v>
      </c>
    </row>
    <row r="41" spans="1:4">
      <c r="A41" s="4" t="s">
        <v>1117</v>
      </c>
      <c r="B41" s="8" t="n">
        <v>402.7</v>
      </c>
      <c r="C41" s="8" t="n">
        <v>289.9</v>
      </c>
    </row>
    <row r="42" spans="1:4">
      <c r="A42" s="4" t="s">
        <v>1133</v>
      </c>
    </row>
    <row r="43" spans="1:4">
      <c r="A43" s="3" t="s">
        <v>1116</v>
      </c>
    </row>
    <row r="44" spans="1:4">
      <c r="A44" s="4" t="s">
        <v>1117</v>
      </c>
      <c r="B44" s="6" t="n">
        <v>0</v>
      </c>
      <c r="C44" s="6" t="n">
        <v>0</v>
      </c>
    </row>
    <row r="45" spans="1:4">
      <c r="A45" s="4" t="s">
        <v>1134</v>
      </c>
    </row>
    <row r="46" spans="1:4">
      <c r="A46" s="3" t="s">
        <v>1116</v>
      </c>
    </row>
    <row r="47" spans="1:4">
      <c r="A47" s="4" t="s">
        <v>1117</v>
      </c>
      <c r="B47" s="8" t="n">
        <v>86.3</v>
      </c>
      <c r="C47" s="6" t="n">
        <v>0</v>
      </c>
    </row>
    <row r="48" spans="1:4">
      <c r="A48" s="4" t="s">
        <v>1135</v>
      </c>
    </row>
    <row r="49" spans="1:4">
      <c r="A49" s="3" t="s">
        <v>1116</v>
      </c>
    </row>
    <row r="50" spans="1:4">
      <c r="A50" s="4" t="s">
        <v>1117</v>
      </c>
      <c r="B50" s="6" t="n">
        <v>127</v>
      </c>
      <c r="C50" s="8" t="n">
        <v>110.2</v>
      </c>
    </row>
    <row r="51" spans="1:4">
      <c r="A51" s="4" t="s">
        <v>1136</v>
      </c>
    </row>
    <row r="52" spans="1:4">
      <c r="A52" s="3" t="s">
        <v>1116</v>
      </c>
    </row>
    <row r="53" spans="1:4">
      <c r="A53" s="4" t="s">
        <v>1117</v>
      </c>
      <c r="B53" s="6" t="n">
        <v>189</v>
      </c>
      <c r="C53" s="8" t="n">
        <v>179.1</v>
      </c>
    </row>
    <row r="54" spans="1:4">
      <c r="A54" s="4" t="s">
        <v>1137</v>
      </c>
    </row>
    <row r="55" spans="1:4">
      <c r="A55" s="3" t="s">
        <v>1116</v>
      </c>
    </row>
    <row r="56" spans="1:4">
      <c r="A56" s="4" t="s">
        <v>1117</v>
      </c>
      <c r="B56" s="8" t="n">
        <v>0.4</v>
      </c>
      <c r="C56" s="8" t="n">
        <v>0.6</v>
      </c>
    </row>
    <row r="57" spans="1:4">
      <c r="A57" s="4" t="s">
        <v>1138</v>
      </c>
    </row>
    <row r="58" spans="1:4">
      <c r="A58" s="3" t="s">
        <v>1116</v>
      </c>
    </row>
    <row r="59" spans="1:4">
      <c r="A59" s="4" t="s">
        <v>1117</v>
      </c>
      <c r="B59" s="8" t="n">
        <v>1404.1</v>
      </c>
      <c r="C59" s="8" t="n">
        <v>1309.6</v>
      </c>
    </row>
    <row r="60" spans="1:4">
      <c r="A60" s="4" t="s">
        <v>1139</v>
      </c>
    </row>
    <row r="61" spans="1:4">
      <c r="A61" s="3" t="s">
        <v>1116</v>
      </c>
    </row>
    <row r="62" spans="1:4">
      <c r="A62" s="4" t="s">
        <v>1117</v>
      </c>
      <c r="B62" s="8" t="n">
        <v>406.9</v>
      </c>
      <c r="C62" s="8" t="n">
        <v>454.9</v>
      </c>
    </row>
    <row r="63" spans="1:4">
      <c r="A63" s="4" t="s">
        <v>1140</v>
      </c>
    </row>
    <row r="64" spans="1:4">
      <c r="A64" s="3" t="s">
        <v>1116</v>
      </c>
    </row>
    <row r="65" spans="1:4">
      <c r="A65" s="4" t="s">
        <v>1117</v>
      </c>
      <c r="B65" s="6" t="n">
        <v>941</v>
      </c>
      <c r="C65" s="6" t="n">
        <v>814</v>
      </c>
    </row>
    <row r="66" spans="1:4">
      <c r="A66" s="4" t="s">
        <v>1141</v>
      </c>
    </row>
    <row r="67" spans="1:4">
      <c r="A67" s="3" t="s">
        <v>1116</v>
      </c>
    </row>
    <row r="68" spans="1:4">
      <c r="A68" s="4" t="s">
        <v>1117</v>
      </c>
      <c r="B68" s="8" t="n">
        <v>24.8</v>
      </c>
      <c r="C68" s="8" t="n">
        <v>23.9</v>
      </c>
    </row>
    <row r="69" spans="1:4">
      <c r="A69" s="4" t="s">
        <v>1142</v>
      </c>
    </row>
    <row r="70" spans="1:4">
      <c r="A70" s="3" t="s">
        <v>1116</v>
      </c>
    </row>
    <row r="71" spans="1:4">
      <c r="A71" s="4" t="s">
        <v>1117</v>
      </c>
      <c r="B71" s="8" t="n">
        <v>31.4</v>
      </c>
      <c r="C71" s="8" t="n">
        <v>16.8</v>
      </c>
    </row>
    <row r="72" spans="1:4">
      <c r="A72" s="4" t="s">
        <v>1143</v>
      </c>
    </row>
    <row r="73" spans="1:4">
      <c r="A73" s="3" t="s">
        <v>1116</v>
      </c>
    </row>
    <row r="74" spans="1:4">
      <c r="A74" s="4" t="s">
        <v>1117</v>
      </c>
      <c r="B74" s="7" t="n">
        <v>0</v>
      </c>
      <c r="C74" s="7" t="n">
        <v>0</v>
      </c>
    </row>
    <row r="75" spans="1:4">
      <c r="A75" s="4" t="s">
        <v>1144</v>
      </c>
    </row>
    <row r="76" spans="1:4">
      <c r="A76" s="3" t="s">
        <v>1116</v>
      </c>
    </row>
    <row r="77" spans="1:4">
      <c r="A77" s="4" t="s">
        <v>1120</v>
      </c>
      <c r="B77" s="4" t="s">
        <v>482</v>
      </c>
      <c r="C77" s="4" t="s">
        <v>482</v>
      </c>
    </row>
    <row r="78" spans="1:4">
      <c r="A78" s="4" t="s">
        <v>1145</v>
      </c>
      <c r="B78" s="4" t="s">
        <v>476</v>
      </c>
    </row>
    <row r="79" spans="1:4">
      <c r="A79" s="4" t="s">
        <v>566</v>
      </c>
    </row>
    <row r="80" spans="1:4">
      <c r="A80" s="3" t="s">
        <v>1116</v>
      </c>
    </row>
    <row r="81" spans="1:4">
      <c r="A81" s="4" t="s">
        <v>1120</v>
      </c>
      <c r="B81" s="4" t="s">
        <v>867</v>
      </c>
    </row>
    <row r="82" spans="1:4">
      <c r="A82" s="4" t="s">
        <v>1146</v>
      </c>
    </row>
    <row r="83" spans="1:4">
      <c r="A83" s="3" t="s">
        <v>1116</v>
      </c>
    </row>
    <row r="84" spans="1:4">
      <c r="A84" s="4" t="s">
        <v>1120</v>
      </c>
      <c r="B84" s="4" t="s">
        <v>810</v>
      </c>
      <c r="C84" s="4" t="s">
        <v>810</v>
      </c>
    </row>
    <row r="85" spans="1:4">
      <c r="A85" s="4" t="s">
        <v>1145</v>
      </c>
      <c r="B85" s="4" t="s">
        <v>457</v>
      </c>
    </row>
    <row r="86" spans="1:4">
      <c r="A86" s="4" t="s">
        <v>1147</v>
      </c>
    </row>
    <row r="87" spans="1:4">
      <c r="A87" s="3" t="s">
        <v>1116</v>
      </c>
    </row>
    <row r="88" spans="1:4">
      <c r="A88" s="4" t="s">
        <v>1120</v>
      </c>
      <c r="B88" s="4" t="s">
        <v>1148</v>
      </c>
      <c r="C88" s="4" t="s">
        <v>1148</v>
      </c>
    </row>
    <row r="89" spans="1:4">
      <c r="A89" s="4" t="s">
        <v>1149</v>
      </c>
    </row>
    <row r="90" spans="1:4">
      <c r="A90" s="3" t="s">
        <v>1116</v>
      </c>
    </row>
    <row r="91" spans="1:4">
      <c r="A91" s="4" t="s">
        <v>1120</v>
      </c>
      <c r="B91" s="4" t="s">
        <v>867</v>
      </c>
      <c r="C91" s="4" t="s">
        <v>480</v>
      </c>
    </row>
    <row r="92" spans="1:4">
      <c r="A92" s="4" t="s">
        <v>1150</v>
      </c>
    </row>
    <row r="93" spans="1:4">
      <c r="A93" s="3" t="s">
        <v>1116</v>
      </c>
    </row>
    <row r="94" spans="1:4">
      <c r="A94" s="4" t="s">
        <v>1120</v>
      </c>
      <c r="B94" s="4" t="s">
        <v>480</v>
      </c>
      <c r="C94" s="4" t="s">
        <v>480</v>
      </c>
    </row>
    <row r="95" spans="1:4">
      <c r="A95" s="4" t="s">
        <v>1151</v>
      </c>
    </row>
    <row r="96" spans="1:4">
      <c r="A96" s="3" t="s">
        <v>1116</v>
      </c>
    </row>
    <row r="97" spans="1:4">
      <c r="A97" s="4" t="s">
        <v>1120</v>
      </c>
      <c r="B97" s="4" t="s">
        <v>810</v>
      </c>
      <c r="C97" s="4" t="s">
        <v>8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2</v>
      </c>
      <c r="B1" s="2" t="s">
        <v>1153</v>
      </c>
      <c r="C1" s="2" t="s">
        <v>1154</v>
      </c>
      <c r="D1" s="2" t="s">
        <v>504</v>
      </c>
      <c r="E1" s="2" t="s">
        <v>1155</v>
      </c>
    </row>
    <row r="2" spans="1:5">
      <c r="A2" s="3" t="s">
        <v>1156</v>
      </c>
    </row>
    <row r="3" spans="1:5">
      <c r="A3" s="4" t="s">
        <v>1157</v>
      </c>
      <c r="D3" s="7" t="n">
        <v>103</v>
      </c>
    </row>
    <row r="4" spans="1:5">
      <c r="A4" s="4" t="s">
        <v>1158</v>
      </c>
    </row>
    <row r="5" spans="1:5">
      <c r="A5" s="3" t="s">
        <v>1156</v>
      </c>
    </row>
    <row r="6" spans="1:5">
      <c r="A6" s="4" t="s">
        <v>1159</v>
      </c>
      <c r="C6" s="12" t="n">
        <v>28</v>
      </c>
    </row>
    <row r="7" spans="1:5">
      <c r="A7" s="4" t="s">
        <v>1160</v>
      </c>
      <c r="E7" s="13" t="n">
        <v>18.5</v>
      </c>
    </row>
    <row r="8" spans="1:5">
      <c r="A8" s="4" t="s">
        <v>1161</v>
      </c>
    </row>
    <row r="9" spans="1:5">
      <c r="A9" s="3" t="s">
        <v>1156</v>
      </c>
    </row>
    <row r="10" spans="1:5">
      <c r="A10" s="4" t="s">
        <v>1162</v>
      </c>
      <c r="B10" s="7" t="n">
        <v>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7</v>
      </c>
    </row>
    <row r="2" spans="1:3">
      <c r="A2" s="3" t="s">
        <v>268</v>
      </c>
    </row>
    <row r="3" spans="1:3">
      <c r="A3" s="4" t="s">
        <v>146</v>
      </c>
      <c r="B3" s="6" t="n">
        <v>150000000</v>
      </c>
      <c r="C3" s="6" t="n">
        <v>150000000</v>
      </c>
    </row>
    <row r="4" spans="1:3">
      <c r="A4" s="4" t="s">
        <v>145</v>
      </c>
      <c r="B4" s="9" t="n">
        <v>0.01</v>
      </c>
      <c r="C4" s="9" t="n">
        <v>0.01</v>
      </c>
    </row>
    <row r="5" spans="1:3">
      <c r="A5" s="4" t="s">
        <v>1164</v>
      </c>
      <c r="B5" s="6" t="n">
        <v>40000000</v>
      </c>
    </row>
    <row r="6" spans="1:3">
      <c r="A6" s="4" t="s">
        <v>1165</v>
      </c>
      <c r="B6" s="7" t="n">
        <v>1</v>
      </c>
    </row>
    <row r="7" spans="1:3">
      <c r="A7" s="4" t="s">
        <v>1166</v>
      </c>
      <c r="B7" s="6" t="n">
        <v>22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67</v>
      </c>
      <c r="D2" s="2" t="s">
        <v>68</v>
      </c>
    </row>
    <row r="3" spans="1:4">
      <c r="A3" s="3" t="s">
        <v>1168</v>
      </c>
    </row>
    <row r="4" spans="1:4">
      <c r="A4" s="4" t="s">
        <v>196</v>
      </c>
      <c r="B4" s="5" t="n">
        <v>-1299.6</v>
      </c>
      <c r="C4" s="5" t="n">
        <v>-1326.5</v>
      </c>
      <c r="D4" s="5" t="n">
        <v>-1647.4</v>
      </c>
    </row>
    <row r="5" spans="1:4">
      <c r="A5" s="4" t="s">
        <v>197</v>
      </c>
      <c r="C5" s="6" t="n">
        <v>0</v>
      </c>
    </row>
    <row r="6" spans="1:4">
      <c r="A6" s="4" t="s">
        <v>1169</v>
      </c>
      <c r="B6" s="8" t="n">
        <v>-140.6</v>
      </c>
      <c r="C6" s="6" t="n">
        <v>-157</v>
      </c>
      <c r="D6" s="8" t="n">
        <v>-169.8</v>
      </c>
    </row>
    <row r="7" spans="1:4">
      <c r="A7" s="4" t="s">
        <v>92</v>
      </c>
      <c r="B7" s="8" t="n">
        <v>-14.5</v>
      </c>
      <c r="C7" s="6" t="n">
        <v>-48</v>
      </c>
      <c r="D7" s="8" t="n">
        <v>382.9</v>
      </c>
    </row>
    <row r="8" spans="1:4">
      <c r="A8" s="4" t="s">
        <v>203</v>
      </c>
      <c r="B8" s="8" t="n">
        <v>-1228.3</v>
      </c>
      <c r="C8" s="8" t="n">
        <v>-1299.6</v>
      </c>
      <c r="D8" s="8" t="n">
        <v>-1326.5</v>
      </c>
    </row>
    <row r="9" spans="1:4">
      <c r="A9" s="4" t="s">
        <v>608</v>
      </c>
    </row>
    <row r="10" spans="1:4">
      <c r="A10" s="3" t="s">
        <v>1168</v>
      </c>
    </row>
    <row r="11" spans="1:4">
      <c r="A11" s="4" t="s">
        <v>196</v>
      </c>
      <c r="B11" s="8" t="n">
        <v>-4084.8</v>
      </c>
      <c r="C11" s="8" t="n">
        <v>-3815.8</v>
      </c>
      <c r="D11" s="8" t="n">
        <v>-4152.8</v>
      </c>
    </row>
    <row r="12" spans="1:4">
      <c r="A12" s="4" t="s">
        <v>197</v>
      </c>
      <c r="C12" s="8" t="n">
        <v>-208.7</v>
      </c>
    </row>
    <row r="13" spans="1:4">
      <c r="A13" s="4" t="s">
        <v>1170</v>
      </c>
      <c r="B13" s="8" t="n">
        <v>136.8</v>
      </c>
      <c r="C13" s="8" t="n">
        <v>96.7</v>
      </c>
      <c r="D13" s="8" t="n">
        <v>506.8</v>
      </c>
    </row>
    <row r="14" spans="1:4">
      <c r="A14" s="4" t="s">
        <v>1169</v>
      </c>
      <c r="B14" s="8" t="n">
        <v>-140.6</v>
      </c>
      <c r="C14" s="6" t="n">
        <v>-157</v>
      </c>
      <c r="D14" s="8" t="n">
        <v>-169.8</v>
      </c>
    </row>
    <row r="15" spans="1:4">
      <c r="A15" s="4" t="s">
        <v>92</v>
      </c>
      <c r="B15" s="8" t="n">
        <v>-3.8</v>
      </c>
      <c r="C15" s="6" t="n">
        <v>-269</v>
      </c>
      <c r="D15" s="6" t="n">
        <v>337</v>
      </c>
    </row>
    <row r="16" spans="1:4">
      <c r="A16" s="4" t="s">
        <v>203</v>
      </c>
      <c r="B16" s="8" t="n">
        <v>-4088.6</v>
      </c>
      <c r="C16" s="8" t="n">
        <v>-4084.8</v>
      </c>
      <c r="D16" s="8" t="n">
        <v>-3815.8</v>
      </c>
    </row>
    <row r="17" spans="1:4">
      <c r="A17" s="4" t="s">
        <v>1171</v>
      </c>
    </row>
    <row r="18" spans="1:4">
      <c r="A18" s="3" t="s">
        <v>1168</v>
      </c>
    </row>
    <row r="19" spans="1:4">
      <c r="A19" s="4" t="s">
        <v>196</v>
      </c>
      <c r="B19" s="8" t="n">
        <v>-896.7</v>
      </c>
      <c r="C19" s="6" t="n">
        <v>-817</v>
      </c>
      <c r="D19" s="8" t="n">
        <v>-927.1</v>
      </c>
    </row>
    <row r="20" spans="1:4">
      <c r="A20" s="4" t="s">
        <v>197</v>
      </c>
      <c r="C20" s="6" t="n">
        <v>0</v>
      </c>
    </row>
    <row r="21" spans="1:4">
      <c r="A21" s="4" t="s">
        <v>1170</v>
      </c>
      <c r="B21" s="8" t="n">
        <v>23.8</v>
      </c>
      <c r="C21" s="8" t="n">
        <v>-79.7</v>
      </c>
      <c r="D21" s="8" t="n">
        <v>121.9</v>
      </c>
    </row>
    <row r="22" spans="1:4">
      <c r="A22" s="4" t="s">
        <v>1169</v>
      </c>
      <c r="B22" s="6" t="n">
        <v>0</v>
      </c>
      <c r="C22" s="6" t="n">
        <v>0</v>
      </c>
      <c r="D22" s="8" t="n">
        <v>-11.8</v>
      </c>
    </row>
    <row r="23" spans="1:4">
      <c r="A23" s="4" t="s">
        <v>92</v>
      </c>
      <c r="B23" s="8" t="n">
        <v>23.8</v>
      </c>
      <c r="C23" s="8" t="n">
        <v>-79.7</v>
      </c>
      <c r="D23" s="8" t="n">
        <v>110.1</v>
      </c>
    </row>
    <row r="24" spans="1:4">
      <c r="A24" s="4" t="s">
        <v>203</v>
      </c>
      <c r="B24" s="8" t="n">
        <v>-872.9</v>
      </c>
      <c r="C24" s="8" t="n">
        <v>-896.7</v>
      </c>
      <c r="D24" s="6" t="n">
        <v>-817</v>
      </c>
    </row>
    <row r="25" spans="1:4">
      <c r="A25" s="4" t="s">
        <v>1172</v>
      </c>
    </row>
    <row r="26" spans="1:4">
      <c r="A26" s="3" t="s">
        <v>1168</v>
      </c>
    </row>
    <row r="27" spans="1:4">
      <c r="A27" s="4" t="s">
        <v>196</v>
      </c>
      <c r="B27" s="8" t="n">
        <v>-3188.1</v>
      </c>
      <c r="C27" s="8" t="n">
        <v>-2998.8</v>
      </c>
      <c r="D27" s="8" t="n">
        <v>-3225.7</v>
      </c>
    </row>
    <row r="28" spans="1:4">
      <c r="A28" s="4" t="s">
        <v>197</v>
      </c>
      <c r="C28" s="8" t="n">
        <v>-208.7</v>
      </c>
    </row>
    <row r="29" spans="1:4">
      <c r="A29" s="4" t="s">
        <v>1170</v>
      </c>
      <c r="B29" s="6" t="n">
        <v>113</v>
      </c>
      <c r="C29" s="8" t="n">
        <v>176.4</v>
      </c>
      <c r="D29" s="8" t="n">
        <v>384.9</v>
      </c>
    </row>
    <row r="30" spans="1:4">
      <c r="A30" s="4" t="s">
        <v>1169</v>
      </c>
      <c r="B30" s="8" t="n">
        <v>-140.6</v>
      </c>
      <c r="C30" s="6" t="n">
        <v>-157</v>
      </c>
      <c r="D30" s="6" t="n">
        <v>-158</v>
      </c>
    </row>
    <row r="31" spans="1:4">
      <c r="A31" s="4" t="s">
        <v>92</v>
      </c>
      <c r="B31" s="8" t="n">
        <v>-27.6</v>
      </c>
      <c r="C31" s="8" t="n">
        <v>-189.3</v>
      </c>
      <c r="D31" s="8" t="n">
        <v>226.9</v>
      </c>
    </row>
    <row r="32" spans="1:4">
      <c r="A32" s="4" t="s">
        <v>203</v>
      </c>
      <c r="B32" s="5" t="n">
        <v>-3215.7</v>
      </c>
      <c r="C32" s="5" t="n">
        <v>-3188.1</v>
      </c>
      <c r="D32" s="5" t="n">
        <v>-299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7</v>
      </c>
      <c r="D2" s="2" t="s">
        <v>68</v>
      </c>
    </row>
    <row r="3" spans="1:4">
      <c r="A3" s="3" t="s">
        <v>1174</v>
      </c>
    </row>
    <row r="4" spans="1:4">
      <c r="A4" s="4" t="s">
        <v>76</v>
      </c>
      <c r="B4" s="5" t="n">
        <v>-136.4</v>
      </c>
      <c r="C4" s="5" t="n">
        <v>-76.90000000000001</v>
      </c>
      <c r="D4" s="5" t="n">
        <v>-116.4</v>
      </c>
    </row>
    <row r="5" spans="1:4">
      <c r="A5" s="4" t="s">
        <v>1175</v>
      </c>
      <c r="B5" s="8" t="n">
        <v>-140.6</v>
      </c>
      <c r="C5" s="6" t="n">
        <v>-157</v>
      </c>
      <c r="D5" s="8" t="n">
        <v>-169.8</v>
      </c>
    </row>
    <row r="6" spans="1:4">
      <c r="A6" s="4" t="s">
        <v>1171</v>
      </c>
    </row>
    <row r="7" spans="1:4">
      <c r="A7" s="3" t="s">
        <v>1174</v>
      </c>
    </row>
    <row r="8" spans="1:4">
      <c r="A8" s="4" t="s">
        <v>1175</v>
      </c>
      <c r="B8" s="6" t="n">
        <v>0</v>
      </c>
      <c r="C8" s="6" t="n">
        <v>0</v>
      </c>
      <c r="D8" s="8" t="n">
        <v>-11.8</v>
      </c>
    </row>
    <row r="9" spans="1:4">
      <c r="A9" s="4" t="s">
        <v>1176</v>
      </c>
    </row>
    <row r="10" spans="1:4">
      <c r="A10" s="3" t="s">
        <v>1174</v>
      </c>
    </row>
    <row r="11" spans="1:4">
      <c r="A11" s="4" t="s">
        <v>1177</v>
      </c>
      <c r="B11" s="8" t="n">
        <v>5.9</v>
      </c>
      <c r="C11" s="8" t="n">
        <v>7.1</v>
      </c>
      <c r="D11" s="8" t="n">
        <v>5.6</v>
      </c>
    </row>
    <row r="12" spans="1:4">
      <c r="A12" s="4" t="s">
        <v>1178</v>
      </c>
    </row>
    <row r="13" spans="1:4">
      <c r="A13" s="3" t="s">
        <v>1174</v>
      </c>
    </row>
    <row r="14" spans="1:4">
      <c r="A14" s="4" t="s">
        <v>1177</v>
      </c>
      <c r="B14" s="8" t="n">
        <v>-149.7</v>
      </c>
      <c r="C14" s="8" t="n">
        <v>-165.9</v>
      </c>
      <c r="D14" s="8" t="n">
        <v>-174.1</v>
      </c>
    </row>
    <row r="15" spans="1:4">
      <c r="A15" s="4" t="s">
        <v>936</v>
      </c>
    </row>
    <row r="16" spans="1:4">
      <c r="A16" s="3" t="s">
        <v>1174</v>
      </c>
    </row>
    <row r="17" spans="1:4">
      <c r="A17" s="4" t="s">
        <v>1177</v>
      </c>
      <c r="B17" s="6" t="n">
        <v>0</v>
      </c>
      <c r="C17" s="6" t="n">
        <v>0</v>
      </c>
      <c r="D17" s="8" t="n">
        <v>5.4</v>
      </c>
    </row>
    <row r="18" spans="1:4">
      <c r="A18" s="4" t="s">
        <v>937</v>
      </c>
    </row>
    <row r="19" spans="1:4">
      <c r="A19" s="3" t="s">
        <v>1174</v>
      </c>
    </row>
    <row r="20" spans="1:4">
      <c r="A20" s="4" t="s">
        <v>1177</v>
      </c>
      <c r="B20" s="8" t="n">
        <v>-1.1</v>
      </c>
      <c r="C20" s="8" t="n">
        <v>-3.9</v>
      </c>
      <c r="D20" s="6" t="n">
        <v>0</v>
      </c>
    </row>
    <row r="21" spans="1:4">
      <c r="A21" s="4" t="s">
        <v>1172</v>
      </c>
    </row>
    <row r="22" spans="1:4">
      <c r="A22" s="3" t="s">
        <v>1174</v>
      </c>
    </row>
    <row r="23" spans="1:4">
      <c r="A23" s="4" t="s">
        <v>1177</v>
      </c>
      <c r="B23" s="8" t="n">
        <v>-144.9</v>
      </c>
      <c r="C23" s="8" t="n">
        <v>-162.7</v>
      </c>
      <c r="D23" s="8" t="n">
        <v>-174.9</v>
      </c>
    </row>
    <row r="24" spans="1:4">
      <c r="A24" s="4" t="s">
        <v>1179</v>
      </c>
      <c r="B24" s="8" t="n">
        <v>4.3</v>
      </c>
      <c r="C24" s="8" t="n">
        <v>5.7</v>
      </c>
      <c r="D24" s="8" t="n">
        <v>5.1</v>
      </c>
    </row>
    <row r="25" spans="1:4">
      <c r="A25" s="4" t="s">
        <v>1175</v>
      </c>
      <c r="B25" s="8" t="n">
        <v>-140.6</v>
      </c>
      <c r="C25" s="6" t="n">
        <v>-157</v>
      </c>
      <c r="D25" s="6" t="n">
        <v>-158</v>
      </c>
    </row>
    <row r="26" spans="1:4">
      <c r="A26" s="4" t="s">
        <v>1180</v>
      </c>
    </row>
    <row r="27" spans="1:4">
      <c r="A27" s="3" t="s">
        <v>1174</v>
      </c>
    </row>
    <row r="28" spans="1:4">
      <c r="A28" s="4" t="s">
        <v>76</v>
      </c>
      <c r="B28" s="7" t="n">
        <v>0</v>
      </c>
      <c r="C28" s="7" t="n">
        <v>0</v>
      </c>
      <c r="D28" s="5" t="n">
        <v>-1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7</v>
      </c>
      <c r="D2" s="2" t="s">
        <v>68</v>
      </c>
    </row>
    <row r="3" spans="1:4">
      <c r="A3" s="4" t="s">
        <v>1182</v>
      </c>
    </row>
    <row r="4" spans="1:4">
      <c r="A4" s="3" t="s">
        <v>195</v>
      </c>
    </row>
    <row r="5" spans="1:4">
      <c r="A5" s="4" t="s">
        <v>1183</v>
      </c>
      <c r="B5" s="8" t="n">
        <v>54.2</v>
      </c>
      <c r="C5" s="8" t="n">
        <v>53.4</v>
      </c>
      <c r="D5" s="8" t="n">
        <v>52.8</v>
      </c>
    </row>
    <row r="6" spans="1:4">
      <c r="A6" s="4" t="s">
        <v>1184</v>
      </c>
      <c r="B6" s="8" t="n">
        <v>1.1</v>
      </c>
      <c r="C6" s="8" t="n">
        <v>0.8</v>
      </c>
      <c r="D6" s="8" t="n">
        <v>0.6</v>
      </c>
    </row>
    <row r="7" spans="1:4">
      <c r="A7" s="4" t="s">
        <v>1185</v>
      </c>
      <c r="B7" s="8" t="n">
        <v>10.6</v>
      </c>
    </row>
    <row r="8" spans="1:4">
      <c r="A8" s="4" t="s">
        <v>1186</v>
      </c>
      <c r="B8" s="8" t="n">
        <v>65.90000000000001</v>
      </c>
      <c r="C8" s="8" t="n">
        <v>54.2</v>
      </c>
      <c r="D8" s="8" t="n">
        <v>53.4</v>
      </c>
    </row>
    <row r="9" spans="1:4">
      <c r="A9" s="4" t="s">
        <v>1187</v>
      </c>
    </row>
    <row r="10" spans="1:4">
      <c r="A10" s="3" t="s">
        <v>195</v>
      </c>
    </row>
    <row r="11" spans="1:4">
      <c r="A11" s="4" t="s">
        <v>1183</v>
      </c>
      <c r="B11" s="8" t="n">
        <v>3.1</v>
      </c>
      <c r="C11" s="8" t="n">
        <v>2.9</v>
      </c>
      <c r="D11" s="8" t="n">
        <v>2.7</v>
      </c>
    </row>
    <row r="12" spans="1:4">
      <c r="A12" s="4" t="s">
        <v>1184</v>
      </c>
      <c r="B12" s="8" t="n">
        <v>0.4</v>
      </c>
      <c r="C12" s="8" t="n">
        <v>0.2</v>
      </c>
      <c r="D12" s="8" t="n">
        <v>0.2</v>
      </c>
    </row>
    <row r="13" spans="1:4">
      <c r="A13" s="4" t="s">
        <v>1185</v>
      </c>
      <c r="B13" s="6" t="n">
        <v>0</v>
      </c>
    </row>
    <row r="14" spans="1:4">
      <c r="A14" s="4" t="s">
        <v>1186</v>
      </c>
      <c r="B14" s="8" t="n">
        <v>3.5</v>
      </c>
      <c r="C14" s="8" t="n">
        <v>3.1</v>
      </c>
      <c r="D14" s="8" t="n">
        <v>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1188</v>
      </c>
      <c r="B1" s="2" t="s">
        <v>500</v>
      </c>
      <c r="C1" s="2" t="s">
        <v>504</v>
      </c>
      <c r="D1" s="2" t="s">
        <v>505</v>
      </c>
      <c r="E1" s="2" t="s">
        <v>506</v>
      </c>
      <c r="F1" s="2" t="s">
        <v>507</v>
      </c>
      <c r="G1" s="2" t="s">
        <v>508</v>
      </c>
      <c r="H1" s="2" t="s">
        <v>509</v>
      </c>
      <c r="I1" s="2" t="s">
        <v>510</v>
      </c>
      <c r="J1" s="2" t="s">
        <v>511</v>
      </c>
      <c r="K1" s="2" t="s">
        <v>1189</v>
      </c>
      <c r="L1" s="2" t="s">
        <v>508</v>
      </c>
      <c r="M1" s="2" t="s">
        <v>1115</v>
      </c>
    </row>
    <row r="2" spans="1:13">
      <c r="A2" s="3" t="s">
        <v>1190</v>
      </c>
    </row>
    <row r="3" spans="1:13">
      <c r="A3" s="4" t="s">
        <v>69</v>
      </c>
      <c r="C3" s="5" t="n">
        <v>741.5</v>
      </c>
      <c r="D3" s="5" t="n">
        <v>757.6</v>
      </c>
      <c r="E3" s="5" t="n">
        <v>753.8</v>
      </c>
      <c r="F3" s="5" t="n">
        <v>695.8</v>
      </c>
      <c r="G3" s="5" t="n">
        <v>760.9</v>
      </c>
      <c r="H3" s="5" t="n">
        <v>688.3</v>
      </c>
      <c r="I3" s="5" t="n">
        <v>667.4</v>
      </c>
      <c r="J3" s="5" t="n">
        <v>708.4</v>
      </c>
      <c r="K3" s="5" t="n">
        <v>2948.7</v>
      </c>
      <c r="L3" s="7" t="n">
        <v>2825</v>
      </c>
      <c r="M3" s="5" t="n">
        <v>2741.8</v>
      </c>
    </row>
    <row r="4" spans="1:13">
      <c r="A4" s="4" t="s">
        <v>1191</v>
      </c>
      <c r="K4" s="6" t="n">
        <v>2</v>
      </c>
    </row>
    <row r="5" spans="1:13">
      <c r="A5" s="4" t="s">
        <v>1192</v>
      </c>
      <c r="K5" s="5" t="n">
        <v>238.2</v>
      </c>
      <c r="L5" s="8" t="n">
        <v>284.1</v>
      </c>
      <c r="M5" s="8" t="n">
        <v>97.09999999999999</v>
      </c>
    </row>
    <row r="6" spans="1:13">
      <c r="A6" s="4" t="s">
        <v>1193</v>
      </c>
      <c r="K6" s="6" t="n">
        <v>0</v>
      </c>
    </row>
    <row r="7" spans="1:13">
      <c r="A7" s="4" t="s">
        <v>1194</v>
      </c>
    </row>
    <row r="8" spans="1:13">
      <c r="A8" s="3" t="s">
        <v>1190</v>
      </c>
    </row>
    <row r="9" spans="1:13">
      <c r="A9" s="4" t="s">
        <v>69</v>
      </c>
      <c r="K9" s="7" t="n">
        <v>726</v>
      </c>
      <c r="L9" s="6" t="n">
        <v>574</v>
      </c>
      <c r="M9" s="6" t="n">
        <v>571</v>
      </c>
    </row>
    <row r="10" spans="1:13">
      <c r="A10" s="4" t="s">
        <v>86</v>
      </c>
    </row>
    <row r="11" spans="1:13">
      <c r="A11" s="3" t="s">
        <v>1190</v>
      </c>
    </row>
    <row r="12" spans="1:13">
      <c r="A12" s="4" t="s">
        <v>69</v>
      </c>
      <c r="K12" s="6" t="n">
        <v>396</v>
      </c>
      <c r="L12" s="8" t="n">
        <v>438.7</v>
      </c>
      <c r="M12" s="8" t="n">
        <v>413.6</v>
      </c>
    </row>
    <row r="13" spans="1:13">
      <c r="A13" s="4" t="s">
        <v>1192</v>
      </c>
      <c r="K13" s="8" t="n">
        <v>172.2</v>
      </c>
      <c r="L13" s="8" t="n">
        <v>237.8</v>
      </c>
      <c r="M13" s="8" t="n">
        <v>170.6</v>
      </c>
    </row>
    <row r="14" spans="1:13">
      <c r="A14" s="4" t="s">
        <v>1195</v>
      </c>
    </row>
    <row r="15" spans="1:13">
      <c r="A15" s="3" t="s">
        <v>1190</v>
      </c>
    </row>
    <row r="16" spans="1:13">
      <c r="A16" s="4" t="s">
        <v>69</v>
      </c>
      <c r="B16" s="7" t="n">
        <v>53</v>
      </c>
      <c r="J16" s="7" t="n">
        <v>53</v>
      </c>
    </row>
    <row r="17" spans="1:13">
      <c r="A17" s="4" t="s">
        <v>1196</v>
      </c>
    </row>
    <row r="18" spans="1:13">
      <c r="A18" s="3" t="s">
        <v>1190</v>
      </c>
    </row>
    <row r="19" spans="1:13">
      <c r="A19" s="4" t="s">
        <v>1192</v>
      </c>
      <c r="K19" s="5" t="n">
        <v>5.7</v>
      </c>
      <c r="L19" s="5" t="n">
        <v>4.2</v>
      </c>
      <c r="M19" s="5" t="n">
        <v>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1198</v>
      </c>
    </row>
    <row r="4" spans="1:12">
      <c r="A4" s="4" t="s">
        <v>69</v>
      </c>
      <c r="B4" s="5" t="n">
        <v>741.5</v>
      </c>
      <c r="C4" s="5" t="n">
        <v>757.6</v>
      </c>
      <c r="D4" s="5" t="n">
        <v>753.8</v>
      </c>
      <c r="E4" s="5" t="n">
        <v>695.8</v>
      </c>
      <c r="F4" s="5" t="n">
        <v>760.9</v>
      </c>
      <c r="G4" s="5" t="n">
        <v>688.3</v>
      </c>
      <c r="H4" s="5" t="n">
        <v>667.4</v>
      </c>
      <c r="I4" s="5" t="n">
        <v>708.4</v>
      </c>
      <c r="J4" s="5" t="n">
        <v>2948.7</v>
      </c>
      <c r="K4" s="7" t="n">
        <v>2825</v>
      </c>
      <c r="L4" s="5" t="n">
        <v>2741.8</v>
      </c>
    </row>
    <row r="5" spans="1:12">
      <c r="A5" s="4" t="s">
        <v>85</v>
      </c>
    </row>
    <row r="6" spans="1:12">
      <c r="A6" s="3" t="s">
        <v>1198</v>
      </c>
    </row>
    <row r="7" spans="1:12">
      <c r="A7" s="4" t="s">
        <v>69</v>
      </c>
      <c r="J7" s="8" t="n">
        <v>2552.7</v>
      </c>
      <c r="K7" s="8" t="n">
        <v>2386.3</v>
      </c>
      <c r="L7" s="8" t="n">
        <v>2328.2</v>
      </c>
    </row>
    <row r="8" spans="1:12">
      <c r="A8" s="4" t="s">
        <v>86</v>
      </c>
    </row>
    <row r="9" spans="1:12">
      <c r="A9" s="3" t="s">
        <v>1198</v>
      </c>
    </row>
    <row r="10" spans="1:12">
      <c r="A10" s="4" t="s">
        <v>69</v>
      </c>
      <c r="J10" s="6" t="n">
        <v>396</v>
      </c>
      <c r="K10" s="8" t="n">
        <v>438.7</v>
      </c>
      <c r="L10" s="8" t="n">
        <v>413.6</v>
      </c>
    </row>
    <row r="11" spans="1:12">
      <c r="A11" s="4" t="s">
        <v>1199</v>
      </c>
    </row>
    <row r="12" spans="1:12">
      <c r="A12" s="3" t="s">
        <v>1198</v>
      </c>
    </row>
    <row r="13" spans="1:12">
      <c r="A13" s="4" t="s">
        <v>69</v>
      </c>
      <c r="J13" s="8" t="n">
        <v>1567.7</v>
      </c>
      <c r="K13" s="8" t="n">
        <v>1363.4</v>
      </c>
      <c r="L13" s="8" t="n">
        <v>1334.3</v>
      </c>
    </row>
    <row r="14" spans="1:12">
      <c r="A14" s="4" t="s">
        <v>1200</v>
      </c>
    </row>
    <row r="15" spans="1:12">
      <c r="A15" s="3" t="s">
        <v>1198</v>
      </c>
    </row>
    <row r="16" spans="1:12">
      <c r="A16" s="4" t="s">
        <v>69</v>
      </c>
      <c r="J16" s="8" t="n">
        <v>750.4</v>
      </c>
      <c r="K16" s="8" t="n">
        <v>772.4</v>
      </c>
      <c r="L16" s="6" t="n">
        <v>791</v>
      </c>
    </row>
    <row r="17" spans="1:12">
      <c r="A17" s="4" t="s">
        <v>745</v>
      </c>
    </row>
    <row r="18" spans="1:12">
      <c r="A18" s="3" t="s">
        <v>1198</v>
      </c>
    </row>
    <row r="19" spans="1:12">
      <c r="A19" s="4" t="s">
        <v>69</v>
      </c>
      <c r="J19" s="5" t="n">
        <v>234.6</v>
      </c>
      <c r="K19" s="5" t="n">
        <v>250.5</v>
      </c>
      <c r="L19" s="5" t="n">
        <v>202.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1202</v>
      </c>
    </row>
    <row r="4" spans="1:12">
      <c r="A4" s="4" t="s">
        <v>1203</v>
      </c>
      <c r="J4" s="5" t="n">
        <v>238.2</v>
      </c>
      <c r="K4" s="5" t="n">
        <v>284.1</v>
      </c>
      <c r="L4" s="5" t="n">
        <v>97.09999999999999</v>
      </c>
    </row>
    <row r="5" spans="1:12">
      <c r="A5" s="4" t="s">
        <v>75</v>
      </c>
      <c r="J5" s="8" t="n">
        <v>-62.1</v>
      </c>
      <c r="K5" s="6" t="n">
        <v>-64</v>
      </c>
      <c r="L5" s="8" t="n">
        <v>-52.8</v>
      </c>
    </row>
    <row r="6" spans="1:12">
      <c r="A6" s="4" t="s">
        <v>76</v>
      </c>
      <c r="J6" s="8" t="n">
        <v>-136.4</v>
      </c>
      <c r="K6" s="8" t="n">
        <v>-76.90000000000001</v>
      </c>
      <c r="L6" s="8" t="n">
        <v>-116.4</v>
      </c>
    </row>
    <row r="7" spans="1:12">
      <c r="A7" s="4" t="s">
        <v>1204</v>
      </c>
      <c r="B7" s="5" t="n">
        <v>-23.3</v>
      </c>
      <c r="C7" s="5" t="n">
        <v>-0.2</v>
      </c>
      <c r="D7" s="5" t="n">
        <v>-2.6</v>
      </c>
      <c r="E7" s="5" t="n">
        <v>-2.6</v>
      </c>
      <c r="F7" s="5" t="n">
        <v>-22.8</v>
      </c>
      <c r="G7" s="5" t="n">
        <v>0.9</v>
      </c>
      <c r="H7" s="5" t="n">
        <v>-0.7</v>
      </c>
      <c r="I7" s="5" t="n">
        <v>2.9</v>
      </c>
      <c r="J7" s="8" t="n">
        <v>-28.7</v>
      </c>
      <c r="K7" s="8" t="n">
        <v>-19.7</v>
      </c>
      <c r="L7" s="8" t="n">
        <v>-146.8</v>
      </c>
    </row>
    <row r="8" spans="1:12">
      <c r="A8" s="4" t="s">
        <v>77</v>
      </c>
      <c r="B8" s="5" t="n">
        <v>-5.7</v>
      </c>
      <c r="C8" s="5" t="n">
        <v>6.5</v>
      </c>
      <c r="D8" s="5" t="n">
        <v>41.9</v>
      </c>
      <c r="E8" s="7" t="n">
        <v>-3</v>
      </c>
      <c r="F8" s="5" t="n">
        <v>38.1</v>
      </c>
      <c r="G8" s="5" t="n">
        <v>22.2</v>
      </c>
      <c r="H8" s="5" t="n">
        <v>20.3</v>
      </c>
      <c r="I8" s="5" t="n">
        <v>62.6</v>
      </c>
      <c r="J8" s="8" t="n">
        <v>39.7</v>
      </c>
      <c r="K8" s="8" t="n">
        <v>143.2</v>
      </c>
      <c r="L8" s="8" t="n">
        <v>-72.09999999999999</v>
      </c>
    </row>
    <row r="9" spans="1:12">
      <c r="A9" s="4" t="s">
        <v>1205</v>
      </c>
    </row>
    <row r="10" spans="1:12">
      <c r="A10" s="3" t="s">
        <v>1202</v>
      </c>
    </row>
    <row r="11" spans="1:12">
      <c r="A11" s="4" t="s">
        <v>1203</v>
      </c>
      <c r="J11" s="8" t="n">
        <v>280.4</v>
      </c>
      <c r="K11" s="8" t="n">
        <v>305.4</v>
      </c>
      <c r="L11" s="8" t="n">
        <v>235.4</v>
      </c>
    </row>
    <row r="12" spans="1:12">
      <c r="A12" s="4" t="s">
        <v>1206</v>
      </c>
    </row>
    <row r="13" spans="1:12">
      <c r="A13" s="3" t="s">
        <v>1202</v>
      </c>
    </row>
    <row r="14" spans="1:12">
      <c r="A14" s="4" t="s">
        <v>1204</v>
      </c>
      <c r="J14" s="8" t="n">
        <v>-28.7</v>
      </c>
      <c r="K14" s="8" t="n">
        <v>-19.7</v>
      </c>
      <c r="L14" s="6" t="n">
        <v>-135</v>
      </c>
    </row>
    <row r="15" spans="1:12">
      <c r="A15" s="4" t="s">
        <v>1207</v>
      </c>
    </row>
    <row r="16" spans="1:12">
      <c r="A16" s="3" t="s">
        <v>1202</v>
      </c>
    </row>
    <row r="17" spans="1:12">
      <c r="A17" s="4" t="s">
        <v>1203</v>
      </c>
      <c r="J17" s="5" t="n">
        <v>-13.5</v>
      </c>
      <c r="K17" s="5" t="n">
        <v>-1.6</v>
      </c>
      <c r="L17" s="8" t="n">
        <v>-3.3</v>
      </c>
    </row>
    <row r="18" spans="1:12">
      <c r="A18" s="4" t="s">
        <v>76</v>
      </c>
    </row>
    <row r="19" spans="1:12">
      <c r="A19" s="3" t="s">
        <v>1202</v>
      </c>
    </row>
    <row r="20" spans="1:12">
      <c r="A20" s="4" t="s">
        <v>1204</v>
      </c>
      <c r="L20" s="8" t="n">
        <v>-11.8</v>
      </c>
    </row>
    <row r="21" spans="1:12">
      <c r="A21" s="4" t="s">
        <v>1208</v>
      </c>
    </row>
    <row r="22" spans="1:12">
      <c r="A22" s="3" t="s">
        <v>1202</v>
      </c>
    </row>
    <row r="23" spans="1:12">
      <c r="A23" s="4" t="s">
        <v>1204</v>
      </c>
      <c r="L23" s="5" t="n">
        <v>11.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67</v>
      </c>
      <c r="D1" s="2" t="s">
        <v>68</v>
      </c>
    </row>
    <row r="2" spans="1:4">
      <c r="A2" s="3" t="s">
        <v>1210</v>
      </c>
    </row>
    <row r="3" spans="1:4">
      <c r="A3" s="4" t="s">
        <v>119</v>
      </c>
      <c r="B3" s="7" t="n">
        <v>2504</v>
      </c>
      <c r="C3" s="5" t="n">
        <v>2457.6</v>
      </c>
      <c r="D3" s="5" t="n">
        <v>2542.4</v>
      </c>
    </row>
    <row r="4" spans="1:4">
      <c r="A4" s="4" t="s">
        <v>100</v>
      </c>
      <c r="B4" s="8" t="n">
        <v>538.8</v>
      </c>
      <c r="C4" s="6" t="n">
        <v>605</v>
      </c>
      <c r="D4" s="8" t="n">
        <v>733.9</v>
      </c>
    </row>
    <row r="5" spans="1:4">
      <c r="A5" s="4" t="s">
        <v>115</v>
      </c>
      <c r="B5" s="6" t="n">
        <v>114</v>
      </c>
      <c r="C5" s="8" t="n">
        <v>109.3</v>
      </c>
      <c r="D5" s="8" t="n">
        <v>119.9</v>
      </c>
    </row>
    <row r="6" spans="1:4">
      <c r="A6" s="4" t="s">
        <v>113</v>
      </c>
      <c r="B6" s="8" t="n">
        <v>127.1</v>
      </c>
    </row>
    <row r="7" spans="1:4">
      <c r="A7" s="4" t="s">
        <v>114</v>
      </c>
      <c r="B7" s="8" t="n">
        <v>136.2</v>
      </c>
      <c r="C7" s="8" t="n">
        <v>147.6</v>
      </c>
      <c r="D7" s="8" t="n">
        <v>148.3</v>
      </c>
    </row>
    <row r="8" spans="1:4">
      <c r="A8" s="4" t="s">
        <v>1205</v>
      </c>
    </row>
    <row r="9" spans="1:4">
      <c r="A9" s="3" t="s">
        <v>1210</v>
      </c>
    </row>
    <row r="10" spans="1:4">
      <c r="A10" s="4" t="s">
        <v>119</v>
      </c>
      <c r="B10" s="8" t="n">
        <v>1450.9</v>
      </c>
      <c r="C10" s="8" t="n">
        <v>1436.6</v>
      </c>
      <c r="D10" s="8" t="n">
        <v>1364.5</v>
      </c>
    </row>
    <row r="11" spans="1:4">
      <c r="A11" s="4" t="s">
        <v>1211</v>
      </c>
    </row>
    <row r="12" spans="1:4">
      <c r="A12" s="3" t="s">
        <v>1210</v>
      </c>
    </row>
    <row r="13" spans="1:4">
      <c r="A13" s="4" t="s">
        <v>119</v>
      </c>
      <c r="B13" s="8" t="n">
        <v>1053.1</v>
      </c>
      <c r="C13" s="6" t="n">
        <v>1021</v>
      </c>
      <c r="D13" s="8" t="n">
        <v>1177.9</v>
      </c>
    </row>
    <row r="14" spans="1:4">
      <c r="A14" s="4" t="s">
        <v>1212</v>
      </c>
      <c r="B14" s="7" t="n">
        <v>137</v>
      </c>
      <c r="C14" s="5" t="n">
        <v>159.1</v>
      </c>
      <c r="D14" s="5" t="n">
        <v>17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1190</v>
      </c>
    </row>
    <row r="4" spans="1:12">
      <c r="A4" s="4" t="s">
        <v>69</v>
      </c>
      <c r="B4" s="5" t="n">
        <v>741.5</v>
      </c>
      <c r="C4" s="5" t="n">
        <v>757.6</v>
      </c>
      <c r="D4" s="5" t="n">
        <v>753.8</v>
      </c>
      <c r="E4" s="5" t="n">
        <v>695.8</v>
      </c>
      <c r="F4" s="5" t="n">
        <v>760.9</v>
      </c>
      <c r="G4" s="5" t="n">
        <v>688.3</v>
      </c>
      <c r="H4" s="5" t="n">
        <v>667.4</v>
      </c>
      <c r="I4" s="5" t="n">
        <v>708.4</v>
      </c>
      <c r="J4" s="5" t="n">
        <v>2948.7</v>
      </c>
      <c r="K4" s="7" t="n">
        <v>2825</v>
      </c>
      <c r="L4" s="5" t="n">
        <v>2741.8</v>
      </c>
    </row>
    <row r="5" spans="1:12">
      <c r="A5" s="4" t="s">
        <v>1203</v>
      </c>
      <c r="J5" s="8" t="n">
        <v>238.2</v>
      </c>
      <c r="K5" s="8" t="n">
        <v>284.1</v>
      </c>
      <c r="L5" s="8" t="n">
        <v>97.09999999999999</v>
      </c>
    </row>
    <row r="6" spans="1:12">
      <c r="A6" s="4" t="s">
        <v>1214</v>
      </c>
      <c r="J6" s="8" t="n">
        <v>147.4</v>
      </c>
      <c r="K6" s="8" t="n">
        <v>164.1</v>
      </c>
      <c r="L6" s="8" t="n">
        <v>156.5</v>
      </c>
    </row>
    <row r="7" spans="1:12">
      <c r="A7" s="4" t="s">
        <v>119</v>
      </c>
      <c r="B7" s="6" t="n">
        <v>2504</v>
      </c>
      <c r="F7" s="8" t="n">
        <v>2457.6</v>
      </c>
      <c r="J7" s="6" t="n">
        <v>2504</v>
      </c>
      <c r="K7" s="8" t="n">
        <v>2457.6</v>
      </c>
      <c r="L7" s="8" t="n">
        <v>2542.4</v>
      </c>
    </row>
    <row r="8" spans="1:12">
      <c r="A8" s="4" t="s">
        <v>1215</v>
      </c>
      <c r="J8" s="8" t="n">
        <v>159.8</v>
      </c>
      <c r="K8" s="8" t="n">
        <v>189.3</v>
      </c>
      <c r="L8" s="8" t="n">
        <v>176.5</v>
      </c>
    </row>
    <row r="9" spans="1:12">
      <c r="A9" s="4" t="s">
        <v>1216</v>
      </c>
    </row>
    <row r="10" spans="1:12">
      <c r="A10" s="3" t="s">
        <v>1190</v>
      </c>
    </row>
    <row r="11" spans="1:12">
      <c r="A11" s="4" t="s">
        <v>69</v>
      </c>
      <c r="J11" s="8" t="n">
        <v>-15.2</v>
      </c>
      <c r="K11" s="8" t="n">
        <v>-24.7</v>
      </c>
      <c r="L11" s="8" t="n">
        <v>-25.9</v>
      </c>
    </row>
    <row r="12" spans="1:12">
      <c r="A12" s="4" t="s">
        <v>1205</v>
      </c>
    </row>
    <row r="13" spans="1:12">
      <c r="A13" s="3" t="s">
        <v>1190</v>
      </c>
    </row>
    <row r="14" spans="1:12">
      <c r="A14" s="4" t="s">
        <v>1203</v>
      </c>
      <c r="J14" s="8" t="n">
        <v>280.4</v>
      </c>
      <c r="K14" s="8" t="n">
        <v>305.4</v>
      </c>
      <c r="L14" s="8" t="n">
        <v>235.4</v>
      </c>
    </row>
    <row r="15" spans="1:12">
      <c r="A15" s="4" t="s">
        <v>119</v>
      </c>
      <c r="B15" s="8" t="n">
        <v>1450.9</v>
      </c>
      <c r="F15" s="8" t="n">
        <v>1436.6</v>
      </c>
      <c r="J15" s="8" t="n">
        <v>1450.9</v>
      </c>
      <c r="K15" s="8" t="n">
        <v>1436.6</v>
      </c>
      <c r="L15" s="8" t="n">
        <v>1364.5</v>
      </c>
    </row>
    <row r="16" spans="1:12">
      <c r="A16" s="4" t="s">
        <v>1211</v>
      </c>
    </row>
    <row r="17" spans="1:12">
      <c r="A17" s="3" t="s">
        <v>1190</v>
      </c>
    </row>
    <row r="18" spans="1:12">
      <c r="A18" s="4" t="s">
        <v>69</v>
      </c>
      <c r="J18" s="8" t="n">
        <v>-15.2</v>
      </c>
      <c r="K18" s="8" t="n">
        <v>-24.7</v>
      </c>
      <c r="L18" s="8" t="n">
        <v>-25.9</v>
      </c>
    </row>
    <row r="19" spans="1:12">
      <c r="A19" s="4" t="s">
        <v>1203</v>
      </c>
      <c r="J19" s="8" t="n">
        <v>-42.2</v>
      </c>
      <c r="K19" s="8" t="n">
        <v>-21.3</v>
      </c>
      <c r="L19" s="8" t="n">
        <v>-138.3</v>
      </c>
    </row>
    <row r="20" spans="1:12">
      <c r="A20" s="4" t="s">
        <v>119</v>
      </c>
      <c r="B20" s="8" t="n">
        <v>1053.1</v>
      </c>
      <c r="F20" s="6" t="n">
        <v>1021</v>
      </c>
      <c r="J20" s="8" t="n">
        <v>1053.1</v>
      </c>
      <c r="K20" s="6" t="n">
        <v>1021</v>
      </c>
      <c r="L20" s="8" t="n">
        <v>1177.9</v>
      </c>
    </row>
    <row r="21" spans="1:12">
      <c r="A21" s="4" t="s">
        <v>1215</v>
      </c>
      <c r="J21" s="8" t="n">
        <v>7.1</v>
      </c>
      <c r="K21" s="6" t="n">
        <v>8</v>
      </c>
      <c r="L21" s="8" t="n">
        <v>4.3</v>
      </c>
    </row>
    <row r="22" spans="1:12">
      <c r="A22" s="4" t="s">
        <v>85</v>
      </c>
    </row>
    <row r="23" spans="1:12">
      <c r="A23" s="3" t="s">
        <v>1190</v>
      </c>
    </row>
    <row r="24" spans="1:12">
      <c r="A24" s="4" t="s">
        <v>69</v>
      </c>
      <c r="J24" s="8" t="n">
        <v>2552.7</v>
      </c>
      <c r="K24" s="8" t="n">
        <v>2386.3</v>
      </c>
      <c r="L24" s="8" t="n">
        <v>2328.2</v>
      </c>
    </row>
    <row r="25" spans="1:12">
      <c r="A25" s="4" t="s">
        <v>1203</v>
      </c>
      <c r="J25" s="8" t="n">
        <v>108.2</v>
      </c>
      <c r="K25" s="8" t="n">
        <v>67.59999999999999</v>
      </c>
      <c r="L25" s="8" t="n">
        <v>64.8</v>
      </c>
    </row>
    <row r="26" spans="1:12">
      <c r="A26" s="4" t="s">
        <v>1214</v>
      </c>
      <c r="J26" s="8" t="n">
        <v>91.90000000000001</v>
      </c>
      <c r="K26" s="8" t="n">
        <v>97.2</v>
      </c>
      <c r="L26" s="8" t="n">
        <v>84.59999999999999</v>
      </c>
    </row>
    <row r="27" spans="1:12">
      <c r="A27" s="4" t="s">
        <v>119</v>
      </c>
      <c r="B27" s="8" t="n">
        <v>1037.7</v>
      </c>
      <c r="F27" s="8" t="n">
        <v>1013.1</v>
      </c>
      <c r="J27" s="8" t="n">
        <v>1037.7</v>
      </c>
      <c r="K27" s="8" t="n">
        <v>1013.1</v>
      </c>
      <c r="L27" s="8" t="n">
        <v>985.9</v>
      </c>
    </row>
    <row r="28" spans="1:12">
      <c r="A28" s="4" t="s">
        <v>1215</v>
      </c>
      <c r="J28" s="6" t="n">
        <v>74</v>
      </c>
      <c r="K28" s="8" t="n">
        <v>92.90000000000001</v>
      </c>
      <c r="L28" s="8" t="n">
        <v>102.7</v>
      </c>
    </row>
    <row r="29" spans="1:12">
      <c r="A29" s="4" t="s">
        <v>1217</v>
      </c>
    </row>
    <row r="30" spans="1:12">
      <c r="A30" s="3" t="s">
        <v>1190</v>
      </c>
    </row>
    <row r="31" spans="1:12">
      <c r="A31" s="4" t="s">
        <v>69</v>
      </c>
      <c r="J31" s="6" t="n">
        <v>0</v>
      </c>
      <c r="K31" s="6" t="n">
        <v>0</v>
      </c>
      <c r="L31" s="6" t="n">
        <v>0</v>
      </c>
    </row>
    <row r="32" spans="1:12">
      <c r="A32" s="4" t="s">
        <v>1218</v>
      </c>
    </row>
    <row r="33" spans="1:12">
      <c r="A33" s="3" t="s">
        <v>1190</v>
      </c>
    </row>
    <row r="34" spans="1:12">
      <c r="A34" s="4" t="s">
        <v>69</v>
      </c>
      <c r="J34" s="8" t="n">
        <v>2552.7</v>
      </c>
      <c r="K34" s="8" t="n">
        <v>2386.3</v>
      </c>
      <c r="L34" s="8" t="n">
        <v>2328.2</v>
      </c>
    </row>
    <row r="35" spans="1:12">
      <c r="A35" s="4" t="s">
        <v>86</v>
      </c>
    </row>
    <row r="36" spans="1:12">
      <c r="A36" s="3" t="s">
        <v>1190</v>
      </c>
    </row>
    <row r="37" spans="1:12">
      <c r="A37" s="4" t="s">
        <v>69</v>
      </c>
      <c r="J37" s="6" t="n">
        <v>396</v>
      </c>
      <c r="K37" s="8" t="n">
        <v>438.7</v>
      </c>
      <c r="L37" s="8" t="n">
        <v>413.6</v>
      </c>
    </row>
    <row r="38" spans="1:12">
      <c r="A38" s="4" t="s">
        <v>1203</v>
      </c>
      <c r="J38" s="8" t="n">
        <v>172.2</v>
      </c>
      <c r="K38" s="8" t="n">
        <v>237.8</v>
      </c>
      <c r="L38" s="8" t="n">
        <v>170.6</v>
      </c>
    </row>
    <row r="39" spans="1:12">
      <c r="A39" s="4" t="s">
        <v>1214</v>
      </c>
      <c r="J39" s="8" t="n">
        <v>55.5</v>
      </c>
      <c r="K39" s="8" t="n">
        <v>66.90000000000001</v>
      </c>
      <c r="L39" s="8" t="n">
        <v>71.90000000000001</v>
      </c>
    </row>
    <row r="40" spans="1:12">
      <c r="A40" s="4" t="s">
        <v>119</v>
      </c>
      <c r="B40" s="5" t="n">
        <v>413.2</v>
      </c>
      <c r="F40" s="5" t="n">
        <v>423.5</v>
      </c>
      <c r="J40" s="8" t="n">
        <v>413.2</v>
      </c>
      <c r="K40" s="8" t="n">
        <v>423.5</v>
      </c>
      <c r="L40" s="8" t="n">
        <v>378.6</v>
      </c>
    </row>
    <row r="41" spans="1:12">
      <c r="A41" s="4" t="s">
        <v>1215</v>
      </c>
      <c r="J41" s="8" t="n">
        <v>78.7</v>
      </c>
      <c r="K41" s="8" t="n">
        <v>88.40000000000001</v>
      </c>
      <c r="L41" s="8" t="n">
        <v>69.5</v>
      </c>
    </row>
    <row r="42" spans="1:12">
      <c r="A42" s="4" t="s">
        <v>1219</v>
      </c>
    </row>
    <row r="43" spans="1:12">
      <c r="A43" s="3" t="s">
        <v>1190</v>
      </c>
    </row>
    <row r="44" spans="1:12">
      <c r="A44" s="4" t="s">
        <v>69</v>
      </c>
      <c r="J44" s="8" t="n">
        <v>15.2</v>
      </c>
      <c r="K44" s="8" t="n">
        <v>24.7</v>
      </c>
      <c r="L44" s="8" t="n">
        <v>25.9</v>
      </c>
    </row>
    <row r="45" spans="1:12">
      <c r="A45" s="4" t="s">
        <v>1220</v>
      </c>
    </row>
    <row r="46" spans="1:12">
      <c r="A46" s="3" t="s">
        <v>1190</v>
      </c>
    </row>
    <row r="47" spans="1:12">
      <c r="A47" s="4" t="s">
        <v>69</v>
      </c>
      <c r="J47" s="5" t="n">
        <v>411.2</v>
      </c>
      <c r="K47" s="5" t="n">
        <v>463.4</v>
      </c>
      <c r="L47" s="5" t="n">
        <v>439.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1222</v>
      </c>
    </row>
    <row r="4" spans="1:12">
      <c r="A4" s="4" t="s">
        <v>69</v>
      </c>
      <c r="B4" s="5" t="n">
        <v>741.5</v>
      </c>
      <c r="C4" s="5" t="n">
        <v>757.6</v>
      </c>
      <c r="D4" s="5" t="n">
        <v>753.8</v>
      </c>
      <c r="E4" s="5" t="n">
        <v>695.8</v>
      </c>
      <c r="F4" s="5" t="n">
        <v>760.9</v>
      </c>
      <c r="G4" s="5" t="n">
        <v>688.3</v>
      </c>
      <c r="H4" s="5" t="n">
        <v>667.4</v>
      </c>
      <c r="I4" s="5" t="n">
        <v>708.4</v>
      </c>
      <c r="J4" s="5" t="n">
        <v>2948.7</v>
      </c>
      <c r="K4" s="7" t="n">
        <v>2825</v>
      </c>
      <c r="L4" s="5" t="n">
        <v>2741.8</v>
      </c>
    </row>
    <row r="5" spans="1:12">
      <c r="A5" s="4" t="s">
        <v>110</v>
      </c>
      <c r="B5" s="8" t="n">
        <v>124.4</v>
      </c>
      <c r="F5" s="8" t="n">
        <v>121.3</v>
      </c>
      <c r="J5" s="8" t="n">
        <v>124.4</v>
      </c>
      <c r="K5" s="8" t="n">
        <v>121.3</v>
      </c>
      <c r="L5" s="8" t="n">
        <v>142.5</v>
      </c>
    </row>
    <row r="6" spans="1:12">
      <c r="A6" s="4" t="s">
        <v>111</v>
      </c>
      <c r="B6" s="8" t="n">
        <v>202.5</v>
      </c>
      <c r="F6" s="8" t="n">
        <v>216.4</v>
      </c>
      <c r="J6" s="8" t="n">
        <v>202.5</v>
      </c>
      <c r="K6" s="8" t="n">
        <v>216.4</v>
      </c>
      <c r="L6" s="8" t="n">
        <v>202.3</v>
      </c>
    </row>
    <row r="7" spans="1:12">
      <c r="A7" s="4" t="s">
        <v>619</v>
      </c>
    </row>
    <row r="8" spans="1:12">
      <c r="A8" s="3" t="s">
        <v>1222</v>
      </c>
    </row>
    <row r="9" spans="1:12">
      <c r="A9" s="4" t="s">
        <v>69</v>
      </c>
      <c r="J9" s="8" t="n">
        <v>1549.9</v>
      </c>
      <c r="K9" s="6" t="n">
        <v>1240</v>
      </c>
      <c r="L9" s="6" t="n">
        <v>1257</v>
      </c>
    </row>
    <row r="10" spans="1:12">
      <c r="A10" s="4" t="s">
        <v>110</v>
      </c>
      <c r="B10" s="8" t="n">
        <v>90.7</v>
      </c>
      <c r="F10" s="8" t="n">
        <v>85.3</v>
      </c>
      <c r="J10" s="8" t="n">
        <v>90.7</v>
      </c>
      <c r="K10" s="8" t="n">
        <v>85.3</v>
      </c>
      <c r="L10" s="8" t="n">
        <v>85.8</v>
      </c>
    </row>
    <row r="11" spans="1:12">
      <c r="A11" s="4" t="s">
        <v>111</v>
      </c>
      <c r="B11" s="8" t="n">
        <v>99.90000000000001</v>
      </c>
      <c r="F11" s="8" t="n">
        <v>97.59999999999999</v>
      </c>
      <c r="J11" s="8" t="n">
        <v>99.90000000000001</v>
      </c>
      <c r="K11" s="8" t="n">
        <v>97.59999999999999</v>
      </c>
      <c r="L11" s="8" t="n">
        <v>81.09999999999999</v>
      </c>
    </row>
    <row r="12" spans="1:12">
      <c r="A12" s="4" t="s">
        <v>1223</v>
      </c>
    </row>
    <row r="13" spans="1:12">
      <c r="A13" s="3" t="s">
        <v>1222</v>
      </c>
    </row>
    <row r="14" spans="1:12">
      <c r="A14" s="4" t="s">
        <v>69</v>
      </c>
      <c r="J14" s="8" t="n">
        <v>334.3</v>
      </c>
      <c r="K14" s="8" t="n">
        <v>360.7</v>
      </c>
      <c r="L14" s="8" t="n">
        <v>315.8</v>
      </c>
    </row>
    <row r="15" spans="1:12">
      <c r="A15" s="4" t="s">
        <v>110</v>
      </c>
      <c r="B15" s="8" t="n">
        <v>10.5</v>
      </c>
      <c r="F15" s="8" t="n">
        <v>5.3</v>
      </c>
      <c r="J15" s="8" t="n">
        <v>10.5</v>
      </c>
      <c r="K15" s="8" t="n">
        <v>5.3</v>
      </c>
      <c r="L15" s="8" t="n">
        <v>16.7</v>
      </c>
    </row>
    <row r="16" spans="1:12">
      <c r="A16" s="4" t="s">
        <v>111</v>
      </c>
      <c r="B16" s="8" t="n">
        <v>71.7</v>
      </c>
      <c r="F16" s="8" t="n">
        <v>86.5</v>
      </c>
      <c r="J16" s="8" t="n">
        <v>71.7</v>
      </c>
      <c r="K16" s="8" t="n">
        <v>86.5</v>
      </c>
      <c r="L16" s="8" t="n">
        <v>89.90000000000001</v>
      </c>
    </row>
    <row r="17" spans="1:12">
      <c r="A17" s="4" t="s">
        <v>1224</v>
      </c>
    </row>
    <row r="18" spans="1:12">
      <c r="A18" s="3" t="s">
        <v>1222</v>
      </c>
    </row>
    <row r="19" spans="1:12">
      <c r="A19" s="4" t="s">
        <v>111</v>
      </c>
      <c r="B19" s="8" t="n">
        <v>21.5</v>
      </c>
      <c r="F19" s="8" t="n">
        <v>21.7</v>
      </c>
      <c r="J19" s="8" t="n">
        <v>21.5</v>
      </c>
      <c r="K19" s="8" t="n">
        <v>21.7</v>
      </c>
      <c r="L19" s="8" t="n">
        <v>18.1</v>
      </c>
    </row>
    <row r="20" spans="1:12">
      <c r="A20" s="4" t="s">
        <v>1225</v>
      </c>
    </row>
    <row r="21" spans="1:12">
      <c r="A21" s="3" t="s">
        <v>1222</v>
      </c>
    </row>
    <row r="22" spans="1:12">
      <c r="A22" s="4" t="s">
        <v>69</v>
      </c>
      <c r="J22" s="8" t="n">
        <v>1064.5</v>
      </c>
      <c r="K22" s="8" t="n">
        <v>1224.3</v>
      </c>
      <c r="L22" s="6" t="n">
        <v>1169</v>
      </c>
    </row>
    <row r="23" spans="1:12">
      <c r="A23" s="4" t="s">
        <v>110</v>
      </c>
      <c r="B23" s="8" t="n">
        <v>23.2</v>
      </c>
      <c r="F23" s="8" t="n">
        <v>30.7</v>
      </c>
      <c r="J23" s="8" t="n">
        <v>23.2</v>
      </c>
      <c r="K23" s="8" t="n">
        <v>30.7</v>
      </c>
      <c r="L23" s="6" t="n">
        <v>40</v>
      </c>
    </row>
    <row r="24" spans="1:12">
      <c r="A24" s="4" t="s">
        <v>111</v>
      </c>
      <c r="B24" s="5" t="n">
        <v>9.4</v>
      </c>
      <c r="F24" s="5" t="n">
        <v>10.6</v>
      </c>
      <c r="J24" s="5" t="n">
        <v>9.4</v>
      </c>
      <c r="K24" s="5" t="n">
        <v>10.6</v>
      </c>
      <c r="L24" s="5" t="n">
        <v>13.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04</v>
      </c>
    </row>
    <row r="2" spans="1:2">
      <c r="A2" s="3" t="s">
        <v>246</v>
      </c>
    </row>
    <row r="3" spans="1:2">
      <c r="A3" s="4" t="s">
        <v>1227</v>
      </c>
      <c r="B3" s="7" t="n">
        <v>1</v>
      </c>
    </row>
    <row r="4" spans="1:2">
      <c r="A4" s="4" t="s">
        <v>1228</v>
      </c>
    </row>
    <row r="5" spans="1:2">
      <c r="A5" s="3" t="s">
        <v>1229</v>
      </c>
    </row>
    <row r="6" spans="1:2">
      <c r="A6" s="4" t="s">
        <v>1230</v>
      </c>
      <c r="B6" s="4" t="s">
        <v>1231</v>
      </c>
    </row>
    <row r="7" spans="1:2">
      <c r="A7" s="4" t="s">
        <v>1232</v>
      </c>
      <c r="B7" s="4" t="s">
        <v>5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33</v>
      </c>
      <c r="B1" s="2" t="s">
        <v>503</v>
      </c>
      <c r="J1" s="2" t="s">
        <v>1234</v>
      </c>
      <c r="K1" s="2" t="s">
        <v>1</v>
      </c>
    </row>
    <row r="2" spans="1:13">
      <c r="B2" s="2" t="s">
        <v>2</v>
      </c>
      <c r="C2" s="2" t="s">
        <v>536</v>
      </c>
      <c r="D2" s="2" t="s">
        <v>537</v>
      </c>
      <c r="E2" s="2" t="s">
        <v>538</v>
      </c>
      <c r="F2" s="2" t="s">
        <v>67</v>
      </c>
      <c r="G2" s="2" t="s">
        <v>539</v>
      </c>
      <c r="H2" s="2" t="s">
        <v>540</v>
      </c>
      <c r="I2" s="2" t="s">
        <v>541</v>
      </c>
      <c r="J2" s="2" t="s">
        <v>1235</v>
      </c>
      <c r="K2" s="2" t="s">
        <v>2</v>
      </c>
      <c r="L2" s="2" t="s">
        <v>67</v>
      </c>
      <c r="M2" s="2" t="s">
        <v>68</v>
      </c>
    </row>
    <row r="3" spans="1:13">
      <c r="A3" s="3" t="s">
        <v>1236</v>
      </c>
    </row>
    <row r="4" spans="1:13">
      <c r="A4" s="4" t="s">
        <v>69</v>
      </c>
      <c r="B4" s="5" t="n">
        <v>741.5</v>
      </c>
      <c r="C4" s="5" t="n">
        <v>757.6</v>
      </c>
      <c r="D4" s="5" t="n">
        <v>753.8</v>
      </c>
      <c r="E4" s="5" t="n">
        <v>695.8</v>
      </c>
      <c r="F4" s="5" t="n">
        <v>760.9</v>
      </c>
      <c r="G4" s="5" t="n">
        <v>688.3</v>
      </c>
      <c r="H4" s="5" t="n">
        <v>667.4</v>
      </c>
      <c r="I4" s="5" t="n">
        <v>708.4</v>
      </c>
      <c r="K4" s="5" t="n">
        <v>2948.7</v>
      </c>
      <c r="L4" s="7" t="n">
        <v>2825</v>
      </c>
      <c r="M4" s="5" t="n">
        <v>2741.8</v>
      </c>
    </row>
    <row r="5" spans="1:13">
      <c r="A5" s="4" t="s">
        <v>1237</v>
      </c>
      <c r="B5" s="5" t="n">
        <v>-5.7</v>
      </c>
      <c r="C5" s="5" t="n">
        <v>6.5</v>
      </c>
      <c r="D5" s="5" t="n">
        <v>41.9</v>
      </c>
      <c r="E5" s="7" t="n">
        <v>-3</v>
      </c>
      <c r="F5" s="5" t="n">
        <v>38.1</v>
      </c>
      <c r="G5" s="5" t="n">
        <v>22.2</v>
      </c>
      <c r="H5" s="5" t="n">
        <v>20.3</v>
      </c>
      <c r="I5" s="5" t="n">
        <v>62.6</v>
      </c>
      <c r="K5" s="8" t="n">
        <v>39.7</v>
      </c>
      <c r="L5" s="5" t="n">
        <v>143.2</v>
      </c>
      <c r="M5" s="5" t="n">
        <v>-72.09999999999999</v>
      </c>
    </row>
    <row r="6" spans="1:13">
      <c r="A6" s="4" t="s">
        <v>1238</v>
      </c>
    </row>
    <row r="7" spans="1:13">
      <c r="A7" s="3" t="s">
        <v>1236</v>
      </c>
    </row>
    <row r="8" spans="1:13">
      <c r="A8" s="4" t="s">
        <v>69</v>
      </c>
      <c r="K8" s="6" t="n">
        <v>725</v>
      </c>
    </row>
    <row r="9" spans="1:13">
      <c r="A9" s="4" t="s">
        <v>1237</v>
      </c>
      <c r="K9" s="7" t="n">
        <v>100</v>
      </c>
    </row>
    <row r="10" spans="1:13">
      <c r="A10" s="4" t="s">
        <v>1239</v>
      </c>
    </row>
    <row r="11" spans="1:13">
      <c r="A11" s="3" t="s">
        <v>1236</v>
      </c>
    </row>
    <row r="12" spans="1:13">
      <c r="A12" s="4" t="s">
        <v>498</v>
      </c>
      <c r="J12" s="7" t="n">
        <v>1200</v>
      </c>
    </row>
    <row r="13" spans="1:13">
      <c r="A13" s="4" t="s">
        <v>1240</v>
      </c>
      <c r="J13" s="7" t="n">
        <v>1000</v>
      </c>
    </row>
  </sheetData>
  <mergeCells count="3">
    <mergeCell ref="A1:A2"/>
    <mergeCell ref="B1:I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278</v>
      </c>
    </row>
    <row r="4" spans="1:12">
      <c r="A4" s="4" t="s">
        <v>69</v>
      </c>
      <c r="B4" s="5" t="n">
        <v>741.5</v>
      </c>
      <c r="C4" s="5" t="n">
        <v>757.6</v>
      </c>
      <c r="D4" s="5" t="n">
        <v>753.8</v>
      </c>
      <c r="E4" s="5" t="n">
        <v>695.8</v>
      </c>
      <c r="F4" s="5" t="n">
        <v>760.9</v>
      </c>
      <c r="G4" s="5" t="n">
        <v>688.3</v>
      </c>
      <c r="H4" s="5" t="n">
        <v>667.4</v>
      </c>
      <c r="I4" s="5" t="n">
        <v>708.4</v>
      </c>
      <c r="J4" s="5" t="n">
        <v>2948.7</v>
      </c>
      <c r="K4" s="7" t="n">
        <v>2825</v>
      </c>
      <c r="L4" s="5" t="n">
        <v>2741.8</v>
      </c>
    </row>
    <row r="5" spans="1:12">
      <c r="A5" s="4" t="s">
        <v>1242</v>
      </c>
      <c r="B5" s="8" t="n">
        <v>150.2</v>
      </c>
      <c r="C5" s="8" t="n">
        <v>172.4</v>
      </c>
      <c r="D5" s="8" t="n">
        <v>193.9</v>
      </c>
      <c r="E5" s="8" t="n">
        <v>149.9</v>
      </c>
      <c r="F5" s="8" t="n">
        <v>178.4</v>
      </c>
      <c r="G5" s="8" t="n">
        <v>153.8</v>
      </c>
      <c r="H5" s="8" t="n">
        <v>152.9</v>
      </c>
      <c r="I5" s="8" t="n">
        <v>201.2</v>
      </c>
      <c r="J5" s="8" t="n">
        <v>666.4</v>
      </c>
      <c r="K5" s="8" t="n">
        <v>686.3</v>
      </c>
    </row>
    <row r="6" spans="1:12">
      <c r="A6" s="4" t="s">
        <v>77</v>
      </c>
      <c r="B6" s="8" t="n">
        <v>-5.7</v>
      </c>
      <c r="C6" s="8" t="n">
        <v>6.5</v>
      </c>
      <c r="D6" s="8" t="n">
        <v>41.9</v>
      </c>
      <c r="E6" s="6" t="n">
        <v>-3</v>
      </c>
      <c r="F6" s="8" t="n">
        <v>38.1</v>
      </c>
      <c r="G6" s="8" t="n">
        <v>22.2</v>
      </c>
      <c r="H6" s="8" t="n">
        <v>20.3</v>
      </c>
      <c r="I6" s="8" t="n">
        <v>62.6</v>
      </c>
      <c r="J6" s="8" t="n">
        <v>39.7</v>
      </c>
      <c r="K6" s="8" t="n">
        <v>143.2</v>
      </c>
      <c r="L6" s="8" t="n">
        <v>-72.09999999999999</v>
      </c>
    </row>
    <row r="7" spans="1:12">
      <c r="A7" s="4" t="s">
        <v>81</v>
      </c>
      <c r="B7" s="5" t="n">
        <v>-10.8</v>
      </c>
      <c r="C7" s="5" t="n">
        <v>-13.2</v>
      </c>
      <c r="D7" s="5" t="n">
        <v>26.2</v>
      </c>
      <c r="E7" s="5" t="n">
        <v>-19.4</v>
      </c>
      <c r="F7" s="7" t="n">
        <v>25</v>
      </c>
      <c r="G7" s="5" t="n">
        <v>6.1</v>
      </c>
      <c r="H7" s="5" t="n">
        <v>3.8</v>
      </c>
      <c r="I7" s="5" t="n">
        <v>40.6</v>
      </c>
      <c r="J7" s="5" t="n">
        <v>-17.2</v>
      </c>
      <c r="K7" s="5" t="n">
        <v>75.5</v>
      </c>
      <c r="L7" s="5" t="n">
        <v>-65.3</v>
      </c>
    </row>
    <row r="8" spans="1:12">
      <c r="A8" s="3" t="s">
        <v>82</v>
      </c>
    </row>
    <row r="9" spans="1:12">
      <c r="A9" s="4" t="s">
        <v>83</v>
      </c>
      <c r="B9" s="9" t="n">
        <v>-0.17</v>
      </c>
      <c r="C9" s="9" t="n">
        <v>-0.23</v>
      </c>
      <c r="D9" s="9" t="n">
        <v>0.51</v>
      </c>
      <c r="E9" s="9" t="n">
        <v>-0.38</v>
      </c>
      <c r="F9" s="9" t="n">
        <v>0.49</v>
      </c>
      <c r="G9" s="9" t="n">
        <v>0.12</v>
      </c>
      <c r="H9" s="9" t="n">
        <v>0.07000000000000001</v>
      </c>
      <c r="I9" s="9" t="n">
        <v>0.8</v>
      </c>
      <c r="J9" s="9" t="n">
        <v>-0.31</v>
      </c>
      <c r="K9" s="9" t="n">
        <v>1.48</v>
      </c>
      <c r="L9" s="9" t="n">
        <v>-1.3</v>
      </c>
    </row>
    <row r="10" spans="1:12">
      <c r="A10" s="4" t="s">
        <v>84</v>
      </c>
      <c r="B10" s="9" t="n">
        <v>-0.17</v>
      </c>
      <c r="C10" s="9" t="n">
        <v>-0.23</v>
      </c>
      <c r="D10" s="9" t="n">
        <v>0.42</v>
      </c>
      <c r="E10" s="9" t="n">
        <v>-0.38</v>
      </c>
      <c r="F10" s="9" t="n">
        <v>0.41</v>
      </c>
      <c r="G10" s="9" t="n">
        <v>0.12</v>
      </c>
      <c r="H10" s="9" t="n">
        <v>0.07000000000000001</v>
      </c>
      <c r="I10" s="9" t="n">
        <v>0.62</v>
      </c>
      <c r="J10" s="9" t="n">
        <v>-0.31</v>
      </c>
      <c r="K10" s="9" t="n">
        <v>1.3</v>
      </c>
      <c r="L10" s="9" t="n">
        <v>-1.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278</v>
      </c>
    </row>
    <row r="4" spans="1:12">
      <c r="A4" s="4" t="s">
        <v>1244</v>
      </c>
      <c r="C4" s="5" t="n">
        <v>20.1</v>
      </c>
    </row>
    <row r="5" spans="1:12">
      <c r="A5" s="4" t="s">
        <v>1245</v>
      </c>
      <c r="B5" s="5" t="n">
        <v>23.3</v>
      </c>
      <c r="C5" s="5" t="n">
        <v>0.2</v>
      </c>
      <c r="D5" s="5" t="n">
        <v>2.6</v>
      </c>
      <c r="E5" s="5" t="n">
        <v>2.6</v>
      </c>
      <c r="F5" s="5" t="n">
        <v>22.8</v>
      </c>
      <c r="G5" s="5" t="n">
        <v>-0.9</v>
      </c>
      <c r="H5" s="5" t="n">
        <v>0.7</v>
      </c>
      <c r="I5" s="5" t="n">
        <v>-2.9</v>
      </c>
      <c r="J5" s="5" t="n">
        <v>28.7</v>
      </c>
      <c r="K5" s="5" t="n">
        <v>19.7</v>
      </c>
      <c r="L5" s="5" t="n">
        <v>146.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7</v>
      </c>
      <c r="D2" s="2" t="s">
        <v>68</v>
      </c>
    </row>
    <row r="3" spans="1:4">
      <c r="A3" s="3" t="s">
        <v>1247</v>
      </c>
    </row>
    <row r="4" spans="1:4">
      <c r="A4" s="4" t="s">
        <v>1248</v>
      </c>
      <c r="B4" s="5" t="n">
        <v>13.7</v>
      </c>
      <c r="C4" s="7" t="n">
        <v>22</v>
      </c>
      <c r="D4" s="5" t="n">
        <v>22.8</v>
      </c>
    </row>
    <row r="5" spans="1:4">
      <c r="A5" s="4" t="s">
        <v>1249</v>
      </c>
      <c r="B5" s="8" t="n">
        <v>-1.6</v>
      </c>
      <c r="C5" s="8" t="n">
        <v>-5.1</v>
      </c>
      <c r="D5" s="8" t="n">
        <v>3.1</v>
      </c>
    </row>
    <row r="6" spans="1:4">
      <c r="A6" s="4" t="s">
        <v>1250</v>
      </c>
      <c r="B6" s="8" t="n">
        <v>-0.3</v>
      </c>
      <c r="C6" s="8" t="n">
        <v>-3.2</v>
      </c>
      <c r="D6" s="8" t="n">
        <v>-3.9</v>
      </c>
    </row>
    <row r="7" spans="1:4">
      <c r="A7" s="4" t="s">
        <v>1251</v>
      </c>
      <c r="B7" s="5" t="n">
        <v>11.8</v>
      </c>
      <c r="C7" s="5" t="n">
        <v>13.7</v>
      </c>
      <c r="D7" s="7" t="n">
        <v>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row r="6" spans="1:2">
      <c r="A6" s="4" t="s">
        <v>230</v>
      </c>
      <c r="B6"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6</v>
      </c>
    </row>
    <row r="4" spans="1:2">
      <c r="A4" s="4" t="s">
        <v>248</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69</v>
      </c>
      <c r="B4" s="5" t="n">
        <v>2948.7</v>
      </c>
      <c r="C4" s="7" t="n">
        <v>2825</v>
      </c>
      <c r="D4" s="5" t="n">
        <v>2741.8</v>
      </c>
    </row>
    <row r="5" spans="1:4">
      <c r="A5" s="3" t="s">
        <v>70</v>
      </c>
    </row>
    <row r="6" spans="1:4">
      <c r="A6" s="4" t="s">
        <v>70</v>
      </c>
      <c r="B6" s="8" t="n">
        <v>2282.3</v>
      </c>
      <c r="C6" s="8" t="n">
        <v>2138.7</v>
      </c>
      <c r="D6" s="8" t="n">
        <v>2194.1</v>
      </c>
    </row>
    <row r="7" spans="1:4">
      <c r="A7" s="4" t="s">
        <v>71</v>
      </c>
      <c r="B7" s="8" t="n">
        <v>396.9</v>
      </c>
      <c r="C7" s="8" t="n">
        <v>370.3</v>
      </c>
      <c r="D7" s="8" t="n">
        <v>411.9</v>
      </c>
    </row>
    <row r="8" spans="1:4">
      <c r="A8" s="4" t="s">
        <v>72</v>
      </c>
      <c r="B8" s="8" t="n">
        <v>31.3</v>
      </c>
      <c r="C8" s="8" t="n">
        <v>31.9</v>
      </c>
      <c r="D8" s="8" t="n">
        <v>38.7</v>
      </c>
    </row>
    <row r="9" spans="1:4">
      <c r="A9" s="4" t="s">
        <v>73</v>
      </c>
      <c r="B9" s="8" t="n">
        <v>2710.5</v>
      </c>
      <c r="C9" s="8" t="n">
        <v>2540.9</v>
      </c>
      <c r="D9" s="8" t="n">
        <v>2644.7</v>
      </c>
    </row>
    <row r="10" spans="1:4">
      <c r="A10" s="4" t="s">
        <v>74</v>
      </c>
      <c r="B10" s="8" t="n">
        <v>238.2</v>
      </c>
      <c r="C10" s="8" t="n">
        <v>284.1</v>
      </c>
      <c r="D10" s="8" t="n">
        <v>97.09999999999999</v>
      </c>
    </row>
    <row r="11" spans="1:4">
      <c r="A11" s="4" t="s">
        <v>75</v>
      </c>
      <c r="B11" s="8" t="n">
        <v>62.1</v>
      </c>
      <c r="C11" s="6" t="n">
        <v>64</v>
      </c>
      <c r="D11" s="8" t="n">
        <v>52.8</v>
      </c>
    </row>
    <row r="12" spans="1:4">
      <c r="A12" s="4" t="s">
        <v>76</v>
      </c>
      <c r="B12" s="8" t="n">
        <v>-136.4</v>
      </c>
      <c r="C12" s="8" t="n">
        <v>-76.90000000000001</v>
      </c>
      <c r="D12" s="8" t="n">
        <v>-116.4</v>
      </c>
    </row>
    <row r="13" spans="1:4">
      <c r="A13" s="4" t="s">
        <v>77</v>
      </c>
      <c r="B13" s="8" t="n">
        <v>39.7</v>
      </c>
      <c r="C13" s="8" t="n">
        <v>143.2</v>
      </c>
      <c r="D13" s="8" t="n">
        <v>-72.09999999999999</v>
      </c>
    </row>
    <row r="14" spans="1:4">
      <c r="A14" s="4" t="s">
        <v>78</v>
      </c>
      <c r="B14" s="6" t="n">
        <v>53</v>
      </c>
      <c r="C14" s="8" t="n">
        <v>64.3</v>
      </c>
      <c r="D14" s="8" t="n">
        <v>-5.5</v>
      </c>
    </row>
    <row r="15" spans="1:4">
      <c r="A15" s="4" t="s">
        <v>79</v>
      </c>
      <c r="B15" s="8" t="n">
        <v>-13.3</v>
      </c>
      <c r="C15" s="8" t="n">
        <v>78.90000000000001</v>
      </c>
      <c r="D15" s="8" t="n">
        <v>-66.59999999999999</v>
      </c>
    </row>
    <row r="16" spans="1:4">
      <c r="A16" s="4" t="s">
        <v>80</v>
      </c>
      <c r="B16" s="8" t="n">
        <v>3.9</v>
      </c>
      <c r="C16" s="8" t="n">
        <v>3.4</v>
      </c>
      <c r="D16" s="8" t="n">
        <v>-1.3</v>
      </c>
    </row>
    <row r="17" spans="1:4">
      <c r="A17" s="4" t="s">
        <v>81</v>
      </c>
      <c r="B17" s="5" t="n">
        <v>-17.2</v>
      </c>
      <c r="C17" s="5" t="n">
        <v>75.5</v>
      </c>
      <c r="D17" s="5" t="n">
        <v>-65.3</v>
      </c>
    </row>
    <row r="18" spans="1:4">
      <c r="A18" s="3" t="s">
        <v>82</v>
      </c>
    </row>
    <row r="19" spans="1:4">
      <c r="A19" s="4" t="s">
        <v>83</v>
      </c>
      <c r="B19" s="9" t="n">
        <v>-0.31</v>
      </c>
      <c r="C19" s="9" t="n">
        <v>1.48</v>
      </c>
      <c r="D19" s="9" t="n">
        <v>-1.3</v>
      </c>
    </row>
    <row r="20" spans="1:4">
      <c r="A20" s="4" t="s">
        <v>84</v>
      </c>
      <c r="B20" s="9" t="n">
        <v>-0.31</v>
      </c>
      <c r="C20" s="9" t="n">
        <v>1.3</v>
      </c>
      <c r="D20" s="9" t="n">
        <v>-1.3</v>
      </c>
    </row>
    <row r="21" spans="1:4">
      <c r="A21" s="4" t="s">
        <v>85</v>
      </c>
    </row>
    <row r="22" spans="1:4">
      <c r="A22" s="3" t="s">
        <v>69</v>
      </c>
    </row>
    <row r="23" spans="1:4">
      <c r="A23" s="4" t="s">
        <v>69</v>
      </c>
      <c r="B23" s="5" t="n">
        <v>2552.7</v>
      </c>
      <c r="C23" s="5" t="n">
        <v>2386.3</v>
      </c>
      <c r="D23" s="5" t="n">
        <v>2328.2</v>
      </c>
    </row>
    <row r="24" spans="1:4">
      <c r="A24" s="3" t="s">
        <v>70</v>
      </c>
    </row>
    <row r="25" spans="1:4">
      <c r="A25" s="4" t="s">
        <v>70</v>
      </c>
      <c r="B25" s="8" t="n">
        <v>2134.1</v>
      </c>
      <c r="C25" s="8" t="n">
        <v>2010.5</v>
      </c>
      <c r="D25" s="8" t="n">
        <v>2033.8</v>
      </c>
    </row>
    <row r="26" spans="1:4">
      <c r="A26" s="4" t="s">
        <v>74</v>
      </c>
      <c r="B26" s="8" t="n">
        <v>108.2</v>
      </c>
      <c r="C26" s="8" t="n">
        <v>67.59999999999999</v>
      </c>
      <c r="D26" s="8" t="n">
        <v>64.8</v>
      </c>
    </row>
    <row r="27" spans="1:4">
      <c r="A27" s="4" t="s">
        <v>86</v>
      </c>
    </row>
    <row r="28" spans="1:4">
      <c r="A28" s="3" t="s">
        <v>69</v>
      </c>
    </row>
    <row r="29" spans="1:4">
      <c r="A29" s="4" t="s">
        <v>69</v>
      </c>
      <c r="B29" s="6" t="n">
        <v>396</v>
      </c>
      <c r="C29" s="8" t="n">
        <v>438.7</v>
      </c>
      <c r="D29" s="8" t="n">
        <v>413.6</v>
      </c>
    </row>
    <row r="30" spans="1:4">
      <c r="A30" s="3" t="s">
        <v>70</v>
      </c>
    </row>
    <row r="31" spans="1:4">
      <c r="A31" s="4" t="s">
        <v>70</v>
      </c>
      <c r="B31" s="8" t="n">
        <v>148.2</v>
      </c>
      <c r="C31" s="8" t="n">
        <v>128.2</v>
      </c>
      <c r="D31" s="8" t="n">
        <v>160.3</v>
      </c>
    </row>
    <row r="32" spans="1:4">
      <c r="A32" s="4" t="s">
        <v>74</v>
      </c>
      <c r="B32" s="5" t="n">
        <v>172.2</v>
      </c>
      <c r="C32" s="5" t="n">
        <v>237.8</v>
      </c>
      <c r="D32" s="5" t="n">
        <v>17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252</v>
      </c>
    </row>
    <row r="4" spans="1:2">
      <c r="A4" s="4" t="s">
        <v>108</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254</v>
      </c>
    </row>
    <row r="4" spans="1:2">
      <c r="A4" s="4" t="s">
        <v>116</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259</v>
      </c>
    </row>
    <row r="4" spans="1:2">
      <c r="A4" s="4" t="s">
        <v>124</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46</v>
      </c>
    </row>
    <row r="4" spans="1:2">
      <c r="A4" s="4" t="s">
        <v>273</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7</v>
      </c>
      <c r="D2" s="2" t="s">
        <v>68</v>
      </c>
    </row>
    <row r="3" spans="1:4">
      <c r="A3" s="3" t="s">
        <v>88</v>
      </c>
    </row>
    <row r="4" spans="1:4">
      <c r="A4" s="4" t="s">
        <v>79</v>
      </c>
      <c r="B4" s="5" t="n">
        <v>-13.3</v>
      </c>
      <c r="C4" s="5" t="n">
        <v>78.90000000000001</v>
      </c>
      <c r="D4" s="5" t="n">
        <v>-66.59999999999999</v>
      </c>
    </row>
    <row r="5" spans="1:4">
      <c r="A5" s="3" t="s">
        <v>89</v>
      </c>
    </row>
    <row r="6" spans="1:4">
      <c r="A6" s="4" t="s">
        <v>90</v>
      </c>
      <c r="B6" s="8" t="n">
        <v>24.4</v>
      </c>
      <c r="C6" s="8" t="n">
        <v>-81.8</v>
      </c>
      <c r="D6" s="8" t="n">
        <v>117.8</v>
      </c>
    </row>
    <row r="7" spans="1:4">
      <c r="A7" s="4" t="s">
        <v>91</v>
      </c>
      <c r="B7" s="8" t="n">
        <v>-38.9</v>
      </c>
      <c r="C7" s="8" t="n">
        <v>33.8</v>
      </c>
      <c r="D7" s="8" t="n">
        <v>265.1</v>
      </c>
    </row>
    <row r="8" spans="1:4">
      <c r="A8" s="4" t="s">
        <v>92</v>
      </c>
      <c r="B8" s="8" t="n">
        <v>-14.5</v>
      </c>
      <c r="C8" s="6" t="n">
        <v>-48</v>
      </c>
      <c r="D8" s="8" t="n">
        <v>382.9</v>
      </c>
    </row>
    <row r="9" spans="1:4">
      <c r="A9" s="4" t="s">
        <v>93</v>
      </c>
      <c r="B9" s="8" t="n">
        <v>-27.8</v>
      </c>
      <c r="C9" s="8" t="n">
        <v>30.9</v>
      </c>
      <c r="D9" s="8" t="n">
        <v>316.3</v>
      </c>
    </row>
    <row r="10" spans="1:4">
      <c r="A10" s="4" t="s">
        <v>94</v>
      </c>
      <c r="B10" s="8" t="n">
        <v>-6.8</v>
      </c>
      <c r="C10" s="8" t="n">
        <v>15.7</v>
      </c>
      <c r="D10" s="8" t="n">
        <v>44.6</v>
      </c>
    </row>
    <row r="11" spans="1:4">
      <c r="A11" s="4" t="s">
        <v>95</v>
      </c>
      <c r="B11" s="7" t="n">
        <v>-21</v>
      </c>
      <c r="C11" s="5" t="n">
        <v>15.2</v>
      </c>
      <c r="D11" s="5" t="n">
        <v>27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166</v>
      </c>
      <c r="B7" s="4" t="s">
        <v>290</v>
      </c>
    </row>
    <row r="8" spans="1:2">
      <c r="A8" s="4" t="s">
        <v>108</v>
      </c>
      <c r="B8" s="4" t="s">
        <v>108</v>
      </c>
    </row>
    <row r="9" spans="1:2">
      <c r="A9" s="4" t="s">
        <v>291</v>
      </c>
      <c r="B9" s="4" t="s">
        <v>292</v>
      </c>
    </row>
    <row r="10" spans="1:2">
      <c r="A10" s="4" t="s">
        <v>293</v>
      </c>
      <c r="B10" s="4" t="s">
        <v>294</v>
      </c>
    </row>
    <row r="11" spans="1:2">
      <c r="A11" s="4" t="s">
        <v>295</v>
      </c>
      <c r="B11" s="4" t="s">
        <v>296</v>
      </c>
    </row>
    <row r="12" spans="1:2">
      <c r="A12" s="4" t="s">
        <v>11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236</v>
      </c>
      <c r="B18" s="4" t="s">
        <v>308</v>
      </c>
    </row>
    <row r="19" spans="1:2">
      <c r="A19" s="4" t="s">
        <v>309</v>
      </c>
      <c r="B19" s="4" t="s">
        <v>310</v>
      </c>
    </row>
    <row r="20" spans="1:2">
      <c r="A20" s="4" t="s">
        <v>311</v>
      </c>
      <c r="B20" s="4" t="s">
        <v>312</v>
      </c>
    </row>
    <row r="21" spans="1:2">
      <c r="A21" s="4" t="s">
        <v>224</v>
      </c>
      <c r="B21"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29</v>
      </c>
    </row>
    <row r="9" spans="1:2">
      <c r="A9" s="4" t="s">
        <v>331</v>
      </c>
      <c r="B9" s="4" t="s">
        <v>332</v>
      </c>
    </row>
    <row r="10" spans="1:2">
      <c r="A10" s="4" t="s">
        <v>333</v>
      </c>
      <c r="B10" s="4" t="s">
        <v>332</v>
      </c>
    </row>
    <row r="11" spans="1:2">
      <c r="A11" s="4" t="s">
        <v>334</v>
      </c>
      <c r="B11"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7</v>
      </c>
      <c r="D2" s="2" t="s">
        <v>68</v>
      </c>
    </row>
    <row r="3" spans="1:4">
      <c r="A3" s="3" t="s">
        <v>88</v>
      </c>
    </row>
    <row r="4" spans="1:4">
      <c r="A4" s="4" t="s">
        <v>97</v>
      </c>
      <c r="B4" s="5" t="n">
        <v>-11.3</v>
      </c>
      <c r="C4" s="5" t="n">
        <v>7.1</v>
      </c>
      <c r="D4" s="5" t="n">
        <v>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row>
    <row r="13" spans="1:2">
      <c r="A13" s="3" t="s">
        <v>384</v>
      </c>
    </row>
    <row r="14" spans="1:2">
      <c r="A14" s="4" t="s">
        <v>387</v>
      </c>
      <c r="B14" s="4" t="s">
        <v>402</v>
      </c>
    </row>
    <row r="15" spans="1:2">
      <c r="A15" s="4" t="s">
        <v>403</v>
      </c>
      <c r="B15" s="4" t="s">
        <v>404</v>
      </c>
    </row>
    <row r="16" spans="1:2">
      <c r="A16" s="4" t="s">
        <v>405</v>
      </c>
      <c r="B16" s="4" t="s">
        <v>406</v>
      </c>
    </row>
    <row r="17" spans="1:2">
      <c r="A17" s="4" t="s">
        <v>407</v>
      </c>
      <c r="B17" s="4" t="s">
        <v>408</v>
      </c>
    </row>
    <row r="18" spans="1:2">
      <c r="A18" s="4" t="s">
        <v>409</v>
      </c>
      <c r="B18" s="4" t="s">
        <v>410</v>
      </c>
    </row>
    <row r="19" spans="1:2">
      <c r="A19" s="4" t="s">
        <v>411</v>
      </c>
    </row>
    <row r="20" spans="1:2">
      <c r="A20" s="3" t="s">
        <v>384</v>
      </c>
    </row>
    <row r="21" spans="1:2">
      <c r="A21" s="4" t="s">
        <v>387</v>
      </c>
      <c r="B21" s="4" t="s">
        <v>412</v>
      </c>
    </row>
    <row r="22" spans="1:2">
      <c r="A22" s="4" t="s">
        <v>403</v>
      </c>
      <c r="B22" s="4" t="s">
        <v>413</v>
      </c>
    </row>
    <row r="23" spans="1:2">
      <c r="A23" s="4" t="s">
        <v>405</v>
      </c>
      <c r="B23" s="4" t="s">
        <v>414</v>
      </c>
    </row>
    <row r="24" spans="1:2">
      <c r="A24" s="4" t="s">
        <v>409</v>
      </c>
      <c r="B2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6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1</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67</v>
      </c>
      <c r="D1" s="2" t="s">
        <v>68</v>
      </c>
      <c r="E1" s="2" t="s">
        <v>438</v>
      </c>
    </row>
    <row r="2" spans="1:5">
      <c r="A2" s="3" t="s">
        <v>222</v>
      </c>
    </row>
    <row r="3" spans="1:5">
      <c r="A3" s="4" t="s">
        <v>100</v>
      </c>
      <c r="B3" s="5" t="n">
        <v>538.8</v>
      </c>
      <c r="C3" s="7" t="n">
        <v>605</v>
      </c>
      <c r="D3" s="5" t="n">
        <v>733.9</v>
      </c>
    </row>
    <row r="4" spans="1:5">
      <c r="A4" s="4" t="s">
        <v>117</v>
      </c>
      <c r="B4" s="6" t="n">
        <v>13</v>
      </c>
      <c r="C4" s="8" t="n">
        <v>19.1</v>
      </c>
    </row>
    <row r="5" spans="1:5">
      <c r="A5" s="4" t="s">
        <v>439</v>
      </c>
      <c r="B5" s="5" t="n">
        <v>551.8</v>
      </c>
      <c r="C5" s="5" t="n">
        <v>624.1</v>
      </c>
      <c r="D5" s="5" t="n">
        <v>764.1</v>
      </c>
      <c r="E5" s="5" t="n">
        <v>4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7</v>
      </c>
    </row>
    <row r="2" spans="1:3">
      <c r="A2" s="3" t="s">
        <v>99</v>
      </c>
    </row>
    <row r="3" spans="1:3">
      <c r="A3" s="4" t="s">
        <v>100</v>
      </c>
      <c r="B3" s="5" t="n">
        <v>538.8</v>
      </c>
      <c r="C3" s="7" t="n">
        <v>605</v>
      </c>
    </row>
    <row r="4" spans="1:3">
      <c r="A4" s="4" t="s">
        <v>101</v>
      </c>
      <c r="B4" s="6" t="n">
        <v>495</v>
      </c>
      <c r="C4" s="8" t="n">
        <v>509.2</v>
      </c>
    </row>
    <row r="5" spans="1:3">
      <c r="A5" s="4" t="s">
        <v>102</v>
      </c>
      <c r="B5" s="6" t="n">
        <v>53</v>
      </c>
      <c r="C5" s="8" t="n">
        <v>29.7</v>
      </c>
    </row>
    <row r="6" spans="1:3">
      <c r="A6" s="3" t="s">
        <v>103</v>
      </c>
    </row>
    <row r="7" spans="1:3">
      <c r="A7" s="4" t="s">
        <v>104</v>
      </c>
      <c r="B7" s="8" t="n">
        <v>10.9</v>
      </c>
      <c r="C7" s="6" t="n">
        <v>14</v>
      </c>
    </row>
    <row r="8" spans="1:3">
      <c r="A8" s="4" t="s">
        <v>105</v>
      </c>
      <c r="B8" s="8" t="n">
        <v>9.800000000000001</v>
      </c>
      <c r="C8" s="8" t="n">
        <v>13.3</v>
      </c>
    </row>
    <row r="9" spans="1:3">
      <c r="A9" s="4" t="s">
        <v>106</v>
      </c>
      <c r="B9" s="8" t="n">
        <v>113.8</v>
      </c>
      <c r="C9" s="8" t="n">
        <v>130.2</v>
      </c>
    </row>
    <row r="10" spans="1:3">
      <c r="A10" s="4" t="s">
        <v>107</v>
      </c>
      <c r="B10" s="8" t="n">
        <v>1221.3</v>
      </c>
      <c r="C10" s="8" t="n">
        <v>1301.4</v>
      </c>
    </row>
    <row r="11" spans="1:3">
      <c r="A11" s="4" t="s">
        <v>108</v>
      </c>
      <c r="B11" s="6" t="n">
        <v>806</v>
      </c>
      <c r="C11" s="8" t="n">
        <v>800.2</v>
      </c>
    </row>
    <row r="12" spans="1:3">
      <c r="A12" s="4" t="s">
        <v>109</v>
      </c>
      <c r="B12" s="8" t="n">
        <v>681.6</v>
      </c>
      <c r="C12" s="8" t="n">
        <v>678.9</v>
      </c>
    </row>
    <row r="13" spans="1:3">
      <c r="A13" s="4" t="s">
        <v>110</v>
      </c>
      <c r="B13" s="8" t="n">
        <v>124.4</v>
      </c>
      <c r="C13" s="8" t="n">
        <v>121.3</v>
      </c>
    </row>
    <row r="14" spans="1:3">
      <c r="A14" s="4" t="s">
        <v>111</v>
      </c>
      <c r="B14" s="8" t="n">
        <v>202.5</v>
      </c>
      <c r="C14" s="8" t="n">
        <v>216.4</v>
      </c>
    </row>
    <row r="15" spans="1:3">
      <c r="A15" s="4" t="s">
        <v>112</v>
      </c>
      <c r="B15" s="8" t="n">
        <v>186.8</v>
      </c>
      <c r="C15" s="8" t="n">
        <v>162.1</v>
      </c>
    </row>
    <row r="16" spans="1:3">
      <c r="A16" s="4" t="s">
        <v>113</v>
      </c>
      <c r="B16" s="8" t="n">
        <v>127.1</v>
      </c>
    </row>
    <row r="17" spans="1:3">
      <c r="A17" s="4" t="s">
        <v>114</v>
      </c>
      <c r="B17" s="8" t="n">
        <v>136.2</v>
      </c>
      <c r="C17" s="8" t="n">
        <v>147.6</v>
      </c>
    </row>
    <row r="18" spans="1:3">
      <c r="A18" s="4" t="s">
        <v>115</v>
      </c>
      <c r="B18" s="6" t="n">
        <v>114</v>
      </c>
      <c r="C18" s="8" t="n">
        <v>109.3</v>
      </c>
    </row>
    <row r="19" spans="1:3">
      <c r="A19" s="4" t="s">
        <v>116</v>
      </c>
      <c r="B19" s="8" t="n">
        <v>177.2</v>
      </c>
      <c r="C19" s="8" t="n">
        <v>177.8</v>
      </c>
    </row>
    <row r="20" spans="1:3">
      <c r="A20" s="4" t="s">
        <v>117</v>
      </c>
      <c r="B20" s="6" t="n">
        <v>13</v>
      </c>
      <c r="C20" s="8" t="n">
        <v>19.1</v>
      </c>
    </row>
    <row r="21" spans="1:3">
      <c r="A21" s="4" t="s">
        <v>118</v>
      </c>
      <c r="B21" s="8" t="n">
        <v>201.5</v>
      </c>
      <c r="C21" s="8" t="n">
        <v>202.6</v>
      </c>
    </row>
    <row r="22" spans="1:3">
      <c r="A22" s="4" t="s">
        <v>119</v>
      </c>
      <c r="B22" s="6" t="n">
        <v>2504</v>
      </c>
      <c r="C22" s="8" t="n">
        <v>2457.6</v>
      </c>
    </row>
    <row r="23" spans="1:3">
      <c r="A23" s="3" t="s">
        <v>120</v>
      </c>
    </row>
    <row r="24" spans="1:3">
      <c r="A24" s="4" t="s">
        <v>121</v>
      </c>
      <c r="B24" s="8" t="n">
        <v>13.5</v>
      </c>
      <c r="C24" s="6" t="n">
        <v>10</v>
      </c>
    </row>
    <row r="25" spans="1:3">
      <c r="A25" s="4" t="s">
        <v>122</v>
      </c>
      <c r="B25" s="6" t="n">
        <v>252</v>
      </c>
      <c r="C25" s="8" t="n">
        <v>268.9</v>
      </c>
    </row>
    <row r="26" spans="1:3">
      <c r="A26" s="4" t="s">
        <v>123</v>
      </c>
      <c r="B26" s="8" t="n">
        <v>288.6</v>
      </c>
      <c r="C26" s="8" t="n">
        <v>294.4</v>
      </c>
    </row>
    <row r="27" spans="1:3">
      <c r="A27" s="4" t="s">
        <v>124</v>
      </c>
      <c r="B27" s="8" t="n">
        <v>373.2</v>
      </c>
      <c r="C27" s="6" t="n">
        <v>350</v>
      </c>
    </row>
    <row r="28" spans="1:3">
      <c r="A28" s="4" t="s">
        <v>125</v>
      </c>
      <c r="B28" s="8" t="n">
        <v>927.3</v>
      </c>
      <c r="C28" s="8" t="n">
        <v>923.3</v>
      </c>
    </row>
    <row r="29" spans="1:3">
      <c r="A29" s="4" t="s">
        <v>126</v>
      </c>
      <c r="B29" s="8" t="n">
        <v>566.1</v>
      </c>
      <c r="C29" s="8" t="n">
        <v>642.8</v>
      </c>
    </row>
    <row r="30" spans="1:3">
      <c r="A30" s="4" t="s">
        <v>127</v>
      </c>
      <c r="B30" s="8" t="n">
        <v>1960.2</v>
      </c>
      <c r="C30" s="8" t="n">
        <v>1956.5</v>
      </c>
    </row>
    <row r="31" spans="1:3">
      <c r="A31" s="4" t="s">
        <v>128</v>
      </c>
      <c r="B31" s="8" t="n">
        <v>147.4</v>
      </c>
      <c r="C31" s="8" t="n">
        <v>157.2</v>
      </c>
    </row>
    <row r="32" spans="1:3">
      <c r="A32" s="4" t="s">
        <v>129</v>
      </c>
      <c r="B32" s="8" t="n">
        <v>83.59999999999999</v>
      </c>
    </row>
    <row r="33" spans="1:3">
      <c r="A33" s="4" t="s">
        <v>130</v>
      </c>
      <c r="B33" s="8" t="n">
        <v>47.7</v>
      </c>
      <c r="C33" s="8" t="n">
        <v>77.40000000000001</v>
      </c>
    </row>
    <row r="34" spans="1:3">
      <c r="A34" s="4" t="s">
        <v>131</v>
      </c>
      <c r="B34" s="4" t="s">
        <v>132</v>
      </c>
      <c r="C34" s="4" t="s">
        <v>132</v>
      </c>
    </row>
    <row r="35" spans="1:3">
      <c r="A35" s="3" t="s">
        <v>133</v>
      </c>
    </row>
    <row r="36" spans="1:3">
      <c r="A36" s="4" t="s">
        <v>134</v>
      </c>
      <c r="B36" s="8" t="n">
        <v>0.7</v>
      </c>
      <c r="C36" s="8" t="n">
        <v>0.5</v>
      </c>
    </row>
    <row r="37" spans="1:3">
      <c r="A37" s="4" t="s">
        <v>135</v>
      </c>
      <c r="B37" s="8" t="n">
        <v>-1711.2</v>
      </c>
      <c r="C37" s="6" t="n">
        <v>-1694</v>
      </c>
    </row>
    <row r="38" spans="1:3">
      <c r="A38" s="4" t="s">
        <v>136</v>
      </c>
      <c r="B38" s="8" t="n">
        <v>-109.6</v>
      </c>
      <c r="C38" s="6" t="n">
        <v>-105</v>
      </c>
    </row>
    <row r="39" spans="1:3">
      <c r="A39" s="4" t="s">
        <v>137</v>
      </c>
      <c r="B39" s="8" t="n">
        <v>4643.3</v>
      </c>
      <c r="C39" s="8" t="n">
        <v>4539.8</v>
      </c>
    </row>
    <row r="40" spans="1:3">
      <c r="A40" s="4" t="s">
        <v>138</v>
      </c>
      <c r="B40" s="8" t="n">
        <v>-4088.6</v>
      </c>
      <c r="C40" s="8" t="n">
        <v>-4084.8</v>
      </c>
    </row>
    <row r="41" spans="1:3">
      <c r="A41" s="4" t="s">
        <v>139</v>
      </c>
      <c r="B41" s="8" t="n">
        <v>-1265.4</v>
      </c>
      <c r="C41" s="8" t="n">
        <v>-1343.5</v>
      </c>
    </row>
    <row r="42" spans="1:3">
      <c r="A42" s="4" t="s">
        <v>140</v>
      </c>
      <c r="B42" s="8" t="n">
        <v>37.1</v>
      </c>
      <c r="C42" s="8" t="n">
        <v>43.9</v>
      </c>
    </row>
    <row r="43" spans="1:3">
      <c r="A43" s="4" t="s">
        <v>141</v>
      </c>
      <c r="B43" s="8" t="n">
        <v>-1228.3</v>
      </c>
      <c r="C43" s="8" t="n">
        <v>-1299.6</v>
      </c>
    </row>
    <row r="44" spans="1:3">
      <c r="A44" s="4" t="s">
        <v>142</v>
      </c>
      <c r="B44" s="7" t="n">
        <v>2504</v>
      </c>
      <c r="C44" s="5" t="n">
        <v>24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42"/>
    <col customWidth="1" max="13" min="13" width="31"/>
    <col customWidth="1" max="14" min="14" width="31"/>
  </cols>
  <sheetData>
    <row r="1" spans="1:14">
      <c r="A1" s="1" t="s">
        <v>440</v>
      </c>
      <c r="B1" s="2" t="s">
        <v>441</v>
      </c>
      <c r="C1" s="2" t="s">
        <v>442</v>
      </c>
      <c r="D1" s="2" t="s">
        <v>443</v>
      </c>
      <c r="E1" s="2" t="s">
        <v>444</v>
      </c>
      <c r="F1" s="2" t="s">
        <v>445</v>
      </c>
      <c r="G1" s="2" t="s">
        <v>446</v>
      </c>
      <c r="H1" s="2" t="s">
        <v>447</v>
      </c>
      <c r="I1" s="2" t="s">
        <v>448</v>
      </c>
      <c r="J1" s="2" t="s">
        <v>449</v>
      </c>
      <c r="K1" s="2" t="s">
        <v>450</v>
      </c>
      <c r="L1" s="2" t="s">
        <v>442</v>
      </c>
      <c r="M1" s="2" t="s">
        <v>446</v>
      </c>
      <c r="N1" s="2" t="s">
        <v>451</v>
      </c>
    </row>
    <row r="2" spans="1:14">
      <c r="A2" s="3" t="s">
        <v>452</v>
      </c>
    </row>
    <row r="3" spans="1:14">
      <c r="A3" s="4" t="s">
        <v>453</v>
      </c>
      <c r="L3" s="5" t="n">
        <v>-2282.3</v>
      </c>
      <c r="M3" s="5" t="n">
        <v>-2138.7</v>
      </c>
      <c r="N3" s="5" t="n">
        <v>-2194.1</v>
      </c>
    </row>
    <row r="4" spans="1:14">
      <c r="A4" s="4" t="s">
        <v>454</v>
      </c>
      <c r="C4" s="5" t="n">
        <v>-10.8</v>
      </c>
      <c r="D4" s="5" t="n">
        <v>-13.2</v>
      </c>
      <c r="E4" s="5" t="n">
        <v>26.2</v>
      </c>
      <c r="F4" s="5" t="n">
        <v>-19.4</v>
      </c>
      <c r="G4" s="7" t="n">
        <v>25</v>
      </c>
      <c r="H4" s="5" t="n">
        <v>6.1</v>
      </c>
      <c r="I4" s="5" t="n">
        <v>3.8</v>
      </c>
      <c r="J4" s="5" t="n">
        <v>40.6</v>
      </c>
      <c r="L4" s="5" t="n">
        <v>-17.2</v>
      </c>
      <c r="M4" s="5" t="n">
        <v>75.5</v>
      </c>
      <c r="N4" s="5" t="n">
        <v>-65.3</v>
      </c>
    </row>
    <row r="5" spans="1:14">
      <c r="A5" s="4" t="s">
        <v>455</v>
      </c>
      <c r="C5" s="9" t="n">
        <v>-0.17</v>
      </c>
      <c r="D5" s="9" t="n">
        <v>-0.23</v>
      </c>
      <c r="E5" s="9" t="n">
        <v>0.42</v>
      </c>
      <c r="F5" s="9" t="n">
        <v>-0.38</v>
      </c>
      <c r="G5" s="9" t="n">
        <v>0.41</v>
      </c>
      <c r="H5" s="9" t="n">
        <v>0.12</v>
      </c>
      <c r="I5" s="9" t="n">
        <v>0.07000000000000001</v>
      </c>
      <c r="J5" s="9" t="n">
        <v>0.62</v>
      </c>
      <c r="L5" s="9" t="n">
        <v>-0.31</v>
      </c>
      <c r="M5" s="9" t="n">
        <v>1.3</v>
      </c>
      <c r="N5" s="9" t="n">
        <v>-1.3</v>
      </c>
    </row>
    <row r="6" spans="1:14">
      <c r="A6" s="4" t="s">
        <v>456</v>
      </c>
      <c r="L6" s="4" t="s">
        <v>457</v>
      </c>
    </row>
    <row r="7" spans="1:14">
      <c r="A7" s="4" t="s">
        <v>458</v>
      </c>
      <c r="L7" s="5" t="n">
        <v>3.6</v>
      </c>
      <c r="M7" s="5" t="n">
        <v>2.8</v>
      </c>
      <c r="N7" s="5" t="n">
        <v>1.6</v>
      </c>
    </row>
    <row r="8" spans="1:14">
      <c r="A8" s="4" t="s">
        <v>86</v>
      </c>
    </row>
    <row r="9" spans="1:14">
      <c r="A9" s="3" t="s">
        <v>452</v>
      </c>
    </row>
    <row r="10" spans="1:14">
      <c r="A10" s="4" t="s">
        <v>453</v>
      </c>
      <c r="L10" s="5" t="n">
        <v>-148.2</v>
      </c>
      <c r="M10" s="5" t="n">
        <v>-128.2</v>
      </c>
      <c r="N10" s="5" t="n">
        <v>-160.3</v>
      </c>
    </row>
    <row r="11" spans="1:14">
      <c r="A11" s="4" t="s">
        <v>459</v>
      </c>
    </row>
    <row r="12" spans="1:14">
      <c r="A12" s="3" t="s">
        <v>452</v>
      </c>
    </row>
    <row r="13" spans="1:14">
      <c r="A13" s="4" t="s">
        <v>460</v>
      </c>
      <c r="C13" s="4" t="s">
        <v>461</v>
      </c>
      <c r="L13" s="4" t="s">
        <v>461</v>
      </c>
    </row>
    <row r="14" spans="1:14">
      <c r="A14" s="4" t="s">
        <v>462</v>
      </c>
      <c r="C14" s="6" t="n">
        <v>3</v>
      </c>
      <c r="L14" s="6" t="n">
        <v>3</v>
      </c>
    </row>
    <row r="15" spans="1:14">
      <c r="A15" s="4" t="s">
        <v>463</v>
      </c>
    </row>
    <row r="16" spans="1:14">
      <c r="A16" s="3" t="s">
        <v>452</v>
      </c>
    </row>
    <row r="17" spans="1:14">
      <c r="A17" s="4" t="s">
        <v>453</v>
      </c>
      <c r="L17" s="5" t="n">
        <v>19.8</v>
      </c>
    </row>
    <row r="18" spans="1:14">
      <c r="A18" s="4" t="s">
        <v>454</v>
      </c>
      <c r="L18" s="5" t="n">
        <v>19.8</v>
      </c>
    </row>
    <row r="19" spans="1:14">
      <c r="A19" s="4" t="s">
        <v>455</v>
      </c>
      <c r="L19" s="9" t="n">
        <v>0.35</v>
      </c>
    </row>
    <row r="20" spans="1:14">
      <c r="A20" s="4" t="s">
        <v>464</v>
      </c>
    </row>
    <row r="21" spans="1:14">
      <c r="A21" s="3" t="s">
        <v>452</v>
      </c>
    </row>
    <row r="22" spans="1:14">
      <c r="A22" s="4" t="s">
        <v>465</v>
      </c>
      <c r="L22" s="4" t="s">
        <v>466</v>
      </c>
    </row>
    <row r="23" spans="1:14">
      <c r="A23" s="4" t="s">
        <v>467</v>
      </c>
      <c r="C23" s="5" t="n">
        <v>67.09999999999999</v>
      </c>
      <c r="L23" s="5" t="n">
        <v>67.09999999999999</v>
      </c>
    </row>
    <row r="24" spans="1:14">
      <c r="A24" s="4" t="s">
        <v>468</v>
      </c>
      <c r="C24" s="5" t="n">
        <v>119.7</v>
      </c>
      <c r="L24" s="5" t="n">
        <v>119.7</v>
      </c>
    </row>
    <row r="25" spans="1:14">
      <c r="A25" s="4" t="s">
        <v>469</v>
      </c>
      <c r="L25" s="4" t="s">
        <v>470</v>
      </c>
    </row>
    <row r="26" spans="1:14">
      <c r="A26" s="4" t="s">
        <v>471</v>
      </c>
    </row>
    <row r="27" spans="1:14">
      <c r="A27" s="3" t="s">
        <v>452</v>
      </c>
    </row>
    <row r="28" spans="1:14">
      <c r="A28" s="4" t="s">
        <v>472</v>
      </c>
      <c r="L28" s="4" t="s">
        <v>466</v>
      </c>
    </row>
    <row r="29" spans="1:14">
      <c r="A29" s="4" t="s">
        <v>473</v>
      </c>
      <c r="L29" s="4" t="s">
        <v>474</v>
      </c>
    </row>
    <row r="30" spans="1:14">
      <c r="A30" s="4" t="s">
        <v>475</v>
      </c>
    </row>
    <row r="31" spans="1:14">
      <c r="A31" s="3" t="s">
        <v>452</v>
      </c>
    </row>
    <row r="32" spans="1:14">
      <c r="A32" s="4" t="s">
        <v>472</v>
      </c>
      <c r="L32" s="4" t="s">
        <v>476</v>
      </c>
    </row>
    <row r="33" spans="1:14">
      <c r="A33" s="4" t="s">
        <v>477</v>
      </c>
    </row>
    <row r="34" spans="1:14">
      <c r="A34" s="3" t="s">
        <v>452</v>
      </c>
    </row>
    <row r="35" spans="1:14">
      <c r="A35" s="4" t="s">
        <v>472</v>
      </c>
      <c r="L35" s="4" t="s">
        <v>476</v>
      </c>
    </row>
    <row r="36" spans="1:14">
      <c r="A36" s="4" t="s">
        <v>478</v>
      </c>
    </row>
    <row r="37" spans="1:14">
      <c r="A37" s="3" t="s">
        <v>452</v>
      </c>
    </row>
    <row r="38" spans="1:14">
      <c r="A38" s="4" t="s">
        <v>479</v>
      </c>
      <c r="L38" s="4" t="s">
        <v>480</v>
      </c>
    </row>
    <row r="39" spans="1:14">
      <c r="A39" s="4" t="s">
        <v>481</v>
      </c>
    </row>
    <row r="40" spans="1:14">
      <c r="A40" s="3" t="s">
        <v>452</v>
      </c>
    </row>
    <row r="41" spans="1:14">
      <c r="A41" s="4" t="s">
        <v>479</v>
      </c>
      <c r="L41" s="4" t="s">
        <v>482</v>
      </c>
    </row>
    <row r="42" spans="1:14">
      <c r="A42" s="4" t="s">
        <v>483</v>
      </c>
    </row>
    <row r="43" spans="1:14">
      <c r="A43" s="3" t="s">
        <v>452</v>
      </c>
    </row>
    <row r="44" spans="1:14">
      <c r="A44" s="4" t="s">
        <v>484</v>
      </c>
      <c r="L44" s="4" t="s">
        <v>485</v>
      </c>
    </row>
    <row r="45" spans="1:14">
      <c r="A45" s="4" t="s">
        <v>486</v>
      </c>
    </row>
    <row r="46" spans="1:14">
      <c r="A46" s="3" t="s">
        <v>452</v>
      </c>
    </row>
    <row r="47" spans="1:14">
      <c r="A47" s="4" t="s">
        <v>484</v>
      </c>
      <c r="L47" s="4" t="s">
        <v>487</v>
      </c>
    </row>
    <row r="48" spans="1:14">
      <c r="A48" s="4" t="s">
        <v>488</v>
      </c>
    </row>
    <row r="49" spans="1:14">
      <c r="A49" s="3" t="s">
        <v>452</v>
      </c>
    </row>
    <row r="50" spans="1:14">
      <c r="A50" s="4" t="s">
        <v>484</v>
      </c>
      <c r="L50" s="4" t="s">
        <v>457</v>
      </c>
    </row>
    <row r="51" spans="1:14">
      <c r="A51" s="4" t="s">
        <v>489</v>
      </c>
    </row>
    <row r="52" spans="1:14">
      <c r="A52" s="3" t="s">
        <v>452</v>
      </c>
    </row>
    <row r="53" spans="1:14">
      <c r="A53" s="4" t="s">
        <v>484</v>
      </c>
      <c r="L53" s="4" t="s">
        <v>490</v>
      </c>
    </row>
    <row r="54" spans="1:14">
      <c r="A54" s="4" t="s">
        <v>491</v>
      </c>
    </row>
    <row r="55" spans="1:14">
      <c r="A55" s="3" t="s">
        <v>452</v>
      </c>
    </row>
    <row r="56" spans="1:14">
      <c r="A56" s="4" t="s">
        <v>484</v>
      </c>
      <c r="L56" s="4" t="s">
        <v>457</v>
      </c>
    </row>
    <row r="57" spans="1:14">
      <c r="A57" s="4" t="s">
        <v>492</v>
      </c>
    </row>
    <row r="58" spans="1:14">
      <c r="A58" s="3" t="s">
        <v>452</v>
      </c>
    </row>
    <row r="59" spans="1:14">
      <c r="A59" s="4" t="s">
        <v>484</v>
      </c>
      <c r="L59" s="4" t="s">
        <v>476</v>
      </c>
    </row>
    <row r="60" spans="1:14">
      <c r="A60" s="4" t="s">
        <v>493</v>
      </c>
    </row>
    <row r="61" spans="1:14">
      <c r="A61" s="3" t="s">
        <v>452</v>
      </c>
    </row>
    <row r="62" spans="1:14">
      <c r="A62" s="4" t="s">
        <v>484</v>
      </c>
      <c r="L62" s="4" t="s">
        <v>494</v>
      </c>
    </row>
    <row r="63" spans="1:14">
      <c r="A63" s="4" t="s">
        <v>401</v>
      </c>
    </row>
    <row r="64" spans="1:14">
      <c r="A64" s="3" t="s">
        <v>452</v>
      </c>
    </row>
    <row r="65" spans="1:14">
      <c r="A65" s="4" t="s">
        <v>495</v>
      </c>
      <c r="B65" s="6" t="n">
        <v>2</v>
      </c>
    </row>
    <row r="66" spans="1:14">
      <c r="A66" s="4" t="s">
        <v>496</v>
      </c>
      <c r="B66" s="7" t="n">
        <v>115</v>
      </c>
    </row>
    <row r="67" spans="1:14">
      <c r="A67" s="4" t="s">
        <v>497</v>
      </c>
    </row>
    <row r="68" spans="1:14">
      <c r="A68" s="3" t="s">
        <v>452</v>
      </c>
    </row>
    <row r="69" spans="1:14">
      <c r="A69" s="4" t="s">
        <v>498</v>
      </c>
      <c r="K69" s="7"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52</v>
      </c>
    </row>
    <row r="3" spans="1:2">
      <c r="A3" s="4" t="s">
        <v>501</v>
      </c>
      <c r="B3" s="5" t="n">
        <v>21.4</v>
      </c>
    </row>
    <row r="4" spans="1:2">
      <c r="A4" s="4" t="s">
        <v>213</v>
      </c>
    </row>
    <row r="5" spans="1:2">
      <c r="A5" s="3" t="s">
        <v>452</v>
      </c>
    </row>
    <row r="6" spans="1:2">
      <c r="A6" s="4" t="s">
        <v>501</v>
      </c>
      <c r="B6" s="5" t="n">
        <v>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502</v>
      </c>
      <c r="B1" s="2" t="s">
        <v>503</v>
      </c>
      <c r="J1" s="2" t="s">
        <v>1</v>
      </c>
    </row>
    <row r="2" spans="1:12">
      <c r="B2" s="2" t="s">
        <v>504</v>
      </c>
      <c r="C2" s="2" t="s">
        <v>505</v>
      </c>
      <c r="D2" s="2" t="s">
        <v>506</v>
      </c>
      <c r="E2" s="2" t="s">
        <v>507</v>
      </c>
      <c r="F2" s="2" t="s">
        <v>508</v>
      </c>
      <c r="G2" s="2" t="s">
        <v>509</v>
      </c>
      <c r="H2" s="2" t="s">
        <v>510</v>
      </c>
      <c r="I2" s="2" t="s">
        <v>511</v>
      </c>
      <c r="J2" s="2" t="s">
        <v>512</v>
      </c>
      <c r="K2" s="2" t="s">
        <v>513</v>
      </c>
      <c r="L2" s="2" t="s">
        <v>514</v>
      </c>
    </row>
    <row r="3" spans="1:12">
      <c r="A3" s="3" t="s">
        <v>515</v>
      </c>
    </row>
    <row r="4" spans="1:12">
      <c r="A4" s="4" t="s">
        <v>516</v>
      </c>
      <c r="B4" s="5" t="n">
        <v>23.3</v>
      </c>
      <c r="C4" s="5" t="n">
        <v>0.2</v>
      </c>
      <c r="D4" s="5" t="n">
        <v>2.6</v>
      </c>
      <c r="E4" s="5" t="n">
        <v>2.6</v>
      </c>
      <c r="F4" s="5" t="n">
        <v>22.8</v>
      </c>
      <c r="G4" s="5" t="n">
        <v>-0.9</v>
      </c>
      <c r="H4" s="5" t="n">
        <v>0.7</v>
      </c>
      <c r="I4" s="5" t="n">
        <v>-2.9</v>
      </c>
      <c r="J4" s="5" t="n">
        <v>28.7</v>
      </c>
      <c r="K4" s="5" t="n">
        <v>19.7</v>
      </c>
      <c r="L4" s="5" t="n">
        <v>146.8</v>
      </c>
    </row>
    <row r="5" spans="1:12">
      <c r="A5" s="4" t="s">
        <v>517</v>
      </c>
      <c r="J5" s="8" t="n">
        <v>22.1</v>
      </c>
      <c r="K5" s="6" t="n">
        <v>19</v>
      </c>
      <c r="L5" s="8" t="n">
        <v>117.9</v>
      </c>
    </row>
    <row r="6" spans="1:12">
      <c r="A6" s="4" t="s">
        <v>518</v>
      </c>
      <c r="J6" s="8" t="n">
        <v>6.6</v>
      </c>
      <c r="L6" s="8" t="n">
        <v>28.9</v>
      </c>
    </row>
    <row r="7" spans="1:12">
      <c r="A7" s="4" t="s">
        <v>519</v>
      </c>
    </row>
    <row r="8" spans="1:12">
      <c r="A8" s="3" t="s">
        <v>515</v>
      </c>
    </row>
    <row r="9" spans="1:12">
      <c r="A9" s="4" t="s">
        <v>516</v>
      </c>
      <c r="J9" s="8" t="n">
        <v>10.8</v>
      </c>
      <c r="K9" s="8" t="n">
        <v>18.1</v>
      </c>
      <c r="L9" s="8" t="n">
        <v>99.59999999999999</v>
      </c>
    </row>
    <row r="10" spans="1:12">
      <c r="A10" s="4" t="s">
        <v>520</v>
      </c>
    </row>
    <row r="11" spans="1:12">
      <c r="A11" s="3" t="s">
        <v>515</v>
      </c>
    </row>
    <row r="12" spans="1:12">
      <c r="A12" s="4" t="s">
        <v>516</v>
      </c>
      <c r="J12" s="8" t="n">
        <v>0.2</v>
      </c>
      <c r="L12" s="8" t="n">
        <v>0.4</v>
      </c>
    </row>
    <row r="13" spans="1:12">
      <c r="A13" s="4" t="s">
        <v>71</v>
      </c>
    </row>
    <row r="14" spans="1:12">
      <c r="A14" s="3" t="s">
        <v>515</v>
      </c>
    </row>
    <row r="15" spans="1:12">
      <c r="A15" s="4" t="s">
        <v>516</v>
      </c>
      <c r="J15" s="8" t="n">
        <v>15.5</v>
      </c>
      <c r="K15" s="8" t="n">
        <v>1.6</v>
      </c>
      <c r="L15" s="8" t="n">
        <v>33.6</v>
      </c>
    </row>
    <row r="16" spans="1:12">
      <c r="A16" s="4" t="s">
        <v>72</v>
      </c>
    </row>
    <row r="17" spans="1:12">
      <c r="A17" s="3" t="s">
        <v>515</v>
      </c>
    </row>
    <row r="18" spans="1:12">
      <c r="A18" s="4" t="s">
        <v>516</v>
      </c>
      <c r="J18" s="8" t="n">
        <v>2.2</v>
      </c>
      <c r="L18" s="8" t="n">
        <v>1.4</v>
      </c>
    </row>
    <row r="19" spans="1:12">
      <c r="A19" s="4" t="s">
        <v>76</v>
      </c>
    </row>
    <row r="20" spans="1:12">
      <c r="A20" s="3" t="s">
        <v>515</v>
      </c>
    </row>
    <row r="21" spans="1:12">
      <c r="A21" s="4" t="s">
        <v>516</v>
      </c>
      <c r="L21" s="8" t="n">
        <v>11.8</v>
      </c>
    </row>
    <row r="22" spans="1:12">
      <c r="A22" s="4" t="s">
        <v>521</v>
      </c>
    </row>
    <row r="23" spans="1:12">
      <c r="A23" s="3" t="s">
        <v>515</v>
      </c>
    </row>
    <row r="24" spans="1:12">
      <c r="A24" s="4" t="s">
        <v>518</v>
      </c>
      <c r="J24" s="8" t="n">
        <v>4.6</v>
      </c>
    </row>
    <row r="25" spans="1:12">
      <c r="A25" s="4" t="s">
        <v>522</v>
      </c>
    </row>
    <row r="26" spans="1:12">
      <c r="A26" s="3" t="s">
        <v>515</v>
      </c>
    </row>
    <row r="27" spans="1:12">
      <c r="A27" s="4" t="s">
        <v>518</v>
      </c>
      <c r="L27" s="8" t="n">
        <v>1.8</v>
      </c>
    </row>
    <row r="28" spans="1:12">
      <c r="A28" s="4" t="s">
        <v>523</v>
      </c>
    </row>
    <row r="29" spans="1:12">
      <c r="A29" s="3" t="s">
        <v>515</v>
      </c>
    </row>
    <row r="30" spans="1:12">
      <c r="A30" s="4" t="s">
        <v>518</v>
      </c>
      <c r="J30" s="8" t="n">
        <v>1.1</v>
      </c>
    </row>
    <row r="31" spans="1:12">
      <c r="A31" s="4" t="s">
        <v>524</v>
      </c>
    </row>
    <row r="32" spans="1:12">
      <c r="A32" s="3" t="s">
        <v>515</v>
      </c>
    </row>
    <row r="33" spans="1:12">
      <c r="A33" s="4" t="s">
        <v>518</v>
      </c>
      <c r="L33" s="8" t="n">
        <v>5.2</v>
      </c>
    </row>
    <row r="34" spans="1:12">
      <c r="A34" s="4" t="s">
        <v>518</v>
      </c>
    </row>
    <row r="35" spans="1:12">
      <c r="A35" s="3" t="s">
        <v>515</v>
      </c>
    </row>
    <row r="36" spans="1:12">
      <c r="A36" s="4" t="s">
        <v>518</v>
      </c>
      <c r="J36" s="8" t="n">
        <v>0.9</v>
      </c>
    </row>
    <row r="37" spans="1:12">
      <c r="A37" s="4" t="s">
        <v>525</v>
      </c>
    </row>
    <row r="38" spans="1:12">
      <c r="A38" s="3" t="s">
        <v>515</v>
      </c>
    </row>
    <row r="39" spans="1:12">
      <c r="A39" s="4" t="s">
        <v>518</v>
      </c>
      <c r="K39" s="8" t="n">
        <v>0.7</v>
      </c>
      <c r="L39" s="8" t="n">
        <v>4.7</v>
      </c>
    </row>
    <row r="40" spans="1:12">
      <c r="A40" s="4" t="s">
        <v>526</v>
      </c>
    </row>
    <row r="41" spans="1:12">
      <c r="A41" s="3" t="s">
        <v>515</v>
      </c>
    </row>
    <row r="42" spans="1:12">
      <c r="A42" s="4" t="s">
        <v>518</v>
      </c>
      <c r="L42" s="8" t="n">
        <v>5.4</v>
      </c>
    </row>
    <row r="43" spans="1:12">
      <c r="A43" s="4" t="s">
        <v>527</v>
      </c>
    </row>
    <row r="44" spans="1:12">
      <c r="A44" s="3" t="s">
        <v>515</v>
      </c>
    </row>
    <row r="45" spans="1:12">
      <c r="A45" s="4" t="s">
        <v>518</v>
      </c>
      <c r="L45" s="8" t="n">
        <v>11.8</v>
      </c>
    </row>
    <row r="46" spans="1:12">
      <c r="A46" s="4" t="s">
        <v>528</v>
      </c>
    </row>
    <row r="47" spans="1:12">
      <c r="A47" s="3" t="s">
        <v>515</v>
      </c>
    </row>
    <row r="48" spans="1:12">
      <c r="A48" s="4" t="s">
        <v>516</v>
      </c>
      <c r="L48" s="8" t="n">
        <v>-11.8</v>
      </c>
    </row>
    <row r="49" spans="1:12">
      <c r="A49" s="4" t="s">
        <v>529</v>
      </c>
    </row>
    <row r="50" spans="1:12">
      <c r="A50" s="3" t="s">
        <v>515</v>
      </c>
    </row>
    <row r="51" spans="1:12">
      <c r="A51" s="4" t="s">
        <v>517</v>
      </c>
      <c r="J51" s="5" t="n">
        <v>4.6</v>
      </c>
      <c r="K51" s="5" t="n">
        <v>5.2</v>
      </c>
      <c r="L51" s="5" t="n">
        <v>9.4</v>
      </c>
    </row>
    <row r="52" spans="1:12">
      <c r="A52" s="4" t="s">
        <v>530</v>
      </c>
      <c r="J52" s="6" t="n">
        <v>509</v>
      </c>
      <c r="K52" s="6" t="n">
        <v>264</v>
      </c>
      <c r="L52" s="6" t="n">
        <v>542</v>
      </c>
    </row>
    <row r="53" spans="1:12">
      <c r="A53" s="4" t="s">
        <v>531</v>
      </c>
    </row>
    <row r="54" spans="1:12">
      <c r="A54" s="3" t="s">
        <v>515</v>
      </c>
    </row>
    <row r="55" spans="1:12">
      <c r="A55" s="4" t="s">
        <v>517</v>
      </c>
      <c r="J55" s="5" t="n">
        <v>-1.5</v>
      </c>
      <c r="K55" s="5" t="n">
        <v>0.1</v>
      </c>
      <c r="L55" s="5" t="n">
        <v>-1.3</v>
      </c>
    </row>
    <row r="56" spans="1:12">
      <c r="A56" s="4" t="s">
        <v>532</v>
      </c>
    </row>
    <row r="57" spans="1:12">
      <c r="A57" s="3" t="s">
        <v>515</v>
      </c>
    </row>
    <row r="58" spans="1:12">
      <c r="A58" s="4" t="s">
        <v>517</v>
      </c>
      <c r="J58" s="5" t="n">
        <v>21.1</v>
      </c>
      <c r="K58" s="5" t="n">
        <v>22.5</v>
      </c>
      <c r="L58" s="5" t="n">
        <v>109.4</v>
      </c>
    </row>
    <row r="59" spans="1:12">
      <c r="A59" s="4" t="s">
        <v>530</v>
      </c>
      <c r="J59" s="6" t="n">
        <v>255</v>
      </c>
      <c r="K59" s="6" t="n">
        <v>325</v>
      </c>
      <c r="L59" s="6" t="n">
        <v>2274</v>
      </c>
    </row>
    <row r="60" spans="1:12">
      <c r="A60" s="4" t="s">
        <v>533</v>
      </c>
    </row>
    <row r="61" spans="1:12">
      <c r="A61" s="3" t="s">
        <v>515</v>
      </c>
    </row>
    <row r="62" spans="1:12">
      <c r="A62" s="4" t="s">
        <v>517</v>
      </c>
      <c r="J62" s="5" t="n">
        <v>-2.1</v>
      </c>
      <c r="K62" s="5" t="n">
        <v>-8.800000000000001</v>
      </c>
      <c r="L62" s="5" t="n">
        <v>-7.8</v>
      </c>
    </row>
    <row r="63" spans="1:12">
      <c r="A63" s="4" t="s">
        <v>534</v>
      </c>
    </row>
    <row r="64" spans="1:12">
      <c r="A64" s="3" t="s">
        <v>515</v>
      </c>
    </row>
    <row r="65" spans="1:12">
      <c r="A65" s="4" t="s">
        <v>517</v>
      </c>
      <c r="L65" s="5" t="n">
        <v>8.19999999999999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5</v>
      </c>
      <c r="B1" s="2" t="s">
        <v>503</v>
      </c>
      <c r="J1" s="2" t="s">
        <v>1</v>
      </c>
    </row>
    <row r="2" spans="1:13">
      <c r="B2" s="2" t="s">
        <v>2</v>
      </c>
      <c r="C2" s="2" t="s">
        <v>536</v>
      </c>
      <c r="D2" s="2" t="s">
        <v>537</v>
      </c>
      <c r="E2" s="2" t="s">
        <v>538</v>
      </c>
      <c r="F2" s="2" t="s">
        <v>67</v>
      </c>
      <c r="G2" s="2" t="s">
        <v>539</v>
      </c>
      <c r="H2" s="2" t="s">
        <v>540</v>
      </c>
      <c r="I2" s="2" t="s">
        <v>541</v>
      </c>
      <c r="J2" s="2" t="s">
        <v>2</v>
      </c>
      <c r="K2" s="2" t="s">
        <v>67</v>
      </c>
      <c r="L2" s="2" t="s">
        <v>68</v>
      </c>
      <c r="M2" s="2" t="s">
        <v>542</v>
      </c>
    </row>
    <row r="3" spans="1:13">
      <c r="A3" s="3" t="s">
        <v>543</v>
      </c>
    </row>
    <row r="4" spans="1:13">
      <c r="A4" s="4" t="s">
        <v>544</v>
      </c>
      <c r="B4" s="5" t="n">
        <v>23.3</v>
      </c>
      <c r="C4" s="5" t="n">
        <v>0.2</v>
      </c>
      <c r="D4" s="5" t="n">
        <v>2.6</v>
      </c>
      <c r="E4" s="5" t="n">
        <v>2.6</v>
      </c>
      <c r="F4" s="5" t="n">
        <v>22.8</v>
      </c>
      <c r="G4" s="5" t="n">
        <v>-0.9</v>
      </c>
      <c r="H4" s="5" t="n">
        <v>0.7</v>
      </c>
      <c r="I4" s="5" t="n">
        <v>-2.9</v>
      </c>
      <c r="J4" s="5" t="n">
        <v>28.7</v>
      </c>
      <c r="K4" s="5" t="n">
        <v>19.7</v>
      </c>
      <c r="L4" s="5" t="n">
        <v>146.8</v>
      </c>
    </row>
    <row r="5" spans="1:13">
      <c r="A5" s="4" t="s">
        <v>545</v>
      </c>
    </row>
    <row r="6" spans="1:13">
      <c r="A6" s="3" t="s">
        <v>543</v>
      </c>
    </row>
    <row r="7" spans="1:13">
      <c r="A7" s="4" t="s">
        <v>546</v>
      </c>
      <c r="E7" s="8" t="n">
        <v>86.2</v>
      </c>
      <c r="I7" s="8" t="n">
        <v>113.5</v>
      </c>
      <c r="J7" s="8" t="n">
        <v>86.2</v>
      </c>
      <c r="K7" s="8" t="n">
        <v>113.5</v>
      </c>
      <c r="L7" s="8" t="n">
        <v>35.2</v>
      </c>
    </row>
    <row r="8" spans="1:13">
      <c r="A8" s="4" t="s">
        <v>544</v>
      </c>
      <c r="J8" s="8" t="n">
        <v>25.7</v>
      </c>
      <c r="K8" s="8" t="n">
        <v>27.7</v>
      </c>
      <c r="L8" s="6" t="n">
        <v>127</v>
      </c>
    </row>
    <row r="9" spans="1:13">
      <c r="A9" s="4" t="s">
        <v>547</v>
      </c>
      <c r="J9" s="8" t="n">
        <v>-57.7</v>
      </c>
      <c r="K9" s="8" t="n">
        <v>-42.4</v>
      </c>
      <c r="L9" s="8" t="n">
        <v>-47.3</v>
      </c>
    </row>
    <row r="10" spans="1:13">
      <c r="A10" s="4" t="s">
        <v>548</v>
      </c>
      <c r="J10" s="8" t="n">
        <v>-3.6</v>
      </c>
      <c r="K10" s="8" t="n">
        <v>-8.699999999999999</v>
      </c>
      <c r="L10" s="8" t="n">
        <v>-9.1</v>
      </c>
    </row>
    <row r="11" spans="1:13">
      <c r="A11" s="4" t="s">
        <v>201</v>
      </c>
      <c r="J11" s="8" t="n">
        <v>-0.8</v>
      </c>
      <c r="K11" s="8" t="n">
        <v>-3.9</v>
      </c>
      <c r="L11" s="8" t="n">
        <v>7.7</v>
      </c>
    </row>
    <row r="12" spans="1:13">
      <c r="A12" s="4" t="s">
        <v>549</v>
      </c>
      <c r="B12" s="8" t="n">
        <v>49.8</v>
      </c>
      <c r="F12" s="8" t="n">
        <v>86.2</v>
      </c>
      <c r="J12" s="8" t="n">
        <v>49.8</v>
      </c>
      <c r="K12" s="8" t="n">
        <v>86.2</v>
      </c>
      <c r="L12" s="8" t="n">
        <v>113.5</v>
      </c>
    </row>
    <row r="13" spans="1:13">
      <c r="A13" s="4" t="s">
        <v>550</v>
      </c>
      <c r="B13" s="8" t="n">
        <v>47.5</v>
      </c>
      <c r="J13" s="8" t="n">
        <v>47.5</v>
      </c>
    </row>
    <row r="14" spans="1:13">
      <c r="A14" s="4" t="s">
        <v>551</v>
      </c>
      <c r="B14" s="8" t="n">
        <v>47.5</v>
      </c>
      <c r="J14" s="8" t="n">
        <v>47.5</v>
      </c>
    </row>
    <row r="15" spans="1:13">
      <c r="A15" s="4" t="s">
        <v>552</v>
      </c>
    </row>
    <row r="16" spans="1:13">
      <c r="A16" s="3" t="s">
        <v>543</v>
      </c>
    </row>
    <row r="17" spans="1:13">
      <c r="A17" s="4" t="s">
        <v>550</v>
      </c>
      <c r="M17" s="5" t="n">
        <v>2.3</v>
      </c>
    </row>
    <row r="18" spans="1:13">
      <c r="A18" s="4" t="s">
        <v>551</v>
      </c>
      <c r="M18" s="8" t="n">
        <v>2.3</v>
      </c>
    </row>
    <row r="19" spans="1:13">
      <c r="A19" s="4" t="s">
        <v>553</v>
      </c>
    </row>
    <row r="20" spans="1:13">
      <c r="A20" s="3" t="s">
        <v>543</v>
      </c>
    </row>
    <row r="21" spans="1:13">
      <c r="A21" s="4" t="s">
        <v>546</v>
      </c>
      <c r="E21" s="8" t="n">
        <v>6.1</v>
      </c>
      <c r="I21" s="8" t="n">
        <v>3.9</v>
      </c>
      <c r="J21" s="8" t="n">
        <v>6.1</v>
      </c>
      <c r="K21" s="8" t="n">
        <v>3.9</v>
      </c>
      <c r="L21" s="8" t="n">
        <v>1.8</v>
      </c>
    </row>
    <row r="22" spans="1:13">
      <c r="A22" s="4" t="s">
        <v>544</v>
      </c>
      <c r="J22" s="8" t="n">
        <v>4.6</v>
      </c>
      <c r="K22" s="8" t="n">
        <v>5.2</v>
      </c>
      <c r="L22" s="8" t="n">
        <v>9.4</v>
      </c>
    </row>
    <row r="23" spans="1:13">
      <c r="A23" s="4" t="s">
        <v>547</v>
      </c>
      <c r="J23" s="6" t="n">
        <v>-4</v>
      </c>
      <c r="K23" s="8" t="n">
        <v>-3.1</v>
      </c>
      <c r="L23" s="6" t="n">
        <v>-6</v>
      </c>
    </row>
    <row r="24" spans="1:13">
      <c r="A24" s="4" t="s">
        <v>548</v>
      </c>
      <c r="J24" s="8" t="n">
        <v>-1.5</v>
      </c>
      <c r="K24" s="8" t="n">
        <v>0.1</v>
      </c>
      <c r="L24" s="8" t="n">
        <v>-1.3</v>
      </c>
    </row>
    <row r="25" spans="1:13">
      <c r="A25" s="4" t="s">
        <v>201</v>
      </c>
      <c r="J25" s="6" t="n">
        <v>0</v>
      </c>
      <c r="K25" s="6" t="n">
        <v>0</v>
      </c>
      <c r="L25" s="6" t="n">
        <v>0</v>
      </c>
    </row>
    <row r="26" spans="1:13">
      <c r="A26" s="4" t="s">
        <v>549</v>
      </c>
      <c r="B26" s="8" t="n">
        <v>5.2</v>
      </c>
      <c r="F26" s="8" t="n">
        <v>6.1</v>
      </c>
      <c r="J26" s="8" t="n">
        <v>5.2</v>
      </c>
      <c r="K26" s="8" t="n">
        <v>6.1</v>
      </c>
      <c r="L26" s="8" t="n">
        <v>3.9</v>
      </c>
    </row>
    <row r="27" spans="1:13">
      <c r="A27" s="4" t="s">
        <v>550</v>
      </c>
      <c r="B27" s="8" t="n">
        <v>4.8</v>
      </c>
      <c r="J27" s="8" t="n">
        <v>4.8</v>
      </c>
    </row>
    <row r="28" spans="1:13">
      <c r="A28" s="4" t="s">
        <v>551</v>
      </c>
      <c r="B28" s="8" t="n">
        <v>4.8</v>
      </c>
      <c r="J28" s="8" t="n">
        <v>4.8</v>
      </c>
    </row>
    <row r="29" spans="1:13">
      <c r="A29" s="4" t="s">
        <v>554</v>
      </c>
    </row>
    <row r="30" spans="1:13">
      <c r="A30" s="3" t="s">
        <v>543</v>
      </c>
    </row>
    <row r="31" spans="1:13">
      <c r="A31" s="4" t="s">
        <v>550</v>
      </c>
      <c r="M31" s="8" t="n">
        <v>0.4</v>
      </c>
    </row>
    <row r="32" spans="1:13">
      <c r="A32" s="4" t="s">
        <v>551</v>
      </c>
      <c r="M32" s="8" t="n">
        <v>0.4</v>
      </c>
    </row>
    <row r="33" spans="1:13">
      <c r="A33" s="4" t="s">
        <v>555</v>
      </c>
    </row>
    <row r="34" spans="1:13">
      <c r="A34" s="3" t="s">
        <v>543</v>
      </c>
    </row>
    <row r="35" spans="1:13">
      <c r="A35" s="4" t="s">
        <v>546</v>
      </c>
      <c r="E35" s="5" t="n">
        <v>80.09999999999999</v>
      </c>
      <c r="I35" s="5" t="n">
        <v>109.6</v>
      </c>
      <c r="J35" s="8" t="n">
        <v>80.09999999999999</v>
      </c>
      <c r="K35" s="8" t="n">
        <v>109.6</v>
      </c>
      <c r="L35" s="8" t="n">
        <v>33.4</v>
      </c>
    </row>
    <row r="36" spans="1:13">
      <c r="A36" s="4" t="s">
        <v>544</v>
      </c>
      <c r="J36" s="8" t="n">
        <v>21.1</v>
      </c>
      <c r="K36" s="8" t="n">
        <v>22.5</v>
      </c>
      <c r="L36" s="8" t="n">
        <v>117.6</v>
      </c>
    </row>
    <row r="37" spans="1:13">
      <c r="A37" s="4" t="s">
        <v>547</v>
      </c>
      <c r="J37" s="8" t="n">
        <v>-53.7</v>
      </c>
      <c r="K37" s="8" t="n">
        <v>-39.3</v>
      </c>
      <c r="L37" s="8" t="n">
        <v>-41.3</v>
      </c>
    </row>
    <row r="38" spans="1:13">
      <c r="A38" s="4" t="s">
        <v>548</v>
      </c>
      <c r="J38" s="8" t="n">
        <v>-2.1</v>
      </c>
      <c r="K38" s="8" t="n">
        <v>-8.800000000000001</v>
      </c>
      <c r="L38" s="8" t="n">
        <v>-7.8</v>
      </c>
    </row>
    <row r="39" spans="1:13">
      <c r="A39" s="4" t="s">
        <v>201</v>
      </c>
      <c r="J39" s="8" t="n">
        <v>-0.8</v>
      </c>
      <c r="K39" s="8" t="n">
        <v>-3.9</v>
      </c>
      <c r="L39" s="8" t="n">
        <v>7.7</v>
      </c>
    </row>
    <row r="40" spans="1:13">
      <c r="A40" s="4" t="s">
        <v>549</v>
      </c>
      <c r="B40" s="8" t="n">
        <v>44.6</v>
      </c>
      <c r="F40" s="5" t="n">
        <v>80.09999999999999</v>
      </c>
      <c r="J40" s="8" t="n">
        <v>44.6</v>
      </c>
      <c r="K40" s="5" t="n">
        <v>80.09999999999999</v>
      </c>
      <c r="L40" s="5" t="n">
        <v>109.6</v>
      </c>
    </row>
    <row r="41" spans="1:13">
      <c r="A41" s="4" t="s">
        <v>550</v>
      </c>
      <c r="B41" s="8" t="n">
        <v>42.7</v>
      </c>
      <c r="J41" s="8" t="n">
        <v>42.7</v>
      </c>
    </row>
    <row r="42" spans="1:13">
      <c r="A42" s="4" t="s">
        <v>551</v>
      </c>
      <c r="B42" s="5" t="n">
        <v>42.7</v>
      </c>
      <c r="J42" s="5" t="n">
        <v>42.7</v>
      </c>
    </row>
    <row r="43" spans="1:13">
      <c r="A43" s="4" t="s">
        <v>556</v>
      </c>
    </row>
    <row r="44" spans="1:13">
      <c r="A44" s="3" t="s">
        <v>543</v>
      </c>
    </row>
    <row r="45" spans="1:13">
      <c r="A45" s="4" t="s">
        <v>550</v>
      </c>
      <c r="M45" s="8" t="n">
        <v>1.9</v>
      </c>
    </row>
    <row r="46" spans="1:13">
      <c r="A46" s="4" t="s">
        <v>551</v>
      </c>
      <c r="M46" s="5" t="n">
        <v>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57</v>
      </c>
      <c r="B1" s="2" t="s">
        <v>1</v>
      </c>
    </row>
    <row r="2" spans="1:2">
      <c r="B2" s="2" t="s">
        <v>504</v>
      </c>
    </row>
    <row r="3" spans="1:2">
      <c r="A3" s="3" t="s">
        <v>558</v>
      </c>
    </row>
    <row r="4" spans="1:2">
      <c r="A4" s="4" t="s">
        <v>559</v>
      </c>
      <c r="B4" s="4" t="s">
        <v>466</v>
      </c>
    </row>
    <row r="5" spans="1:2">
      <c r="A5" s="4" t="s">
        <v>560</v>
      </c>
      <c r="B5" s="4" t="s">
        <v>561</v>
      </c>
    </row>
    <row r="6" spans="1:2">
      <c r="A6" s="4" t="s">
        <v>562</v>
      </c>
      <c r="B6" s="7" t="n">
        <v>258</v>
      </c>
    </row>
    <row r="7" spans="1:2">
      <c r="A7" s="4" t="s">
        <v>563</v>
      </c>
      <c r="B7" s="7" t="n">
        <v>12</v>
      </c>
    </row>
    <row r="8" spans="1:2">
      <c r="A8" s="4" t="s">
        <v>564</v>
      </c>
    </row>
    <row r="9" spans="1:2">
      <c r="A9" s="3" t="s">
        <v>558</v>
      </c>
    </row>
    <row r="10" spans="1:2">
      <c r="A10" s="4" t="s">
        <v>565</v>
      </c>
      <c r="B10" s="4" t="s">
        <v>561</v>
      </c>
    </row>
    <row r="11" spans="1:2">
      <c r="A11" s="4" t="s">
        <v>566</v>
      </c>
    </row>
    <row r="12" spans="1:2">
      <c r="A12" s="3" t="s">
        <v>558</v>
      </c>
    </row>
    <row r="13" spans="1:2">
      <c r="A13" s="4" t="s">
        <v>565</v>
      </c>
      <c r="B13"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68</v>
      </c>
      <c r="B1" s="2" t="s">
        <v>1</v>
      </c>
    </row>
    <row r="2" spans="1:2">
      <c r="B2" s="2" t="s">
        <v>504</v>
      </c>
    </row>
    <row r="3" spans="1:2">
      <c r="A3" s="3" t="s">
        <v>231</v>
      </c>
    </row>
    <row r="4" spans="1:2">
      <c r="A4" s="4" t="s">
        <v>569</v>
      </c>
      <c r="B4" s="5" t="n">
        <v>69.8</v>
      </c>
    </row>
    <row r="5" spans="1:2">
      <c r="A5" s="3" t="s">
        <v>570</v>
      </c>
    </row>
    <row r="6" spans="1:2">
      <c r="A6" s="4" t="s">
        <v>571</v>
      </c>
      <c r="B6" s="8" t="n">
        <v>1.6</v>
      </c>
    </row>
    <row r="7" spans="1:2">
      <c r="A7" s="4" t="s">
        <v>572</v>
      </c>
      <c r="B7" s="8" t="n">
        <v>0.3</v>
      </c>
    </row>
    <row r="8" spans="1:2">
      <c r="A8" s="4" t="s">
        <v>573</v>
      </c>
      <c r="B8" s="8" t="n">
        <v>1.9</v>
      </c>
    </row>
    <row r="9" spans="1:2">
      <c r="A9" s="4" t="s">
        <v>574</v>
      </c>
      <c r="B9" s="8" t="n">
        <v>0.6</v>
      </c>
    </row>
    <row r="10" spans="1:2">
      <c r="A10" s="4" t="s">
        <v>575</v>
      </c>
      <c r="B10" s="8" t="n">
        <v>16.6</v>
      </c>
    </row>
    <row r="11" spans="1:2">
      <c r="A11" s="4" t="s">
        <v>576</v>
      </c>
      <c r="B11" s="8" t="n">
        <v>-0.7</v>
      </c>
    </row>
    <row r="12" spans="1:2">
      <c r="A12" s="4" t="s">
        <v>577</v>
      </c>
      <c r="B12" s="5" t="n">
        <v>8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67</v>
      </c>
      <c r="C2" s="2" t="s">
        <v>68</v>
      </c>
    </row>
    <row r="3" spans="1:3">
      <c r="A3" s="3" t="s">
        <v>231</v>
      </c>
    </row>
    <row r="4" spans="1:3">
      <c r="A4" s="4" t="s">
        <v>579</v>
      </c>
      <c r="B4" s="5" t="n">
        <v>67.40000000000001</v>
      </c>
      <c r="C4" s="5" t="n">
        <v>71.7</v>
      </c>
    </row>
    <row r="5" spans="1:3">
      <c r="A5" s="4" t="s">
        <v>580</v>
      </c>
      <c r="B5" s="5" t="n">
        <v>3.1</v>
      </c>
      <c r="C5" s="5" t="n">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581</v>
      </c>
      <c r="B1" s="2" t="s">
        <v>504</v>
      </c>
    </row>
    <row r="2" spans="1:2">
      <c r="A2" s="3" t="s">
        <v>582</v>
      </c>
    </row>
    <row r="3" spans="1:2">
      <c r="A3" s="4" t="s">
        <v>113</v>
      </c>
      <c r="B3" s="5" t="n">
        <v>127.1</v>
      </c>
    </row>
    <row r="4" spans="1:2">
      <c r="A4" s="4" t="s">
        <v>124</v>
      </c>
      <c r="B4" s="6" t="n">
        <v>70</v>
      </c>
    </row>
    <row r="5" spans="1:2">
      <c r="A5" s="4" t="s">
        <v>129</v>
      </c>
      <c r="B5" s="8" t="n">
        <v>83.59999999999999</v>
      </c>
    </row>
    <row r="6" spans="1:2">
      <c r="A6" s="4" t="s">
        <v>583</v>
      </c>
      <c r="B6" s="8" t="n">
        <v>153.6</v>
      </c>
    </row>
    <row r="7" spans="1:2">
      <c r="A7" s="3" t="s">
        <v>584</v>
      </c>
    </row>
    <row r="8" spans="1:2">
      <c r="A8" s="4" t="s">
        <v>111</v>
      </c>
      <c r="B8" s="8" t="n">
        <v>4.6</v>
      </c>
    </row>
    <row r="9" spans="1:2">
      <c r="A9" s="4" t="s">
        <v>121</v>
      </c>
      <c r="B9" s="8" t="n">
        <v>1.8</v>
      </c>
    </row>
    <row r="10" spans="1:2">
      <c r="A10" s="4" t="s">
        <v>126</v>
      </c>
      <c r="B10" s="8" t="n">
        <v>3.5</v>
      </c>
    </row>
    <row r="11" spans="1:2">
      <c r="A11" s="4" t="s">
        <v>585</v>
      </c>
      <c r="B11" s="5" t="n">
        <v>5.3</v>
      </c>
    </row>
    <row r="12" spans="1:2">
      <c r="A12" s="3" t="s">
        <v>586</v>
      </c>
    </row>
    <row r="13" spans="1:2">
      <c r="A13" s="4" t="s">
        <v>587</v>
      </c>
      <c r="B13" s="4" t="s">
        <v>588</v>
      </c>
    </row>
    <row r="14" spans="1:2">
      <c r="A14" s="4" t="s">
        <v>589</v>
      </c>
      <c r="B14" s="4" t="s">
        <v>476</v>
      </c>
    </row>
    <row r="15" spans="1:2">
      <c r="A15" s="3" t="s">
        <v>590</v>
      </c>
    </row>
    <row r="16" spans="1:2">
      <c r="A16" s="4" t="s">
        <v>587</v>
      </c>
      <c r="B16" s="4" t="s">
        <v>591</v>
      </c>
    </row>
    <row r="17" spans="1:2">
      <c r="A17" s="4" t="s">
        <v>589</v>
      </c>
      <c r="B17" s="4" t="s">
        <v>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04</v>
      </c>
    </row>
    <row r="3" spans="1:2">
      <c r="A3" s="3" t="s">
        <v>594</v>
      </c>
    </row>
    <row r="4" spans="1:2">
      <c r="A4" s="4" t="s">
        <v>595</v>
      </c>
      <c r="B4" s="5" t="n">
        <v>73.2</v>
      </c>
    </row>
    <row r="5" spans="1:2">
      <c r="A5" s="4" t="s">
        <v>596</v>
      </c>
      <c r="B5" s="8" t="n">
        <v>1.7</v>
      </c>
    </row>
    <row r="6" spans="1:2">
      <c r="A6" s="4" t="s">
        <v>597</v>
      </c>
      <c r="B6" s="8" t="n">
        <v>0.3</v>
      </c>
    </row>
    <row r="7" spans="1:2">
      <c r="A7" s="3" t="s">
        <v>598</v>
      </c>
    </row>
    <row r="8" spans="1:2">
      <c r="A8" s="4" t="s">
        <v>587</v>
      </c>
      <c r="B8" s="8" t="n">
        <v>69.59999999999999</v>
      </c>
    </row>
    <row r="9" spans="1:2">
      <c r="A9" s="4" t="s">
        <v>589</v>
      </c>
      <c r="B9" s="5"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04</v>
      </c>
    </row>
    <row r="2" spans="1:2">
      <c r="A2" s="3" t="s">
        <v>584</v>
      </c>
    </row>
    <row r="3" spans="1:2">
      <c r="A3" s="4" t="s">
        <v>600</v>
      </c>
      <c r="B3" s="7" t="n">
        <v>2</v>
      </c>
    </row>
    <row r="4" spans="1:2">
      <c r="A4" s="4" t="s">
        <v>601</v>
      </c>
      <c r="B4" s="6" t="n">
        <v>2</v>
      </c>
    </row>
    <row r="5" spans="1:2">
      <c r="A5" s="4" t="s">
        <v>602</v>
      </c>
      <c r="B5" s="8" t="n">
        <v>1.4</v>
      </c>
    </row>
    <row r="6" spans="1:2">
      <c r="A6" s="4" t="s">
        <v>603</v>
      </c>
      <c r="B6" s="8" t="n">
        <v>0.3</v>
      </c>
    </row>
    <row r="7" spans="1:2">
      <c r="A7" s="4" t="s">
        <v>604</v>
      </c>
      <c r="B7" s="8" t="n">
        <v>0.1</v>
      </c>
    </row>
    <row r="8" spans="1:2">
      <c r="A8" s="4" t="s">
        <v>605</v>
      </c>
      <c r="B8" s="6" t="n">
        <v>0</v>
      </c>
    </row>
    <row r="9" spans="1:2">
      <c r="A9" s="4" t="s">
        <v>606</v>
      </c>
      <c r="B9" s="8" t="n">
        <v>5.8</v>
      </c>
    </row>
    <row r="10" spans="1:2">
      <c r="A10" s="4" t="s">
        <v>607</v>
      </c>
      <c r="B10" s="8" t="n">
        <v>0.5</v>
      </c>
    </row>
    <row r="11" spans="1:2">
      <c r="A11" s="4" t="s">
        <v>608</v>
      </c>
      <c r="B11" s="8" t="n">
        <v>5.3</v>
      </c>
    </row>
    <row r="12" spans="1:2">
      <c r="A12" s="3" t="s">
        <v>582</v>
      </c>
    </row>
    <row r="13" spans="1:2">
      <c r="A13" s="4" t="s">
        <v>600</v>
      </c>
      <c r="B13" s="8" t="n">
        <v>77.2</v>
      </c>
    </row>
    <row r="14" spans="1:2">
      <c r="A14" s="4" t="s">
        <v>601</v>
      </c>
      <c r="B14" s="8" t="n">
        <v>38.7</v>
      </c>
    </row>
    <row r="15" spans="1:2">
      <c r="A15" s="4" t="s">
        <v>602</v>
      </c>
      <c r="B15" s="8" t="n">
        <v>23.8</v>
      </c>
    </row>
    <row r="16" spans="1:2">
      <c r="A16" s="4" t="s">
        <v>603</v>
      </c>
      <c r="B16" s="8" t="n">
        <v>12.7</v>
      </c>
    </row>
    <row r="17" spans="1:2">
      <c r="A17" s="4" t="s">
        <v>604</v>
      </c>
      <c r="B17" s="8" t="n">
        <v>10.3</v>
      </c>
    </row>
    <row r="18" spans="1:2">
      <c r="A18" s="4" t="s">
        <v>605</v>
      </c>
      <c r="B18" s="8" t="n">
        <v>6.3</v>
      </c>
    </row>
    <row r="19" spans="1:2">
      <c r="A19" s="4" t="s">
        <v>606</v>
      </c>
      <c r="B19" s="6" t="n">
        <v>169</v>
      </c>
    </row>
    <row r="20" spans="1:2">
      <c r="A20" s="4" t="s">
        <v>607</v>
      </c>
      <c r="B20" s="8" t="n">
        <v>15.4</v>
      </c>
    </row>
    <row r="21" spans="1:2">
      <c r="A21" s="4" t="s">
        <v>608</v>
      </c>
      <c r="B21" s="5" t="n">
        <v>1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3</v>
      </c>
      <c r="B1" s="2" t="s">
        <v>2</v>
      </c>
      <c r="C1" s="2" t="s">
        <v>67</v>
      </c>
    </row>
    <row r="2" spans="1:3">
      <c r="A2" s="3" t="s">
        <v>144</v>
      </c>
    </row>
    <row r="3" spans="1:3">
      <c r="A3" s="4" t="s">
        <v>145</v>
      </c>
      <c r="B3" s="9" t="n">
        <v>0.01</v>
      </c>
      <c r="C3" s="9" t="n">
        <v>0.01</v>
      </c>
    </row>
    <row r="4" spans="1:3">
      <c r="A4" s="4" t="s">
        <v>146</v>
      </c>
      <c r="B4" s="6" t="n">
        <v>150000000</v>
      </c>
      <c r="C4" s="6" t="n">
        <v>150000000</v>
      </c>
    </row>
    <row r="5" spans="1:3">
      <c r="A5" s="4" t="s">
        <v>147</v>
      </c>
      <c r="B5" s="6" t="n">
        <v>65900000</v>
      </c>
      <c r="C5" s="6" t="n">
        <v>54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08</v>
      </c>
    </row>
    <row r="2" spans="1:2">
      <c r="A2" s="3" t="s">
        <v>584</v>
      </c>
    </row>
    <row r="3" spans="1:2">
      <c r="A3" s="4" t="s">
        <v>59</v>
      </c>
      <c r="B3" s="5" t="n">
        <v>1.6</v>
      </c>
    </row>
    <row r="4" spans="1:2">
      <c r="A4" s="4" t="s">
        <v>600</v>
      </c>
      <c r="B4" s="8" t="n">
        <v>1.6</v>
      </c>
    </row>
    <row r="5" spans="1:2">
      <c r="A5" s="4" t="s">
        <v>601</v>
      </c>
      <c r="B5" s="8" t="n">
        <v>1.6</v>
      </c>
    </row>
    <row r="6" spans="1:2">
      <c r="A6" s="4" t="s">
        <v>602</v>
      </c>
      <c r="B6" s="6" t="n">
        <v>1</v>
      </c>
    </row>
    <row r="7" spans="1:2">
      <c r="A7" s="4" t="s">
        <v>603</v>
      </c>
      <c r="B7" s="6" t="n">
        <v>0</v>
      </c>
    </row>
    <row r="8" spans="1:2">
      <c r="A8" s="4" t="s">
        <v>605</v>
      </c>
      <c r="B8" s="6" t="n">
        <v>0</v>
      </c>
    </row>
    <row r="9" spans="1:2">
      <c r="A9" s="4" t="s">
        <v>608</v>
      </c>
      <c r="B9" s="8" t="n">
        <v>5.8</v>
      </c>
    </row>
    <row r="10" spans="1:2">
      <c r="A10" s="3" t="s">
        <v>582</v>
      </c>
    </row>
    <row r="11" spans="1:2">
      <c r="A11" s="4" t="s">
        <v>59</v>
      </c>
      <c r="B11" s="8" t="n">
        <v>48.5</v>
      </c>
    </row>
    <row r="12" spans="1:2">
      <c r="A12" s="4" t="s">
        <v>600</v>
      </c>
      <c r="B12" s="8" t="n">
        <v>42.1</v>
      </c>
    </row>
    <row r="13" spans="1:2">
      <c r="A13" s="4" t="s">
        <v>601</v>
      </c>
      <c r="B13" s="6" t="n">
        <v>30</v>
      </c>
    </row>
    <row r="14" spans="1:2">
      <c r="A14" s="4" t="s">
        <v>602</v>
      </c>
      <c r="B14" s="8" t="n">
        <v>20.8</v>
      </c>
    </row>
    <row r="15" spans="1:2">
      <c r="A15" s="4" t="s">
        <v>603</v>
      </c>
      <c r="B15" s="8" t="n">
        <v>14.3</v>
      </c>
    </row>
    <row r="16" spans="1:2">
      <c r="A16" s="4" t="s">
        <v>605</v>
      </c>
      <c r="B16" s="8" t="n">
        <v>24.4</v>
      </c>
    </row>
    <row r="17" spans="1:2">
      <c r="A17" s="4" t="s">
        <v>608</v>
      </c>
      <c r="B17" s="8" t="n">
        <v>180.1</v>
      </c>
    </row>
    <row r="18" spans="1:2">
      <c r="A18" s="4" t="s">
        <v>610</v>
      </c>
      <c r="B18" s="5"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04</v>
      </c>
    </row>
    <row r="2" spans="1:2">
      <c r="A2" s="3" t="s">
        <v>231</v>
      </c>
    </row>
    <row r="3" spans="1:2">
      <c r="A3" s="4" t="s">
        <v>600</v>
      </c>
      <c r="B3" s="5" t="n">
        <v>19.7</v>
      </c>
    </row>
    <row r="4" spans="1:2">
      <c r="A4" s="4" t="s">
        <v>601</v>
      </c>
      <c r="B4" s="8" t="n">
        <v>13.7</v>
      </c>
    </row>
    <row r="5" spans="1:2">
      <c r="A5" s="4" t="s">
        <v>602</v>
      </c>
      <c r="B5" s="8" t="n">
        <v>12.6</v>
      </c>
    </row>
    <row r="6" spans="1:2">
      <c r="A6" s="4" t="s">
        <v>603</v>
      </c>
      <c r="B6" s="8" t="n">
        <v>12.5</v>
      </c>
    </row>
    <row r="7" spans="1:2">
      <c r="A7" s="4" t="s">
        <v>604</v>
      </c>
      <c r="B7" s="6" t="n">
        <v>12</v>
      </c>
    </row>
    <row r="8" spans="1:2">
      <c r="A8" s="4" t="s">
        <v>605</v>
      </c>
      <c r="B8" s="8" t="n">
        <v>5.4</v>
      </c>
    </row>
    <row r="9" spans="1:2">
      <c r="A9" s="4" t="s">
        <v>608</v>
      </c>
      <c r="B9" s="5" t="n">
        <v>75.9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2</v>
      </c>
      <c r="B1" s="2" t="s">
        <v>1</v>
      </c>
    </row>
    <row r="2" spans="1:4">
      <c r="B2" s="2" t="s">
        <v>2</v>
      </c>
      <c r="C2" s="2" t="s">
        <v>67</v>
      </c>
      <c r="D2" s="2" t="s">
        <v>68</v>
      </c>
    </row>
    <row r="3" spans="1:4">
      <c r="A3" s="3" t="s">
        <v>613</v>
      </c>
    </row>
    <row r="4" spans="1:4">
      <c r="A4" s="4" t="s">
        <v>614</v>
      </c>
      <c r="B4" s="5" t="n">
        <v>-10.4</v>
      </c>
      <c r="C4" s="5" t="n">
        <v>-5.9</v>
      </c>
      <c r="D4" s="5" t="n">
        <v>-9.9</v>
      </c>
    </row>
    <row r="5" spans="1:4">
      <c r="A5" s="4" t="s">
        <v>615</v>
      </c>
    </row>
    <row r="6" spans="1:4">
      <c r="A6" s="3" t="s">
        <v>613</v>
      </c>
    </row>
    <row r="7" spans="1:4">
      <c r="A7" s="4" t="s">
        <v>614</v>
      </c>
      <c r="D7" s="5" t="n">
        <v>-11.8</v>
      </c>
    </row>
    <row r="8" spans="1:4">
      <c r="A8" s="4" t="s">
        <v>616</v>
      </c>
    </row>
    <row r="9" spans="1:4">
      <c r="A9" s="3" t="s">
        <v>613</v>
      </c>
    </row>
    <row r="10" spans="1:4">
      <c r="A10" s="4" t="s">
        <v>617</v>
      </c>
      <c r="B10" s="5" t="n">
        <v>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77</v>
      </c>
    </row>
    <row r="4" spans="1:12">
      <c r="A4" s="4" t="s">
        <v>619</v>
      </c>
      <c r="J4" s="5" t="n">
        <v>-48.1</v>
      </c>
      <c r="K4" s="5" t="n">
        <v>-53.6</v>
      </c>
      <c r="L4" s="5" t="n">
        <v>-152.7</v>
      </c>
    </row>
    <row r="5" spans="1:12">
      <c r="A5" s="4" t="s">
        <v>620</v>
      </c>
      <c r="J5" s="8" t="n">
        <v>87.8</v>
      </c>
      <c r="K5" s="8" t="n">
        <v>196.8</v>
      </c>
      <c r="L5" s="8" t="n">
        <v>80.59999999999999</v>
      </c>
    </row>
    <row r="6" spans="1:12">
      <c r="A6" s="4" t="s">
        <v>77</v>
      </c>
      <c r="B6" s="5" t="n">
        <v>-5.7</v>
      </c>
      <c r="C6" s="5" t="n">
        <v>6.5</v>
      </c>
      <c r="D6" s="5" t="n">
        <v>41.9</v>
      </c>
      <c r="E6" s="7" t="n">
        <v>-3</v>
      </c>
      <c r="F6" s="5" t="n">
        <v>38.1</v>
      </c>
      <c r="G6" s="5" t="n">
        <v>22.2</v>
      </c>
      <c r="H6" s="5" t="n">
        <v>20.3</v>
      </c>
      <c r="I6" s="5" t="n">
        <v>62.6</v>
      </c>
      <c r="J6" s="8" t="n">
        <v>39.7</v>
      </c>
      <c r="K6" s="8" t="n">
        <v>143.2</v>
      </c>
      <c r="L6" s="8" t="n">
        <v>-72.09999999999999</v>
      </c>
    </row>
    <row r="7" spans="1:12">
      <c r="A7" s="3" t="s">
        <v>621</v>
      </c>
    </row>
    <row r="8" spans="1:12">
      <c r="A8" s="4" t="s">
        <v>619</v>
      </c>
      <c r="J8" s="8" t="n">
        <v>7.6</v>
      </c>
      <c r="K8" s="8" t="n">
        <v>4.7</v>
      </c>
      <c r="L8" s="8" t="n">
        <v>-42.8</v>
      </c>
    </row>
    <row r="9" spans="1:12">
      <c r="A9" s="4" t="s">
        <v>620</v>
      </c>
      <c r="J9" s="6" t="n">
        <v>41</v>
      </c>
      <c r="K9" s="8" t="n">
        <v>51.4</v>
      </c>
      <c r="L9" s="8" t="n">
        <v>33.9</v>
      </c>
    </row>
    <row r="10" spans="1:12">
      <c r="A10" s="4" t="s">
        <v>608</v>
      </c>
      <c r="J10" s="8" t="n">
        <v>48.6</v>
      </c>
      <c r="K10" s="8" t="n">
        <v>56.1</v>
      </c>
      <c r="L10" s="8" t="n">
        <v>-8.9</v>
      </c>
    </row>
    <row r="11" spans="1:12">
      <c r="A11" s="3" t="s">
        <v>622</v>
      </c>
    </row>
    <row r="12" spans="1:12">
      <c r="A12" s="4" t="s">
        <v>620</v>
      </c>
      <c r="J12" s="8" t="n">
        <v>4.4</v>
      </c>
      <c r="K12" s="8" t="n">
        <v>8.199999999999999</v>
      </c>
      <c r="L12" s="8" t="n">
        <v>3.4</v>
      </c>
    </row>
    <row r="13" spans="1:12">
      <c r="A13" s="4" t="s">
        <v>623</v>
      </c>
      <c r="J13" s="7" t="n">
        <v>53</v>
      </c>
      <c r="K13" s="5" t="n">
        <v>64.3</v>
      </c>
      <c r="L13" s="5" t="n">
        <v>-5.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68</v>
      </c>
    </row>
    <row r="3" spans="1:4">
      <c r="A3" s="3" t="s">
        <v>237</v>
      </c>
    </row>
    <row r="4" spans="1:4">
      <c r="A4" s="4" t="s">
        <v>625</v>
      </c>
      <c r="B4" s="5" t="n">
        <v>8.300000000000001</v>
      </c>
      <c r="C4" s="5" t="n">
        <v>30.1</v>
      </c>
      <c r="D4" s="5" t="n">
        <v>-25.2</v>
      </c>
    </row>
    <row r="5" spans="1:4">
      <c r="A5" s="4" t="s">
        <v>626</v>
      </c>
      <c r="B5" s="8" t="n">
        <v>28.2</v>
      </c>
      <c r="C5" s="8" t="n">
        <v>22.2</v>
      </c>
      <c r="D5" s="8" t="n">
        <v>70.3</v>
      </c>
    </row>
    <row r="6" spans="1:4">
      <c r="A6" s="4" t="s">
        <v>627</v>
      </c>
      <c r="B6" s="8" t="n">
        <v>3.2</v>
      </c>
      <c r="C6" s="8" t="n">
        <v>9.5</v>
      </c>
      <c r="D6" s="8" t="n">
        <v>-11.3</v>
      </c>
    </row>
    <row r="7" spans="1:4">
      <c r="A7" s="4" t="s">
        <v>628</v>
      </c>
      <c r="B7" s="8" t="n">
        <v>17.6</v>
      </c>
      <c r="C7" s="8" t="n">
        <v>19.3</v>
      </c>
      <c r="D7" s="8" t="n">
        <v>16.8</v>
      </c>
    </row>
    <row r="8" spans="1:4">
      <c r="A8" s="4" t="s">
        <v>629</v>
      </c>
      <c r="B8" s="8" t="n">
        <v>-2.5</v>
      </c>
      <c r="C8" s="6" t="n">
        <v>-5</v>
      </c>
      <c r="D8" s="6" t="n">
        <v>-3</v>
      </c>
    </row>
    <row r="9" spans="1:4">
      <c r="A9" s="4" t="s">
        <v>630</v>
      </c>
      <c r="B9" s="8" t="n">
        <v>0.5</v>
      </c>
      <c r="C9" s="8" t="n">
        <v>-2.3</v>
      </c>
      <c r="D9" s="8" t="n">
        <v>-0.4</v>
      </c>
    </row>
    <row r="10" spans="1:4">
      <c r="A10" s="4" t="s">
        <v>631</v>
      </c>
      <c r="B10" s="8" t="n">
        <v>0.2</v>
      </c>
      <c r="C10" s="8" t="n">
        <v>-1.2</v>
      </c>
      <c r="D10" s="8" t="n">
        <v>2.3</v>
      </c>
    </row>
    <row r="11" spans="1:4">
      <c r="A11" s="4" t="s">
        <v>632</v>
      </c>
      <c r="B11" s="8" t="n">
        <v>-2.3</v>
      </c>
      <c r="C11" s="8" t="n">
        <v>-5.9</v>
      </c>
      <c r="D11" s="8" t="n">
        <v>-4.6</v>
      </c>
    </row>
    <row r="12" spans="1:4">
      <c r="A12" s="4" t="s">
        <v>633</v>
      </c>
      <c r="B12" s="8" t="n">
        <v>-0.2</v>
      </c>
      <c r="C12" s="8" t="n">
        <v>-2.4</v>
      </c>
      <c r="D12" s="8" t="n">
        <v>-50.4</v>
      </c>
    </row>
    <row r="13" spans="1:4">
      <c r="A13" s="4" t="s">
        <v>623</v>
      </c>
      <c r="B13" s="7" t="n">
        <v>53</v>
      </c>
      <c r="C13" s="5" t="n">
        <v>64.3</v>
      </c>
      <c r="D13" s="5"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7</v>
      </c>
      <c r="D2" s="2" t="s">
        <v>68</v>
      </c>
    </row>
    <row r="3" spans="1:4">
      <c r="A3" s="3" t="s">
        <v>635</v>
      </c>
    </row>
    <row r="4" spans="1:4">
      <c r="A4" s="4" t="s">
        <v>636</v>
      </c>
      <c r="D4" s="7" t="n">
        <v>50400000</v>
      </c>
    </row>
    <row r="5" spans="1:4">
      <c r="A5" s="4" t="s">
        <v>637</v>
      </c>
      <c r="B5" s="7" t="n">
        <v>500000</v>
      </c>
      <c r="C5" s="7" t="n">
        <v>-2300000</v>
      </c>
      <c r="D5" s="7" t="n">
        <v>-400000</v>
      </c>
    </row>
    <row r="6" spans="1:4">
      <c r="A6" s="4" t="s">
        <v>638</v>
      </c>
      <c r="B6" s="6" t="n">
        <v>0</v>
      </c>
    </row>
    <row r="7" spans="1:4">
      <c r="A7" s="4" t="s">
        <v>639</v>
      </c>
      <c r="B7" s="6" t="n">
        <v>29200000</v>
      </c>
    </row>
    <row r="8" spans="1:4">
      <c r="A8" s="4" t="s">
        <v>640</v>
      </c>
      <c r="B8" s="6" t="n">
        <v>3000000</v>
      </c>
      <c r="C8" s="6" t="n">
        <v>2600000</v>
      </c>
    </row>
    <row r="9" spans="1:4">
      <c r="A9" s="4" t="s">
        <v>641</v>
      </c>
      <c r="B9" s="6" t="n">
        <v>70600000</v>
      </c>
    </row>
    <row r="10" spans="1:4">
      <c r="A10" s="4" t="s">
        <v>642</v>
      </c>
      <c r="B10" s="7" t="n">
        <v>470300000</v>
      </c>
    </row>
    <row r="11" spans="1:4">
      <c r="A11" s="4" t="s">
        <v>564</v>
      </c>
    </row>
    <row r="12" spans="1:4">
      <c r="A12" s="3" t="s">
        <v>635</v>
      </c>
    </row>
    <row r="13" spans="1:4">
      <c r="A13" s="4" t="s">
        <v>643</v>
      </c>
      <c r="B13" s="4" t="s">
        <v>644</v>
      </c>
    </row>
    <row r="14" spans="1:4">
      <c r="A14" s="4" t="s">
        <v>645</v>
      </c>
    </row>
    <row r="15" spans="1:4">
      <c r="A15" s="3" t="s">
        <v>635</v>
      </c>
    </row>
    <row r="16" spans="1:4">
      <c r="A16" s="4" t="s">
        <v>637</v>
      </c>
      <c r="C16" s="7" t="n">
        <v>-2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7</v>
      </c>
    </row>
    <row r="2" spans="1:3">
      <c r="A2" s="3" t="s">
        <v>647</v>
      </c>
    </row>
    <row r="3" spans="1:3">
      <c r="A3" s="4" t="s">
        <v>648</v>
      </c>
      <c r="B3" s="5" t="n">
        <v>841.1</v>
      </c>
      <c r="C3" s="7" t="n">
        <v>860</v>
      </c>
    </row>
    <row r="4" spans="1:3">
      <c r="A4" s="4" t="s">
        <v>649</v>
      </c>
      <c r="B4" s="8" t="n">
        <v>434.4</v>
      </c>
      <c r="C4" s="8" t="n">
        <v>440.3</v>
      </c>
    </row>
    <row r="5" spans="1:3">
      <c r="A5" s="4" t="s">
        <v>650</v>
      </c>
      <c r="B5" s="8" t="n">
        <v>211.5</v>
      </c>
      <c r="C5" s="8" t="n">
        <v>221.6</v>
      </c>
    </row>
    <row r="6" spans="1:3">
      <c r="A6" s="4" t="s">
        <v>651</v>
      </c>
      <c r="B6" s="8" t="n">
        <v>30.3</v>
      </c>
      <c r="C6" s="8" t="n">
        <v>29.8</v>
      </c>
    </row>
    <row r="7" spans="1:3">
      <c r="A7" s="4" t="s">
        <v>123</v>
      </c>
      <c r="B7" s="8" t="n">
        <v>42.8</v>
      </c>
      <c r="C7" s="8" t="n">
        <v>37.1</v>
      </c>
    </row>
    <row r="8" spans="1:3">
      <c r="A8" s="4" t="s">
        <v>652</v>
      </c>
      <c r="B8" s="8" t="n">
        <v>31.2</v>
      </c>
      <c r="C8" s="8" t="n">
        <v>31.1</v>
      </c>
    </row>
    <row r="9" spans="1:3">
      <c r="A9" s="4" t="s">
        <v>653</v>
      </c>
      <c r="B9" s="8" t="n">
        <v>31.2</v>
      </c>
      <c r="C9" s="8" t="n">
        <v>22.9</v>
      </c>
    </row>
    <row r="10" spans="1:3">
      <c r="A10" s="4" t="s">
        <v>654</v>
      </c>
      <c r="B10" s="8" t="n">
        <v>28.1</v>
      </c>
      <c r="C10" s="8" t="n">
        <v>20.1</v>
      </c>
    </row>
    <row r="11" spans="1:3">
      <c r="A11" s="4" t="s">
        <v>655</v>
      </c>
      <c r="B11" s="8" t="n">
        <v>5.9</v>
      </c>
      <c r="C11" s="8" t="n">
        <v>4.8</v>
      </c>
    </row>
    <row r="12" spans="1:3">
      <c r="A12" s="4" t="s">
        <v>656</v>
      </c>
      <c r="B12" s="8" t="n">
        <v>7.1</v>
      </c>
      <c r="C12" s="8" t="n">
        <v>5.1</v>
      </c>
    </row>
    <row r="13" spans="1:3">
      <c r="A13" s="4" t="s">
        <v>178</v>
      </c>
      <c r="B13" s="8" t="n">
        <v>27.9</v>
      </c>
      <c r="C13" s="8" t="n">
        <v>30.4</v>
      </c>
    </row>
    <row r="14" spans="1:3">
      <c r="A14" s="4" t="s">
        <v>657</v>
      </c>
      <c r="B14" s="8" t="n">
        <v>1691.5</v>
      </c>
      <c r="C14" s="8" t="n">
        <v>1703.2</v>
      </c>
    </row>
    <row r="15" spans="1:3">
      <c r="A15" s="4" t="s">
        <v>658</v>
      </c>
      <c r="B15" s="8" t="n">
        <v>-1524.7</v>
      </c>
      <c r="C15" s="8" t="n">
        <v>-1547.5</v>
      </c>
    </row>
    <row r="16" spans="1:3">
      <c r="A16" s="4" t="s">
        <v>659</v>
      </c>
      <c r="B16" s="8" t="n">
        <v>166.8</v>
      </c>
      <c r="C16" s="8" t="n">
        <v>155.7</v>
      </c>
    </row>
    <row r="17" spans="1:3">
      <c r="A17" s="3" t="s">
        <v>660</v>
      </c>
    </row>
    <row r="18" spans="1:3">
      <c r="A18" s="4" t="s">
        <v>661</v>
      </c>
      <c r="B18" s="8" t="n">
        <v>44.7</v>
      </c>
      <c r="C18" s="8" t="n">
        <v>36.1</v>
      </c>
    </row>
    <row r="19" spans="1:3">
      <c r="A19" s="4" t="s">
        <v>178</v>
      </c>
      <c r="B19" s="6" t="n">
        <v>29</v>
      </c>
      <c r="C19" s="8" t="n">
        <v>30.2</v>
      </c>
    </row>
    <row r="20" spans="1:3">
      <c r="A20" s="4" t="s">
        <v>662</v>
      </c>
      <c r="B20" s="8" t="n">
        <v>73.7</v>
      </c>
      <c r="C20" s="8" t="n">
        <v>66.3</v>
      </c>
    </row>
    <row r="21" spans="1:3">
      <c r="A21" s="4" t="s">
        <v>663</v>
      </c>
      <c r="B21" s="5" t="n">
        <v>93.09999999999999</v>
      </c>
      <c r="C21" s="5" t="n">
        <v>89.4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67</v>
      </c>
    </row>
    <row r="2" spans="1:3">
      <c r="A2" s="3" t="s">
        <v>237</v>
      </c>
    </row>
    <row r="3" spans="1:3">
      <c r="A3" s="4" t="s">
        <v>665</v>
      </c>
      <c r="B3" s="5" t="n">
        <v>348.2</v>
      </c>
    </row>
    <row r="4" spans="1:3">
      <c r="A4" s="4" t="s">
        <v>666</v>
      </c>
      <c r="B4" s="8" t="n">
        <v>247.8</v>
      </c>
    </row>
    <row r="5" spans="1:3">
      <c r="A5" s="4" t="s">
        <v>620</v>
      </c>
      <c r="B5" s="8" t="n">
        <v>245.1</v>
      </c>
    </row>
    <row r="6" spans="1:3">
      <c r="A6" s="4" t="s">
        <v>667</v>
      </c>
      <c r="B6" s="8" t="n">
        <v>841.1</v>
      </c>
      <c r="C6" s="7" t="n">
        <v>860</v>
      </c>
    </row>
    <row r="7" spans="1:3">
      <c r="A7" s="3" t="s">
        <v>668</v>
      </c>
    </row>
    <row r="8" spans="1:3">
      <c r="A8" s="4" t="s">
        <v>669</v>
      </c>
      <c r="B8" s="8" t="n">
        <v>841.1</v>
      </c>
    </row>
    <row r="9" spans="1:3">
      <c r="A9" s="4" t="s">
        <v>600</v>
      </c>
    </row>
    <row r="10" spans="1:3">
      <c r="A10" s="3" t="s">
        <v>668</v>
      </c>
    </row>
    <row r="11" spans="1:3">
      <c r="A11" s="4" t="s">
        <v>669</v>
      </c>
      <c r="B11" s="8" t="n">
        <v>23.9</v>
      </c>
    </row>
    <row r="12" spans="1:3">
      <c r="A12" s="4" t="s">
        <v>601</v>
      </c>
    </row>
    <row r="13" spans="1:3">
      <c r="A13" s="3" t="s">
        <v>668</v>
      </c>
    </row>
    <row r="14" spans="1:3">
      <c r="A14" s="4" t="s">
        <v>669</v>
      </c>
      <c r="B14" s="8" t="n">
        <v>13.5</v>
      </c>
    </row>
    <row r="15" spans="1:3">
      <c r="A15" s="4" t="s">
        <v>602</v>
      </c>
    </row>
    <row r="16" spans="1:3">
      <c r="A16" s="3" t="s">
        <v>668</v>
      </c>
    </row>
    <row r="17" spans="1:3">
      <c r="A17" s="4" t="s">
        <v>669</v>
      </c>
      <c r="B17" s="8" t="n">
        <v>15.8</v>
      </c>
    </row>
    <row r="18" spans="1:3">
      <c r="A18" s="4" t="s">
        <v>603</v>
      </c>
    </row>
    <row r="19" spans="1:3">
      <c r="A19" s="3" t="s">
        <v>668</v>
      </c>
    </row>
    <row r="20" spans="1:3">
      <c r="A20" s="4" t="s">
        <v>669</v>
      </c>
      <c r="B20" s="8" t="n">
        <v>13.3</v>
      </c>
    </row>
    <row r="21" spans="1:3">
      <c r="A21" s="4" t="s">
        <v>604</v>
      </c>
    </row>
    <row r="22" spans="1:3">
      <c r="A22" s="3" t="s">
        <v>668</v>
      </c>
    </row>
    <row r="23" spans="1:3">
      <c r="A23" s="4" t="s">
        <v>669</v>
      </c>
      <c r="B23" s="8" t="n">
        <v>12.2</v>
      </c>
    </row>
    <row r="24" spans="1:3">
      <c r="A24" s="4" t="s">
        <v>605</v>
      </c>
    </row>
    <row r="25" spans="1:3">
      <c r="A25" s="3" t="s">
        <v>668</v>
      </c>
    </row>
    <row r="26" spans="1:3">
      <c r="A26" s="4" t="s">
        <v>669</v>
      </c>
      <c r="B26" s="5" t="n">
        <v>76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70</v>
      </c>
      <c r="B1" s="2" t="s">
        <v>504</v>
      </c>
    </row>
    <row r="2" spans="1:2">
      <c r="A2" s="3" t="s">
        <v>635</v>
      </c>
    </row>
    <row r="3" spans="1:2">
      <c r="A3" s="4" t="s">
        <v>671</v>
      </c>
      <c r="B3" s="5" t="n">
        <v>241.8</v>
      </c>
    </row>
    <row r="4" spans="1:2">
      <c r="A4" s="4" t="s">
        <v>600</v>
      </c>
    </row>
    <row r="5" spans="1:2">
      <c r="A5" s="3" t="s">
        <v>635</v>
      </c>
    </row>
    <row r="6" spans="1:2">
      <c r="A6" s="4" t="s">
        <v>671</v>
      </c>
      <c r="B6" s="8" t="n">
        <v>31.5</v>
      </c>
    </row>
    <row r="7" spans="1:2">
      <c r="A7" s="4" t="s">
        <v>601</v>
      </c>
    </row>
    <row r="8" spans="1:2">
      <c r="A8" s="3" t="s">
        <v>635</v>
      </c>
    </row>
    <row r="9" spans="1:2">
      <c r="A9" s="4" t="s">
        <v>671</v>
      </c>
      <c r="B9" s="6" t="n">
        <v>35</v>
      </c>
    </row>
    <row r="10" spans="1:2">
      <c r="A10" s="4" t="s">
        <v>602</v>
      </c>
    </row>
    <row r="11" spans="1:2">
      <c r="A11" s="3" t="s">
        <v>635</v>
      </c>
    </row>
    <row r="12" spans="1:2">
      <c r="A12" s="4" t="s">
        <v>671</v>
      </c>
      <c r="B12" s="8" t="n">
        <v>38.1</v>
      </c>
    </row>
    <row r="13" spans="1:2">
      <c r="A13" s="4" t="s">
        <v>603</v>
      </c>
    </row>
    <row r="14" spans="1:2">
      <c r="A14" s="3" t="s">
        <v>635</v>
      </c>
    </row>
    <row r="15" spans="1:2">
      <c r="A15" s="4" t="s">
        <v>671</v>
      </c>
      <c r="B15" s="6" t="n">
        <v>27</v>
      </c>
    </row>
    <row r="16" spans="1:2">
      <c r="A16" s="4" t="s">
        <v>604</v>
      </c>
    </row>
    <row r="17" spans="1:2">
      <c r="A17" s="3" t="s">
        <v>635</v>
      </c>
    </row>
    <row r="18" spans="1:2">
      <c r="A18" s="4" t="s">
        <v>671</v>
      </c>
      <c r="B18" s="8" t="n">
        <v>22.5</v>
      </c>
    </row>
    <row r="19" spans="1:2">
      <c r="A19" s="4" t="s">
        <v>605</v>
      </c>
    </row>
    <row r="20" spans="1:2">
      <c r="A20" s="3" t="s">
        <v>635</v>
      </c>
    </row>
    <row r="21" spans="1:2">
      <c r="A21" s="4" t="s">
        <v>671</v>
      </c>
      <c r="B21" s="5" t="n">
        <v>8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68</v>
      </c>
    </row>
    <row r="3" spans="1:4">
      <c r="A3" s="3" t="s">
        <v>237</v>
      </c>
    </row>
    <row r="4" spans="1:4">
      <c r="A4" s="4" t="s">
        <v>673</v>
      </c>
      <c r="B4" s="5" t="n">
        <v>37.6</v>
      </c>
      <c r="C4" s="5" t="n">
        <v>39.1</v>
      </c>
      <c r="D4" s="5" t="n">
        <v>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68</v>
      </c>
    </row>
    <row r="3" spans="1:4">
      <c r="A3" s="3" t="s">
        <v>149</v>
      </c>
    </row>
    <row r="4" spans="1:4">
      <c r="A4" s="4" t="s">
        <v>79</v>
      </c>
      <c r="B4" s="5" t="n">
        <v>-13.3</v>
      </c>
      <c r="C4" s="5" t="n">
        <v>78.90000000000001</v>
      </c>
      <c r="D4" s="5" t="n">
        <v>-66.59999999999999</v>
      </c>
    </row>
    <row r="5" spans="1:4">
      <c r="A5" s="3" t="s">
        <v>150</v>
      </c>
    </row>
    <row r="6" spans="1:4">
      <c r="A6" s="4" t="s">
        <v>151</v>
      </c>
      <c r="B6" s="6" t="n">
        <v>11</v>
      </c>
      <c r="C6" s="8" t="n">
        <v>7.4</v>
      </c>
      <c r="D6" s="8" t="n">
        <v>21.7</v>
      </c>
    </row>
    <row r="7" spans="1:4">
      <c r="A7" s="4" t="s">
        <v>152</v>
      </c>
      <c r="B7" s="8" t="n">
        <v>9.199999999999999</v>
      </c>
      <c r="C7" s="8" t="n">
        <v>10.5</v>
      </c>
      <c r="D7" s="8" t="n">
        <v>9.5</v>
      </c>
    </row>
    <row r="8" spans="1:4">
      <c r="A8" s="4" t="s">
        <v>153</v>
      </c>
      <c r="B8" s="8" t="n">
        <v>20.1</v>
      </c>
      <c r="C8" s="6" t="n">
        <v>0</v>
      </c>
      <c r="D8" s="8" t="n">
        <v>1.5</v>
      </c>
    </row>
    <row r="9" spans="1:4">
      <c r="A9" s="4" t="s">
        <v>154</v>
      </c>
      <c r="B9" s="8" t="n">
        <v>13.2</v>
      </c>
      <c r="C9" s="8" t="n">
        <v>13.2</v>
      </c>
      <c r="D9" s="8" t="n">
        <v>11.2</v>
      </c>
    </row>
    <row r="10" spans="1:4">
      <c r="A10" s="4" t="s">
        <v>155</v>
      </c>
      <c r="B10" s="8" t="n">
        <v>35.3</v>
      </c>
      <c r="C10" s="8" t="n">
        <v>40.4</v>
      </c>
      <c r="D10" s="8" t="n">
        <v>39.7</v>
      </c>
    </row>
    <row r="11" spans="1:4">
      <c r="A11" s="4" t="s">
        <v>156</v>
      </c>
      <c r="B11" s="8" t="n">
        <v>63.8</v>
      </c>
      <c r="C11" s="8" t="n">
        <v>66.8</v>
      </c>
      <c r="D11" s="8" t="n">
        <v>53.7</v>
      </c>
    </row>
    <row r="12" spans="1:4">
      <c r="A12" s="4" t="s">
        <v>157</v>
      </c>
      <c r="B12" s="8" t="n">
        <v>48.3</v>
      </c>
      <c r="C12" s="8" t="n">
        <v>56.9</v>
      </c>
      <c r="D12" s="8" t="n">
        <v>63.1</v>
      </c>
    </row>
    <row r="13" spans="1:4">
      <c r="A13" s="4" t="s">
        <v>158</v>
      </c>
      <c r="B13" s="8" t="n">
        <v>-1.6</v>
      </c>
      <c r="C13" s="8" t="n">
        <v>-4.8</v>
      </c>
      <c r="D13" s="8" t="n">
        <v>3.2</v>
      </c>
    </row>
    <row r="14" spans="1:4">
      <c r="A14" s="4" t="s">
        <v>159</v>
      </c>
      <c r="B14" s="8" t="n">
        <v>1.5</v>
      </c>
      <c r="C14" s="8" t="n">
        <v>0.8</v>
      </c>
      <c r="D14" s="6" t="n">
        <v>5</v>
      </c>
    </row>
    <row r="15" spans="1:4">
      <c r="A15" s="4" t="s">
        <v>160</v>
      </c>
      <c r="B15" s="6" t="n">
        <v>0</v>
      </c>
      <c r="C15" s="8" t="n">
        <v>-7.3</v>
      </c>
      <c r="D15" s="6" t="n">
        <v>0</v>
      </c>
    </row>
    <row r="16" spans="1:4">
      <c r="A16" s="4" t="s">
        <v>161</v>
      </c>
      <c r="B16" s="8" t="n">
        <v>-109.4</v>
      </c>
      <c r="C16" s="8" t="n">
        <v>-138.7</v>
      </c>
      <c r="D16" s="8" t="n">
        <v>-150.6</v>
      </c>
    </row>
    <row r="17" spans="1:4">
      <c r="A17" s="4" t="s">
        <v>162</v>
      </c>
      <c r="B17" s="8" t="n">
        <v>96.59999999999999</v>
      </c>
      <c r="C17" s="8" t="n">
        <v>84.09999999999999</v>
      </c>
      <c r="D17" s="8" t="n">
        <v>98.09999999999999</v>
      </c>
    </row>
    <row r="18" spans="1:4">
      <c r="A18" s="4" t="s">
        <v>163</v>
      </c>
      <c r="B18" s="8" t="n">
        <v>4.4</v>
      </c>
      <c r="C18" s="8" t="n">
        <v>8.199999999999999</v>
      </c>
      <c r="D18" s="8" t="n">
        <v>3.4</v>
      </c>
    </row>
    <row r="19" spans="1:4">
      <c r="A19" s="3" t="s">
        <v>164</v>
      </c>
    </row>
    <row r="20" spans="1:4">
      <c r="A20" s="4" t="s">
        <v>165</v>
      </c>
      <c r="B20" s="8" t="n">
        <v>-8.300000000000001</v>
      </c>
      <c r="C20" s="8" t="n">
        <v>-50.5</v>
      </c>
      <c r="D20" s="8" t="n">
        <v>5.9</v>
      </c>
    </row>
    <row r="21" spans="1:4">
      <c r="A21" s="4" t="s">
        <v>166</v>
      </c>
      <c r="B21" s="8" t="n">
        <v>6.1</v>
      </c>
      <c r="C21" s="8" t="n">
        <v>-5.5</v>
      </c>
      <c r="D21" s="8" t="n">
        <v>4.1</v>
      </c>
    </row>
    <row r="22" spans="1:4">
      <c r="A22" s="4" t="s">
        <v>167</v>
      </c>
      <c r="B22" s="8" t="n">
        <v>9.9</v>
      </c>
      <c r="C22" s="8" t="n">
        <v>-23.9</v>
      </c>
      <c r="D22" s="8" t="n">
        <v>-27.5</v>
      </c>
    </row>
    <row r="23" spans="1:4">
      <c r="A23" s="4" t="s">
        <v>168</v>
      </c>
      <c r="B23" s="8" t="n">
        <v>-114.4</v>
      </c>
      <c r="C23" s="8" t="n">
        <v>-62.2</v>
      </c>
      <c r="D23" s="8" t="n">
        <v>48.6</v>
      </c>
    </row>
    <row r="24" spans="1:4">
      <c r="A24" s="4" t="s">
        <v>169</v>
      </c>
      <c r="B24" s="8" t="n">
        <v>51.5</v>
      </c>
      <c r="C24" s="8" t="n">
        <v>-0.4</v>
      </c>
      <c r="D24" s="8" t="n">
        <v>42.4</v>
      </c>
    </row>
    <row r="25" spans="1:4">
      <c r="A25" s="4" t="s">
        <v>170</v>
      </c>
      <c r="B25" s="8" t="n">
        <v>123.9</v>
      </c>
      <c r="C25" s="8" t="n">
        <v>73.90000000000001</v>
      </c>
      <c r="D25" s="8" t="n">
        <v>166.4</v>
      </c>
    </row>
    <row r="26" spans="1:4">
      <c r="A26" s="3" t="s">
        <v>171</v>
      </c>
    </row>
    <row r="27" spans="1:4">
      <c r="A27" s="4" t="s">
        <v>172</v>
      </c>
      <c r="B27" s="8" t="n">
        <v>3568.9</v>
      </c>
      <c r="C27" s="6" t="n">
        <v>3708</v>
      </c>
      <c r="D27" s="8" t="n">
        <v>4717.2</v>
      </c>
    </row>
    <row r="28" spans="1:4">
      <c r="A28" s="4" t="s">
        <v>173</v>
      </c>
      <c r="B28" s="8" t="n">
        <v>-3566.1</v>
      </c>
      <c r="C28" s="6" t="n">
        <v>-3722</v>
      </c>
      <c r="D28" s="8" t="n">
        <v>-4692.4</v>
      </c>
    </row>
    <row r="29" spans="1:4">
      <c r="A29" s="4" t="s">
        <v>174</v>
      </c>
      <c r="B29" s="6" t="n">
        <v>-38</v>
      </c>
      <c r="C29" s="8" t="n">
        <v>-35.6</v>
      </c>
      <c r="D29" s="8" t="n">
        <v>-25.8</v>
      </c>
    </row>
    <row r="30" spans="1:4">
      <c r="A30" s="4" t="s">
        <v>175</v>
      </c>
      <c r="B30" s="8" t="n">
        <v>-48.8</v>
      </c>
      <c r="C30" s="6" t="n">
        <v>-73</v>
      </c>
      <c r="D30" s="8" t="n">
        <v>-86.3</v>
      </c>
    </row>
    <row r="31" spans="1:4">
      <c r="A31" s="4" t="s">
        <v>176</v>
      </c>
      <c r="B31" s="6" t="n">
        <v>-73</v>
      </c>
      <c r="C31" s="8" t="n">
        <v>-80.7</v>
      </c>
      <c r="D31" s="8" t="n">
        <v>-64.40000000000001</v>
      </c>
    </row>
    <row r="32" spans="1:4">
      <c r="A32" s="4" t="s">
        <v>177</v>
      </c>
      <c r="B32" s="8" t="n">
        <v>-0.3</v>
      </c>
      <c r="C32" s="8" t="n">
        <v>19.2</v>
      </c>
      <c r="D32" s="6" t="n">
        <v>0</v>
      </c>
    </row>
    <row r="33" spans="1:4">
      <c r="A33" s="4" t="s">
        <v>178</v>
      </c>
      <c r="B33" s="8" t="n">
        <v>-0.9</v>
      </c>
      <c r="C33" s="8" t="n">
        <v>-0.9</v>
      </c>
      <c r="D33" s="8" t="n">
        <v>-0.8</v>
      </c>
    </row>
    <row r="34" spans="1:4">
      <c r="A34" s="4" t="s">
        <v>179</v>
      </c>
      <c r="B34" s="8" t="n">
        <v>-158.2</v>
      </c>
      <c r="C34" s="6" t="n">
        <v>-185</v>
      </c>
      <c r="D34" s="8" t="n">
        <v>-152.5</v>
      </c>
    </row>
    <row r="35" spans="1:4">
      <c r="A35" s="3" t="s">
        <v>180</v>
      </c>
    </row>
    <row r="36" spans="1:4">
      <c r="A36" s="4" t="s">
        <v>181</v>
      </c>
      <c r="B36" s="8" t="n">
        <v>-56.7</v>
      </c>
      <c r="C36" s="6" t="n">
        <v>0</v>
      </c>
      <c r="D36" s="6" t="n">
        <v>0</v>
      </c>
    </row>
    <row r="37" spans="1:4">
      <c r="A37" s="4" t="s">
        <v>182</v>
      </c>
      <c r="B37" s="8" t="n">
        <v>7.2</v>
      </c>
      <c r="C37" s="6" t="n">
        <v>0</v>
      </c>
      <c r="D37" s="6" t="n">
        <v>0</v>
      </c>
    </row>
    <row r="38" spans="1:4">
      <c r="A38" s="4" t="s">
        <v>183</v>
      </c>
      <c r="B38" s="8" t="n">
        <v>-14.4</v>
      </c>
      <c r="C38" s="8" t="n">
        <v>-2.3</v>
      </c>
      <c r="D38" s="8" t="n">
        <v>-107.5</v>
      </c>
    </row>
    <row r="39" spans="1:4">
      <c r="A39" s="4" t="s">
        <v>184</v>
      </c>
      <c r="B39" s="6" t="n">
        <v>0</v>
      </c>
      <c r="C39" s="8" t="n">
        <v>-0.2</v>
      </c>
      <c r="D39" s="8" t="n">
        <v>-1.1</v>
      </c>
    </row>
    <row r="40" spans="1:4">
      <c r="A40" s="4" t="s">
        <v>185</v>
      </c>
      <c r="B40" s="8" t="n">
        <v>30.5</v>
      </c>
      <c r="C40" s="6" t="n">
        <v>0</v>
      </c>
      <c r="D40" s="8" t="n">
        <v>452.9</v>
      </c>
    </row>
    <row r="41" spans="1:4">
      <c r="A41" s="4" t="s">
        <v>186</v>
      </c>
      <c r="B41" s="6" t="n">
        <v>0</v>
      </c>
      <c r="C41" s="6" t="n">
        <v>0</v>
      </c>
      <c r="D41" s="8" t="n">
        <v>-12.1</v>
      </c>
    </row>
    <row r="42" spans="1:4">
      <c r="A42" s="4" t="s">
        <v>178</v>
      </c>
      <c r="B42" s="8" t="n">
        <v>-4.6</v>
      </c>
      <c r="C42" s="8" t="n">
        <v>-2.3</v>
      </c>
      <c r="D42" s="8" t="n">
        <v>-2.3</v>
      </c>
    </row>
    <row r="43" spans="1:4">
      <c r="A43" s="4" t="s">
        <v>187</v>
      </c>
      <c r="B43" s="6" t="n">
        <v>-38</v>
      </c>
      <c r="C43" s="8" t="n">
        <v>-4.8</v>
      </c>
      <c r="D43" s="8" t="n">
        <v>329.9</v>
      </c>
    </row>
    <row r="44" spans="1:4">
      <c r="A44" s="4" t="s">
        <v>188</v>
      </c>
      <c r="B44" s="6" t="n">
        <v>0</v>
      </c>
      <c r="C44" s="8" t="n">
        <v>-24.1</v>
      </c>
      <c r="D44" s="8" t="n">
        <v>19.2</v>
      </c>
    </row>
    <row r="45" spans="1:4">
      <c r="A45" s="4" t="s">
        <v>189</v>
      </c>
      <c r="B45" s="8" t="n">
        <v>-72.3</v>
      </c>
      <c r="C45" s="6" t="n">
        <v>-140</v>
      </c>
      <c r="D45" s="6" t="n">
        <v>363</v>
      </c>
    </row>
    <row r="46" spans="1:4">
      <c r="A46" s="4" t="s">
        <v>190</v>
      </c>
      <c r="B46" s="8" t="n">
        <v>624.1</v>
      </c>
      <c r="C46" s="8" t="n">
        <v>764.1</v>
      </c>
      <c r="D46" s="8" t="n">
        <v>401.1</v>
      </c>
    </row>
    <row r="47" spans="1:4">
      <c r="A47" s="4" t="s">
        <v>191</v>
      </c>
      <c r="B47" s="5" t="n">
        <v>551.8</v>
      </c>
      <c r="C47" s="5" t="n">
        <v>624.1</v>
      </c>
      <c r="D47" s="5" t="n">
        <v>76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68</v>
      </c>
    </row>
    <row r="3" spans="1:4">
      <c r="A3" s="3" t="s">
        <v>675</v>
      </c>
    </row>
    <row r="4" spans="1:4">
      <c r="A4" s="4" t="s">
        <v>676</v>
      </c>
      <c r="B4" s="5" t="n">
        <v>18.9</v>
      </c>
      <c r="C4" s="5" t="n">
        <v>27.9</v>
      </c>
      <c r="D4" s="5" t="n">
        <v>35.8</v>
      </c>
    </row>
    <row r="5" spans="1:4">
      <c r="A5" s="4" t="s">
        <v>677</v>
      </c>
      <c r="B5" s="8" t="n">
        <v>11.1</v>
      </c>
      <c r="C5" s="8" t="n">
        <v>2.6</v>
      </c>
      <c r="D5" s="8" t="n">
        <v>4.2</v>
      </c>
    </row>
    <row r="6" spans="1:4">
      <c r="A6" s="4" t="s">
        <v>678</v>
      </c>
      <c r="B6" s="8" t="n">
        <v>-0.6</v>
      </c>
      <c r="C6" s="8" t="n">
        <v>-6.1</v>
      </c>
      <c r="D6" s="8" t="n">
        <v>-11.2</v>
      </c>
    </row>
    <row r="7" spans="1:4">
      <c r="A7" s="4" t="s">
        <v>679</v>
      </c>
      <c r="B7" s="8" t="n">
        <v>-2.3</v>
      </c>
      <c r="C7" s="8" t="n">
        <v>-2.4</v>
      </c>
      <c r="D7" s="8" t="n">
        <v>-2.7</v>
      </c>
    </row>
    <row r="8" spans="1:4">
      <c r="A8" s="4" t="s">
        <v>680</v>
      </c>
      <c r="B8" s="8" t="n">
        <v>-1.1</v>
      </c>
      <c r="C8" s="8" t="n">
        <v>-1.5</v>
      </c>
      <c r="D8" s="8" t="n">
        <v>-0.2</v>
      </c>
    </row>
    <row r="9" spans="1:4">
      <c r="A9" s="4" t="s">
        <v>681</v>
      </c>
      <c r="B9" s="8" t="n">
        <v>-0.4</v>
      </c>
      <c r="C9" s="8" t="n">
        <v>-1.6</v>
      </c>
      <c r="D9" s="6" t="n">
        <v>2</v>
      </c>
    </row>
    <row r="10" spans="1:4">
      <c r="A10" s="4" t="s">
        <v>682</v>
      </c>
      <c r="B10" s="5" t="n">
        <v>25.6</v>
      </c>
      <c r="C10" s="5" t="n">
        <v>18.9</v>
      </c>
      <c r="D10" s="5" t="n">
        <v>2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03</v>
      </c>
      <c r="J1" s="2" t="s">
        <v>1</v>
      </c>
    </row>
    <row r="2" spans="1:12">
      <c r="B2" s="2" t="s">
        <v>2</v>
      </c>
      <c r="C2" s="2" t="s">
        <v>536</v>
      </c>
      <c r="D2" s="2" t="s">
        <v>537</v>
      </c>
      <c r="E2" s="2" t="s">
        <v>538</v>
      </c>
      <c r="F2" s="2" t="s">
        <v>67</v>
      </c>
      <c r="G2" s="2" t="s">
        <v>539</v>
      </c>
      <c r="H2" s="2" t="s">
        <v>540</v>
      </c>
      <c r="I2" s="2" t="s">
        <v>541</v>
      </c>
      <c r="J2" s="2" t="s">
        <v>2</v>
      </c>
      <c r="K2" s="2" t="s">
        <v>67</v>
      </c>
      <c r="L2" s="2" t="s">
        <v>68</v>
      </c>
    </row>
    <row r="3" spans="1:12">
      <c r="A3" s="3" t="s">
        <v>684</v>
      </c>
    </row>
    <row r="4" spans="1:12">
      <c r="A4" s="4" t="s">
        <v>81</v>
      </c>
      <c r="B4" s="7" t="n">
        <v>-10800000</v>
      </c>
      <c r="C4" s="7" t="n">
        <v>-13200000</v>
      </c>
      <c r="D4" s="7" t="n">
        <v>26200000</v>
      </c>
      <c r="E4" s="7" t="n">
        <v>-19400000</v>
      </c>
      <c r="F4" s="7" t="n">
        <v>25000000</v>
      </c>
      <c r="G4" s="7" t="n">
        <v>6100000</v>
      </c>
      <c r="H4" s="7" t="n">
        <v>3800000</v>
      </c>
      <c r="I4" s="7" t="n">
        <v>40600000</v>
      </c>
      <c r="J4" s="7" t="n">
        <v>-17200000</v>
      </c>
      <c r="K4" s="7" t="n">
        <v>75500000</v>
      </c>
      <c r="L4" s="7" t="n">
        <v>-65300000</v>
      </c>
    </row>
    <row r="5" spans="1:12">
      <c r="A5" s="4" t="s">
        <v>685</v>
      </c>
      <c r="J5" s="6" t="n">
        <v>55961</v>
      </c>
      <c r="K5" s="6" t="n">
        <v>50946</v>
      </c>
      <c r="L5" s="6" t="n">
        <v>50409</v>
      </c>
    </row>
    <row r="6" spans="1:12">
      <c r="A6" s="4" t="s">
        <v>686</v>
      </c>
      <c r="B6" s="9" t="n">
        <v>-0.17</v>
      </c>
      <c r="C6" s="9" t="n">
        <v>-0.23</v>
      </c>
      <c r="D6" s="9" t="n">
        <v>0.51</v>
      </c>
      <c r="E6" s="9" t="n">
        <v>-0.38</v>
      </c>
      <c r="F6" s="9" t="n">
        <v>0.49</v>
      </c>
      <c r="G6" s="9" t="n">
        <v>0.12</v>
      </c>
      <c r="H6" s="9" t="n">
        <v>0.07000000000000001</v>
      </c>
      <c r="I6" s="9" t="n">
        <v>0.8</v>
      </c>
      <c r="J6" s="9" t="n">
        <v>-0.31</v>
      </c>
      <c r="K6" s="9" t="n">
        <v>1.48</v>
      </c>
      <c r="L6" s="9" t="n">
        <v>-1.3</v>
      </c>
    </row>
    <row r="7" spans="1:12">
      <c r="A7" s="3" t="s">
        <v>687</v>
      </c>
    </row>
    <row r="8" spans="1:12">
      <c r="A8" s="4" t="s">
        <v>81</v>
      </c>
      <c r="B8" s="7" t="n">
        <v>-10800000</v>
      </c>
      <c r="C8" s="7" t="n">
        <v>-13200000</v>
      </c>
      <c r="D8" s="7" t="n">
        <v>26200000</v>
      </c>
      <c r="E8" s="7" t="n">
        <v>-19400000</v>
      </c>
      <c r="F8" s="7" t="n">
        <v>25000000</v>
      </c>
      <c r="G8" s="7" t="n">
        <v>6100000</v>
      </c>
      <c r="H8" s="7" t="n">
        <v>3800000</v>
      </c>
      <c r="I8" s="7" t="n">
        <v>40600000</v>
      </c>
      <c r="J8" s="7" t="n">
        <v>-17200000</v>
      </c>
      <c r="K8" s="7" t="n">
        <v>75500000</v>
      </c>
      <c r="L8" s="7" t="n">
        <v>-65300000</v>
      </c>
    </row>
    <row r="9" spans="1:12">
      <c r="A9" s="4" t="s">
        <v>688</v>
      </c>
      <c r="J9" s="6" t="n">
        <v>0</v>
      </c>
      <c r="K9" s="6" t="n">
        <v>19600000</v>
      </c>
      <c r="L9" s="6" t="n">
        <v>0</v>
      </c>
    </row>
    <row r="10" spans="1:12">
      <c r="A10" s="4" t="s">
        <v>689</v>
      </c>
      <c r="J10" s="6" t="n">
        <v>0</v>
      </c>
      <c r="K10" s="6" t="n">
        <v>0</v>
      </c>
      <c r="L10" s="6" t="n">
        <v>0</v>
      </c>
    </row>
    <row r="11" spans="1:12">
      <c r="A11" s="4" t="s">
        <v>690</v>
      </c>
      <c r="J11" s="7" t="n">
        <v>-17200000</v>
      </c>
      <c r="K11" s="7" t="n">
        <v>95100000</v>
      </c>
      <c r="L11" s="7" t="n">
        <v>-65300000</v>
      </c>
    </row>
    <row r="12" spans="1:12">
      <c r="A12" s="4" t="s">
        <v>685</v>
      </c>
      <c r="J12" s="6" t="n">
        <v>55961</v>
      </c>
      <c r="K12" s="6" t="n">
        <v>50946</v>
      </c>
      <c r="L12" s="6" t="n">
        <v>50409</v>
      </c>
    </row>
    <row r="13" spans="1:12">
      <c r="A13" s="3" t="s">
        <v>691</v>
      </c>
    </row>
    <row r="14" spans="1:12">
      <c r="A14" s="4" t="s">
        <v>692</v>
      </c>
      <c r="J14" s="6" t="n">
        <v>0</v>
      </c>
      <c r="K14" s="6" t="n">
        <v>541</v>
      </c>
      <c r="L14" s="6" t="n">
        <v>0</v>
      </c>
    </row>
    <row r="15" spans="1:12">
      <c r="A15" s="4" t="s">
        <v>693</v>
      </c>
      <c r="J15" s="6" t="n">
        <v>0</v>
      </c>
      <c r="K15" s="6" t="n">
        <v>21868</v>
      </c>
      <c r="L15" s="6" t="n">
        <v>0</v>
      </c>
    </row>
    <row r="16" spans="1:12">
      <c r="A16" s="4" t="s">
        <v>694</v>
      </c>
      <c r="J16" s="6" t="n">
        <v>55961</v>
      </c>
      <c r="K16" s="6" t="n">
        <v>73355</v>
      </c>
      <c r="L16" s="6" t="n">
        <v>50409</v>
      </c>
    </row>
    <row r="17" spans="1:12">
      <c r="A17" s="4" t="s">
        <v>695</v>
      </c>
      <c r="B17" s="9" t="n">
        <v>-0.17</v>
      </c>
      <c r="C17" s="9" t="n">
        <v>-0.23</v>
      </c>
      <c r="D17" s="9" t="n">
        <v>0.42</v>
      </c>
      <c r="E17" s="9" t="n">
        <v>-0.38</v>
      </c>
      <c r="F17" s="9" t="n">
        <v>0.41</v>
      </c>
      <c r="G17" s="9" t="n">
        <v>0.12</v>
      </c>
      <c r="H17" s="9" t="n">
        <v>0.07000000000000001</v>
      </c>
      <c r="I17" s="9" t="n">
        <v>0.62</v>
      </c>
      <c r="J17" s="9" t="n">
        <v>-0.31</v>
      </c>
      <c r="K17" s="9" t="n">
        <v>1.3</v>
      </c>
      <c r="L17" s="9" t="n">
        <v>-1.3</v>
      </c>
    </row>
    <row r="18" spans="1:12">
      <c r="A18" s="4" t="s">
        <v>696</v>
      </c>
    </row>
    <row r="19" spans="1:12">
      <c r="A19" s="3" t="s">
        <v>697</v>
      </c>
    </row>
    <row r="20" spans="1:12">
      <c r="A20" s="4" t="s">
        <v>698</v>
      </c>
      <c r="J20" s="6" t="n">
        <v>1393</v>
      </c>
      <c r="K20" s="6" t="n">
        <v>1226</v>
      </c>
      <c r="L20" s="6" t="n">
        <v>2206</v>
      </c>
    </row>
    <row r="21" spans="1:12">
      <c r="A21" s="4" t="s">
        <v>699</v>
      </c>
    </row>
    <row r="22" spans="1:12">
      <c r="A22" s="3" t="s">
        <v>697</v>
      </c>
    </row>
    <row r="23" spans="1:12">
      <c r="A23" s="4" t="s">
        <v>698</v>
      </c>
      <c r="J23" s="6" t="n">
        <v>16578</v>
      </c>
      <c r="K23" s="6" t="n">
        <v>0</v>
      </c>
      <c r="L23" s="6" t="n">
        <v>21868</v>
      </c>
    </row>
    <row r="24" spans="1:12">
      <c r="A24" s="4" t="s">
        <v>700</v>
      </c>
      <c r="B24" s="4" t="s">
        <v>701</v>
      </c>
      <c r="J24" s="4" t="s">
        <v>7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7</v>
      </c>
      <c r="D2" s="2" t="s">
        <v>68</v>
      </c>
    </row>
    <row r="3" spans="1:4">
      <c r="A3" s="3" t="s">
        <v>243</v>
      </c>
    </row>
    <row r="4" spans="1:4">
      <c r="A4" s="4" t="s">
        <v>703</v>
      </c>
      <c r="B4" s="5" t="n">
        <v>102.8</v>
      </c>
      <c r="C4" s="5" t="n">
        <v>94.40000000000001</v>
      </c>
    </row>
    <row r="5" spans="1:4">
      <c r="A5" s="4" t="s">
        <v>704</v>
      </c>
      <c r="B5" s="8" t="n">
        <v>8.699999999999999</v>
      </c>
      <c r="C5" s="8" t="n">
        <v>8.4</v>
      </c>
    </row>
    <row r="6" spans="1:4">
      <c r="A6" s="4" t="s">
        <v>705</v>
      </c>
      <c r="B6" s="8" t="n">
        <v>11.8</v>
      </c>
      <c r="C6" s="8" t="n">
        <v>13.7</v>
      </c>
    </row>
    <row r="7" spans="1:4">
      <c r="A7" s="4" t="s">
        <v>706</v>
      </c>
      <c r="B7" s="5" t="n">
        <v>-1.6</v>
      </c>
      <c r="C7" s="5" t="n">
        <v>-5.1</v>
      </c>
      <c r="D7" s="5"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7</v>
      </c>
    </row>
    <row r="3" spans="1:3">
      <c r="A3" s="3" t="s">
        <v>246</v>
      </c>
    </row>
    <row r="4" spans="1:3">
      <c r="A4" s="4" t="s">
        <v>708</v>
      </c>
      <c r="B4" s="7" t="n">
        <v>53</v>
      </c>
      <c r="C4" s="5" t="n">
        <v>29.7</v>
      </c>
    </row>
    <row r="5" spans="1:3">
      <c r="A5" s="4" t="s">
        <v>709</v>
      </c>
      <c r="B5" s="8" t="n">
        <v>21.6</v>
      </c>
      <c r="C5" s="8" t="n">
        <v>22.2</v>
      </c>
    </row>
    <row r="6" spans="1:3">
      <c r="A6" s="4" t="s">
        <v>710</v>
      </c>
      <c r="B6" s="8" t="n">
        <v>-288.6</v>
      </c>
      <c r="C6" s="8" t="n">
        <v>-294.4</v>
      </c>
    </row>
    <row r="7" spans="1:3">
      <c r="A7" s="4" t="s">
        <v>711</v>
      </c>
      <c r="B7" s="8" t="n">
        <v>-147.4</v>
      </c>
      <c r="C7" s="8" t="n">
        <v>-157.2</v>
      </c>
    </row>
    <row r="8" spans="1:3">
      <c r="A8" s="4" t="s">
        <v>712</v>
      </c>
      <c r="B8" s="8" t="n">
        <v>25.3</v>
      </c>
      <c r="C8" s="8" t="n">
        <v>21.2</v>
      </c>
    </row>
    <row r="9" spans="1:3">
      <c r="A9" s="4" t="s">
        <v>713</v>
      </c>
      <c r="B9" s="5" t="n">
        <v>287.9</v>
      </c>
      <c r="C9" s="5" t="n">
        <v>30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4</v>
      </c>
      <c r="B1" s="2" t="s">
        <v>1</v>
      </c>
    </row>
    <row r="2" spans="1:3">
      <c r="B2" s="2" t="s">
        <v>2</v>
      </c>
      <c r="C2" s="2" t="s">
        <v>67</v>
      </c>
    </row>
    <row r="3" spans="1:3">
      <c r="A3" s="3" t="s">
        <v>715</v>
      </c>
    </row>
    <row r="4" spans="1:3">
      <c r="A4" s="4" t="s">
        <v>716</v>
      </c>
      <c r="B4" s="5" t="n">
        <v>24.2</v>
      </c>
      <c r="C4" s="5" t="n">
        <v>21.7</v>
      </c>
    </row>
    <row r="5" spans="1:3">
      <c r="A5" s="4" t="s">
        <v>717</v>
      </c>
      <c r="B5" s="8" t="n">
        <v>75.90000000000001</v>
      </c>
      <c r="C5" s="8" t="n">
        <v>79.5</v>
      </c>
    </row>
    <row r="6" spans="1:3">
      <c r="A6" s="4" t="s">
        <v>718</v>
      </c>
    </row>
    <row r="7" spans="1:3">
      <c r="A7" s="3" t="s">
        <v>715</v>
      </c>
    </row>
    <row r="8" spans="1:3">
      <c r="A8" s="4" t="s">
        <v>719</v>
      </c>
      <c r="B8" s="8" t="n">
        <v>12.4</v>
      </c>
      <c r="C8" s="8" t="n">
        <v>12.1</v>
      </c>
    </row>
    <row r="9" spans="1:3">
      <c r="A9" s="4" t="s">
        <v>716</v>
      </c>
      <c r="B9" s="5" t="n">
        <v>3.8</v>
      </c>
      <c r="C9" s="5" t="n">
        <v>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7</v>
      </c>
    </row>
    <row r="3" spans="1:3">
      <c r="A3" s="3" t="s">
        <v>721</v>
      </c>
    </row>
    <row r="4" spans="1:3">
      <c r="A4" s="4" t="s">
        <v>722</v>
      </c>
      <c r="B4" s="5" t="n">
        <v>77.3</v>
      </c>
      <c r="C4" s="5" t="n">
        <v>85.8</v>
      </c>
    </row>
    <row r="5" spans="1:3">
      <c r="A5" s="4" t="s">
        <v>723</v>
      </c>
    </row>
    <row r="6" spans="1:3">
      <c r="A6" s="3" t="s">
        <v>721</v>
      </c>
    </row>
    <row r="7" spans="1:3">
      <c r="A7" s="4" t="s">
        <v>724</v>
      </c>
      <c r="B7" s="4" t="s">
        <v>725</v>
      </c>
    </row>
    <row r="8" spans="1:3">
      <c r="A8" s="4" t="s">
        <v>726</v>
      </c>
      <c r="B8" s="7" t="n">
        <v>437</v>
      </c>
      <c r="C8" s="5" t="n">
        <v>38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7</v>
      </c>
    </row>
    <row r="2" spans="1:3">
      <c r="A2" s="3" t="s">
        <v>728</v>
      </c>
    </row>
    <row r="3" spans="1:3">
      <c r="A3" s="4" t="s">
        <v>729</v>
      </c>
      <c r="B3" s="7" t="n">
        <v>2</v>
      </c>
      <c r="C3" s="5" t="n">
        <v>3.1</v>
      </c>
    </row>
    <row r="4" spans="1:3">
      <c r="A4" s="4" t="s">
        <v>106</v>
      </c>
    </row>
    <row r="5" spans="1:3">
      <c r="A5" s="3" t="s">
        <v>728</v>
      </c>
    </row>
    <row r="6" spans="1:3">
      <c r="A6" s="4" t="s">
        <v>106</v>
      </c>
      <c r="B6" s="8" t="n">
        <v>2.1</v>
      </c>
      <c r="C6" s="8" t="n">
        <v>3.4</v>
      </c>
    </row>
    <row r="7" spans="1:3">
      <c r="A7" s="4" t="s">
        <v>124</v>
      </c>
    </row>
    <row r="8" spans="1:3">
      <c r="A8" s="3" t="s">
        <v>728</v>
      </c>
    </row>
    <row r="9" spans="1:3">
      <c r="A9" s="4" t="s">
        <v>124</v>
      </c>
      <c r="B9" s="5" t="n">
        <v>0.1</v>
      </c>
      <c r="C9" s="5" t="n">
        <v>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7</v>
      </c>
      <c r="D2" s="2" t="s">
        <v>68</v>
      </c>
    </row>
    <row r="3" spans="1:4">
      <c r="A3" s="3" t="s">
        <v>731</v>
      </c>
    </row>
    <row r="4" spans="1:4">
      <c r="A4" s="4" t="s">
        <v>732</v>
      </c>
      <c r="B4" s="5" t="n">
        <v>1.7</v>
      </c>
    </row>
    <row r="5" spans="1:4">
      <c r="A5" s="4" t="s">
        <v>732</v>
      </c>
      <c r="C5" s="5" t="n">
        <v>-14.2</v>
      </c>
      <c r="D5" s="5" t="n">
        <v>2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3</v>
      </c>
      <c r="B1" s="2" t="s">
        <v>1</v>
      </c>
    </row>
    <row r="2" spans="1:4">
      <c r="B2" s="2" t="s">
        <v>2</v>
      </c>
      <c r="C2" s="2" t="s">
        <v>67</v>
      </c>
      <c r="D2" s="2" t="s">
        <v>68</v>
      </c>
    </row>
    <row r="3" spans="1:4">
      <c r="A3" s="3" t="s">
        <v>734</v>
      </c>
    </row>
    <row r="4" spans="1:4">
      <c r="A4" s="4" t="s">
        <v>735</v>
      </c>
      <c r="B4" s="7" t="n">
        <v>806</v>
      </c>
      <c r="C4" s="5" t="n">
        <v>800.2</v>
      </c>
    </row>
    <row r="5" spans="1:4">
      <c r="A5" s="4" t="s">
        <v>736</v>
      </c>
      <c r="B5" s="6" t="n">
        <v>0</v>
      </c>
      <c r="C5" s="8" t="n">
        <v>7.3</v>
      </c>
      <c r="D5" s="7" t="n">
        <v>0</v>
      </c>
    </row>
    <row r="6" spans="1:4">
      <c r="A6" s="4" t="s">
        <v>737</v>
      </c>
    </row>
    <row r="7" spans="1:4">
      <c r="A7" s="3" t="s">
        <v>734</v>
      </c>
    </row>
    <row r="8" spans="1:4">
      <c r="A8" s="4" t="s">
        <v>735</v>
      </c>
      <c r="B8" s="8" t="n">
        <v>2.3</v>
      </c>
      <c r="C8" s="8" t="n">
        <v>2.3</v>
      </c>
    </row>
    <row r="9" spans="1:4">
      <c r="A9" s="4" t="s">
        <v>738</v>
      </c>
    </row>
    <row r="10" spans="1:4">
      <c r="A10" s="3" t="s">
        <v>734</v>
      </c>
    </row>
    <row r="11" spans="1:4">
      <c r="A11" s="4" t="s">
        <v>735</v>
      </c>
      <c r="B11" s="8" t="n">
        <v>63.5</v>
      </c>
      <c r="C11" s="8" t="n">
        <v>63.5</v>
      </c>
    </row>
    <row r="12" spans="1:4">
      <c r="A12" s="4" t="s">
        <v>739</v>
      </c>
    </row>
    <row r="13" spans="1:4">
      <c r="A13" s="3" t="s">
        <v>734</v>
      </c>
    </row>
    <row r="14" spans="1:4">
      <c r="A14" s="4" t="s">
        <v>735</v>
      </c>
      <c r="B14" s="8" t="n">
        <v>534.3</v>
      </c>
      <c r="C14" s="6" t="n">
        <v>530</v>
      </c>
    </row>
    <row r="15" spans="1:4">
      <c r="A15" s="4" t="s">
        <v>295</v>
      </c>
    </row>
    <row r="16" spans="1:4">
      <c r="A16" s="3" t="s">
        <v>734</v>
      </c>
    </row>
    <row r="17" spans="1:4">
      <c r="A17" s="4" t="s">
        <v>735</v>
      </c>
      <c r="B17" s="6" t="n">
        <v>171</v>
      </c>
      <c r="C17" s="8" t="n">
        <v>164.7</v>
      </c>
    </row>
    <row r="18" spans="1:4">
      <c r="A18" s="4" t="s">
        <v>491</v>
      </c>
    </row>
    <row r="19" spans="1:4">
      <c r="A19" s="3" t="s">
        <v>734</v>
      </c>
    </row>
    <row r="20" spans="1:4">
      <c r="A20" s="4" t="s">
        <v>735</v>
      </c>
      <c r="B20" s="5" t="n">
        <v>34.9</v>
      </c>
      <c r="C20" s="8" t="n">
        <v>39.7</v>
      </c>
    </row>
    <row r="21" spans="1:4">
      <c r="A21" s="4" t="s">
        <v>740</v>
      </c>
    </row>
    <row r="22" spans="1:4">
      <c r="A22" s="3" t="s">
        <v>734</v>
      </c>
    </row>
    <row r="23" spans="1:4">
      <c r="A23" s="4" t="s">
        <v>741</v>
      </c>
      <c r="C23" s="8" t="n">
        <v>19.2</v>
      </c>
    </row>
    <row r="24" spans="1:4">
      <c r="A24" s="4" t="s">
        <v>736</v>
      </c>
      <c r="C24" s="5" t="n">
        <v>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2</v>
      </c>
      <c r="B1" s="2" t="s">
        <v>1</v>
      </c>
    </row>
    <row r="2" spans="1:4">
      <c r="B2" s="2" t="s">
        <v>2</v>
      </c>
      <c r="C2" s="2" t="s">
        <v>67</v>
      </c>
      <c r="D2" s="2" t="s">
        <v>68</v>
      </c>
    </row>
    <row r="3" spans="1:4">
      <c r="A3" s="3" t="s">
        <v>254</v>
      </c>
    </row>
    <row r="4" spans="1:4">
      <c r="A4" s="4" t="s">
        <v>743</v>
      </c>
      <c r="B4" s="7" t="n">
        <v>0</v>
      </c>
    </row>
    <row r="5" spans="1:4">
      <c r="A5" s="3" t="s">
        <v>744</v>
      </c>
    </row>
    <row r="6" spans="1:4">
      <c r="A6" s="4" t="s">
        <v>116</v>
      </c>
      <c r="B6" s="6" t="n">
        <v>177200000</v>
      </c>
      <c r="C6" s="7" t="n">
        <v>177800000</v>
      </c>
      <c r="D6" s="7" t="n">
        <v>180800000</v>
      </c>
    </row>
    <row r="7" spans="1:4">
      <c r="A7" s="4" t="s">
        <v>85</v>
      </c>
    </row>
    <row r="8" spans="1:4">
      <c r="A8" s="3" t="s">
        <v>744</v>
      </c>
    </row>
    <row r="9" spans="1:4">
      <c r="A9" s="4" t="s">
        <v>116</v>
      </c>
      <c r="B9" s="6" t="n">
        <v>68500000</v>
      </c>
      <c r="C9" s="7" t="n">
        <v>69100000</v>
      </c>
      <c r="D9" s="7" t="n">
        <v>72100000</v>
      </c>
    </row>
    <row r="10" spans="1:4">
      <c r="A10" s="4" t="s">
        <v>745</v>
      </c>
    </row>
    <row r="11" spans="1:4">
      <c r="A11" s="3" t="s">
        <v>744</v>
      </c>
    </row>
    <row r="12" spans="1:4">
      <c r="A12" s="4" t="s">
        <v>116</v>
      </c>
      <c r="B12" s="7" t="n">
        <v>10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92</v>
      </c>
      <c r="B1" s="2" t="s">
        <v>1</v>
      </c>
    </row>
    <row r="2" spans="1:6">
      <c r="B2" s="2" t="s">
        <v>2</v>
      </c>
      <c r="C2" s="2" t="s">
        <v>67</v>
      </c>
      <c r="D2" s="2" t="s">
        <v>68</v>
      </c>
      <c r="E2" s="2" t="s">
        <v>193</v>
      </c>
      <c r="F2" s="2" t="s">
        <v>194</v>
      </c>
    </row>
    <row r="3" spans="1:6">
      <c r="A3" s="3" t="s">
        <v>195</v>
      </c>
    </row>
    <row r="4" spans="1:6">
      <c r="A4" s="4" t="s">
        <v>196</v>
      </c>
      <c r="B4" s="5" t="n">
        <v>-1299.6</v>
      </c>
      <c r="C4" s="5" t="n">
        <v>-1326.5</v>
      </c>
      <c r="D4" s="5" t="n">
        <v>-1647.4</v>
      </c>
    </row>
    <row r="5" spans="1:6">
      <c r="A5" s="4" t="s">
        <v>197</v>
      </c>
      <c r="C5" s="6" t="n">
        <v>0</v>
      </c>
    </row>
    <row r="6" spans="1:6">
      <c r="A6" s="4" t="s">
        <v>79</v>
      </c>
      <c r="B6" s="8" t="n">
        <v>-13.3</v>
      </c>
      <c r="C6" s="8" t="n">
        <v>78.90000000000001</v>
      </c>
      <c r="D6" s="8" t="n">
        <v>-66.59999999999999</v>
      </c>
    </row>
    <row r="7" spans="1:6">
      <c r="A7" s="4" t="s">
        <v>198</v>
      </c>
      <c r="B7" s="6" t="n">
        <v>8</v>
      </c>
      <c r="C7" s="8" t="n">
        <v>11.1</v>
      </c>
      <c r="D7" s="6" t="n">
        <v>9</v>
      </c>
    </row>
    <row r="8" spans="1:6">
      <c r="A8" s="4" t="s">
        <v>199</v>
      </c>
      <c r="B8" s="8" t="n">
        <v>83.90000000000001</v>
      </c>
    </row>
    <row r="9" spans="1:6">
      <c r="A9" s="4" t="s">
        <v>200</v>
      </c>
      <c r="B9" s="8" t="n">
        <v>7.2</v>
      </c>
    </row>
    <row r="10" spans="1:6">
      <c r="A10" s="4" t="s">
        <v>201</v>
      </c>
      <c r="B10" s="8" t="n">
        <v>24.4</v>
      </c>
      <c r="C10" s="8" t="n">
        <v>-81.8</v>
      </c>
      <c r="D10" s="8" t="n">
        <v>117.8</v>
      </c>
    </row>
    <row r="11" spans="1:6">
      <c r="A11" s="4" t="s">
        <v>202</v>
      </c>
      <c r="B11" s="8" t="n">
        <v>-38.9</v>
      </c>
      <c r="C11" s="8" t="n">
        <v>33.8</v>
      </c>
      <c r="D11" s="8" t="n">
        <v>265.1</v>
      </c>
    </row>
    <row r="12" spans="1:6">
      <c r="A12" s="4" t="s">
        <v>203</v>
      </c>
      <c r="B12" s="8" t="n">
        <v>-1228.3</v>
      </c>
      <c r="C12" s="8" t="n">
        <v>-1299.6</v>
      </c>
      <c r="D12" s="8" t="n">
        <v>-1326.5</v>
      </c>
    </row>
    <row r="13" spans="1:6">
      <c r="A13" s="4" t="s">
        <v>204</v>
      </c>
    </row>
    <row r="14" spans="1:6">
      <c r="A14" s="3" t="s">
        <v>195</v>
      </c>
    </row>
    <row r="15" spans="1:6">
      <c r="A15" s="4" t="s">
        <v>205</v>
      </c>
      <c r="F15" s="5" t="n">
        <v>-4.4</v>
      </c>
    </row>
    <row r="16" spans="1:6">
      <c r="A16" s="4" t="s">
        <v>206</v>
      </c>
    </row>
    <row r="17" spans="1:6">
      <c r="A17" s="3" t="s">
        <v>195</v>
      </c>
    </row>
    <row r="18" spans="1:6">
      <c r="A18" s="4" t="s">
        <v>205</v>
      </c>
      <c r="E18" s="5" t="n">
        <v>-21.4</v>
      </c>
    </row>
    <row r="19" spans="1:6">
      <c r="A19" s="4" t="s">
        <v>207</v>
      </c>
    </row>
    <row r="20" spans="1:6">
      <c r="A20" s="3" t="s">
        <v>195</v>
      </c>
    </row>
    <row r="21" spans="1:6">
      <c r="A21" s="4" t="s">
        <v>205</v>
      </c>
      <c r="E21" s="8" t="n">
        <v>6.3</v>
      </c>
    </row>
    <row r="22" spans="1:6">
      <c r="A22" s="4" t="s">
        <v>208</v>
      </c>
    </row>
    <row r="23" spans="1:6">
      <c r="A23" s="3" t="s">
        <v>195</v>
      </c>
    </row>
    <row r="24" spans="1:6">
      <c r="A24" s="4" t="s">
        <v>196</v>
      </c>
      <c r="B24" s="8" t="n">
        <v>-1343.5</v>
      </c>
      <c r="C24" s="8" t="n">
        <v>-1354.7</v>
      </c>
      <c r="D24" s="6" t="n">
        <v>-1631</v>
      </c>
    </row>
    <row r="25" spans="1:6">
      <c r="A25" s="4" t="s">
        <v>197</v>
      </c>
      <c r="C25" s="6" t="n">
        <v>0</v>
      </c>
    </row>
    <row r="26" spans="1:6">
      <c r="A26" s="4" t="s">
        <v>79</v>
      </c>
      <c r="B26" s="8" t="n">
        <v>-17.2</v>
      </c>
      <c r="C26" s="8" t="n">
        <v>75.5</v>
      </c>
      <c r="D26" s="8" t="n">
        <v>-65.3</v>
      </c>
    </row>
    <row r="27" spans="1:6">
      <c r="A27" s="4" t="s">
        <v>198</v>
      </c>
      <c r="B27" s="6" t="n">
        <v>8</v>
      </c>
      <c r="C27" s="8" t="n">
        <v>11.1</v>
      </c>
      <c r="D27" s="6" t="n">
        <v>9</v>
      </c>
    </row>
    <row r="28" spans="1:6">
      <c r="A28" s="4" t="s">
        <v>199</v>
      </c>
      <c r="B28" s="8" t="n">
        <v>83.90000000000001</v>
      </c>
    </row>
    <row r="29" spans="1:6">
      <c r="A29" s="4" t="s">
        <v>200</v>
      </c>
      <c r="B29" s="8" t="n">
        <v>7.2</v>
      </c>
    </row>
    <row r="30" spans="1:6">
      <c r="A30" s="4" t="s">
        <v>201</v>
      </c>
      <c r="B30" s="8" t="n">
        <v>23.8</v>
      </c>
      <c r="C30" s="8" t="n">
        <v>-79.7</v>
      </c>
      <c r="D30" s="8" t="n">
        <v>110.1</v>
      </c>
    </row>
    <row r="31" spans="1:6">
      <c r="A31" s="4" t="s">
        <v>202</v>
      </c>
      <c r="B31" s="8" t="n">
        <v>-27.6</v>
      </c>
      <c r="C31" s="8" t="n">
        <v>19.4</v>
      </c>
      <c r="D31" s="8" t="n">
        <v>226.9</v>
      </c>
    </row>
    <row r="32" spans="1:6">
      <c r="A32" s="4" t="s">
        <v>203</v>
      </c>
      <c r="B32" s="8" t="n">
        <v>-1265.4</v>
      </c>
      <c r="C32" s="8" t="n">
        <v>-1343.5</v>
      </c>
      <c r="D32" s="8" t="n">
        <v>-1354.7</v>
      </c>
    </row>
    <row r="33" spans="1:6">
      <c r="A33" s="4" t="s">
        <v>209</v>
      </c>
    </row>
    <row r="34" spans="1:6">
      <c r="A34" s="3" t="s">
        <v>195</v>
      </c>
    </row>
    <row r="35" spans="1:6">
      <c r="A35" s="4" t="s">
        <v>205</v>
      </c>
      <c r="F35" s="8" t="n">
        <v>-4.4</v>
      </c>
    </row>
    <row r="36" spans="1:6">
      <c r="A36" s="4" t="s">
        <v>210</v>
      </c>
    </row>
    <row r="37" spans="1:6">
      <c r="A37" s="3" t="s">
        <v>195</v>
      </c>
    </row>
    <row r="38" spans="1:6">
      <c r="A38" s="4" t="s">
        <v>205</v>
      </c>
      <c r="E38" s="8" t="n">
        <v>-21.4</v>
      </c>
    </row>
    <row r="39" spans="1:6">
      <c r="A39" s="4" t="s">
        <v>211</v>
      </c>
    </row>
    <row r="40" spans="1:6">
      <c r="A40" s="3" t="s">
        <v>195</v>
      </c>
    </row>
    <row r="41" spans="1:6">
      <c r="A41" s="4" t="s">
        <v>205</v>
      </c>
      <c r="E41" s="8" t="n">
        <v>6.3</v>
      </c>
    </row>
    <row r="42" spans="1:6">
      <c r="A42" s="4" t="s">
        <v>212</v>
      </c>
    </row>
    <row r="43" spans="1:6">
      <c r="A43" s="3" t="s">
        <v>195</v>
      </c>
    </row>
    <row r="44" spans="1:6">
      <c r="A44" s="4" t="s">
        <v>196</v>
      </c>
      <c r="B44" s="8" t="n">
        <v>0.5</v>
      </c>
      <c r="C44" s="8" t="n">
        <v>0.5</v>
      </c>
      <c r="D44" s="8" t="n">
        <v>0.5</v>
      </c>
    </row>
    <row r="45" spans="1:6">
      <c r="A45" s="4" t="s">
        <v>198</v>
      </c>
      <c r="B45" s="8" t="n">
        <v>0.1</v>
      </c>
    </row>
    <row r="46" spans="1:6">
      <c r="A46" s="4" t="s">
        <v>199</v>
      </c>
      <c r="B46" s="8" t="n">
        <v>0.1</v>
      </c>
    </row>
    <row r="47" spans="1:6">
      <c r="A47" s="4" t="s">
        <v>203</v>
      </c>
      <c r="B47" s="8" t="n">
        <v>0.7</v>
      </c>
      <c r="C47" s="8" t="n">
        <v>0.5</v>
      </c>
      <c r="D47" s="8" t="n">
        <v>0.5</v>
      </c>
    </row>
    <row r="48" spans="1:6">
      <c r="A48" s="4" t="s">
        <v>213</v>
      </c>
    </row>
    <row r="49" spans="1:6">
      <c r="A49" s="3" t="s">
        <v>195</v>
      </c>
    </row>
    <row r="50" spans="1:6">
      <c r="A50" s="4" t="s">
        <v>196</v>
      </c>
      <c r="B50" s="6" t="n">
        <v>-1694</v>
      </c>
      <c r="C50" s="8" t="n">
        <v>-1963.1</v>
      </c>
      <c r="D50" s="8" t="n">
        <v>-1893.4</v>
      </c>
    </row>
    <row r="51" spans="1:6">
      <c r="A51" s="4" t="s">
        <v>197</v>
      </c>
      <c r="C51" s="8" t="n">
        <v>208.7</v>
      </c>
    </row>
    <row r="52" spans="1:6">
      <c r="A52" s="4" t="s">
        <v>79</v>
      </c>
      <c r="B52" s="8" t="n">
        <v>-17.2</v>
      </c>
      <c r="C52" s="8" t="n">
        <v>75.5</v>
      </c>
      <c r="D52" s="8" t="n">
        <v>-65.3</v>
      </c>
    </row>
    <row r="53" spans="1:6">
      <c r="A53" s="4" t="s">
        <v>203</v>
      </c>
      <c r="B53" s="8" t="n">
        <v>-1711.2</v>
      </c>
      <c r="C53" s="6" t="n">
        <v>-1694</v>
      </c>
      <c r="D53" s="8" t="n">
        <v>-1963.1</v>
      </c>
    </row>
    <row r="54" spans="1:6">
      <c r="A54" s="4" t="s">
        <v>214</v>
      </c>
    </row>
    <row r="55" spans="1:6">
      <c r="A55" s="3" t="s">
        <v>195</v>
      </c>
    </row>
    <row r="56" spans="1:6">
      <c r="A56" s="4" t="s">
        <v>205</v>
      </c>
      <c r="F56" s="5" t="n">
        <v>-4.4</v>
      </c>
    </row>
    <row r="57" spans="1:6">
      <c r="A57" s="4" t="s">
        <v>215</v>
      </c>
    </row>
    <row r="58" spans="1:6">
      <c r="A58" s="3" t="s">
        <v>195</v>
      </c>
    </row>
    <row r="59" spans="1:6">
      <c r="A59" s="4" t="s">
        <v>205</v>
      </c>
      <c r="E59" s="8" t="n">
        <v>-21.4</v>
      </c>
    </row>
    <row r="60" spans="1:6">
      <c r="A60" s="4" t="s">
        <v>216</v>
      </c>
    </row>
    <row r="61" spans="1:6">
      <c r="A61" s="3" t="s">
        <v>195</v>
      </c>
    </row>
    <row r="62" spans="1:6">
      <c r="A62" s="4" t="s">
        <v>205</v>
      </c>
      <c r="E62" s="5" t="n">
        <v>6.3</v>
      </c>
    </row>
    <row r="63" spans="1:6">
      <c r="A63" s="4" t="s">
        <v>217</v>
      </c>
    </row>
    <row r="64" spans="1:6">
      <c r="A64" s="3" t="s">
        <v>195</v>
      </c>
    </row>
    <row r="65" spans="1:6">
      <c r="A65" s="4" t="s">
        <v>196</v>
      </c>
      <c r="B65" s="6" t="n">
        <v>-105</v>
      </c>
      <c r="C65" s="8" t="n">
        <v>-102.7</v>
      </c>
      <c r="D65" s="8" t="n">
        <v>-100.5</v>
      </c>
    </row>
    <row r="66" spans="1:6">
      <c r="A66" s="4" t="s">
        <v>198</v>
      </c>
      <c r="B66" s="8" t="n">
        <v>-4.6</v>
      </c>
      <c r="C66" s="8" t="n">
        <v>-2.3</v>
      </c>
      <c r="D66" s="8" t="n">
        <v>-2.2</v>
      </c>
    </row>
    <row r="67" spans="1:6">
      <c r="A67" s="4" t="s">
        <v>203</v>
      </c>
      <c r="B67" s="8" t="n">
        <v>-109.6</v>
      </c>
      <c r="C67" s="6" t="n">
        <v>-105</v>
      </c>
      <c r="D67" s="8" t="n">
        <v>-102.7</v>
      </c>
    </row>
    <row r="68" spans="1:6">
      <c r="A68" s="4" t="s">
        <v>218</v>
      </c>
    </row>
    <row r="69" spans="1:6">
      <c r="A69" s="3" t="s">
        <v>195</v>
      </c>
    </row>
    <row r="70" spans="1:6">
      <c r="A70" s="4" t="s">
        <v>196</v>
      </c>
      <c r="B70" s="8" t="n">
        <v>4539.8</v>
      </c>
      <c r="C70" s="8" t="n">
        <v>4526.4</v>
      </c>
      <c r="D70" s="8" t="n">
        <v>4515.2</v>
      </c>
    </row>
    <row r="71" spans="1:6">
      <c r="A71" s="4" t="s">
        <v>198</v>
      </c>
      <c r="B71" s="8" t="n">
        <v>12.5</v>
      </c>
      <c r="C71" s="8" t="n">
        <v>13.4</v>
      </c>
      <c r="D71" s="8" t="n">
        <v>11.2</v>
      </c>
    </row>
    <row r="72" spans="1:6">
      <c r="A72" s="4" t="s">
        <v>199</v>
      </c>
      <c r="B72" s="8" t="n">
        <v>83.8</v>
      </c>
    </row>
    <row r="73" spans="1:6">
      <c r="A73" s="4" t="s">
        <v>200</v>
      </c>
      <c r="B73" s="8" t="n">
        <v>7.2</v>
      </c>
    </row>
    <row r="74" spans="1:6">
      <c r="A74" s="4" t="s">
        <v>203</v>
      </c>
      <c r="B74" s="8" t="n">
        <v>4643.3</v>
      </c>
      <c r="C74" s="8" t="n">
        <v>4539.8</v>
      </c>
      <c r="D74" s="8" t="n">
        <v>4526.4</v>
      </c>
    </row>
    <row r="75" spans="1:6">
      <c r="A75" s="4" t="s">
        <v>219</v>
      </c>
    </row>
    <row r="76" spans="1:6">
      <c r="A76" s="3" t="s">
        <v>195</v>
      </c>
    </row>
    <row r="77" spans="1:6">
      <c r="A77" s="4" t="s">
        <v>196</v>
      </c>
      <c r="B77" s="8" t="n">
        <v>-4084.8</v>
      </c>
      <c r="C77" s="8" t="n">
        <v>-3815.8</v>
      </c>
      <c r="D77" s="8" t="n">
        <v>-4152.8</v>
      </c>
    </row>
    <row r="78" spans="1:6">
      <c r="A78" s="4" t="s">
        <v>197</v>
      </c>
      <c r="C78" s="8" t="n">
        <v>-208.7</v>
      </c>
    </row>
    <row r="79" spans="1:6">
      <c r="A79" s="4" t="s">
        <v>201</v>
      </c>
      <c r="B79" s="8" t="n">
        <v>23.8</v>
      </c>
      <c r="C79" s="8" t="n">
        <v>-79.7</v>
      </c>
      <c r="D79" s="8" t="n">
        <v>110.1</v>
      </c>
    </row>
    <row r="80" spans="1:6">
      <c r="A80" s="4" t="s">
        <v>202</v>
      </c>
      <c r="B80" s="8" t="n">
        <v>-27.6</v>
      </c>
      <c r="C80" s="8" t="n">
        <v>19.4</v>
      </c>
      <c r="D80" s="8" t="n">
        <v>226.9</v>
      </c>
    </row>
    <row r="81" spans="1:6">
      <c r="A81" s="4" t="s">
        <v>203</v>
      </c>
      <c r="B81" s="8" t="n">
        <v>-4088.6</v>
      </c>
      <c r="C81" s="8" t="n">
        <v>-4084.8</v>
      </c>
      <c r="D81" s="8" t="n">
        <v>-3815.8</v>
      </c>
    </row>
    <row r="82" spans="1:6">
      <c r="A82" s="4" t="s">
        <v>220</v>
      </c>
    </row>
    <row r="83" spans="1:6">
      <c r="A83" s="3" t="s">
        <v>195</v>
      </c>
    </row>
    <row r="84" spans="1:6">
      <c r="A84" s="4" t="s">
        <v>196</v>
      </c>
      <c r="B84" s="8" t="n">
        <v>43.9</v>
      </c>
      <c r="C84" s="8" t="n">
        <v>28.2</v>
      </c>
      <c r="D84" s="8" t="n">
        <v>-16.4</v>
      </c>
    </row>
    <row r="85" spans="1:6">
      <c r="A85" s="4" t="s">
        <v>79</v>
      </c>
      <c r="B85" s="8" t="n">
        <v>3.9</v>
      </c>
      <c r="C85" s="8" t="n">
        <v>3.4</v>
      </c>
      <c r="D85" s="8" t="n">
        <v>-1.3</v>
      </c>
    </row>
    <row r="86" spans="1:6">
      <c r="A86" s="4" t="s">
        <v>201</v>
      </c>
      <c r="B86" s="8" t="n">
        <v>0.6</v>
      </c>
      <c r="C86" s="8" t="n">
        <v>-2.1</v>
      </c>
      <c r="D86" s="8" t="n">
        <v>7.7</v>
      </c>
    </row>
    <row r="87" spans="1:6">
      <c r="A87" s="4" t="s">
        <v>202</v>
      </c>
      <c r="B87" s="8" t="n">
        <v>-11.3</v>
      </c>
      <c r="C87" s="8" t="n">
        <v>14.4</v>
      </c>
      <c r="D87" s="8" t="n">
        <v>38.2</v>
      </c>
    </row>
    <row r="88" spans="1:6">
      <c r="A88" s="4" t="s">
        <v>203</v>
      </c>
      <c r="B88" s="5" t="n">
        <v>37.1</v>
      </c>
      <c r="C88" s="5" t="n">
        <v>43.9</v>
      </c>
      <c r="D88" s="5" t="n">
        <v>2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7</v>
      </c>
    </row>
    <row r="3" spans="1:3">
      <c r="A3" s="3" t="s">
        <v>747</v>
      </c>
    </row>
    <row r="4" spans="1:3">
      <c r="A4" s="4" t="s">
        <v>748</v>
      </c>
      <c r="B4" s="5" t="n">
        <v>177.8</v>
      </c>
      <c r="C4" s="5" t="n">
        <v>180.8</v>
      </c>
    </row>
    <row r="5" spans="1:3">
      <c r="A5" s="4" t="s">
        <v>201</v>
      </c>
      <c r="B5" s="8" t="n">
        <v>-0.6</v>
      </c>
      <c r="C5" s="6" t="n">
        <v>-3</v>
      </c>
    </row>
    <row r="6" spans="1:3">
      <c r="A6" s="4" t="s">
        <v>749</v>
      </c>
      <c r="B6" s="8" t="n">
        <v>177.2</v>
      </c>
      <c r="C6" s="8" t="n">
        <v>177.8</v>
      </c>
    </row>
    <row r="7" spans="1:3">
      <c r="A7" s="4" t="s">
        <v>85</v>
      </c>
    </row>
    <row r="8" spans="1:3">
      <c r="A8" s="3" t="s">
        <v>747</v>
      </c>
    </row>
    <row r="9" spans="1:3">
      <c r="A9" s="4" t="s">
        <v>748</v>
      </c>
      <c r="B9" s="8" t="n">
        <v>69.09999999999999</v>
      </c>
      <c r="C9" s="8" t="n">
        <v>72.09999999999999</v>
      </c>
    </row>
    <row r="10" spans="1:3">
      <c r="A10" s="4" t="s">
        <v>201</v>
      </c>
      <c r="B10" s="8" t="n">
        <v>-0.6</v>
      </c>
      <c r="C10" s="6" t="n">
        <v>-3</v>
      </c>
    </row>
    <row r="11" spans="1:3">
      <c r="A11" s="4" t="s">
        <v>749</v>
      </c>
      <c r="B11" s="8" t="n">
        <v>68.5</v>
      </c>
      <c r="C11" s="8" t="n">
        <v>69.09999999999999</v>
      </c>
    </row>
    <row r="12" spans="1:3">
      <c r="A12" s="4" t="s">
        <v>86</v>
      </c>
    </row>
    <row r="13" spans="1:3">
      <c r="A13" s="3" t="s">
        <v>747</v>
      </c>
    </row>
    <row r="14" spans="1:3">
      <c r="A14" s="4" t="s">
        <v>748</v>
      </c>
      <c r="B14" s="8" t="n">
        <v>108.7</v>
      </c>
      <c r="C14" s="8" t="n">
        <v>108.7</v>
      </c>
    </row>
    <row r="15" spans="1:3">
      <c r="A15" s="4" t="s">
        <v>201</v>
      </c>
      <c r="B15" s="6" t="n">
        <v>0</v>
      </c>
      <c r="C15" s="6" t="n">
        <v>0</v>
      </c>
    </row>
    <row r="16" spans="1:3">
      <c r="A16" s="4" t="s">
        <v>749</v>
      </c>
      <c r="B16" s="5" t="n">
        <v>108.7</v>
      </c>
      <c r="C16" s="5" t="n">
        <v>10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 customWidth="1" max="6" min="6" width="14"/>
  </cols>
  <sheetData>
    <row r="1" spans="1:6">
      <c r="A1" s="1" t="s">
        <v>750</v>
      </c>
      <c r="B1" s="2" t="s">
        <v>2</v>
      </c>
      <c r="C1" s="2" t="s">
        <v>751</v>
      </c>
      <c r="D1" s="2" t="s">
        <v>67</v>
      </c>
      <c r="E1" s="2" t="s">
        <v>68</v>
      </c>
      <c r="F1" s="2" t="s">
        <v>438</v>
      </c>
    </row>
    <row r="2" spans="1:6">
      <c r="A2" s="3" t="s">
        <v>752</v>
      </c>
    </row>
    <row r="3" spans="1:6">
      <c r="A3" s="4" t="s">
        <v>126</v>
      </c>
      <c r="B3" s="7" t="n">
        <v>574300000</v>
      </c>
    </row>
    <row r="4" spans="1:6">
      <c r="A4" s="4" t="s">
        <v>589</v>
      </c>
      <c r="B4" s="6" t="n">
        <v>5300000</v>
      </c>
    </row>
    <row r="5" spans="1:6">
      <c r="A5" s="4" t="s">
        <v>589</v>
      </c>
      <c r="D5" s="7" t="n">
        <v>5800000</v>
      </c>
    </row>
    <row r="6" spans="1:6">
      <c r="A6" s="4" t="s">
        <v>753</v>
      </c>
      <c r="B6" s="6" t="n">
        <v>59800000</v>
      </c>
      <c r="D6" s="6" t="n">
        <v>20800000</v>
      </c>
    </row>
    <row r="7" spans="1:6">
      <c r="A7" s="4" t="s">
        <v>608</v>
      </c>
      <c r="B7" s="6" t="n">
        <v>579600000</v>
      </c>
      <c r="D7" s="6" t="n">
        <v>652800000</v>
      </c>
    </row>
    <row r="8" spans="1:6">
      <c r="A8" s="4" t="s">
        <v>754</v>
      </c>
      <c r="B8" s="6" t="n">
        <v>13500000</v>
      </c>
      <c r="D8" s="6" t="n">
        <v>10000000</v>
      </c>
    </row>
    <row r="9" spans="1:6">
      <c r="A9" s="4" t="s">
        <v>755</v>
      </c>
      <c r="B9" s="7" t="n">
        <v>566100000</v>
      </c>
      <c r="D9" s="6" t="n">
        <v>642800000</v>
      </c>
    </row>
    <row r="10" spans="1:6">
      <c r="A10" s="4" t="s">
        <v>756</v>
      </c>
    </row>
    <row r="11" spans="1:6">
      <c r="A11" s="3" t="s">
        <v>752</v>
      </c>
    </row>
    <row r="12" spans="1:6">
      <c r="A12" s="4" t="s">
        <v>757</v>
      </c>
      <c r="F12" s="7" t="n">
        <v>1000</v>
      </c>
    </row>
    <row r="13" spans="1:6">
      <c r="A13" s="4" t="s">
        <v>758</v>
      </c>
    </row>
    <row r="14" spans="1:6">
      <c r="A14" s="3" t="s">
        <v>752</v>
      </c>
    </row>
    <row r="15" spans="1:6">
      <c r="A15" s="4" t="s">
        <v>759</v>
      </c>
      <c r="B15" s="4" t="s">
        <v>760</v>
      </c>
      <c r="E15" s="4" t="s">
        <v>760</v>
      </c>
    </row>
    <row r="16" spans="1:6">
      <c r="A16" s="4" t="s">
        <v>757</v>
      </c>
      <c r="B16" s="7" t="n">
        <v>440000000</v>
      </c>
      <c r="D16" s="6" t="n">
        <v>440000000</v>
      </c>
      <c r="E16" s="7" t="n">
        <v>440000000</v>
      </c>
    </row>
    <row r="17" spans="1:6">
      <c r="A17" s="4" t="s">
        <v>761</v>
      </c>
      <c r="B17" s="6" t="n">
        <v>5500000</v>
      </c>
      <c r="D17" s="6" t="n">
        <v>8000000</v>
      </c>
    </row>
    <row r="18" spans="1:6">
      <c r="A18" s="4" t="s">
        <v>126</v>
      </c>
      <c r="B18" s="7" t="n">
        <v>434500000</v>
      </c>
      <c r="D18" s="6" t="n">
        <v>432000000</v>
      </c>
    </row>
    <row r="19" spans="1:6">
      <c r="A19" s="4" t="s">
        <v>762</v>
      </c>
    </row>
    <row r="20" spans="1:6">
      <c r="A20" s="3" t="s">
        <v>752</v>
      </c>
    </row>
    <row r="21" spans="1:6">
      <c r="A21" s="4" t="s">
        <v>759</v>
      </c>
      <c r="B21" s="4" t="s">
        <v>701</v>
      </c>
      <c r="F21" s="4" t="s">
        <v>701</v>
      </c>
    </row>
    <row r="22" spans="1:6">
      <c r="A22" s="4" t="s">
        <v>757</v>
      </c>
      <c r="B22" s="7" t="n">
        <v>84200000</v>
      </c>
      <c r="D22" s="6" t="n">
        <v>213500000</v>
      </c>
      <c r="F22" s="7" t="n">
        <v>213500000</v>
      </c>
    </row>
    <row r="23" spans="1:6">
      <c r="A23" s="4" t="s">
        <v>761</v>
      </c>
      <c r="B23" s="6" t="n">
        <v>4200000</v>
      </c>
      <c r="D23" s="6" t="n">
        <v>19300000</v>
      </c>
    </row>
    <row r="24" spans="1:6">
      <c r="A24" s="4" t="s">
        <v>126</v>
      </c>
      <c r="B24" s="7" t="n">
        <v>80000000</v>
      </c>
      <c r="C24" s="7" t="n">
        <v>84200000</v>
      </c>
      <c r="D24" s="7" t="n">
        <v>194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67</v>
      </c>
      <c r="D1" s="2" t="s">
        <v>68</v>
      </c>
      <c r="E1" s="2" t="s">
        <v>438</v>
      </c>
    </row>
    <row r="2" spans="1:5">
      <c r="A2" s="4" t="s">
        <v>764</v>
      </c>
    </row>
    <row r="3" spans="1:5">
      <c r="A3" s="3" t="s">
        <v>752</v>
      </c>
    </row>
    <row r="4" spans="1:5">
      <c r="A4" s="4" t="s">
        <v>759</v>
      </c>
      <c r="B4" s="4" t="s">
        <v>760</v>
      </c>
      <c r="D4" s="4" t="s">
        <v>760</v>
      </c>
    </row>
    <row r="5" spans="1:5">
      <c r="A5" s="4" t="s">
        <v>756</v>
      </c>
    </row>
    <row r="6" spans="1:5">
      <c r="A6" s="3" t="s">
        <v>752</v>
      </c>
    </row>
    <row r="7" spans="1:5">
      <c r="A7" s="4" t="s">
        <v>759</v>
      </c>
      <c r="B7" s="4" t="s">
        <v>701</v>
      </c>
      <c r="E7" s="4" t="s">
        <v>701</v>
      </c>
    </row>
    <row r="8" spans="1:5">
      <c r="A8" s="4" t="s">
        <v>765</v>
      </c>
    </row>
    <row r="9" spans="1:5">
      <c r="A9" s="3" t="s">
        <v>752</v>
      </c>
    </row>
    <row r="10" spans="1:5">
      <c r="A10" s="4" t="s">
        <v>126</v>
      </c>
      <c r="B10" s="5" t="n">
        <v>474.2</v>
      </c>
      <c r="C10" s="5" t="n">
        <v>486.8</v>
      </c>
    </row>
    <row r="11" spans="1:5">
      <c r="A11" s="4" t="s">
        <v>766</v>
      </c>
    </row>
    <row r="12" spans="1:5">
      <c r="A12" s="3" t="s">
        <v>752</v>
      </c>
    </row>
    <row r="13" spans="1:5">
      <c r="A13" s="4" t="s">
        <v>126</v>
      </c>
      <c r="B13" s="5" t="n">
        <v>115.8</v>
      </c>
      <c r="C13" s="5" t="n">
        <v>29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7</v>
      </c>
    </row>
    <row r="2" spans="1:3">
      <c r="A2" s="3" t="s">
        <v>608</v>
      </c>
    </row>
    <row r="3" spans="1:3">
      <c r="A3" s="4" t="s">
        <v>600</v>
      </c>
      <c r="B3" s="5" t="n">
        <v>13.5</v>
      </c>
    </row>
    <row r="4" spans="1:3">
      <c r="A4" s="4" t="s">
        <v>601</v>
      </c>
      <c r="B4" s="8" t="n">
        <v>94.59999999999999</v>
      </c>
    </row>
    <row r="5" spans="1:3">
      <c r="A5" s="4" t="s">
        <v>602</v>
      </c>
      <c r="B5" s="8" t="n">
        <v>447.8</v>
      </c>
    </row>
    <row r="6" spans="1:3">
      <c r="A6" s="4" t="s">
        <v>603</v>
      </c>
      <c r="B6" s="8" t="n">
        <v>12.2</v>
      </c>
    </row>
    <row r="7" spans="1:3">
      <c r="A7" s="4" t="s">
        <v>604</v>
      </c>
      <c r="B7" s="8" t="n">
        <v>6.9</v>
      </c>
    </row>
    <row r="8" spans="1:3">
      <c r="A8" s="4" t="s">
        <v>605</v>
      </c>
      <c r="B8" s="8" t="n">
        <v>4.6</v>
      </c>
    </row>
    <row r="9" spans="1:3">
      <c r="A9" s="4" t="s">
        <v>608</v>
      </c>
      <c r="B9" s="8" t="n">
        <v>579.6</v>
      </c>
      <c r="C9" s="5" t="n">
        <v>652.8</v>
      </c>
    </row>
    <row r="10" spans="1:3">
      <c r="A10" s="3" t="s">
        <v>768</v>
      </c>
    </row>
    <row r="11" spans="1:3">
      <c r="A11" s="4" t="s">
        <v>600</v>
      </c>
      <c r="B11" s="8" t="n">
        <v>11.7</v>
      </c>
    </row>
    <row r="12" spans="1:3">
      <c r="A12" s="4" t="s">
        <v>601</v>
      </c>
      <c r="B12" s="8" t="n">
        <v>92.8</v>
      </c>
    </row>
    <row r="13" spans="1:3">
      <c r="A13" s="4" t="s">
        <v>602</v>
      </c>
      <c r="B13" s="8" t="n">
        <v>446.4</v>
      </c>
    </row>
    <row r="14" spans="1:3">
      <c r="A14" s="4" t="s">
        <v>603</v>
      </c>
      <c r="B14" s="6" t="n">
        <v>12</v>
      </c>
    </row>
    <row r="15" spans="1:3">
      <c r="A15" s="4" t="s">
        <v>604</v>
      </c>
      <c r="B15" s="8" t="n">
        <v>6.8</v>
      </c>
    </row>
    <row r="16" spans="1:3">
      <c r="A16" s="4" t="s">
        <v>605</v>
      </c>
      <c r="B16" s="8" t="n">
        <v>4.6</v>
      </c>
    </row>
    <row r="17" spans="1:3">
      <c r="A17" s="4" t="s">
        <v>126</v>
      </c>
      <c r="B17" s="8" t="n">
        <v>574.3</v>
      </c>
    </row>
    <row r="18" spans="1:3">
      <c r="A18" s="3" t="s">
        <v>584</v>
      </c>
    </row>
    <row r="19" spans="1:3">
      <c r="A19" s="4" t="s">
        <v>600</v>
      </c>
      <c r="B19" s="8" t="n">
        <v>1.8</v>
      </c>
    </row>
    <row r="20" spans="1:3">
      <c r="A20" s="4" t="s">
        <v>601</v>
      </c>
      <c r="B20" s="8" t="n">
        <v>1.8</v>
      </c>
    </row>
    <row r="21" spans="1:3">
      <c r="A21" s="4" t="s">
        <v>602</v>
      </c>
      <c r="B21" s="8" t="n">
        <v>1.4</v>
      </c>
    </row>
    <row r="22" spans="1:3">
      <c r="A22" s="4" t="s">
        <v>603</v>
      </c>
      <c r="B22" s="8" t="n">
        <v>0.2</v>
      </c>
    </row>
    <row r="23" spans="1:3">
      <c r="A23" s="4" t="s">
        <v>604</v>
      </c>
      <c r="B23" s="8" t="n">
        <v>0.1</v>
      </c>
    </row>
    <row r="24" spans="1:3">
      <c r="A24" s="4" t="s">
        <v>605</v>
      </c>
      <c r="B24" s="6" t="n">
        <v>0</v>
      </c>
    </row>
    <row r="25" spans="1:3">
      <c r="A25" s="4" t="s">
        <v>585</v>
      </c>
      <c r="B25" s="5" t="n">
        <v>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7</v>
      </c>
      <c r="D2" s="2" t="s">
        <v>68</v>
      </c>
    </row>
    <row r="3" spans="1:4">
      <c r="A3" s="3" t="s">
        <v>257</v>
      </c>
    </row>
    <row r="4" spans="1:4">
      <c r="A4" s="4" t="s">
        <v>770</v>
      </c>
      <c r="B4" s="5" t="n">
        <v>61.5</v>
      </c>
      <c r="C4" s="5" t="n">
        <v>59.5</v>
      </c>
      <c r="D4" s="5" t="n">
        <v>39.9</v>
      </c>
    </row>
    <row r="5" spans="1:4">
      <c r="A5" s="4" t="s">
        <v>771</v>
      </c>
      <c r="B5" s="5" t="n">
        <v>6.6</v>
      </c>
      <c r="C5" s="7" t="n">
        <v>6</v>
      </c>
      <c r="D5" s="5" t="n">
        <v>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72</v>
      </c>
      <c r="B1" s="2" t="s">
        <v>751</v>
      </c>
      <c r="C1" s="2" t="s">
        <v>536</v>
      </c>
      <c r="D1" s="2" t="s">
        <v>2</v>
      </c>
      <c r="E1" s="2" t="s">
        <v>67</v>
      </c>
      <c r="F1" s="2" t="s">
        <v>68</v>
      </c>
      <c r="G1" s="2" t="s">
        <v>438</v>
      </c>
      <c r="H1" s="2" t="s">
        <v>773</v>
      </c>
      <c r="I1" s="2" t="s">
        <v>774</v>
      </c>
      <c r="J1" s="2" t="s">
        <v>775</v>
      </c>
      <c r="K1" s="2" t="s">
        <v>776</v>
      </c>
    </row>
    <row r="2" spans="1:11">
      <c r="A2" s="3" t="s">
        <v>752</v>
      </c>
    </row>
    <row r="3" spans="1:11">
      <c r="A3" s="4" t="s">
        <v>777</v>
      </c>
      <c r="D3" s="7" t="n">
        <v>56700000</v>
      </c>
      <c r="E3" s="7" t="n">
        <v>0</v>
      </c>
      <c r="F3" s="7" t="n">
        <v>0</v>
      </c>
    </row>
    <row r="4" spans="1:11">
      <c r="A4" s="4" t="s">
        <v>778</v>
      </c>
      <c r="D4" s="6" t="n">
        <v>574300000</v>
      </c>
    </row>
    <row r="5" spans="1:11">
      <c r="A5" s="4" t="s">
        <v>182</v>
      </c>
      <c r="D5" s="6" t="n">
        <v>7200000</v>
      </c>
      <c r="E5" s="6" t="n">
        <v>0</v>
      </c>
      <c r="F5" s="6" t="n">
        <v>0</v>
      </c>
    </row>
    <row r="6" spans="1:11">
      <c r="A6" s="4" t="s">
        <v>779</v>
      </c>
      <c r="C6" s="7" t="n">
        <v>20100000</v>
      </c>
    </row>
    <row r="7" spans="1:11">
      <c r="A7" s="4" t="s">
        <v>780</v>
      </c>
    </row>
    <row r="8" spans="1:11">
      <c r="A8" s="3" t="s">
        <v>752</v>
      </c>
    </row>
    <row r="9" spans="1:11">
      <c r="A9" s="4" t="s">
        <v>781</v>
      </c>
      <c r="G9" s="7" t="n">
        <v>1000</v>
      </c>
    </row>
    <row r="10" spans="1:11">
      <c r="A10" s="4" t="s">
        <v>782</v>
      </c>
    </row>
    <row r="11" spans="1:11">
      <c r="A11" s="3" t="s">
        <v>752</v>
      </c>
    </row>
    <row r="12" spans="1:11">
      <c r="A12" s="4" t="s">
        <v>783</v>
      </c>
      <c r="D12" s="6" t="n">
        <v>145000000</v>
      </c>
    </row>
    <row r="13" spans="1:11">
      <c r="A13" s="4" t="s">
        <v>784</v>
      </c>
      <c r="D13" s="6" t="n">
        <v>150000000</v>
      </c>
    </row>
    <row r="14" spans="1:11">
      <c r="A14" s="4" t="s">
        <v>785</v>
      </c>
      <c r="D14" s="6" t="n">
        <v>0</v>
      </c>
    </row>
    <row r="15" spans="1:11">
      <c r="A15" s="4" t="s">
        <v>786</v>
      </c>
      <c r="D15" s="7" t="n">
        <v>139100000</v>
      </c>
    </row>
    <row r="16" spans="1:11">
      <c r="A16" s="4" t="s">
        <v>787</v>
      </c>
      <c r="D16" s="4" t="s">
        <v>788</v>
      </c>
    </row>
    <row r="17" spans="1:11">
      <c r="A17" s="4" t="s">
        <v>789</v>
      </c>
      <c r="D17" s="4" t="s">
        <v>482</v>
      </c>
    </row>
    <row r="18" spans="1:11">
      <c r="A18" s="4" t="s">
        <v>790</v>
      </c>
    </row>
    <row r="19" spans="1:11">
      <c r="A19" s="3" t="s">
        <v>752</v>
      </c>
    </row>
    <row r="20" spans="1:11">
      <c r="A20" s="4" t="s">
        <v>783</v>
      </c>
      <c r="D20" s="7" t="n">
        <v>30000000</v>
      </c>
    </row>
    <row r="21" spans="1:11">
      <c r="A21" s="4" t="s">
        <v>791</v>
      </c>
      <c r="D21" s="6" t="n">
        <v>5900000</v>
      </c>
    </row>
    <row r="22" spans="1:11">
      <c r="A22" s="4" t="s">
        <v>792</v>
      </c>
    </row>
    <row r="23" spans="1:11">
      <c r="A23" s="3" t="s">
        <v>752</v>
      </c>
    </row>
    <row r="24" spans="1:11">
      <c r="A24" s="4" t="s">
        <v>781</v>
      </c>
      <c r="K24" s="7" t="n">
        <v>27700000</v>
      </c>
    </row>
    <row r="25" spans="1:11">
      <c r="A25" s="4" t="s">
        <v>759</v>
      </c>
      <c r="K25" s="4" t="s">
        <v>793</v>
      </c>
    </row>
    <row r="26" spans="1:11">
      <c r="A26" s="4" t="s">
        <v>794</v>
      </c>
    </row>
    <row r="27" spans="1:11">
      <c r="A27" s="3" t="s">
        <v>752</v>
      </c>
    </row>
    <row r="28" spans="1:11">
      <c r="A28" s="4" t="s">
        <v>781</v>
      </c>
      <c r="K28" s="7" t="n">
        <v>4800000</v>
      </c>
    </row>
    <row r="29" spans="1:11">
      <c r="A29" s="4" t="s">
        <v>795</v>
      </c>
    </row>
    <row r="30" spans="1:11">
      <c r="A30" s="3" t="s">
        <v>752</v>
      </c>
    </row>
    <row r="31" spans="1:11">
      <c r="A31" s="4" t="s">
        <v>781</v>
      </c>
      <c r="K31" s="7" t="n">
        <v>22900000</v>
      </c>
    </row>
    <row r="32" spans="1:11">
      <c r="A32" s="4" t="s">
        <v>796</v>
      </c>
    </row>
    <row r="33" spans="1:11">
      <c r="A33" s="3" t="s">
        <v>752</v>
      </c>
    </row>
    <row r="34" spans="1:11">
      <c r="A34" s="4" t="s">
        <v>781</v>
      </c>
      <c r="I34" s="7" t="n">
        <v>19300000</v>
      </c>
    </row>
    <row r="35" spans="1:11">
      <c r="A35" s="4" t="s">
        <v>759</v>
      </c>
      <c r="I35" s="4" t="s">
        <v>797</v>
      </c>
    </row>
    <row r="36" spans="1:11">
      <c r="A36" s="4" t="s">
        <v>798</v>
      </c>
    </row>
    <row r="37" spans="1:11">
      <c r="A37" s="3" t="s">
        <v>752</v>
      </c>
    </row>
    <row r="38" spans="1:11">
      <c r="A38" s="4" t="s">
        <v>781</v>
      </c>
      <c r="D38" s="7" t="n">
        <v>440000000</v>
      </c>
      <c r="E38" s="6" t="n">
        <v>440000000</v>
      </c>
      <c r="F38" s="7" t="n">
        <v>440000000</v>
      </c>
    </row>
    <row r="39" spans="1:11">
      <c r="A39" s="4" t="s">
        <v>759</v>
      </c>
      <c r="D39" s="4" t="s">
        <v>760</v>
      </c>
      <c r="F39" s="4" t="s">
        <v>760</v>
      </c>
    </row>
    <row r="40" spans="1:11">
      <c r="A40" s="4" t="s">
        <v>799</v>
      </c>
      <c r="F40" s="4" t="s">
        <v>800</v>
      </c>
    </row>
    <row r="41" spans="1:11">
      <c r="A41" s="4" t="s">
        <v>801</v>
      </c>
      <c r="F41" s="4" t="s">
        <v>802</v>
      </c>
    </row>
    <row r="42" spans="1:11">
      <c r="A42" s="4" t="s">
        <v>803</v>
      </c>
      <c r="F42" s="4" t="s">
        <v>804</v>
      </c>
    </row>
    <row r="43" spans="1:11">
      <c r="A43" s="4" t="s">
        <v>805</v>
      </c>
      <c r="F43" s="4" t="s">
        <v>800</v>
      </c>
    </row>
    <row r="44" spans="1:11">
      <c r="A44" s="4" t="s">
        <v>806</v>
      </c>
      <c r="F44" s="10" t="n">
        <v>1.5</v>
      </c>
    </row>
    <row r="45" spans="1:11">
      <c r="A45" s="4" t="s">
        <v>807</v>
      </c>
      <c r="F45" s="10" t="n">
        <v>4.75</v>
      </c>
    </row>
    <row r="46" spans="1:11">
      <c r="A46" s="4" t="s">
        <v>808</v>
      </c>
      <c r="F46" s="6" t="n">
        <v>4</v>
      </c>
    </row>
    <row r="47" spans="1:11">
      <c r="A47" s="4" t="s">
        <v>809</v>
      </c>
      <c r="F47" s="4" t="s">
        <v>810</v>
      </c>
    </row>
    <row r="48" spans="1:11">
      <c r="A48" s="4" t="s">
        <v>811</v>
      </c>
      <c r="F48" s="4" t="s">
        <v>812</v>
      </c>
    </row>
    <row r="49" spans="1:11">
      <c r="A49" s="4" t="s">
        <v>778</v>
      </c>
      <c r="D49" s="7" t="n">
        <v>434500000</v>
      </c>
      <c r="E49" s="6" t="n">
        <v>432000000</v>
      </c>
    </row>
    <row r="50" spans="1:11">
      <c r="A50" s="4" t="s">
        <v>813</v>
      </c>
    </row>
    <row r="51" spans="1:11">
      <c r="A51" s="3" t="s">
        <v>752</v>
      </c>
    </row>
    <row r="52" spans="1:11">
      <c r="A52" s="4" t="s">
        <v>781</v>
      </c>
      <c r="D52" s="7" t="n">
        <v>84200000</v>
      </c>
      <c r="E52" s="6" t="n">
        <v>213500000</v>
      </c>
      <c r="G52" s="7" t="n">
        <v>213500000</v>
      </c>
    </row>
    <row r="53" spans="1:11">
      <c r="A53" s="4" t="s">
        <v>759</v>
      </c>
      <c r="D53" s="4" t="s">
        <v>701</v>
      </c>
      <c r="G53" s="4" t="s">
        <v>701</v>
      </c>
    </row>
    <row r="54" spans="1:11">
      <c r="A54" s="4" t="s">
        <v>814</v>
      </c>
      <c r="G54" s="4" t="s">
        <v>815</v>
      </c>
    </row>
    <row r="55" spans="1:11">
      <c r="A55" s="4" t="s">
        <v>816</v>
      </c>
      <c r="G55" s="11" t="n">
        <v>102.4249</v>
      </c>
    </row>
    <row r="56" spans="1:11">
      <c r="A56" s="4" t="s">
        <v>817</v>
      </c>
      <c r="G56" s="6" t="n">
        <v>21867716</v>
      </c>
    </row>
    <row r="57" spans="1:11">
      <c r="A57" s="4" t="s">
        <v>818</v>
      </c>
      <c r="D57" s="9" t="n">
        <v>12.75</v>
      </c>
      <c r="G57" s="9" t="n">
        <v>9.76</v>
      </c>
    </row>
    <row r="58" spans="1:11">
      <c r="A58" s="4" t="s">
        <v>819</v>
      </c>
      <c r="G58" s="7" t="n">
        <v>27300000</v>
      </c>
    </row>
    <row r="59" spans="1:11">
      <c r="A59" s="4" t="s">
        <v>820</v>
      </c>
      <c r="D59" s="4" t="s">
        <v>821</v>
      </c>
      <c r="G59" s="4" t="s">
        <v>822</v>
      </c>
    </row>
    <row r="60" spans="1:11">
      <c r="A60" s="4" t="s">
        <v>823</v>
      </c>
      <c r="B60" s="6" t="n">
        <v>10593930</v>
      </c>
    </row>
    <row r="61" spans="1:11">
      <c r="A61" s="4" t="s">
        <v>777</v>
      </c>
      <c r="B61" s="7" t="n">
        <v>59400000</v>
      </c>
    </row>
    <row r="62" spans="1:11">
      <c r="A62" s="4" t="s">
        <v>824</v>
      </c>
      <c r="H62" s="7" t="n">
        <v>3100000</v>
      </c>
    </row>
    <row r="63" spans="1:11">
      <c r="A63" s="4" t="s">
        <v>825</v>
      </c>
      <c r="B63" s="6" t="n">
        <v>129300000</v>
      </c>
    </row>
    <row r="64" spans="1:11">
      <c r="A64" s="4" t="s">
        <v>778</v>
      </c>
      <c r="B64" s="6" t="n">
        <v>84200000</v>
      </c>
      <c r="D64" s="7" t="n">
        <v>80000000</v>
      </c>
      <c r="E64" s="7" t="n">
        <v>194200000</v>
      </c>
    </row>
    <row r="65" spans="1:11">
      <c r="A65" s="4" t="s">
        <v>182</v>
      </c>
      <c r="B65" s="7" t="n">
        <v>7200000</v>
      </c>
    </row>
    <row r="66" spans="1:11">
      <c r="A66" s="4" t="s">
        <v>826</v>
      </c>
      <c r="J66" s="6" t="n">
        <v>8600000</v>
      </c>
    </row>
    <row r="67" spans="1:11">
      <c r="A67" s="4" t="s">
        <v>779</v>
      </c>
      <c r="C67" s="7" t="n">
        <v>20100000</v>
      </c>
    </row>
    <row r="68" spans="1:11">
      <c r="A68" s="4" t="s">
        <v>827</v>
      </c>
    </row>
    <row r="69" spans="1:11">
      <c r="A69" s="3" t="s">
        <v>752</v>
      </c>
    </row>
    <row r="70" spans="1:11">
      <c r="A70" s="4" t="s">
        <v>828</v>
      </c>
      <c r="D70" s="4" t="s">
        <v>829</v>
      </c>
    </row>
    <row r="71" spans="1:11">
      <c r="A71" s="4" t="s">
        <v>830</v>
      </c>
      <c r="D71" s="7" t="n">
        <v>15000000</v>
      </c>
    </row>
    <row r="72" spans="1:11">
      <c r="A72" s="4" t="s">
        <v>831</v>
      </c>
      <c r="D72" s="7" t="n">
        <v>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7</v>
      </c>
      <c r="D2" s="2" t="s">
        <v>68</v>
      </c>
    </row>
    <row r="3" spans="1:4">
      <c r="A3" s="4" t="s">
        <v>833</v>
      </c>
    </row>
    <row r="4" spans="1:4">
      <c r="A4" s="3" t="s">
        <v>752</v>
      </c>
    </row>
    <row r="5" spans="1:4">
      <c r="A5" s="4" t="s">
        <v>834</v>
      </c>
      <c r="B5" s="5" t="n">
        <v>47.3</v>
      </c>
      <c r="C5" s="5" t="n">
        <v>47.3</v>
      </c>
      <c r="D5" s="5" t="n">
        <v>33.2</v>
      </c>
    </row>
    <row r="6" spans="1:4">
      <c r="A6" s="4" t="s">
        <v>835</v>
      </c>
      <c r="B6" s="8" t="n">
        <v>2.4</v>
      </c>
      <c r="C6" s="8" t="n">
        <v>2.4</v>
      </c>
      <c r="D6" s="8" t="n">
        <v>1.7</v>
      </c>
    </row>
    <row r="7" spans="1:4">
      <c r="A7" s="4" t="s">
        <v>608</v>
      </c>
      <c r="B7" s="8" t="n">
        <v>49.7</v>
      </c>
      <c r="C7" s="8" t="n">
        <v>49.7</v>
      </c>
      <c r="D7" s="8" t="n">
        <v>34.9</v>
      </c>
    </row>
    <row r="8" spans="1:4">
      <c r="A8" s="4" t="s">
        <v>780</v>
      </c>
    </row>
    <row r="9" spans="1:4">
      <c r="A9" s="3" t="s">
        <v>752</v>
      </c>
    </row>
    <row r="10" spans="1:4">
      <c r="A10" s="4" t="s">
        <v>834</v>
      </c>
      <c r="B10" s="8" t="n">
        <v>8.9</v>
      </c>
      <c r="C10" s="8" t="n">
        <v>11.8</v>
      </c>
      <c r="D10" s="8" t="n">
        <v>11.8</v>
      </c>
    </row>
    <row r="11" spans="1:4">
      <c r="A11" s="4" t="s">
        <v>835</v>
      </c>
      <c r="B11" s="8" t="n">
        <v>5.5</v>
      </c>
      <c r="C11" s="8" t="n">
        <v>6.6</v>
      </c>
      <c r="D11" s="6" t="n">
        <v>6</v>
      </c>
    </row>
    <row r="12" spans="1:4">
      <c r="A12" s="4" t="s">
        <v>836</v>
      </c>
      <c r="B12" s="8" t="n">
        <v>0.9</v>
      </c>
      <c r="C12" s="8" t="n">
        <v>1.2</v>
      </c>
      <c r="D12" s="8" t="n">
        <v>1.2</v>
      </c>
    </row>
    <row r="13" spans="1:4">
      <c r="A13" s="4" t="s">
        <v>608</v>
      </c>
      <c r="B13" s="5" t="n">
        <v>15.3</v>
      </c>
      <c r="C13" s="5" t="n">
        <v>19.6</v>
      </c>
      <c r="D13"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7</v>
      </c>
      <c r="B1" s="2" t="s">
        <v>2</v>
      </c>
      <c r="C1" s="2" t="s">
        <v>67</v>
      </c>
    </row>
    <row r="2" spans="1:3">
      <c r="A2" s="3" t="s">
        <v>259</v>
      </c>
    </row>
    <row r="3" spans="1:3">
      <c r="A3" s="4" t="s">
        <v>838</v>
      </c>
      <c r="B3" s="5" t="n">
        <v>117.1</v>
      </c>
      <c r="C3" s="5" t="n">
        <v>108.1</v>
      </c>
    </row>
    <row r="4" spans="1:3">
      <c r="A4" s="4" t="s">
        <v>587</v>
      </c>
      <c r="B4" s="6" t="n">
        <v>70</v>
      </c>
    </row>
    <row r="5" spans="1:3">
      <c r="A5" s="4" t="s">
        <v>839</v>
      </c>
      <c r="B5" s="8" t="n">
        <v>47.5</v>
      </c>
      <c r="C5" s="8" t="n">
        <v>75.8</v>
      </c>
    </row>
    <row r="6" spans="1:3">
      <c r="A6" s="4" t="s">
        <v>840</v>
      </c>
      <c r="B6" s="8" t="n">
        <v>31.7</v>
      </c>
      <c r="C6" s="8" t="n">
        <v>41.2</v>
      </c>
    </row>
    <row r="7" spans="1:3">
      <c r="A7" s="4" t="s">
        <v>236</v>
      </c>
      <c r="B7" s="8" t="n">
        <v>28.6</v>
      </c>
      <c r="C7" s="8" t="n">
        <v>32.3</v>
      </c>
    </row>
    <row r="8" spans="1:3">
      <c r="A8" s="4" t="s">
        <v>841</v>
      </c>
      <c r="B8" s="8" t="n">
        <v>18.3</v>
      </c>
      <c r="C8" s="8" t="n">
        <v>31.2</v>
      </c>
    </row>
    <row r="9" spans="1:3">
      <c r="A9" s="4" t="s">
        <v>842</v>
      </c>
      <c r="B9" s="8" t="n">
        <v>13.6</v>
      </c>
      <c r="C9" s="8" t="n">
        <v>14.8</v>
      </c>
    </row>
    <row r="10" spans="1:3">
      <c r="A10" s="4" t="s">
        <v>843</v>
      </c>
      <c r="B10" s="8" t="n">
        <v>11.8</v>
      </c>
      <c r="C10" s="8" t="n">
        <v>13.8</v>
      </c>
    </row>
    <row r="11" spans="1:3">
      <c r="A11" s="4" t="s">
        <v>178</v>
      </c>
      <c r="B11" s="8" t="n">
        <v>34.6</v>
      </c>
      <c r="C11" s="8" t="n">
        <v>32.8</v>
      </c>
    </row>
    <row r="12" spans="1:3">
      <c r="A12" s="4" t="s">
        <v>844</v>
      </c>
      <c r="B12" s="5" t="n">
        <v>373.2</v>
      </c>
      <c r="C12" s="7" t="n">
        <v>3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s>
  <sheetData>
    <row r="1" spans="1:4">
      <c r="A1" s="1" t="s">
        <v>845</v>
      </c>
      <c r="B1" s="2" t="s">
        <v>1</v>
      </c>
    </row>
    <row r="2" spans="1:4">
      <c r="B2" s="2" t="s">
        <v>846</v>
      </c>
      <c r="C2" s="2" t="s">
        <v>847</v>
      </c>
      <c r="D2" s="2" t="s">
        <v>848</v>
      </c>
    </row>
    <row r="3" spans="1:4">
      <c r="A3" s="3" t="s">
        <v>849</v>
      </c>
    </row>
    <row r="4" spans="1:4">
      <c r="A4" s="4" t="s">
        <v>850</v>
      </c>
      <c r="B4" s="6" t="n">
        <v>5800000</v>
      </c>
    </row>
    <row r="5" spans="1:4">
      <c r="A5" s="4" t="s">
        <v>851</v>
      </c>
      <c r="B5" s="7" t="n">
        <v>13200000</v>
      </c>
      <c r="C5" s="7" t="n">
        <v>13200000</v>
      </c>
      <c r="D5" s="7" t="n">
        <v>11200000</v>
      </c>
    </row>
    <row r="6" spans="1:4">
      <c r="A6" s="4" t="s">
        <v>852</v>
      </c>
      <c r="B6" s="6" t="n">
        <v>0</v>
      </c>
      <c r="C6" s="6" t="n">
        <v>0</v>
      </c>
      <c r="D6" s="6" t="n">
        <v>0</v>
      </c>
    </row>
    <row r="7" spans="1:4">
      <c r="A7" s="4" t="s">
        <v>853</v>
      </c>
      <c r="B7" s="6" t="n">
        <v>500000</v>
      </c>
    </row>
    <row r="8" spans="1:4">
      <c r="A8" s="4" t="s">
        <v>854</v>
      </c>
      <c r="B8" s="9" t="n">
        <v>23.6</v>
      </c>
    </row>
    <row r="9" spans="1:4">
      <c r="A9" s="4" t="s">
        <v>855</v>
      </c>
      <c r="B9" s="4" t="s">
        <v>644</v>
      </c>
    </row>
    <row r="10" spans="1:4">
      <c r="A10" s="4" t="s">
        <v>856</v>
      </c>
      <c r="B10" s="4" t="s">
        <v>857</v>
      </c>
    </row>
    <row r="11" spans="1:4">
      <c r="A11" s="4" t="s">
        <v>858</v>
      </c>
      <c r="B11" s="7" t="n">
        <v>12800000</v>
      </c>
      <c r="C11" s="7" t="n">
        <v>11100000</v>
      </c>
      <c r="D11" s="7" t="n">
        <v>10800000</v>
      </c>
    </row>
    <row r="12" spans="1:4">
      <c r="A12" s="4" t="s">
        <v>859</v>
      </c>
      <c r="B12" s="6" t="n">
        <v>14700000</v>
      </c>
      <c r="C12" s="6" t="n">
        <v>11600000</v>
      </c>
    </row>
    <row r="13" spans="1:4">
      <c r="A13" s="4" t="s">
        <v>860</v>
      </c>
    </row>
    <row r="14" spans="1:4">
      <c r="A14" s="3" t="s">
        <v>849</v>
      </c>
    </row>
    <row r="15" spans="1:4">
      <c r="A15" s="4" t="s">
        <v>858</v>
      </c>
      <c r="B15" s="6" t="n">
        <v>19300000</v>
      </c>
      <c r="C15" s="6" t="n">
        <v>21300000</v>
      </c>
      <c r="D15" s="6" t="n">
        <v>18500000</v>
      </c>
    </row>
    <row r="16" spans="1:4">
      <c r="A16" s="4" t="s">
        <v>401</v>
      </c>
    </row>
    <row r="17" spans="1:4">
      <c r="A17" s="3" t="s">
        <v>849</v>
      </c>
    </row>
    <row r="18" spans="1:4">
      <c r="A18" s="4" t="s">
        <v>861</v>
      </c>
      <c r="B18" s="6" t="n">
        <v>278900000</v>
      </c>
    </row>
    <row r="19" spans="1:4">
      <c r="A19" s="4" t="s">
        <v>862</v>
      </c>
    </row>
    <row r="20" spans="1:4">
      <c r="A20" s="3" t="s">
        <v>849</v>
      </c>
    </row>
    <row r="21" spans="1:4">
      <c r="A21" s="4" t="s">
        <v>863</v>
      </c>
      <c r="B21" s="6" t="n">
        <v>0</v>
      </c>
      <c r="C21" s="7" t="n">
        <v>0</v>
      </c>
      <c r="D21" s="6" t="n">
        <v>0</v>
      </c>
    </row>
    <row r="22" spans="1:4">
      <c r="A22" s="4" t="s">
        <v>861</v>
      </c>
      <c r="B22" s="6" t="n">
        <v>238800000</v>
      </c>
    </row>
    <row r="23" spans="1:4">
      <c r="A23" s="4" t="s">
        <v>864</v>
      </c>
    </row>
    <row r="24" spans="1:4">
      <c r="A24" s="3" t="s">
        <v>849</v>
      </c>
    </row>
    <row r="25" spans="1:4">
      <c r="A25" s="4" t="s">
        <v>865</v>
      </c>
      <c r="C25" s="6" t="n">
        <v>2</v>
      </c>
    </row>
    <row r="26" spans="1:4">
      <c r="A26" s="4" t="s">
        <v>863</v>
      </c>
      <c r="B26" s="6" t="n">
        <v>1200000</v>
      </c>
      <c r="C26" s="7" t="n">
        <v>6400000</v>
      </c>
      <c r="D26" s="6" t="n">
        <v>0</v>
      </c>
    </row>
    <row r="27" spans="1:4">
      <c r="A27" s="4" t="s">
        <v>861</v>
      </c>
      <c r="B27" s="6" t="n">
        <v>40100000</v>
      </c>
    </row>
    <row r="28" spans="1:4">
      <c r="A28" s="4" t="s">
        <v>411</v>
      </c>
    </row>
    <row r="29" spans="1:4">
      <c r="A29" s="3" t="s">
        <v>849</v>
      </c>
    </row>
    <row r="30" spans="1:4">
      <c r="A30" s="4" t="s">
        <v>861</v>
      </c>
      <c r="B30" s="7" t="n">
        <v>7000000</v>
      </c>
    </row>
    <row r="31" spans="1:4">
      <c r="A31" s="4" t="s">
        <v>566</v>
      </c>
    </row>
    <row r="32" spans="1:4">
      <c r="A32" s="3" t="s">
        <v>849</v>
      </c>
    </row>
    <row r="33" spans="1:4">
      <c r="A33" s="4" t="s">
        <v>866</v>
      </c>
      <c r="B33" s="4" t="s">
        <v>867</v>
      </c>
    </row>
    <row r="34" spans="1:4">
      <c r="A34" s="4" t="s">
        <v>868</v>
      </c>
    </row>
    <row r="35" spans="1:4">
      <c r="A35" s="3" t="s">
        <v>849</v>
      </c>
    </row>
    <row r="36" spans="1:4">
      <c r="A36" s="4" t="s">
        <v>851</v>
      </c>
      <c r="B36" s="7" t="n">
        <v>13200000</v>
      </c>
      <c r="C36" s="6" t="n">
        <v>13100000</v>
      </c>
      <c r="D36" s="6" t="n">
        <v>10100000</v>
      </c>
    </row>
    <row r="37" spans="1:4">
      <c r="A37" s="4" t="s">
        <v>869</v>
      </c>
      <c r="B37" s="6" t="n">
        <v>16900000</v>
      </c>
      <c r="C37" s="6" t="n">
        <v>17900000</v>
      </c>
      <c r="D37" s="6" t="n">
        <v>14400000</v>
      </c>
    </row>
    <row r="38" spans="1:4">
      <c r="A38" s="4" t="s">
        <v>870</v>
      </c>
      <c r="B38" s="7" t="n">
        <v>11800000</v>
      </c>
    </row>
    <row r="39" spans="1:4">
      <c r="A39" s="4" t="s">
        <v>871</v>
      </c>
      <c r="B39" s="4" t="s">
        <v>872</v>
      </c>
    </row>
    <row r="40" spans="1:4">
      <c r="A40" s="4" t="s">
        <v>873</v>
      </c>
      <c r="B40" s="7" t="n">
        <v>14900000</v>
      </c>
      <c r="C40" s="6" t="n">
        <v>10400000</v>
      </c>
      <c r="D40" s="6" t="n">
        <v>7400000</v>
      </c>
    </row>
    <row r="41" spans="1:4">
      <c r="A41" s="4" t="s">
        <v>874</v>
      </c>
    </row>
    <row r="42" spans="1:4">
      <c r="A42" s="3" t="s">
        <v>849</v>
      </c>
    </row>
    <row r="43" spans="1:4">
      <c r="A43" s="4" t="s">
        <v>851</v>
      </c>
      <c r="B43" s="7" t="n">
        <v>0</v>
      </c>
      <c r="C43" s="7" t="n">
        <v>100000</v>
      </c>
      <c r="D43" s="7" t="n">
        <v>1100000</v>
      </c>
    </row>
    <row r="44" spans="1:4">
      <c r="A44" s="4" t="s">
        <v>875</v>
      </c>
    </row>
    <row r="45" spans="1:4">
      <c r="A45" s="3" t="s">
        <v>849</v>
      </c>
    </row>
    <row r="46" spans="1:4">
      <c r="A46" s="4" t="s">
        <v>876</v>
      </c>
      <c r="B46" s="6" t="n">
        <v>0</v>
      </c>
    </row>
    <row r="47" spans="1:4">
      <c r="A47" s="4" t="s">
        <v>877</v>
      </c>
    </row>
    <row r="48" spans="1:4">
      <c r="A48" s="3" t="s">
        <v>849</v>
      </c>
    </row>
    <row r="49" spans="1:4">
      <c r="A49" s="4" t="s">
        <v>876</v>
      </c>
      <c r="B49" s="6"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7</v>
      </c>
    </row>
    <row r="3" spans="1:3">
      <c r="A3" s="3" t="s">
        <v>879</v>
      </c>
    </row>
    <row r="4" spans="1:3">
      <c r="A4" s="4" t="s">
        <v>880</v>
      </c>
      <c r="B4" s="9" t="n">
        <v>16.58</v>
      </c>
      <c r="C4" s="9" t="n">
        <v>15.2</v>
      </c>
    </row>
    <row r="5" spans="1:3">
      <c r="A5" s="4" t="s">
        <v>868</v>
      </c>
    </row>
    <row r="6" spans="1:3">
      <c r="A6" s="3" t="s">
        <v>868</v>
      </c>
    </row>
    <row r="7" spans="1:3">
      <c r="A7" s="4" t="s">
        <v>881</v>
      </c>
      <c r="B7" s="6" t="n">
        <v>2151</v>
      </c>
    </row>
    <row r="8" spans="1:3">
      <c r="A8" s="4" t="s">
        <v>882</v>
      </c>
      <c r="B8" s="6" t="n">
        <v>1321</v>
      </c>
    </row>
    <row r="9" spans="1:3">
      <c r="A9" s="4" t="s">
        <v>883</v>
      </c>
      <c r="B9" s="6" t="n">
        <v>-1129</v>
      </c>
    </row>
    <row r="10" spans="1:3">
      <c r="A10" s="4" t="s">
        <v>884</v>
      </c>
      <c r="B10" s="6" t="n">
        <v>-303</v>
      </c>
    </row>
    <row r="11" spans="1:3">
      <c r="A11" s="4" t="s">
        <v>885</v>
      </c>
      <c r="B11" s="6" t="n">
        <v>2040</v>
      </c>
      <c r="C11" s="6" t="n">
        <v>2151</v>
      </c>
    </row>
    <row r="12" spans="1:3">
      <c r="A12" s="3" t="s">
        <v>879</v>
      </c>
    </row>
    <row r="13" spans="1:3">
      <c r="A13" s="4" t="s">
        <v>886</v>
      </c>
      <c r="B13" s="9" t="n">
        <v>12.9</v>
      </c>
    </row>
    <row r="14" spans="1:3">
      <c r="A14" s="4" t="s">
        <v>880</v>
      </c>
      <c r="B14" s="10" t="n">
        <v>15.03</v>
      </c>
    </row>
    <row r="15" spans="1:3">
      <c r="A15" s="4" t="s">
        <v>887</v>
      </c>
      <c r="B15" s="10" t="n">
        <v>13.23</v>
      </c>
    </row>
    <row r="16" spans="1:3">
      <c r="A16" s="4" t="s">
        <v>888</v>
      </c>
      <c r="B16" s="10" t="n">
        <v>13.81</v>
      </c>
    </row>
    <row r="17" spans="1:3">
      <c r="A17" s="4" t="s">
        <v>889</v>
      </c>
      <c r="B17" s="9" t="n">
        <v>14.17</v>
      </c>
      <c r="C17" s="9" t="n">
        <v>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90</v>
      </c>
      <c r="B1" s="2" t="s">
        <v>1</v>
      </c>
    </row>
    <row r="2" spans="1:3">
      <c r="B2" s="2" t="s">
        <v>2</v>
      </c>
      <c r="C2" s="2" t="s">
        <v>67</v>
      </c>
    </row>
    <row r="3" spans="1:3">
      <c r="A3" s="3" t="s">
        <v>262</v>
      </c>
    </row>
    <row r="4" spans="1:3">
      <c r="A4" s="4" t="s">
        <v>891</v>
      </c>
      <c r="B4" s="9" t="n">
        <v>16.58</v>
      </c>
      <c r="C4" s="9" t="n">
        <v>15.2</v>
      </c>
    </row>
    <row r="5" spans="1:3">
      <c r="A5" s="4" t="s">
        <v>892</v>
      </c>
      <c r="B5" s="4" t="s">
        <v>893</v>
      </c>
      <c r="C5" s="4" t="s">
        <v>894</v>
      </c>
    </row>
    <row r="6" spans="1:3">
      <c r="A6" s="4" t="s">
        <v>895</v>
      </c>
      <c r="B6" s="4" t="s">
        <v>896</v>
      </c>
      <c r="C6" s="4" t="s">
        <v>897</v>
      </c>
    </row>
    <row r="7" spans="1:3">
      <c r="A7" s="4" t="s">
        <v>898</v>
      </c>
      <c r="B7" s="4" t="s">
        <v>899</v>
      </c>
      <c r="C7" s="4" t="s">
        <v>900</v>
      </c>
    </row>
    <row r="8" spans="1:3">
      <c r="A8" s="4" t="s">
        <v>901</v>
      </c>
      <c r="B8" s="4" t="s">
        <v>902</v>
      </c>
      <c r="C8" s="4" t="s">
        <v>9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7</v>
      </c>
      <c r="D2" s="2" t="s">
        <v>68</v>
      </c>
    </row>
    <row r="3" spans="1:4">
      <c r="A3" s="3" t="s">
        <v>904</v>
      </c>
    </row>
    <row r="4" spans="1:4">
      <c r="A4" s="4" t="s">
        <v>114</v>
      </c>
      <c r="B4" s="5" t="n">
        <v>136.2</v>
      </c>
      <c r="C4" s="5" t="n">
        <v>147.6</v>
      </c>
      <c r="D4" s="5" t="n">
        <v>148.3</v>
      </c>
    </row>
    <row r="5" spans="1:4">
      <c r="A5" s="4" t="s">
        <v>124</v>
      </c>
      <c r="B5" s="8" t="n">
        <v>-13.6</v>
      </c>
      <c r="C5" s="8" t="n">
        <v>-14.8</v>
      </c>
    </row>
    <row r="6" spans="1:4">
      <c r="A6" s="4" t="s">
        <v>127</v>
      </c>
      <c r="B6" s="8" t="n">
        <v>-1960.2</v>
      </c>
      <c r="C6" s="8" t="n">
        <v>-1956.5</v>
      </c>
    </row>
    <row r="7" spans="1:4">
      <c r="A7" s="4" t="s">
        <v>862</v>
      </c>
    </row>
    <row r="8" spans="1:4">
      <c r="A8" s="3" t="s">
        <v>905</v>
      </c>
    </row>
    <row r="9" spans="1:4">
      <c r="A9" s="4" t="s">
        <v>906</v>
      </c>
      <c r="B9" s="6" t="n">
        <v>4558</v>
      </c>
      <c r="C9" s="8" t="n">
        <v>5001.6</v>
      </c>
    </row>
    <row r="10" spans="1:4">
      <c r="A10" s="4" t="s">
        <v>907</v>
      </c>
      <c r="B10" s="6" t="n">
        <v>0</v>
      </c>
      <c r="C10" s="6" t="n">
        <v>0</v>
      </c>
      <c r="D10" s="6" t="n">
        <v>0</v>
      </c>
    </row>
    <row r="11" spans="1:4">
      <c r="A11" s="4" t="s">
        <v>908</v>
      </c>
      <c r="B11" s="8" t="n">
        <v>197.5</v>
      </c>
      <c r="C11" s="8" t="n">
        <v>186.6</v>
      </c>
      <c r="D11" s="8" t="n">
        <v>211.3</v>
      </c>
    </row>
    <row r="12" spans="1:4">
      <c r="A12" s="4" t="s">
        <v>909</v>
      </c>
      <c r="B12" s="6" t="n">
        <v>0</v>
      </c>
      <c r="C12" s="6" t="n">
        <v>0</v>
      </c>
    </row>
    <row r="13" spans="1:4">
      <c r="A13" s="4" t="s">
        <v>910</v>
      </c>
      <c r="B13" s="6" t="n">
        <v>0</v>
      </c>
      <c r="C13" s="6" t="n">
        <v>0</v>
      </c>
    </row>
    <row r="14" spans="1:4">
      <c r="A14" s="4" t="s">
        <v>911</v>
      </c>
      <c r="B14" s="6" t="n">
        <v>0</v>
      </c>
      <c r="C14" s="6" t="n">
        <v>0</v>
      </c>
    </row>
    <row r="15" spans="1:4">
      <c r="A15" s="4" t="s">
        <v>912</v>
      </c>
      <c r="B15" s="6" t="n">
        <v>0</v>
      </c>
      <c r="C15" s="6" t="n">
        <v>0</v>
      </c>
    </row>
    <row r="16" spans="1:4">
      <c r="A16" s="4" t="s">
        <v>913</v>
      </c>
      <c r="B16" s="8" t="n">
        <v>357.7</v>
      </c>
      <c r="C16" s="8" t="n">
        <v>-270.7</v>
      </c>
    </row>
    <row r="17" spans="1:4">
      <c r="A17" s="4" t="s">
        <v>914</v>
      </c>
      <c r="B17" s="8" t="n">
        <v>-357.6</v>
      </c>
      <c r="C17" s="8" t="n">
        <v>-359.5</v>
      </c>
    </row>
    <row r="18" spans="1:4">
      <c r="A18" s="4" t="s">
        <v>915</v>
      </c>
      <c r="B18" s="6" t="n">
        <v>0</v>
      </c>
      <c r="C18" s="6" t="n">
        <v>0</v>
      </c>
    </row>
    <row r="19" spans="1:4">
      <c r="A19" s="4" t="s">
        <v>916</v>
      </c>
      <c r="B19" s="8" t="n">
        <v>4755.6</v>
      </c>
      <c r="C19" s="6" t="n">
        <v>4558</v>
      </c>
      <c r="D19" s="8" t="n">
        <v>5001.6</v>
      </c>
    </row>
    <row r="20" spans="1:4">
      <c r="A20" s="3" t="s">
        <v>917</v>
      </c>
    </row>
    <row r="21" spans="1:4">
      <c r="A21" s="4" t="s">
        <v>918</v>
      </c>
      <c r="B21" s="8" t="n">
        <v>3112.8</v>
      </c>
      <c r="C21" s="8" t="n">
        <v>3578.4</v>
      </c>
    </row>
    <row r="22" spans="1:4">
      <c r="A22" s="4" t="s">
        <v>919</v>
      </c>
      <c r="B22" s="8" t="n">
        <v>505.2</v>
      </c>
      <c r="C22" s="8" t="n">
        <v>-193.3</v>
      </c>
    </row>
    <row r="23" spans="1:4">
      <c r="A23" s="4" t="s">
        <v>920</v>
      </c>
      <c r="B23" s="8" t="n">
        <v>73.8</v>
      </c>
      <c r="C23" s="8" t="n">
        <v>87.2</v>
      </c>
    </row>
    <row r="24" spans="1:4">
      <c r="A24" s="4" t="s">
        <v>909</v>
      </c>
      <c r="B24" s="6" t="n">
        <v>0</v>
      </c>
      <c r="C24" s="6" t="n">
        <v>0</v>
      </c>
    </row>
    <row r="25" spans="1:4">
      <c r="A25" s="4" t="s">
        <v>912</v>
      </c>
      <c r="B25" s="6" t="n">
        <v>0</v>
      </c>
      <c r="C25" s="6" t="n">
        <v>0</v>
      </c>
    </row>
    <row r="26" spans="1:4">
      <c r="A26" s="4" t="s">
        <v>914</v>
      </c>
      <c r="B26" s="8" t="n">
        <v>-357.6</v>
      </c>
      <c r="C26" s="8" t="n">
        <v>-359.5</v>
      </c>
    </row>
    <row r="27" spans="1:4">
      <c r="A27" s="4" t="s">
        <v>915</v>
      </c>
      <c r="B27" s="6" t="n">
        <v>0</v>
      </c>
      <c r="C27" s="6" t="n">
        <v>0</v>
      </c>
    </row>
    <row r="28" spans="1:4">
      <c r="A28" s="4" t="s">
        <v>921</v>
      </c>
      <c r="B28" s="8" t="n">
        <v>3334.2</v>
      </c>
      <c r="C28" s="8" t="n">
        <v>3112.8</v>
      </c>
      <c r="D28" s="8" t="n">
        <v>3578.4</v>
      </c>
    </row>
    <row r="29" spans="1:4">
      <c r="A29" s="4" t="s">
        <v>922</v>
      </c>
      <c r="B29" s="8" t="n">
        <v>-1421.4</v>
      </c>
      <c r="C29" s="8" t="n">
        <v>-1445.2</v>
      </c>
    </row>
    <row r="30" spans="1:4">
      <c r="A30" s="3" t="s">
        <v>904</v>
      </c>
    </row>
    <row r="31" spans="1:4">
      <c r="A31" s="4" t="s">
        <v>114</v>
      </c>
      <c r="B31" s="6" t="n">
        <v>0</v>
      </c>
      <c r="C31" s="6" t="n">
        <v>0</v>
      </c>
    </row>
    <row r="32" spans="1:4">
      <c r="A32" s="4" t="s">
        <v>124</v>
      </c>
      <c r="B32" s="8" t="n">
        <v>-6.8</v>
      </c>
      <c r="C32" s="8" t="n">
        <v>-6.7</v>
      </c>
    </row>
    <row r="33" spans="1:4">
      <c r="A33" s="4" t="s">
        <v>127</v>
      </c>
      <c r="B33" s="8" t="n">
        <v>-1414.6</v>
      </c>
      <c r="C33" s="8" t="n">
        <v>-1438.5</v>
      </c>
    </row>
    <row r="34" spans="1:4">
      <c r="A34" s="4" t="s">
        <v>923</v>
      </c>
      <c r="B34" s="8" t="n">
        <v>-1421.4</v>
      </c>
      <c r="C34" s="8" t="n">
        <v>-1445.2</v>
      </c>
    </row>
    <row r="35" spans="1:4">
      <c r="A35" s="3" t="s">
        <v>924</v>
      </c>
    </row>
    <row r="36" spans="1:4">
      <c r="A36" s="4" t="s">
        <v>925</v>
      </c>
      <c r="B36" s="8" t="n">
        <v>2672.7</v>
      </c>
      <c r="C36" s="8" t="n">
        <v>2718.6</v>
      </c>
    </row>
    <row r="37" spans="1:4">
      <c r="A37" s="4" t="s">
        <v>926</v>
      </c>
      <c r="B37" s="8" t="n">
        <v>-34.8</v>
      </c>
      <c r="C37" s="8" t="n">
        <v>-37.3</v>
      </c>
    </row>
    <row r="38" spans="1:4">
      <c r="A38" s="4" t="s">
        <v>927</v>
      </c>
      <c r="B38" s="8" t="n">
        <v>4755.6</v>
      </c>
      <c r="C38" s="6" t="n">
        <v>4558</v>
      </c>
    </row>
    <row r="39" spans="1:4">
      <c r="A39" s="4" t="s">
        <v>864</v>
      </c>
    </row>
    <row r="40" spans="1:4">
      <c r="A40" s="3" t="s">
        <v>905</v>
      </c>
    </row>
    <row r="41" spans="1:4">
      <c r="A41" s="4" t="s">
        <v>906</v>
      </c>
      <c r="B41" s="8" t="n">
        <v>2829.5</v>
      </c>
      <c r="C41" s="8" t="n">
        <v>3189.7</v>
      </c>
    </row>
    <row r="42" spans="1:4">
      <c r="A42" s="4" t="s">
        <v>907</v>
      </c>
      <c r="B42" s="8" t="n">
        <v>2.8</v>
      </c>
      <c r="C42" s="8" t="n">
        <v>3.2</v>
      </c>
      <c r="D42" s="8" t="n">
        <v>5.1</v>
      </c>
    </row>
    <row r="43" spans="1:4">
      <c r="A43" s="4" t="s">
        <v>908</v>
      </c>
      <c r="B43" s="8" t="n">
        <v>68.3</v>
      </c>
      <c r="C43" s="8" t="n">
        <v>67.3</v>
      </c>
      <c r="D43" s="8" t="n">
        <v>72.8</v>
      </c>
    </row>
    <row r="44" spans="1:4">
      <c r="A44" s="4" t="s">
        <v>909</v>
      </c>
      <c r="B44" s="8" t="n">
        <v>1.3</v>
      </c>
      <c r="C44" s="8" t="n">
        <v>1.5</v>
      </c>
    </row>
    <row r="45" spans="1:4">
      <c r="A45" s="4" t="s">
        <v>910</v>
      </c>
      <c r="B45" s="6" t="n">
        <v>0</v>
      </c>
      <c r="C45" s="8" t="n">
        <v>20.6</v>
      </c>
    </row>
    <row r="46" spans="1:4">
      <c r="A46" s="4" t="s">
        <v>911</v>
      </c>
      <c r="B46" s="8" t="n">
        <v>-1.6</v>
      </c>
      <c r="C46" s="6" t="n">
        <v>0</v>
      </c>
    </row>
    <row r="47" spans="1:4">
      <c r="A47" s="4" t="s">
        <v>912</v>
      </c>
      <c r="B47" s="8" t="n">
        <v>-3.5</v>
      </c>
      <c r="C47" s="8" t="n">
        <v>-16.4</v>
      </c>
    </row>
    <row r="48" spans="1:4">
      <c r="A48" s="4" t="s">
        <v>913</v>
      </c>
      <c r="B48" s="8" t="n">
        <v>284.1</v>
      </c>
      <c r="C48" s="8" t="n">
        <v>-169.5</v>
      </c>
    </row>
    <row r="49" spans="1:4">
      <c r="A49" s="4" t="s">
        <v>914</v>
      </c>
      <c r="B49" s="8" t="n">
        <v>-118.1</v>
      </c>
      <c r="C49" s="8" t="n">
        <v>-108.7</v>
      </c>
    </row>
    <row r="50" spans="1:4">
      <c r="A50" s="4" t="s">
        <v>915</v>
      </c>
      <c r="B50" s="6" t="n">
        <v>81</v>
      </c>
      <c r="C50" s="8" t="n">
        <v>-158.2</v>
      </c>
    </row>
    <row r="51" spans="1:4">
      <c r="A51" s="4" t="s">
        <v>916</v>
      </c>
      <c r="B51" s="8" t="n">
        <v>3143.8</v>
      </c>
      <c r="C51" s="8" t="n">
        <v>2829.5</v>
      </c>
      <c r="D51" s="8" t="n">
        <v>3189.7</v>
      </c>
    </row>
    <row r="52" spans="1:4">
      <c r="A52" s="3" t="s">
        <v>917</v>
      </c>
    </row>
    <row r="53" spans="1:4">
      <c r="A53" s="4" t="s">
        <v>918</v>
      </c>
      <c r="B53" s="8" t="n">
        <v>2539.4</v>
      </c>
      <c r="C53" s="8" t="n">
        <v>2833.9</v>
      </c>
    </row>
    <row r="54" spans="1:4">
      <c r="A54" s="4" t="s">
        <v>919</v>
      </c>
      <c r="B54" s="6" t="n">
        <v>300</v>
      </c>
      <c r="C54" s="8" t="n">
        <v>-75.40000000000001</v>
      </c>
    </row>
    <row r="55" spans="1:4">
      <c r="A55" s="4" t="s">
        <v>920</v>
      </c>
      <c r="B55" s="8" t="n">
        <v>30.1</v>
      </c>
      <c r="C55" s="8" t="n">
        <v>42.5</v>
      </c>
    </row>
    <row r="56" spans="1:4">
      <c r="A56" s="4" t="s">
        <v>909</v>
      </c>
      <c r="B56" s="8" t="n">
        <v>1.3</v>
      </c>
      <c r="C56" s="8" t="n">
        <v>1.5</v>
      </c>
    </row>
    <row r="57" spans="1:4">
      <c r="A57" s="4" t="s">
        <v>912</v>
      </c>
      <c r="B57" s="8" t="n">
        <v>-3.5</v>
      </c>
      <c r="C57" s="8" t="n">
        <v>-16.4</v>
      </c>
    </row>
    <row r="58" spans="1:4">
      <c r="A58" s="4" t="s">
        <v>914</v>
      </c>
      <c r="B58" s="8" t="n">
        <v>-118.1</v>
      </c>
      <c r="C58" s="8" t="n">
        <v>-108.7</v>
      </c>
    </row>
    <row r="59" spans="1:4">
      <c r="A59" s="4" t="s">
        <v>915</v>
      </c>
      <c r="B59" s="8" t="n">
        <v>67.2</v>
      </c>
      <c r="C59" s="6" t="n">
        <v>-138</v>
      </c>
    </row>
    <row r="60" spans="1:4">
      <c r="A60" s="4" t="s">
        <v>921</v>
      </c>
      <c r="B60" s="8" t="n">
        <v>2816.4</v>
      </c>
      <c r="C60" s="8" t="n">
        <v>2539.4</v>
      </c>
      <c r="D60" s="8" t="n">
        <v>2833.9</v>
      </c>
    </row>
    <row r="61" spans="1:4">
      <c r="A61" s="4" t="s">
        <v>922</v>
      </c>
      <c r="B61" s="8" t="n">
        <v>-327.4</v>
      </c>
      <c r="C61" s="8" t="n">
        <v>-290.1</v>
      </c>
    </row>
    <row r="62" spans="1:4">
      <c r="A62" s="3" t="s">
        <v>904</v>
      </c>
    </row>
    <row r="63" spans="1:4">
      <c r="A63" s="4" t="s">
        <v>114</v>
      </c>
      <c r="B63" s="8" t="n">
        <v>135.9</v>
      </c>
      <c r="C63" s="8" t="n">
        <v>146.4</v>
      </c>
    </row>
    <row r="64" spans="1:4">
      <c r="A64" s="4" t="s">
        <v>124</v>
      </c>
      <c r="B64" s="8" t="n">
        <v>-0.2</v>
      </c>
      <c r="C64" s="8" t="n">
        <v>-0.1</v>
      </c>
    </row>
    <row r="65" spans="1:4">
      <c r="A65" s="4" t="s">
        <v>127</v>
      </c>
      <c r="B65" s="8" t="n">
        <v>-463.1</v>
      </c>
      <c r="C65" s="8" t="n">
        <v>-436.4</v>
      </c>
    </row>
    <row r="66" spans="1:4">
      <c r="A66" s="4" t="s">
        <v>923</v>
      </c>
      <c r="B66" s="8" t="n">
        <v>-327.4</v>
      </c>
      <c r="C66" s="8" t="n">
        <v>-290.1</v>
      </c>
    </row>
    <row r="67" spans="1:4">
      <c r="A67" s="3" t="s">
        <v>924</v>
      </c>
    </row>
    <row r="68" spans="1:4">
      <c r="A68" s="4" t="s">
        <v>925</v>
      </c>
      <c r="B68" s="8" t="n">
        <v>1067.2</v>
      </c>
      <c r="C68" s="6" t="n">
        <v>988</v>
      </c>
    </row>
    <row r="69" spans="1:4">
      <c r="A69" s="4" t="s">
        <v>926</v>
      </c>
      <c r="B69" s="8" t="n">
        <v>-46.4</v>
      </c>
      <c r="C69" s="8" t="n">
        <v>-46.8</v>
      </c>
    </row>
    <row r="70" spans="1:4">
      <c r="A70" s="4" t="s">
        <v>927</v>
      </c>
      <c r="B70" s="8" t="n">
        <v>3035.3</v>
      </c>
      <c r="C70" s="8" t="n">
        <v>2828.2</v>
      </c>
    </row>
    <row r="71" spans="1:4">
      <c r="A71" s="4" t="s">
        <v>411</v>
      </c>
    </row>
    <row r="72" spans="1:4">
      <c r="A72" s="3" t="s">
        <v>905</v>
      </c>
    </row>
    <row r="73" spans="1:4">
      <c r="A73" s="4" t="s">
        <v>906</v>
      </c>
      <c r="B73" s="8" t="n">
        <v>96.2</v>
      </c>
      <c r="C73" s="8" t="n">
        <v>103.2</v>
      </c>
    </row>
    <row r="74" spans="1:4">
      <c r="A74" s="4" t="s">
        <v>907</v>
      </c>
      <c r="B74" s="8" t="n">
        <v>0.5</v>
      </c>
      <c r="C74" s="8" t="n">
        <v>0.6</v>
      </c>
      <c r="D74" s="8" t="n">
        <v>0.5</v>
      </c>
    </row>
    <row r="75" spans="1:4">
      <c r="A75" s="4" t="s">
        <v>908</v>
      </c>
      <c r="B75" s="8" t="n">
        <v>4.8</v>
      </c>
      <c r="C75" s="8" t="n">
        <v>4.8</v>
      </c>
      <c r="D75" s="8" t="n">
        <v>5.6</v>
      </c>
    </row>
    <row r="76" spans="1:4">
      <c r="A76" s="4" t="s">
        <v>909</v>
      </c>
      <c r="B76" s="8" t="n">
        <v>2.7</v>
      </c>
      <c r="C76" s="8" t="n">
        <v>3.1</v>
      </c>
    </row>
    <row r="77" spans="1:4">
      <c r="A77" s="4" t="s">
        <v>913</v>
      </c>
      <c r="B77" s="6" t="n">
        <v>1</v>
      </c>
      <c r="C77" s="8" t="n">
        <v>-4.2</v>
      </c>
    </row>
    <row r="78" spans="1:4">
      <c r="A78" s="4" t="s">
        <v>928</v>
      </c>
      <c r="B78" s="6" t="n">
        <v>0</v>
      </c>
      <c r="C78" s="8" t="n">
        <v>0.2</v>
      </c>
    </row>
    <row r="79" spans="1:4">
      <c r="A79" s="4" t="s">
        <v>914</v>
      </c>
      <c r="B79" s="8" t="n">
        <v>-8.9</v>
      </c>
      <c r="C79" s="8" t="n">
        <v>-11.5</v>
      </c>
    </row>
    <row r="80" spans="1:4">
      <c r="A80" s="4" t="s">
        <v>915</v>
      </c>
      <c r="B80" s="8" t="n">
        <v>-0.6</v>
      </c>
      <c r="C80" s="6" t="n">
        <v>0</v>
      </c>
    </row>
    <row r="81" spans="1:4">
      <c r="A81" s="4" t="s">
        <v>916</v>
      </c>
      <c r="B81" s="8" t="n">
        <v>95.7</v>
      </c>
      <c r="C81" s="8" t="n">
        <v>96.2</v>
      </c>
      <c r="D81" s="8" t="n">
        <v>103.2</v>
      </c>
    </row>
    <row r="82" spans="1:4">
      <c r="A82" s="3" t="s">
        <v>917</v>
      </c>
    </row>
    <row r="83" spans="1:4">
      <c r="A83" s="4" t="s">
        <v>918</v>
      </c>
      <c r="B83" s="8" t="n">
        <v>7.8</v>
      </c>
      <c r="C83" s="8" t="n">
        <v>7.6</v>
      </c>
    </row>
    <row r="84" spans="1:4">
      <c r="A84" s="4" t="s">
        <v>919</v>
      </c>
      <c r="B84" s="8" t="n">
        <v>-0.2</v>
      </c>
      <c r="C84" s="8" t="n">
        <v>-0.4</v>
      </c>
    </row>
    <row r="85" spans="1:4">
      <c r="A85" s="4" t="s">
        <v>920</v>
      </c>
      <c r="B85" s="8" t="n">
        <v>5.5</v>
      </c>
      <c r="C85" s="6" t="n">
        <v>9</v>
      </c>
    </row>
    <row r="86" spans="1:4">
      <c r="A86" s="4" t="s">
        <v>909</v>
      </c>
      <c r="B86" s="8" t="n">
        <v>2.7</v>
      </c>
      <c r="C86" s="8" t="n">
        <v>3.1</v>
      </c>
    </row>
    <row r="87" spans="1:4">
      <c r="A87" s="4" t="s">
        <v>914</v>
      </c>
      <c r="B87" s="8" t="n">
        <v>-8.9</v>
      </c>
      <c r="C87" s="8" t="n">
        <v>-11.5</v>
      </c>
    </row>
    <row r="88" spans="1:4">
      <c r="A88" s="4" t="s">
        <v>921</v>
      </c>
      <c r="B88" s="8" t="n">
        <v>6.9</v>
      </c>
      <c r="C88" s="8" t="n">
        <v>7.8</v>
      </c>
      <c r="D88" s="5" t="n">
        <v>7.6</v>
      </c>
    </row>
    <row r="89" spans="1:4">
      <c r="A89" s="4" t="s">
        <v>922</v>
      </c>
      <c r="B89" s="8" t="n">
        <v>-88.8</v>
      </c>
      <c r="C89" s="8" t="n">
        <v>-88.40000000000001</v>
      </c>
    </row>
    <row r="90" spans="1:4">
      <c r="A90" s="3" t="s">
        <v>904</v>
      </c>
    </row>
    <row r="91" spans="1:4">
      <c r="A91" s="4" t="s">
        <v>114</v>
      </c>
      <c r="B91" s="8" t="n">
        <v>0.3</v>
      </c>
      <c r="C91" s="8" t="n">
        <v>1.2</v>
      </c>
    </row>
    <row r="92" spans="1:4">
      <c r="A92" s="4" t="s">
        <v>124</v>
      </c>
      <c r="B92" s="8" t="n">
        <v>-6.6</v>
      </c>
      <c r="C92" s="6" t="n">
        <v>-8</v>
      </c>
    </row>
    <row r="93" spans="1:4">
      <c r="A93" s="4" t="s">
        <v>127</v>
      </c>
      <c r="B93" s="8" t="n">
        <v>-82.5</v>
      </c>
      <c r="C93" s="8" t="n">
        <v>-81.59999999999999</v>
      </c>
    </row>
    <row r="94" spans="1:4">
      <c r="A94" s="4" t="s">
        <v>923</v>
      </c>
      <c r="B94" s="8" t="n">
        <v>-88.8</v>
      </c>
      <c r="C94" s="8" t="n">
        <v>-88.40000000000001</v>
      </c>
    </row>
    <row r="95" spans="1:4">
      <c r="A95" s="3" t="s">
        <v>924</v>
      </c>
    </row>
    <row r="96" spans="1:4">
      <c r="A96" s="4" t="s">
        <v>925</v>
      </c>
      <c r="B96" s="8" t="n">
        <v>11.1</v>
      </c>
      <c r="C96" s="8" t="n">
        <v>10.5</v>
      </c>
    </row>
    <row r="97" spans="1:4">
      <c r="A97" s="4" t="s">
        <v>926</v>
      </c>
      <c r="B97" s="5" t="n">
        <v>-6.6</v>
      </c>
      <c r="C97" s="5" t="n">
        <v>-8.199999999999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262</v>
      </c>
    </row>
    <row r="3" spans="1:3">
      <c r="A3" s="4" t="s">
        <v>927</v>
      </c>
      <c r="B3" s="5" t="n">
        <v>6896.5</v>
      </c>
      <c r="C3" s="5" t="n">
        <v>6433.6</v>
      </c>
    </row>
    <row r="4" spans="1:3">
      <c r="A4" s="4" t="s">
        <v>930</v>
      </c>
      <c r="B4" s="8" t="n">
        <v>5014.1</v>
      </c>
      <c r="C4" s="8" t="n">
        <v>4553.2</v>
      </c>
    </row>
    <row r="5" spans="1:3">
      <c r="A5" s="4" t="s">
        <v>931</v>
      </c>
      <c r="B5" s="8" t="n">
        <v>6898.7</v>
      </c>
      <c r="C5" s="8" t="n">
        <v>6434.9</v>
      </c>
    </row>
    <row r="6" spans="1:3">
      <c r="A6" s="4" t="s">
        <v>930</v>
      </c>
      <c r="B6" s="5" t="n">
        <v>5014.1</v>
      </c>
      <c r="C6" s="5" t="n">
        <v>455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7</v>
      </c>
      <c r="D2" s="2" t="s">
        <v>68</v>
      </c>
    </row>
    <row r="3" spans="1:4">
      <c r="A3" s="4" t="s">
        <v>862</v>
      </c>
    </row>
    <row r="4" spans="1:4">
      <c r="A4" s="3" t="s">
        <v>384</v>
      </c>
    </row>
    <row r="5" spans="1:4">
      <c r="A5" s="4" t="s">
        <v>907</v>
      </c>
      <c r="B5" s="7" t="n">
        <v>0</v>
      </c>
      <c r="C5" s="7" t="n">
        <v>0</v>
      </c>
      <c r="D5" s="7" t="n">
        <v>0</v>
      </c>
    </row>
    <row r="6" spans="1:4">
      <c r="A6" s="4" t="s">
        <v>908</v>
      </c>
      <c r="B6" s="8" t="n">
        <v>197.5</v>
      </c>
      <c r="C6" s="8" t="n">
        <v>186.6</v>
      </c>
      <c r="D6" s="8" t="n">
        <v>211.3</v>
      </c>
    </row>
    <row r="7" spans="1:4">
      <c r="A7" s="4" t="s">
        <v>933</v>
      </c>
      <c r="B7" s="8" t="n">
        <v>-218.2</v>
      </c>
      <c r="C7" s="8" t="n">
        <v>-230.6</v>
      </c>
      <c r="D7" s="8" t="n">
        <v>-235.2</v>
      </c>
    </row>
    <row r="8" spans="1:4">
      <c r="A8" s="4" t="s">
        <v>934</v>
      </c>
      <c r="B8" s="8" t="n">
        <v>-2.5</v>
      </c>
      <c r="C8" s="8" t="n">
        <v>-2.5</v>
      </c>
      <c r="D8" s="8" t="n">
        <v>-2.5</v>
      </c>
    </row>
    <row r="9" spans="1:4">
      <c r="A9" s="4" t="s">
        <v>935</v>
      </c>
      <c r="B9" s="8" t="n">
        <v>116.6</v>
      </c>
      <c r="C9" s="8" t="n">
        <v>125.1</v>
      </c>
      <c r="D9" s="8" t="n">
        <v>126.4</v>
      </c>
    </row>
    <row r="10" spans="1:4">
      <c r="A10" s="4" t="s">
        <v>936</v>
      </c>
      <c r="B10" s="6" t="n">
        <v>0</v>
      </c>
      <c r="C10" s="6" t="n">
        <v>0</v>
      </c>
      <c r="D10" s="6" t="n">
        <v>0</v>
      </c>
    </row>
    <row r="11" spans="1:4">
      <c r="A11" s="4" t="s">
        <v>937</v>
      </c>
      <c r="B11" s="6" t="n">
        <v>0</v>
      </c>
      <c r="C11" s="6" t="n">
        <v>0</v>
      </c>
      <c r="D11" s="6" t="n">
        <v>0</v>
      </c>
    </row>
    <row r="12" spans="1:4">
      <c r="A12" s="4" t="s">
        <v>938</v>
      </c>
      <c r="B12" s="8" t="n">
        <v>93.40000000000001</v>
      </c>
      <c r="C12" s="8" t="n">
        <v>78.59999999999999</v>
      </c>
      <c r="D12" s="6" t="n">
        <v>100</v>
      </c>
    </row>
    <row r="13" spans="1:4">
      <c r="A13" s="4" t="s">
        <v>864</v>
      </c>
    </row>
    <row r="14" spans="1:4">
      <c r="A14" s="3" t="s">
        <v>384</v>
      </c>
    </row>
    <row r="15" spans="1:4">
      <c r="A15" s="4" t="s">
        <v>907</v>
      </c>
      <c r="B15" s="8" t="n">
        <v>2.8</v>
      </c>
      <c r="C15" s="8" t="n">
        <v>3.2</v>
      </c>
      <c r="D15" s="8" t="n">
        <v>5.1</v>
      </c>
    </row>
    <row r="16" spans="1:4">
      <c r="A16" s="4" t="s">
        <v>908</v>
      </c>
      <c r="B16" s="8" t="n">
        <v>68.3</v>
      </c>
      <c r="C16" s="8" t="n">
        <v>67.3</v>
      </c>
      <c r="D16" s="8" t="n">
        <v>72.8</v>
      </c>
    </row>
    <row r="17" spans="1:4">
      <c r="A17" s="4" t="s">
        <v>933</v>
      </c>
      <c r="B17" s="8" t="n">
        <v>-104.6</v>
      </c>
      <c r="C17" s="8" t="n">
        <v>-114.4</v>
      </c>
      <c r="D17" s="8" t="n">
        <v>-127.5</v>
      </c>
    </row>
    <row r="18" spans="1:4">
      <c r="A18" s="4" t="s">
        <v>934</v>
      </c>
      <c r="B18" s="8" t="n">
        <v>-2.5</v>
      </c>
      <c r="C18" s="8" t="n">
        <v>-3.7</v>
      </c>
      <c r="D18" s="8" t="n">
        <v>-2.4</v>
      </c>
    </row>
    <row r="19" spans="1:4">
      <c r="A19" s="4" t="s">
        <v>935</v>
      </c>
      <c r="B19" s="8" t="n">
        <v>34.2</v>
      </c>
      <c r="C19" s="8" t="n">
        <v>42.3</v>
      </c>
      <c r="D19" s="8" t="n">
        <v>49.8</v>
      </c>
    </row>
    <row r="20" spans="1:4">
      <c r="A20" s="4" t="s">
        <v>936</v>
      </c>
      <c r="B20" s="8" t="n">
        <v>-0.1</v>
      </c>
      <c r="C20" s="6" t="n">
        <v>0</v>
      </c>
      <c r="D20" s="8" t="n">
        <v>-5.4</v>
      </c>
    </row>
    <row r="21" spans="1:4">
      <c r="A21" s="4" t="s">
        <v>937</v>
      </c>
      <c r="B21" s="8" t="n">
        <v>1.2</v>
      </c>
      <c r="C21" s="8" t="n">
        <v>6.4</v>
      </c>
      <c r="D21" s="6" t="n">
        <v>0</v>
      </c>
    </row>
    <row r="22" spans="1:4">
      <c r="A22" s="4" t="s">
        <v>938</v>
      </c>
      <c r="B22" s="8" t="n">
        <v>-0.7</v>
      </c>
      <c r="C22" s="8" t="n">
        <v>1.1</v>
      </c>
      <c r="D22" s="8" t="n">
        <v>-7.6</v>
      </c>
    </row>
    <row r="23" spans="1:4">
      <c r="A23" s="4" t="s">
        <v>411</v>
      </c>
    </row>
    <row r="24" spans="1:4">
      <c r="A24" s="3" t="s">
        <v>384</v>
      </c>
    </row>
    <row r="25" spans="1:4">
      <c r="A25" s="4" t="s">
        <v>907</v>
      </c>
      <c r="B25" s="8" t="n">
        <v>0.5</v>
      </c>
      <c r="C25" s="8" t="n">
        <v>0.6</v>
      </c>
      <c r="D25" s="8" t="n">
        <v>0.5</v>
      </c>
    </row>
    <row r="26" spans="1:4">
      <c r="A26" s="4" t="s">
        <v>908</v>
      </c>
      <c r="B26" s="8" t="n">
        <v>4.8</v>
      </c>
      <c r="C26" s="8" t="n">
        <v>4.8</v>
      </c>
      <c r="D26" s="8" t="n">
        <v>5.6</v>
      </c>
    </row>
    <row r="27" spans="1:4">
      <c r="A27" s="4" t="s">
        <v>933</v>
      </c>
      <c r="B27" s="8" t="n">
        <v>-0.4</v>
      </c>
      <c r="C27" s="8" t="n">
        <v>-0.4</v>
      </c>
      <c r="D27" s="8" t="n">
        <v>-0.5</v>
      </c>
    </row>
    <row r="28" spans="1:4">
      <c r="A28" s="4" t="s">
        <v>934</v>
      </c>
      <c r="B28" s="8" t="n">
        <v>-1.7</v>
      </c>
      <c r="C28" s="8" t="n">
        <v>-1.6</v>
      </c>
      <c r="D28" s="8" t="n">
        <v>-0.7</v>
      </c>
    </row>
    <row r="29" spans="1:4">
      <c r="A29" s="4" t="s">
        <v>935</v>
      </c>
      <c r="B29" s="8" t="n">
        <v>0.7</v>
      </c>
      <c r="C29" s="6" t="n">
        <v>1</v>
      </c>
      <c r="D29" s="8" t="n">
        <v>0.8</v>
      </c>
    </row>
    <row r="30" spans="1:4">
      <c r="A30" s="4" t="s">
        <v>938</v>
      </c>
      <c r="B30" s="5" t="n">
        <v>3.9</v>
      </c>
      <c r="C30" s="5" t="n">
        <v>4.4</v>
      </c>
      <c r="D30" s="5" t="n">
        <v>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68</v>
      </c>
    </row>
    <row r="3" spans="1:4">
      <c r="A3" s="4" t="s">
        <v>862</v>
      </c>
    </row>
    <row r="4" spans="1:4">
      <c r="A4" s="3" t="s">
        <v>384</v>
      </c>
    </row>
    <row r="5" spans="1:4">
      <c r="A5" s="4" t="s">
        <v>940</v>
      </c>
      <c r="B5" s="4" t="s">
        <v>941</v>
      </c>
      <c r="C5" s="4" t="s">
        <v>942</v>
      </c>
      <c r="D5" s="4" t="s">
        <v>943</v>
      </c>
    </row>
    <row r="6" spans="1:4">
      <c r="A6" s="4" t="s">
        <v>944</v>
      </c>
      <c r="B6" s="4" t="s">
        <v>945</v>
      </c>
      <c r="C6" s="4" t="s">
        <v>945</v>
      </c>
      <c r="D6" s="4" t="s">
        <v>945</v>
      </c>
    </row>
    <row r="7" spans="1:4">
      <c r="A7" s="3" t="s">
        <v>946</v>
      </c>
    </row>
    <row r="8" spans="1:4">
      <c r="A8" s="4" t="s">
        <v>940</v>
      </c>
      <c r="B8" s="4" t="s">
        <v>947</v>
      </c>
      <c r="C8" s="4" t="s">
        <v>941</v>
      </c>
      <c r="D8" s="4" t="s">
        <v>942</v>
      </c>
    </row>
    <row r="9" spans="1:4">
      <c r="A9" s="4" t="s">
        <v>864</v>
      </c>
    </row>
    <row r="10" spans="1:4">
      <c r="A10" s="3" t="s">
        <v>384</v>
      </c>
    </row>
    <row r="11" spans="1:4">
      <c r="A11" s="4" t="s">
        <v>940</v>
      </c>
      <c r="B11" s="4" t="s">
        <v>948</v>
      </c>
      <c r="C11" s="4" t="s">
        <v>949</v>
      </c>
      <c r="D11" s="4" t="s">
        <v>950</v>
      </c>
    </row>
    <row r="12" spans="1:4">
      <c r="A12" s="4" t="s">
        <v>944</v>
      </c>
      <c r="B12" s="4" t="s">
        <v>951</v>
      </c>
      <c r="C12" s="4" t="s">
        <v>943</v>
      </c>
      <c r="D12" s="4" t="s">
        <v>952</v>
      </c>
    </row>
    <row r="13" spans="1:4">
      <c r="A13" s="3" t="s">
        <v>946</v>
      </c>
    </row>
    <row r="14" spans="1:4">
      <c r="A14" s="4" t="s">
        <v>940</v>
      </c>
      <c r="B14" s="4" t="s">
        <v>953</v>
      </c>
      <c r="C14" s="4" t="s">
        <v>948</v>
      </c>
      <c r="D14" s="4" t="s">
        <v>949</v>
      </c>
    </row>
    <row r="15" spans="1:4">
      <c r="A15" s="4" t="s">
        <v>411</v>
      </c>
    </row>
    <row r="16" spans="1:4">
      <c r="A16" s="3" t="s">
        <v>384</v>
      </c>
    </row>
    <row r="17" spans="1:4">
      <c r="A17" s="4" t="s">
        <v>940</v>
      </c>
      <c r="B17" s="4" t="s">
        <v>954</v>
      </c>
      <c r="C17" s="4" t="s">
        <v>952</v>
      </c>
      <c r="D17" s="4" t="s">
        <v>955</v>
      </c>
    </row>
    <row r="18" spans="1:4">
      <c r="A18" s="4" t="s">
        <v>944</v>
      </c>
      <c r="B18" s="4" t="s">
        <v>701</v>
      </c>
      <c r="C18" s="4" t="s">
        <v>701</v>
      </c>
      <c r="D18" s="4" t="s">
        <v>701</v>
      </c>
    </row>
    <row r="19" spans="1:4">
      <c r="A19" s="3" t="s">
        <v>946</v>
      </c>
    </row>
    <row r="20" spans="1:4">
      <c r="A20" s="4" t="s">
        <v>940</v>
      </c>
      <c r="B20" s="4" t="s">
        <v>956</v>
      </c>
      <c r="C20" s="4" t="s">
        <v>954</v>
      </c>
      <c r="D20" s="4" t="s">
        <v>9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4"/>
  </cols>
  <sheetData>
    <row r="1" spans="1:2">
      <c r="A1" s="1" t="s">
        <v>957</v>
      </c>
      <c r="B1" s="2" t="s">
        <v>2</v>
      </c>
    </row>
    <row r="2" spans="1:2">
      <c r="A2" s="4" t="s">
        <v>958</v>
      </c>
    </row>
    <row r="3" spans="1:2">
      <c r="A3" s="3" t="s">
        <v>384</v>
      </c>
    </row>
    <row r="4" spans="1:2">
      <c r="A4" s="4" t="s">
        <v>959</v>
      </c>
      <c r="B4" s="4" t="s">
        <v>960</v>
      </c>
    </row>
    <row r="5" spans="1:2">
      <c r="A5" s="4" t="s">
        <v>961</v>
      </c>
    </row>
    <row r="6" spans="1:2">
      <c r="A6" s="3" t="s">
        <v>384</v>
      </c>
    </row>
    <row r="7" spans="1:2">
      <c r="A7" s="4" t="s">
        <v>959</v>
      </c>
      <c r="B7" s="4" t="s">
        <v>962</v>
      </c>
    </row>
    <row r="8" spans="1:2">
      <c r="A8" s="4" t="s">
        <v>963</v>
      </c>
    </row>
    <row r="9" spans="1:2">
      <c r="A9" s="3" t="s">
        <v>384</v>
      </c>
    </row>
    <row r="10" spans="1:2">
      <c r="A10" s="4" t="s">
        <v>959</v>
      </c>
      <c r="B10" s="4" t="s">
        <v>902</v>
      </c>
    </row>
    <row r="11" spans="1:2">
      <c r="A11" s="4" t="s">
        <v>964</v>
      </c>
    </row>
    <row r="12" spans="1:2">
      <c r="A12" s="3" t="s">
        <v>384</v>
      </c>
    </row>
    <row r="13" spans="1:2">
      <c r="A13" s="4" t="s">
        <v>959</v>
      </c>
      <c r="B13" s="4" t="s">
        <v>902</v>
      </c>
    </row>
    <row r="14" spans="1:2">
      <c r="A14" s="4" t="s">
        <v>965</v>
      </c>
    </row>
    <row r="15" spans="1:2">
      <c r="A15" s="3" t="s">
        <v>384</v>
      </c>
    </row>
    <row r="16" spans="1:2">
      <c r="A16" s="4" t="s">
        <v>959</v>
      </c>
      <c r="B16" s="4" t="s">
        <v>966</v>
      </c>
    </row>
    <row r="17" spans="1:2">
      <c r="A17" s="4" t="s">
        <v>967</v>
      </c>
    </row>
    <row r="18" spans="1:2">
      <c r="A18" s="3" t="s">
        <v>384</v>
      </c>
    </row>
    <row r="19" spans="1:2">
      <c r="A19" s="4" t="s">
        <v>959</v>
      </c>
      <c r="B19" s="4" t="s">
        <v>968</v>
      </c>
    </row>
    <row r="20" spans="1:2">
      <c r="A20" s="4" t="s">
        <v>969</v>
      </c>
    </row>
    <row r="21" spans="1:2">
      <c r="A21" s="3" t="s">
        <v>384</v>
      </c>
    </row>
    <row r="22" spans="1:2">
      <c r="A22" s="4" t="s">
        <v>959</v>
      </c>
      <c r="B22" s="4" t="s">
        <v>802</v>
      </c>
    </row>
    <row r="23" spans="1:2">
      <c r="A23" s="4" t="s">
        <v>970</v>
      </c>
    </row>
    <row r="24" spans="1:2">
      <c r="A24" s="3" t="s">
        <v>384</v>
      </c>
    </row>
    <row r="25" spans="1:2">
      <c r="A25" s="4" t="s">
        <v>959</v>
      </c>
      <c r="B25" s="4" t="s">
        <v>902</v>
      </c>
    </row>
    <row r="26" spans="1:2">
      <c r="A26" s="4" t="s">
        <v>971</v>
      </c>
    </row>
    <row r="27" spans="1:2">
      <c r="A27" s="3" t="s">
        <v>384</v>
      </c>
    </row>
    <row r="28" spans="1:2">
      <c r="A28" s="4" t="s">
        <v>959</v>
      </c>
      <c r="B28" s="4" t="s">
        <v>902</v>
      </c>
    </row>
    <row r="29" spans="1:2">
      <c r="A29" s="4" t="s">
        <v>972</v>
      </c>
    </row>
    <row r="30" spans="1:2">
      <c r="A30" s="3" t="s">
        <v>384</v>
      </c>
    </row>
    <row r="31" spans="1:2">
      <c r="A31" s="4" t="s">
        <v>959</v>
      </c>
      <c r="B31" s="4" t="s">
        <v>829</v>
      </c>
    </row>
    <row r="32" spans="1:2">
      <c r="A32" s="4" t="s">
        <v>973</v>
      </c>
    </row>
    <row r="33" spans="1:2">
      <c r="A33" s="3" t="s">
        <v>384</v>
      </c>
    </row>
    <row r="34" spans="1:2">
      <c r="A34" s="4" t="s">
        <v>959</v>
      </c>
      <c r="B34" s="4" t="s">
        <v>974</v>
      </c>
    </row>
    <row r="35" spans="1:2">
      <c r="A35" s="4" t="s">
        <v>975</v>
      </c>
    </row>
    <row r="36" spans="1:2">
      <c r="A36" s="3" t="s">
        <v>384</v>
      </c>
    </row>
    <row r="37" spans="1:2">
      <c r="A37" s="4" t="s">
        <v>959</v>
      </c>
      <c r="B37" s="4" t="s">
        <v>976</v>
      </c>
    </row>
    <row r="38" spans="1:2">
      <c r="A38" s="4" t="s">
        <v>977</v>
      </c>
    </row>
    <row r="39" spans="1:2">
      <c r="A39" s="3" t="s">
        <v>384</v>
      </c>
    </row>
    <row r="40" spans="1:2">
      <c r="A40" s="4" t="s">
        <v>959</v>
      </c>
      <c r="B40" s="4" t="s">
        <v>902</v>
      </c>
    </row>
    <row r="41" spans="1:2">
      <c r="A41" s="4" t="s">
        <v>978</v>
      </c>
    </row>
    <row r="42" spans="1:2">
      <c r="A42" s="3" t="s">
        <v>384</v>
      </c>
    </row>
    <row r="43" spans="1:2">
      <c r="A43" s="4" t="s">
        <v>959</v>
      </c>
      <c r="B43" s="4" t="s">
        <v>592</v>
      </c>
    </row>
    <row r="44" spans="1:2">
      <c r="A44" s="4" t="s">
        <v>979</v>
      </c>
    </row>
    <row r="45" spans="1:2">
      <c r="A45" s="3" t="s">
        <v>384</v>
      </c>
    </row>
    <row r="46" spans="1:2">
      <c r="A46" s="4" t="s">
        <v>959</v>
      </c>
      <c r="B46" s="4" t="s">
        <v>980</v>
      </c>
    </row>
    <row r="47" spans="1:2">
      <c r="A47" s="4" t="s">
        <v>981</v>
      </c>
    </row>
    <row r="48" spans="1:2">
      <c r="A48" s="3" t="s">
        <v>384</v>
      </c>
    </row>
    <row r="49" spans="1:2">
      <c r="A49" s="4" t="s">
        <v>959</v>
      </c>
      <c r="B49" s="4" t="s">
        <v>982</v>
      </c>
    </row>
    <row r="50" spans="1:2">
      <c r="A50" s="4" t="s">
        <v>983</v>
      </c>
    </row>
    <row r="51" spans="1:2">
      <c r="A51" s="3" t="s">
        <v>384</v>
      </c>
    </row>
    <row r="52" spans="1:2">
      <c r="A52" s="4" t="s">
        <v>959</v>
      </c>
      <c r="B52" s="4" t="s">
        <v>984</v>
      </c>
    </row>
    <row r="53" spans="1:2">
      <c r="A53" s="4" t="s">
        <v>985</v>
      </c>
    </row>
    <row r="54" spans="1:2">
      <c r="A54" s="3" t="s">
        <v>384</v>
      </c>
    </row>
    <row r="55" spans="1:2">
      <c r="A55" s="4" t="s">
        <v>959</v>
      </c>
      <c r="B55" s="4" t="s">
        <v>986</v>
      </c>
    </row>
    <row r="56" spans="1:2">
      <c r="A56" s="4" t="s">
        <v>987</v>
      </c>
    </row>
    <row r="57" spans="1:2">
      <c r="A57" s="3" t="s">
        <v>384</v>
      </c>
    </row>
    <row r="58" spans="1:2">
      <c r="A58" s="4" t="s">
        <v>959</v>
      </c>
      <c r="B58" s="4" t="s">
        <v>986</v>
      </c>
    </row>
    <row r="59" spans="1:2">
      <c r="A59" s="4" t="s">
        <v>988</v>
      </c>
    </row>
    <row r="60" spans="1:2">
      <c r="A60" s="3" t="s">
        <v>384</v>
      </c>
    </row>
    <row r="61" spans="1:2">
      <c r="A61" s="4" t="s">
        <v>959</v>
      </c>
      <c r="B61" s="4" t="s">
        <v>989</v>
      </c>
    </row>
    <row r="62" spans="1:2">
      <c r="A62" s="4" t="s">
        <v>990</v>
      </c>
    </row>
    <row r="63" spans="1:2">
      <c r="A63" s="3" t="s">
        <v>384</v>
      </c>
    </row>
    <row r="64" spans="1:2">
      <c r="A64" s="4" t="s">
        <v>959</v>
      </c>
      <c r="B64" s="4" t="s">
        <v>991</v>
      </c>
    </row>
    <row r="65" spans="1:2">
      <c r="A65" s="4" t="s">
        <v>992</v>
      </c>
    </row>
    <row r="66" spans="1:2">
      <c r="A66" s="3" t="s">
        <v>384</v>
      </c>
    </row>
    <row r="67" spans="1:2">
      <c r="A67" s="4" t="s">
        <v>959</v>
      </c>
      <c r="B67" s="4" t="s">
        <v>993</v>
      </c>
    </row>
    <row r="68" spans="1:2">
      <c r="A68" s="4" t="s">
        <v>994</v>
      </c>
    </row>
    <row r="69" spans="1:2">
      <c r="A69" s="3" t="s">
        <v>384</v>
      </c>
    </row>
    <row r="70" spans="1:2">
      <c r="A70" s="4" t="s">
        <v>959</v>
      </c>
      <c r="B70" s="4" t="s">
        <v>902</v>
      </c>
    </row>
    <row r="71" spans="1:2">
      <c r="A71" s="4" t="s">
        <v>995</v>
      </c>
    </row>
    <row r="72" spans="1:2">
      <c r="A72" s="3" t="s">
        <v>384</v>
      </c>
    </row>
    <row r="73" spans="1:2">
      <c r="A73" s="4" t="s">
        <v>959</v>
      </c>
      <c r="B73" s="4" t="s">
        <v>902</v>
      </c>
    </row>
    <row r="74" spans="1:2">
      <c r="A74" s="4" t="s">
        <v>996</v>
      </c>
    </row>
    <row r="75" spans="1:2">
      <c r="A75" s="3" t="s">
        <v>384</v>
      </c>
    </row>
    <row r="76" spans="1:2">
      <c r="A76" s="4" t="s">
        <v>959</v>
      </c>
      <c r="B76" s="4" t="s">
        <v>997</v>
      </c>
    </row>
    <row r="77" spans="1:2">
      <c r="A77" s="4" t="s">
        <v>998</v>
      </c>
    </row>
    <row r="78" spans="1:2">
      <c r="A78" s="3" t="s">
        <v>384</v>
      </c>
    </row>
    <row r="79" spans="1:2">
      <c r="A79" s="4" t="s">
        <v>959</v>
      </c>
      <c r="B79" s="4" t="s">
        <v>999</v>
      </c>
    </row>
    <row r="80" spans="1:2">
      <c r="A80" s="4" t="s">
        <v>1000</v>
      </c>
    </row>
    <row r="81" spans="1:2">
      <c r="A81" s="3" t="s">
        <v>384</v>
      </c>
    </row>
    <row r="82" spans="1:2">
      <c r="A82" s="4" t="s">
        <v>959</v>
      </c>
      <c r="B82" s="4" t="s">
        <v>1001</v>
      </c>
    </row>
    <row r="83" spans="1:2">
      <c r="A83" s="4" t="s">
        <v>1002</v>
      </c>
    </row>
    <row r="84" spans="1:2">
      <c r="A84" s="3" t="s">
        <v>384</v>
      </c>
    </row>
    <row r="85" spans="1:2">
      <c r="A85" s="4" t="s">
        <v>959</v>
      </c>
      <c r="B85" s="4" t="s">
        <v>1003</v>
      </c>
    </row>
    <row r="86" spans="1:2">
      <c r="A86" s="4" t="s">
        <v>1004</v>
      </c>
    </row>
    <row r="87" spans="1:2">
      <c r="A87" s="3" t="s">
        <v>384</v>
      </c>
    </row>
    <row r="88" spans="1:2">
      <c r="A88" s="4" t="s">
        <v>959</v>
      </c>
      <c r="B88" s="4" t="s">
        <v>592</v>
      </c>
    </row>
    <row r="89" spans="1:2">
      <c r="A89" s="4" t="s">
        <v>1005</v>
      </c>
    </row>
    <row r="90" spans="1:2">
      <c r="A90" s="3" t="s">
        <v>384</v>
      </c>
    </row>
    <row r="91" spans="1:2">
      <c r="A91" s="4" t="s">
        <v>959</v>
      </c>
      <c r="B91" s="4" t="s">
        <v>10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007</v>
      </c>
      <c r="B1" s="2" t="s">
        <v>504</v>
      </c>
    </row>
    <row r="2" spans="1:2">
      <c r="A2" s="4" t="s">
        <v>862</v>
      </c>
    </row>
    <row r="3" spans="1:2">
      <c r="A3" s="3" t="s">
        <v>1008</v>
      </c>
    </row>
    <row r="4" spans="1:2">
      <c r="A4" s="4" t="s">
        <v>1009</v>
      </c>
      <c r="B4" s="5" t="n">
        <v>358.3</v>
      </c>
    </row>
    <row r="5" spans="1:2">
      <c r="A5" s="4" t="s">
        <v>1010</v>
      </c>
      <c r="B5" s="6" t="n">
        <v>355</v>
      </c>
    </row>
    <row r="6" spans="1:2">
      <c r="A6" s="4" t="s">
        <v>1011</v>
      </c>
      <c r="B6" s="8" t="n">
        <v>351.5</v>
      </c>
    </row>
    <row r="7" spans="1:2">
      <c r="A7" s="4" t="s">
        <v>1012</v>
      </c>
      <c r="B7" s="8" t="n">
        <v>347.6</v>
      </c>
    </row>
    <row r="8" spans="1:2">
      <c r="A8" s="4" t="s">
        <v>1013</v>
      </c>
      <c r="B8" s="8" t="n">
        <v>342.5</v>
      </c>
    </row>
    <row r="9" spans="1:2">
      <c r="A9" s="4" t="s">
        <v>1014</v>
      </c>
      <c r="B9" s="8" t="n">
        <v>1585.7</v>
      </c>
    </row>
    <row r="10" spans="1:2">
      <c r="A10" s="4" t="s">
        <v>864</v>
      </c>
    </row>
    <row r="11" spans="1:2">
      <c r="A11" s="3" t="s">
        <v>1008</v>
      </c>
    </row>
    <row r="12" spans="1:2">
      <c r="A12" s="4" t="s">
        <v>1009</v>
      </c>
      <c r="B12" s="8" t="n">
        <v>104.4</v>
      </c>
    </row>
    <row r="13" spans="1:2">
      <c r="A13" s="4" t="s">
        <v>1010</v>
      </c>
      <c r="B13" s="8" t="n">
        <v>106.3</v>
      </c>
    </row>
    <row r="14" spans="1:2">
      <c r="A14" s="4" t="s">
        <v>1011</v>
      </c>
      <c r="B14" s="8" t="n">
        <v>115.1</v>
      </c>
    </row>
    <row r="15" spans="1:2">
      <c r="A15" s="4" t="s">
        <v>1012</v>
      </c>
      <c r="B15" s="8" t="n">
        <v>120.6</v>
      </c>
    </row>
    <row r="16" spans="1:2">
      <c r="A16" s="4" t="s">
        <v>1013</v>
      </c>
      <c r="B16" s="8" t="n">
        <v>125.2</v>
      </c>
    </row>
    <row r="17" spans="1:2">
      <c r="A17" s="4" t="s">
        <v>1014</v>
      </c>
      <c r="B17" s="6" t="n">
        <v>649</v>
      </c>
    </row>
    <row r="18" spans="1:2">
      <c r="A18" s="4" t="s">
        <v>411</v>
      </c>
    </row>
    <row r="19" spans="1:2">
      <c r="A19" s="3" t="s">
        <v>1008</v>
      </c>
    </row>
    <row r="20" spans="1:2">
      <c r="A20" s="4" t="s">
        <v>1009</v>
      </c>
      <c r="B20" s="8" t="n">
        <v>7.7</v>
      </c>
    </row>
    <row r="21" spans="1:2">
      <c r="A21" s="4" t="s">
        <v>1010</v>
      </c>
      <c r="B21" s="8" t="n">
        <v>6.7</v>
      </c>
    </row>
    <row r="22" spans="1:2">
      <c r="A22" s="4" t="s">
        <v>1011</v>
      </c>
      <c r="B22" s="8" t="n">
        <v>6.3</v>
      </c>
    </row>
    <row r="23" spans="1:2">
      <c r="A23" s="4" t="s">
        <v>1012</v>
      </c>
      <c r="B23" s="6" t="n">
        <v>6</v>
      </c>
    </row>
    <row r="24" spans="1:2">
      <c r="A24" s="4" t="s">
        <v>1013</v>
      </c>
      <c r="B24" s="8" t="n">
        <v>5.6</v>
      </c>
    </row>
    <row r="25" spans="1:2">
      <c r="A25" s="4" t="s">
        <v>1014</v>
      </c>
      <c r="B25" s="5" t="n">
        <v>2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7</v>
      </c>
    </row>
    <row r="2" spans="1:3">
      <c r="A2" s="3" t="s">
        <v>262</v>
      </c>
    </row>
    <row r="3" spans="1:3">
      <c r="A3" s="4" t="s">
        <v>1016</v>
      </c>
      <c r="B3" s="4" t="s">
        <v>1017</v>
      </c>
      <c r="C3" s="4" t="s">
        <v>945</v>
      </c>
    </row>
    <row r="4" spans="1:3">
      <c r="A4" s="4" t="s">
        <v>1018</v>
      </c>
      <c r="B4" s="4" t="s">
        <v>941</v>
      </c>
      <c r="C4" s="4" t="s">
        <v>10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67</v>
      </c>
      <c r="D1" s="2" t="s">
        <v>68</v>
      </c>
    </row>
    <row r="2" spans="1:4">
      <c r="A2" s="4" t="s">
        <v>862</v>
      </c>
    </row>
    <row r="3" spans="1:4">
      <c r="A3" s="3" t="s">
        <v>384</v>
      </c>
    </row>
    <row r="4" spans="1:4">
      <c r="A4" s="4" t="s">
        <v>1021</v>
      </c>
      <c r="B4" s="5" t="n">
        <v>3334.2</v>
      </c>
      <c r="C4" s="5" t="n">
        <v>3112.8</v>
      </c>
      <c r="D4" s="5" t="n">
        <v>3578.4</v>
      </c>
    </row>
    <row r="5" spans="1:4">
      <c r="A5" s="4" t="s">
        <v>1022</v>
      </c>
    </row>
    <row r="6" spans="1:4">
      <c r="A6" s="3" t="s">
        <v>384</v>
      </c>
    </row>
    <row r="7" spans="1:4">
      <c r="A7" s="4" t="s">
        <v>1021</v>
      </c>
      <c r="B7" s="8" t="n">
        <v>2931.5</v>
      </c>
      <c r="C7" s="8" t="n">
        <v>2822.9</v>
      </c>
    </row>
    <row r="8" spans="1:4">
      <c r="A8" s="4" t="s">
        <v>1023</v>
      </c>
    </row>
    <row r="9" spans="1:4">
      <c r="A9" s="3" t="s">
        <v>384</v>
      </c>
    </row>
    <row r="10" spans="1:4">
      <c r="A10" s="4" t="s">
        <v>1021</v>
      </c>
      <c r="B10" s="8" t="n">
        <v>955.3</v>
      </c>
      <c r="C10" s="8" t="n">
        <v>911.7</v>
      </c>
    </row>
    <row r="11" spans="1:4">
      <c r="A11" s="4" t="s">
        <v>1024</v>
      </c>
    </row>
    <row r="12" spans="1:4">
      <c r="A12" s="3" t="s">
        <v>384</v>
      </c>
    </row>
    <row r="13" spans="1:4">
      <c r="A13" s="4" t="s">
        <v>1021</v>
      </c>
      <c r="B13" s="8" t="n">
        <v>578.8</v>
      </c>
      <c r="C13" s="8" t="n">
        <v>494.8</v>
      </c>
    </row>
    <row r="14" spans="1:4">
      <c r="A14" s="4" t="s">
        <v>1025</v>
      </c>
    </row>
    <row r="15" spans="1:4">
      <c r="A15" s="3" t="s">
        <v>384</v>
      </c>
    </row>
    <row r="16" spans="1:4">
      <c r="A16" s="4" t="s">
        <v>1021</v>
      </c>
      <c r="B16" s="6" t="n">
        <v>436</v>
      </c>
      <c r="C16" s="8" t="n">
        <v>498.5</v>
      </c>
    </row>
    <row r="17" spans="1:4">
      <c r="A17" s="4" t="s">
        <v>1026</v>
      </c>
    </row>
    <row r="18" spans="1:4">
      <c r="A18" s="3" t="s">
        <v>384</v>
      </c>
    </row>
    <row r="19" spans="1:4">
      <c r="A19" s="4" t="s">
        <v>1021</v>
      </c>
      <c r="B19" s="8" t="n">
        <v>278.1</v>
      </c>
      <c r="C19" s="8" t="n">
        <v>374.6</v>
      </c>
    </row>
    <row r="20" spans="1:4">
      <c r="A20" s="4" t="s">
        <v>1027</v>
      </c>
    </row>
    <row r="21" spans="1:4">
      <c r="A21" s="3" t="s">
        <v>384</v>
      </c>
    </row>
    <row r="22" spans="1:4">
      <c r="A22" s="4" t="s">
        <v>1021</v>
      </c>
      <c r="B22" s="8" t="n">
        <v>433.6</v>
      </c>
      <c r="C22" s="8" t="n">
        <v>196.6</v>
      </c>
    </row>
    <row r="23" spans="1:4">
      <c r="A23" s="4" t="s">
        <v>1028</v>
      </c>
    </row>
    <row r="24" spans="1:4">
      <c r="A24" s="3" t="s">
        <v>384</v>
      </c>
    </row>
    <row r="25" spans="1:4">
      <c r="A25" s="4" t="s">
        <v>1021</v>
      </c>
      <c r="B25" s="6" t="n">
        <v>14</v>
      </c>
      <c r="C25" s="6" t="n">
        <v>17</v>
      </c>
    </row>
    <row r="26" spans="1:4">
      <c r="A26" s="4" t="s">
        <v>1029</v>
      </c>
    </row>
    <row r="27" spans="1:4">
      <c r="A27" s="3" t="s">
        <v>384</v>
      </c>
    </row>
    <row r="28" spans="1:4">
      <c r="A28" s="4" t="s">
        <v>1021</v>
      </c>
      <c r="B28" s="8" t="n">
        <v>186.5</v>
      </c>
      <c r="C28" s="8" t="n">
        <v>156.7</v>
      </c>
    </row>
    <row r="29" spans="1:4">
      <c r="A29" s="4" t="s">
        <v>1030</v>
      </c>
    </row>
    <row r="30" spans="1:4">
      <c r="A30" s="3" t="s">
        <v>384</v>
      </c>
    </row>
    <row r="31" spans="1:4">
      <c r="A31" s="4" t="s">
        <v>1021</v>
      </c>
      <c r="B31" s="8" t="n">
        <v>-103.5</v>
      </c>
      <c r="C31" s="8" t="n">
        <v>35.8</v>
      </c>
    </row>
    <row r="32" spans="1:4">
      <c r="A32" s="4" t="s">
        <v>1031</v>
      </c>
    </row>
    <row r="33" spans="1:4">
      <c r="A33" s="3" t="s">
        <v>384</v>
      </c>
    </row>
    <row r="34" spans="1:4">
      <c r="A34" s="4" t="s">
        <v>1021</v>
      </c>
      <c r="B34" s="8" t="n">
        <v>135.5</v>
      </c>
      <c r="C34" s="8" t="n">
        <v>143.7</v>
      </c>
    </row>
    <row r="35" spans="1:4">
      <c r="A35" s="4" t="s">
        <v>1032</v>
      </c>
    </row>
    <row r="36" spans="1:4">
      <c r="A36" s="3" t="s">
        <v>384</v>
      </c>
    </row>
    <row r="37" spans="1:4">
      <c r="A37" s="4" t="s">
        <v>1021</v>
      </c>
      <c r="B37" s="8" t="n">
        <v>8.199999999999999</v>
      </c>
      <c r="C37" s="8" t="n">
        <v>-29.3</v>
      </c>
    </row>
    <row r="38" spans="1:4">
      <c r="A38" s="4" t="s">
        <v>1033</v>
      </c>
    </row>
    <row r="39" spans="1:4">
      <c r="A39" s="3" t="s">
        <v>384</v>
      </c>
    </row>
    <row r="40" spans="1:4">
      <c r="A40" s="4" t="s">
        <v>1021</v>
      </c>
      <c r="B40" s="6" t="n">
        <v>2</v>
      </c>
      <c r="C40" s="8" t="n">
        <v>3.7</v>
      </c>
    </row>
    <row r="41" spans="1:4">
      <c r="A41" s="4" t="s">
        <v>1034</v>
      </c>
    </row>
    <row r="42" spans="1:4">
      <c r="A42" s="3" t="s">
        <v>384</v>
      </c>
    </row>
    <row r="43" spans="1:4">
      <c r="A43" s="4" t="s">
        <v>1021</v>
      </c>
      <c r="B43" s="8" t="n">
        <v>14.4</v>
      </c>
      <c r="C43" s="8" t="n">
        <v>20.5</v>
      </c>
    </row>
    <row r="44" spans="1:4">
      <c r="A44" s="4" t="s">
        <v>1035</v>
      </c>
    </row>
    <row r="45" spans="1:4">
      <c r="A45" s="3" t="s">
        <v>384</v>
      </c>
    </row>
    <row r="46" spans="1:4">
      <c r="A46" s="4" t="s">
        <v>1021</v>
      </c>
      <c r="B46" s="8" t="n">
        <v>-7.4</v>
      </c>
      <c r="C46" s="8" t="n">
        <v>-1.4</v>
      </c>
    </row>
    <row r="47" spans="1:4">
      <c r="A47" s="4" t="s">
        <v>1036</v>
      </c>
    </row>
    <row r="48" spans="1:4">
      <c r="A48" s="3" t="s">
        <v>384</v>
      </c>
    </row>
    <row r="49" spans="1:4">
      <c r="A49" s="4" t="s">
        <v>1021</v>
      </c>
      <c r="B49" s="8" t="n">
        <v>1411.8</v>
      </c>
      <c r="C49" s="8" t="n">
        <v>1451.6</v>
      </c>
    </row>
    <row r="50" spans="1:4">
      <c r="A50" s="4" t="s">
        <v>1037</v>
      </c>
    </row>
    <row r="51" spans="1:4">
      <c r="A51" s="3" t="s">
        <v>384</v>
      </c>
    </row>
    <row r="52" spans="1:4">
      <c r="A52" s="4" t="s">
        <v>1021</v>
      </c>
      <c r="B52" s="8" t="n">
        <v>952.8</v>
      </c>
      <c r="C52" s="6" t="n">
        <v>909</v>
      </c>
    </row>
    <row r="53" spans="1:4">
      <c r="A53" s="4" t="s">
        <v>1038</v>
      </c>
    </row>
    <row r="54" spans="1:4">
      <c r="A54" s="3" t="s">
        <v>384</v>
      </c>
    </row>
    <row r="55" spans="1:4">
      <c r="A55" s="4" t="s">
        <v>1021</v>
      </c>
      <c r="B55" s="6" t="n">
        <v>436</v>
      </c>
      <c r="C55" s="8" t="n">
        <v>498.5</v>
      </c>
    </row>
    <row r="56" spans="1:4">
      <c r="A56" s="4" t="s">
        <v>1039</v>
      </c>
    </row>
    <row r="57" spans="1:4">
      <c r="A57" s="3" t="s">
        <v>384</v>
      </c>
    </row>
    <row r="58" spans="1:4">
      <c r="A58" s="4" t="s">
        <v>1021</v>
      </c>
      <c r="B58" s="6" t="n">
        <v>14</v>
      </c>
      <c r="C58" s="6" t="n">
        <v>17</v>
      </c>
    </row>
    <row r="59" spans="1:4">
      <c r="A59" s="4" t="s">
        <v>1040</v>
      </c>
    </row>
    <row r="60" spans="1:4">
      <c r="A60" s="3" t="s">
        <v>384</v>
      </c>
    </row>
    <row r="61" spans="1:4">
      <c r="A61" s="4" t="s">
        <v>1021</v>
      </c>
      <c r="B61" s="8" t="n">
        <v>-8.199999999999999</v>
      </c>
      <c r="C61" s="8" t="n">
        <v>33.6</v>
      </c>
    </row>
    <row r="62" spans="1:4">
      <c r="A62" s="4" t="s">
        <v>1041</v>
      </c>
    </row>
    <row r="63" spans="1:4">
      <c r="A63" s="3" t="s">
        <v>384</v>
      </c>
    </row>
    <row r="64" spans="1:4">
      <c r="A64" s="4" t="s">
        <v>1021</v>
      </c>
      <c r="B64" s="8" t="n">
        <v>8.199999999999999</v>
      </c>
      <c r="C64" s="8" t="n">
        <v>-29.3</v>
      </c>
    </row>
    <row r="65" spans="1:4">
      <c r="A65" s="4" t="s">
        <v>1042</v>
      </c>
    </row>
    <row r="66" spans="1:4">
      <c r="A66" s="3" t="s">
        <v>384</v>
      </c>
    </row>
    <row r="67" spans="1:4">
      <c r="A67" s="4" t="s">
        <v>1021</v>
      </c>
      <c r="B67" s="6" t="n">
        <v>2</v>
      </c>
      <c r="C67" s="8" t="n">
        <v>3.7</v>
      </c>
    </row>
    <row r="68" spans="1:4">
      <c r="A68" s="4" t="s">
        <v>1043</v>
      </c>
    </row>
    <row r="69" spans="1:4">
      <c r="A69" s="3" t="s">
        <v>384</v>
      </c>
    </row>
    <row r="70" spans="1:4">
      <c r="A70" s="4" t="s">
        <v>1021</v>
      </c>
      <c r="B70" s="8" t="n">
        <v>14.4</v>
      </c>
      <c r="C70" s="8" t="n">
        <v>20.5</v>
      </c>
    </row>
    <row r="71" spans="1:4">
      <c r="A71" s="4" t="s">
        <v>1044</v>
      </c>
    </row>
    <row r="72" spans="1:4">
      <c r="A72" s="3" t="s">
        <v>384</v>
      </c>
    </row>
    <row r="73" spans="1:4">
      <c r="A73" s="4" t="s">
        <v>1021</v>
      </c>
      <c r="B73" s="8" t="n">
        <v>-7.4</v>
      </c>
      <c r="C73" s="8" t="n">
        <v>-1.4</v>
      </c>
    </row>
    <row r="74" spans="1:4">
      <c r="A74" s="4" t="s">
        <v>1045</v>
      </c>
    </row>
    <row r="75" spans="1:4">
      <c r="A75" s="3" t="s">
        <v>384</v>
      </c>
    </row>
    <row r="76" spans="1:4">
      <c r="A76" s="4" t="s">
        <v>1021</v>
      </c>
      <c r="B76" s="8" t="n">
        <v>1519.7</v>
      </c>
      <c r="C76" s="8" t="n">
        <v>1371.3</v>
      </c>
    </row>
    <row r="77" spans="1:4">
      <c r="A77" s="4" t="s">
        <v>1046</v>
      </c>
    </row>
    <row r="78" spans="1:4">
      <c r="A78" s="3" t="s">
        <v>384</v>
      </c>
    </row>
    <row r="79" spans="1:4">
      <c r="A79" s="4" t="s">
        <v>1021</v>
      </c>
      <c r="B79" s="8" t="n">
        <v>2.5</v>
      </c>
      <c r="C79" s="8" t="n">
        <v>2.7</v>
      </c>
    </row>
    <row r="80" spans="1:4">
      <c r="A80" s="4" t="s">
        <v>1047</v>
      </c>
    </row>
    <row r="81" spans="1:4">
      <c r="A81" s="3" t="s">
        <v>384</v>
      </c>
    </row>
    <row r="82" spans="1:4">
      <c r="A82" s="4" t="s">
        <v>1021</v>
      </c>
      <c r="B82" s="8" t="n">
        <v>578.8</v>
      </c>
      <c r="C82" s="8" t="n">
        <v>494.8</v>
      </c>
    </row>
    <row r="83" spans="1:4">
      <c r="A83" s="4" t="s">
        <v>1048</v>
      </c>
    </row>
    <row r="84" spans="1:4">
      <c r="A84" s="3" t="s">
        <v>384</v>
      </c>
    </row>
    <row r="85" spans="1:4">
      <c r="A85" s="4" t="s">
        <v>1021</v>
      </c>
      <c r="B85" s="8" t="n">
        <v>278.1</v>
      </c>
      <c r="C85" s="8" t="n">
        <v>374.6</v>
      </c>
    </row>
    <row r="86" spans="1:4">
      <c r="A86" s="4" t="s">
        <v>1049</v>
      </c>
    </row>
    <row r="87" spans="1:4">
      <c r="A87" s="3" t="s">
        <v>384</v>
      </c>
    </row>
    <row r="88" spans="1:4">
      <c r="A88" s="4" t="s">
        <v>1021</v>
      </c>
      <c r="B88" s="8" t="n">
        <v>433.6</v>
      </c>
      <c r="C88" s="8" t="n">
        <v>196.6</v>
      </c>
    </row>
    <row r="89" spans="1:4">
      <c r="A89" s="4" t="s">
        <v>1050</v>
      </c>
    </row>
    <row r="90" spans="1:4">
      <c r="A90" s="3" t="s">
        <v>384</v>
      </c>
    </row>
    <row r="91" spans="1:4">
      <c r="A91" s="4" t="s">
        <v>1021</v>
      </c>
      <c r="B91" s="8" t="n">
        <v>186.5</v>
      </c>
      <c r="C91" s="8" t="n">
        <v>156.7</v>
      </c>
    </row>
    <row r="92" spans="1:4">
      <c r="A92" s="4" t="s">
        <v>1051</v>
      </c>
    </row>
    <row r="93" spans="1:4">
      <c r="A93" s="3" t="s">
        <v>384</v>
      </c>
    </row>
    <row r="94" spans="1:4">
      <c r="A94" s="4" t="s">
        <v>1021</v>
      </c>
      <c r="B94" s="8" t="n">
        <v>-95.3</v>
      </c>
      <c r="C94" s="8" t="n">
        <v>2.2</v>
      </c>
    </row>
    <row r="95" spans="1:4">
      <c r="A95" s="4" t="s">
        <v>1052</v>
      </c>
    </row>
    <row r="96" spans="1:4">
      <c r="A96" s="3" t="s">
        <v>384</v>
      </c>
    </row>
    <row r="97" spans="1:4">
      <c r="A97" s="4" t="s">
        <v>1021</v>
      </c>
      <c r="B97" s="8" t="n">
        <v>135.5</v>
      </c>
      <c r="C97" s="8" t="n">
        <v>143.7</v>
      </c>
    </row>
    <row r="98" spans="1:4">
      <c r="A98" s="4" t="s">
        <v>1053</v>
      </c>
    </row>
    <row r="99" spans="1:4">
      <c r="A99" s="3" t="s">
        <v>384</v>
      </c>
    </row>
    <row r="100" spans="1:4">
      <c r="A100" s="4" t="s">
        <v>1021</v>
      </c>
      <c r="B100" s="6" t="n">
        <v>0</v>
      </c>
      <c r="C100" s="6" t="n">
        <v>0</v>
      </c>
    </row>
    <row r="101" spans="1:4">
      <c r="A101" s="4" t="s">
        <v>1054</v>
      </c>
    </row>
    <row r="102" spans="1:4">
      <c r="A102" s="3" t="s">
        <v>384</v>
      </c>
    </row>
    <row r="103" spans="1:4">
      <c r="A103" s="4" t="s">
        <v>1021</v>
      </c>
      <c r="B103" s="6" t="n">
        <v>0</v>
      </c>
      <c r="C103" s="4" t="s">
        <v>132</v>
      </c>
    </row>
    <row r="104" spans="1:4">
      <c r="A104" s="4" t="s">
        <v>1055</v>
      </c>
    </row>
    <row r="105" spans="1:4">
      <c r="A105" s="3" t="s">
        <v>384</v>
      </c>
    </row>
    <row r="106" spans="1:4">
      <c r="A106" s="4" t="s">
        <v>1021</v>
      </c>
      <c r="B106" s="8" t="n">
        <v>402.7</v>
      </c>
      <c r="C106" s="8" t="n">
        <v>289.9</v>
      </c>
    </row>
    <row r="107" spans="1:4">
      <c r="A107" s="4" t="s">
        <v>1056</v>
      </c>
    </row>
    <row r="108" spans="1:4">
      <c r="A108" s="3" t="s">
        <v>384</v>
      </c>
    </row>
    <row r="109" spans="1:4">
      <c r="A109" s="4" t="s">
        <v>1021</v>
      </c>
      <c r="B109" s="6" t="n">
        <v>0</v>
      </c>
      <c r="C109" s="6" t="n">
        <v>0</v>
      </c>
    </row>
    <row r="110" spans="1:4">
      <c r="A110" s="4" t="s">
        <v>1057</v>
      </c>
    </row>
    <row r="111" spans="1:4">
      <c r="A111" s="3" t="s">
        <v>384</v>
      </c>
    </row>
    <row r="112" spans="1:4">
      <c r="A112" s="4" t="s">
        <v>1021</v>
      </c>
      <c r="B112" s="8" t="n">
        <v>86.3</v>
      </c>
      <c r="C112" s="6" t="n">
        <v>0</v>
      </c>
    </row>
    <row r="113" spans="1:4">
      <c r="A113" s="4" t="s">
        <v>1058</v>
      </c>
    </row>
    <row r="114" spans="1:4">
      <c r="A114" s="3" t="s">
        <v>384</v>
      </c>
    </row>
    <row r="115" spans="1:4">
      <c r="A115" s="4" t="s">
        <v>1021</v>
      </c>
      <c r="B115" s="6" t="n">
        <v>127</v>
      </c>
      <c r="C115" s="8" t="n">
        <v>110.2</v>
      </c>
    </row>
    <row r="116" spans="1:4">
      <c r="A116" s="4" t="s">
        <v>1059</v>
      </c>
    </row>
    <row r="117" spans="1:4">
      <c r="A117" s="3" t="s">
        <v>384</v>
      </c>
    </row>
    <row r="118" spans="1:4">
      <c r="A118" s="4" t="s">
        <v>1021</v>
      </c>
      <c r="B118" s="6" t="n">
        <v>189</v>
      </c>
      <c r="C118" s="8" t="n">
        <v>179.1</v>
      </c>
    </row>
    <row r="119" spans="1:4">
      <c r="A119" s="4" t="s">
        <v>1060</v>
      </c>
    </row>
    <row r="120" spans="1:4">
      <c r="A120" s="3" t="s">
        <v>384</v>
      </c>
    </row>
    <row r="121" spans="1:4">
      <c r="A121" s="4" t="s">
        <v>1021</v>
      </c>
      <c r="B121" s="8" t="n">
        <v>0.4</v>
      </c>
      <c r="C121" s="8" t="n">
        <v>0.6</v>
      </c>
    </row>
    <row r="122" spans="1:4">
      <c r="A122" s="4" t="s">
        <v>864</v>
      </c>
    </row>
    <row r="123" spans="1:4">
      <c r="A123" s="3" t="s">
        <v>384</v>
      </c>
    </row>
    <row r="124" spans="1:4">
      <c r="A124" s="4" t="s">
        <v>1021</v>
      </c>
      <c r="B124" s="8" t="n">
        <v>2816.4</v>
      </c>
      <c r="C124" s="8" t="n">
        <v>2539.4</v>
      </c>
      <c r="D124" s="8" t="n">
        <v>2833.9</v>
      </c>
    </row>
    <row r="125" spans="1:4">
      <c r="A125" s="4" t="s">
        <v>1061</v>
      </c>
    </row>
    <row r="126" spans="1:4">
      <c r="A126" s="3" t="s">
        <v>384</v>
      </c>
    </row>
    <row r="127" spans="1:4">
      <c r="A127" s="4" t="s">
        <v>1021</v>
      </c>
      <c r="B127" s="8" t="n">
        <v>1412.3</v>
      </c>
      <c r="C127" s="8" t="n">
        <v>1229.8</v>
      </c>
    </row>
    <row r="128" spans="1:4">
      <c r="A128" s="4" t="s">
        <v>1062</v>
      </c>
    </row>
    <row r="129" spans="1:4">
      <c r="A129" s="3" t="s">
        <v>384</v>
      </c>
    </row>
    <row r="130" spans="1:4">
      <c r="A130" s="4" t="s">
        <v>1021</v>
      </c>
      <c r="B130" s="6" t="n">
        <v>0</v>
      </c>
      <c r="C130" s="6" t="n">
        <v>0</v>
      </c>
    </row>
    <row r="131" spans="1:4">
      <c r="A131" s="4" t="s">
        <v>1063</v>
      </c>
    </row>
    <row r="132" spans="1:4">
      <c r="A132" s="3" t="s">
        <v>384</v>
      </c>
    </row>
    <row r="133" spans="1:4">
      <c r="A133" s="4" t="s">
        <v>1021</v>
      </c>
      <c r="B133" s="8" t="n">
        <v>176.7</v>
      </c>
      <c r="C133" s="8" t="n">
        <v>165.6</v>
      </c>
    </row>
    <row r="134" spans="1:4">
      <c r="A134" s="4" t="s">
        <v>1064</v>
      </c>
    </row>
    <row r="135" spans="1:4">
      <c r="A135" s="3" t="s">
        <v>384</v>
      </c>
    </row>
    <row r="136" spans="1:4">
      <c r="A136" s="4" t="s">
        <v>1021</v>
      </c>
      <c r="B136" s="6" t="n">
        <v>91</v>
      </c>
      <c r="C136" s="8" t="n">
        <v>145.5</v>
      </c>
    </row>
    <row r="137" spans="1:4">
      <c r="A137" s="4" t="s">
        <v>1065</v>
      </c>
    </row>
    <row r="138" spans="1:4">
      <c r="A138" s="3" t="s">
        <v>384</v>
      </c>
    </row>
    <row r="139" spans="1:4">
      <c r="A139" s="4" t="s">
        <v>1021</v>
      </c>
      <c r="B139" s="8" t="n">
        <v>123.1</v>
      </c>
      <c r="C139" s="8" t="n">
        <v>123.7</v>
      </c>
    </row>
    <row r="140" spans="1:4">
      <c r="A140" s="4" t="s">
        <v>1066</v>
      </c>
    </row>
    <row r="141" spans="1:4">
      <c r="A141" s="3" t="s">
        <v>384</v>
      </c>
    </row>
    <row r="142" spans="1:4">
      <c r="A142" s="4" t="s">
        <v>1021</v>
      </c>
      <c r="B142" s="6" t="n">
        <v>441</v>
      </c>
      <c r="C142" s="8" t="n">
        <v>321.4</v>
      </c>
    </row>
    <row r="143" spans="1:4">
      <c r="A143" s="4" t="s">
        <v>1067</v>
      </c>
    </row>
    <row r="144" spans="1:4">
      <c r="A144" s="3" t="s">
        <v>384</v>
      </c>
    </row>
    <row r="145" spans="1:4">
      <c r="A145" s="4" t="s">
        <v>1021</v>
      </c>
      <c r="B145" s="6" t="n">
        <v>1</v>
      </c>
      <c r="C145" s="8" t="n">
        <v>1.3</v>
      </c>
    </row>
    <row r="146" spans="1:4">
      <c r="A146" s="4" t="s">
        <v>1068</v>
      </c>
    </row>
    <row r="147" spans="1:4">
      <c r="A147" s="3" t="s">
        <v>384</v>
      </c>
    </row>
    <row r="148" spans="1:4">
      <c r="A148" s="4" t="s">
        <v>1021</v>
      </c>
      <c r="B148" s="8" t="n">
        <v>6.5</v>
      </c>
      <c r="C148" s="8" t="n">
        <v>2.4</v>
      </c>
    </row>
    <row r="149" spans="1:4">
      <c r="A149" s="4" t="s">
        <v>1069</v>
      </c>
    </row>
    <row r="150" spans="1:4">
      <c r="A150" s="3" t="s">
        <v>384</v>
      </c>
    </row>
    <row r="151" spans="1:4">
      <c r="A151" s="4" t="s">
        <v>1021</v>
      </c>
      <c r="B151" s="8" t="n">
        <v>372.8</v>
      </c>
      <c r="C151" s="6" t="n">
        <v>317</v>
      </c>
    </row>
    <row r="152" spans="1:4">
      <c r="A152" s="4" t="s">
        <v>1070</v>
      </c>
    </row>
    <row r="153" spans="1:4">
      <c r="A153" s="3" t="s">
        <v>384</v>
      </c>
    </row>
    <row r="154" spans="1:4">
      <c r="A154" s="4" t="s">
        <v>1021</v>
      </c>
      <c r="B154" s="8" t="n">
        <v>189.2</v>
      </c>
      <c r="C154" s="8" t="n">
        <v>123.6</v>
      </c>
    </row>
    <row r="155" spans="1:4">
      <c r="A155" s="4" t="s">
        <v>1071</v>
      </c>
    </row>
    <row r="156" spans="1:4">
      <c r="A156" s="3" t="s">
        <v>384</v>
      </c>
    </row>
    <row r="157" spans="1:4">
      <c r="A157" s="4" t="s">
        <v>1021</v>
      </c>
      <c r="B157" s="8" t="n">
        <v>18.1</v>
      </c>
      <c r="C157" s="8" t="n">
        <v>29.6</v>
      </c>
    </row>
    <row r="158" spans="1:4">
      <c r="A158" s="4" t="s">
        <v>1072</v>
      </c>
    </row>
    <row r="159" spans="1:4">
      <c r="A159" s="3" t="s">
        <v>384</v>
      </c>
    </row>
    <row r="160" spans="1:4">
      <c r="A160" s="4" t="s">
        <v>1021</v>
      </c>
      <c r="B160" s="8" t="n">
        <v>0.2</v>
      </c>
      <c r="C160" s="6" t="n">
        <v>2</v>
      </c>
    </row>
    <row r="161" spans="1:4">
      <c r="A161" s="4" t="s">
        <v>1073</v>
      </c>
    </row>
    <row r="162" spans="1:4">
      <c r="A162" s="3" t="s">
        <v>384</v>
      </c>
    </row>
    <row r="163" spans="1:4">
      <c r="A163" s="4" t="s">
        <v>1021</v>
      </c>
      <c r="B163" s="8" t="n">
        <v>-7.3</v>
      </c>
      <c r="C163" s="8" t="n">
        <v>-2.3</v>
      </c>
    </row>
    <row r="164" spans="1:4">
      <c r="A164" s="4" t="s">
        <v>1074</v>
      </c>
    </row>
    <row r="165" spans="1:4">
      <c r="A165" s="3" t="s">
        <v>384</v>
      </c>
    </row>
    <row r="166" spans="1:4">
      <c r="A166" s="4" t="s">
        <v>1021</v>
      </c>
      <c r="B166" s="6" t="n">
        <v>11</v>
      </c>
      <c r="C166" s="8" t="n">
        <v>29.5</v>
      </c>
    </row>
    <row r="167" spans="1:4">
      <c r="A167" s="4" t="s">
        <v>1075</v>
      </c>
    </row>
    <row r="168" spans="1:4">
      <c r="A168" s="3" t="s">
        <v>384</v>
      </c>
    </row>
    <row r="169" spans="1:4">
      <c r="A169" s="4" t="s">
        <v>1021</v>
      </c>
      <c r="B169" s="6" t="n">
        <v>0</v>
      </c>
      <c r="C169" s="6" t="n">
        <v>0</v>
      </c>
    </row>
    <row r="170" spans="1:4">
      <c r="A170" s="4" t="s">
        <v>1076</v>
      </c>
    </row>
    <row r="171" spans="1:4">
      <c r="A171" s="3" t="s">
        <v>384</v>
      </c>
    </row>
    <row r="172" spans="1:4">
      <c r="A172" s="4" t="s">
        <v>1021</v>
      </c>
      <c r="C172" s="8" t="n">
        <v>0.2</v>
      </c>
    </row>
    <row r="173" spans="1:4">
      <c r="A173" s="4" t="s">
        <v>1077</v>
      </c>
    </row>
    <row r="174" spans="1:4">
      <c r="A174" s="3" t="s">
        <v>384</v>
      </c>
    </row>
    <row r="175" spans="1:4">
      <c r="A175" s="4" t="s">
        <v>1021</v>
      </c>
      <c r="B175" s="8" t="n">
        <v>18.1</v>
      </c>
      <c r="C175" s="8" t="n">
        <v>29.6</v>
      </c>
    </row>
    <row r="176" spans="1:4">
      <c r="A176" s="4" t="s">
        <v>1078</v>
      </c>
    </row>
    <row r="177" spans="1:4">
      <c r="A177" s="3" t="s">
        <v>384</v>
      </c>
    </row>
    <row r="178" spans="1:4">
      <c r="A178" s="4" t="s">
        <v>1021</v>
      </c>
      <c r="B178" s="8" t="n">
        <v>0.2</v>
      </c>
      <c r="C178" s="6" t="n">
        <v>2</v>
      </c>
    </row>
    <row r="179" spans="1:4">
      <c r="A179" s="4" t="s">
        <v>1079</v>
      </c>
    </row>
    <row r="180" spans="1:4">
      <c r="A180" s="3" t="s">
        <v>384</v>
      </c>
    </row>
    <row r="181" spans="1:4">
      <c r="A181" s="4" t="s">
        <v>1021</v>
      </c>
      <c r="B181" s="8" t="n">
        <v>-7.3</v>
      </c>
      <c r="C181" s="8" t="n">
        <v>-2.3</v>
      </c>
    </row>
    <row r="182" spans="1:4">
      <c r="A182" s="4" t="s">
        <v>1080</v>
      </c>
    </row>
    <row r="183" spans="1:4">
      <c r="A183" s="3" t="s">
        <v>384</v>
      </c>
    </row>
    <row r="184" spans="1:4">
      <c r="A184" s="4" t="s">
        <v>1021</v>
      </c>
      <c r="B184" s="8" t="n">
        <v>1278.2</v>
      </c>
      <c r="C184" s="8" t="n">
        <v>1076.6</v>
      </c>
    </row>
    <row r="185" spans="1:4">
      <c r="A185" s="4" t="s">
        <v>1081</v>
      </c>
    </row>
    <row r="186" spans="1:4">
      <c r="A186" s="3" t="s">
        <v>384</v>
      </c>
    </row>
    <row r="187" spans="1:4">
      <c r="A187" s="4" t="s">
        <v>1021</v>
      </c>
      <c r="B187" s="6" t="n">
        <v>0</v>
      </c>
      <c r="C187" s="6" t="n">
        <v>0</v>
      </c>
    </row>
    <row r="188" spans="1:4">
      <c r="A188" s="4" t="s">
        <v>1082</v>
      </c>
    </row>
    <row r="189" spans="1:4">
      <c r="A189" s="3" t="s">
        <v>384</v>
      </c>
    </row>
    <row r="190" spans="1:4">
      <c r="A190" s="4" t="s">
        <v>1021</v>
      </c>
      <c r="B190" s="8" t="n">
        <v>176.7</v>
      </c>
      <c r="C190" s="8" t="n">
        <v>165.6</v>
      </c>
    </row>
    <row r="191" spans="1:4">
      <c r="A191" s="4" t="s">
        <v>1083</v>
      </c>
    </row>
    <row r="192" spans="1:4">
      <c r="A192" s="3" t="s">
        <v>384</v>
      </c>
    </row>
    <row r="193" spans="1:4">
      <c r="A193" s="4" t="s">
        <v>1021</v>
      </c>
      <c r="B193" s="6" t="n">
        <v>91</v>
      </c>
      <c r="C193" s="8" t="n">
        <v>145.3</v>
      </c>
    </row>
    <row r="194" spans="1:4">
      <c r="A194" s="4" t="s">
        <v>1084</v>
      </c>
    </row>
    <row r="195" spans="1:4">
      <c r="A195" s="3" t="s">
        <v>384</v>
      </c>
    </row>
    <row r="196" spans="1:4">
      <c r="A196" s="4" t="s">
        <v>1021</v>
      </c>
      <c r="B196" s="6" t="n">
        <v>441</v>
      </c>
      <c r="C196" s="8" t="n">
        <v>321.4</v>
      </c>
    </row>
    <row r="197" spans="1:4">
      <c r="A197" s="4" t="s">
        <v>1085</v>
      </c>
    </row>
    <row r="198" spans="1:4">
      <c r="A198" s="3" t="s">
        <v>384</v>
      </c>
    </row>
    <row r="199" spans="1:4">
      <c r="A199" s="4" t="s">
        <v>1021</v>
      </c>
      <c r="B199" s="6" t="n">
        <v>1</v>
      </c>
      <c r="C199" s="8" t="n">
        <v>1.3</v>
      </c>
    </row>
    <row r="200" spans="1:4">
      <c r="A200" s="4" t="s">
        <v>1086</v>
      </c>
    </row>
    <row r="201" spans="1:4">
      <c r="A201" s="3" t="s">
        <v>384</v>
      </c>
    </row>
    <row r="202" spans="1:4">
      <c r="A202" s="4" t="s">
        <v>1021</v>
      </c>
      <c r="B202" s="8" t="n">
        <v>6.5</v>
      </c>
      <c r="C202" s="8" t="n">
        <v>2.4</v>
      </c>
    </row>
    <row r="203" spans="1:4">
      <c r="A203" s="4" t="s">
        <v>1087</v>
      </c>
    </row>
    <row r="204" spans="1:4">
      <c r="A204" s="3" t="s">
        <v>384</v>
      </c>
    </row>
    <row r="205" spans="1:4">
      <c r="A205" s="4" t="s">
        <v>1021</v>
      </c>
      <c r="B205" s="8" t="n">
        <v>372.8</v>
      </c>
      <c r="C205" s="6" t="n">
        <v>317</v>
      </c>
    </row>
    <row r="206" spans="1:4">
      <c r="A206" s="4" t="s">
        <v>1088</v>
      </c>
    </row>
    <row r="207" spans="1:4">
      <c r="A207" s="3" t="s">
        <v>384</v>
      </c>
    </row>
    <row r="208" spans="1:4">
      <c r="A208" s="4" t="s">
        <v>1021</v>
      </c>
      <c r="B208" s="8" t="n">
        <v>189.2</v>
      </c>
      <c r="C208" s="8" t="n">
        <v>123.6</v>
      </c>
    </row>
    <row r="209" spans="1:4">
      <c r="A209" s="4" t="s">
        <v>1089</v>
      </c>
    </row>
    <row r="210" spans="1:4">
      <c r="A210" s="3" t="s">
        <v>384</v>
      </c>
    </row>
    <row r="211" spans="1:4">
      <c r="A211" s="4" t="s">
        <v>1021</v>
      </c>
      <c r="B211" s="8" t="n">
        <v>123.1</v>
      </c>
      <c r="C211" s="8" t="n">
        <v>123.7</v>
      </c>
    </row>
    <row r="212" spans="1:4">
      <c r="A212" s="4" t="s">
        <v>1090</v>
      </c>
    </row>
    <row r="213" spans="1:4">
      <c r="A213" s="3" t="s">
        <v>384</v>
      </c>
    </row>
    <row r="214" spans="1:4">
      <c r="A214" s="4" t="s">
        <v>1021</v>
      </c>
      <c r="B214" s="6" t="n">
        <v>0</v>
      </c>
      <c r="C214" s="6" t="n">
        <v>0</v>
      </c>
    </row>
    <row r="215" spans="1:4">
      <c r="A215" s="4" t="s">
        <v>1091</v>
      </c>
    </row>
    <row r="216" spans="1:4">
      <c r="A216" s="3" t="s">
        <v>384</v>
      </c>
    </row>
    <row r="217" spans="1:4">
      <c r="A217" s="4" t="s">
        <v>1021</v>
      </c>
      <c r="B217" s="8" t="n">
        <v>123.1</v>
      </c>
      <c r="C217" s="8" t="n">
        <v>123.7</v>
      </c>
      <c r="D217" s="8" t="n">
        <v>135.8</v>
      </c>
    </row>
    <row r="218" spans="1:4">
      <c r="A218" s="4" t="s">
        <v>1092</v>
      </c>
    </row>
    <row r="219" spans="1:4">
      <c r="A219" s="3" t="s">
        <v>384</v>
      </c>
    </row>
    <row r="220" spans="1:4">
      <c r="A220" s="4" t="s">
        <v>1021</v>
      </c>
      <c r="B220" s="8" t="n">
        <v>1404.1</v>
      </c>
      <c r="C220" s="8" t="n">
        <v>1309.6</v>
      </c>
    </row>
    <row r="221" spans="1:4">
      <c r="A221" s="4" t="s">
        <v>1093</v>
      </c>
    </row>
    <row r="222" spans="1:4">
      <c r="A222" s="3" t="s">
        <v>384</v>
      </c>
    </row>
    <row r="223" spans="1:4">
      <c r="A223" s="4" t="s">
        <v>1021</v>
      </c>
      <c r="B223" s="8" t="n">
        <v>406.9</v>
      </c>
      <c r="C223" s="8" t="n">
        <v>454.9</v>
      </c>
    </row>
    <row r="224" spans="1:4">
      <c r="A224" s="4" t="s">
        <v>1094</v>
      </c>
    </row>
    <row r="225" spans="1:4">
      <c r="A225" s="3" t="s">
        <v>384</v>
      </c>
    </row>
    <row r="226" spans="1:4">
      <c r="A226" s="4" t="s">
        <v>1021</v>
      </c>
      <c r="B226" s="6" t="n">
        <v>941</v>
      </c>
      <c r="C226" s="6" t="n">
        <v>814</v>
      </c>
    </row>
    <row r="227" spans="1:4">
      <c r="A227" s="4" t="s">
        <v>1095</v>
      </c>
    </row>
    <row r="228" spans="1:4">
      <c r="A228" s="3" t="s">
        <v>384</v>
      </c>
    </row>
    <row r="229" spans="1:4">
      <c r="A229" s="4" t="s">
        <v>1021</v>
      </c>
      <c r="B229" s="8" t="n">
        <v>24.8</v>
      </c>
      <c r="C229" s="8" t="n">
        <v>23.9</v>
      </c>
    </row>
    <row r="230" spans="1:4">
      <c r="A230" s="4" t="s">
        <v>1096</v>
      </c>
    </row>
    <row r="231" spans="1:4">
      <c r="A231" s="3" t="s">
        <v>384</v>
      </c>
    </row>
    <row r="232" spans="1:4">
      <c r="A232" s="4" t="s">
        <v>1021</v>
      </c>
      <c r="B232" s="8" t="n">
        <v>31.4</v>
      </c>
      <c r="C232" s="8" t="n">
        <v>16.8</v>
      </c>
    </row>
    <row r="233" spans="1:4">
      <c r="A233" s="4" t="s">
        <v>1097</v>
      </c>
    </row>
    <row r="234" spans="1:4">
      <c r="A234" s="3" t="s">
        <v>384</v>
      </c>
    </row>
    <row r="235" spans="1:4">
      <c r="A235" s="4" t="s">
        <v>1021</v>
      </c>
      <c r="B235" s="6" t="n">
        <v>0</v>
      </c>
      <c r="C235" s="6" t="n">
        <v>0</v>
      </c>
    </row>
    <row r="236" spans="1:4">
      <c r="A236" s="4" t="s">
        <v>1098</v>
      </c>
    </row>
    <row r="237" spans="1:4">
      <c r="A237" s="3" t="s">
        <v>384</v>
      </c>
    </row>
    <row r="238" spans="1:4">
      <c r="A238" s="4" t="s">
        <v>1021</v>
      </c>
      <c r="B238" s="8" t="n">
        <v>6.9</v>
      </c>
      <c r="C238" s="8" t="n">
        <v>7.8</v>
      </c>
      <c r="D238" s="8" t="n">
        <v>7.6</v>
      </c>
    </row>
    <row r="239" spans="1:4">
      <c r="A239" s="4" t="s">
        <v>1099</v>
      </c>
    </row>
    <row r="240" spans="1:4">
      <c r="A240" s="3" t="s">
        <v>384</v>
      </c>
    </row>
    <row r="241" spans="1:4">
      <c r="A241" s="4" t="s">
        <v>1021</v>
      </c>
      <c r="B241" s="8" t="n">
        <v>6.9</v>
      </c>
      <c r="C241" s="8" t="n">
        <v>7.8</v>
      </c>
    </row>
    <row r="242" spans="1:4">
      <c r="A242" s="4" t="s">
        <v>1100</v>
      </c>
    </row>
    <row r="243" spans="1:4">
      <c r="A243" s="3" t="s">
        <v>384</v>
      </c>
    </row>
    <row r="244" spans="1:4">
      <c r="A244" s="4" t="s">
        <v>1021</v>
      </c>
      <c r="B244" s="5" t="n">
        <v>6.9</v>
      </c>
      <c r="C244" s="5" t="n">
        <v>7.8</v>
      </c>
      <c r="D244" s="5" t="n">
        <v>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67</v>
      </c>
    </row>
    <row r="3" spans="1:3">
      <c r="A3" s="4" t="s">
        <v>1098</v>
      </c>
    </row>
    <row r="4" spans="1:3">
      <c r="A4" s="3" t="s">
        <v>917</v>
      </c>
    </row>
    <row r="5" spans="1:3">
      <c r="A5" s="4" t="s">
        <v>918</v>
      </c>
      <c r="B5" s="5" t="n">
        <v>7.8</v>
      </c>
      <c r="C5" s="5" t="n">
        <v>7.6</v>
      </c>
    </row>
    <row r="6" spans="1:3">
      <c r="A6" s="4" t="s">
        <v>921</v>
      </c>
      <c r="B6" s="8" t="n">
        <v>6.9</v>
      </c>
      <c r="C6" s="8" t="n">
        <v>7.8</v>
      </c>
    </row>
    <row r="7" spans="1:3">
      <c r="A7" s="4" t="s">
        <v>1102</v>
      </c>
    </row>
    <row r="8" spans="1:3">
      <c r="A8" s="3" t="s">
        <v>917</v>
      </c>
    </row>
    <row r="9" spans="1:3">
      <c r="A9" s="4" t="s">
        <v>918</v>
      </c>
      <c r="B9" s="8" t="n">
        <v>7.8</v>
      </c>
    </row>
    <row r="10" spans="1:3">
      <c r="A10" s="4" t="s">
        <v>921</v>
      </c>
      <c r="B10" s="8" t="n">
        <v>6.9</v>
      </c>
      <c r="C10" s="8" t="n">
        <v>7.8</v>
      </c>
    </row>
    <row r="11" spans="1:3">
      <c r="A11" s="4" t="s">
        <v>1103</v>
      </c>
    </row>
    <row r="12" spans="1:3">
      <c r="A12" s="3" t="s">
        <v>917</v>
      </c>
    </row>
    <row r="13" spans="1:3">
      <c r="A13" s="4" t="s">
        <v>918</v>
      </c>
      <c r="B13" s="8" t="n">
        <v>7.8</v>
      </c>
      <c r="C13" s="8" t="n">
        <v>7.6</v>
      </c>
    </row>
    <row r="14" spans="1:3">
      <c r="A14" s="4" t="s">
        <v>1104</v>
      </c>
      <c r="B14" s="8" t="n">
        <v>-0.3</v>
      </c>
      <c r="C14" s="8" t="n">
        <v>-0.4</v>
      </c>
    </row>
    <row r="15" spans="1:3">
      <c r="A15" s="4" t="s">
        <v>1105</v>
      </c>
      <c r="B15" s="6" t="n">
        <v>0</v>
      </c>
      <c r="C15" s="8" t="n">
        <v>0.6</v>
      </c>
    </row>
    <row r="16" spans="1:3">
      <c r="A16" s="4" t="s">
        <v>1106</v>
      </c>
      <c r="B16" s="8" t="n">
        <v>-0.6</v>
      </c>
      <c r="C16" s="6" t="n">
        <v>0</v>
      </c>
    </row>
    <row r="17" spans="1:3">
      <c r="A17" s="4" t="s">
        <v>1107</v>
      </c>
      <c r="B17" s="6" t="n">
        <v>0</v>
      </c>
      <c r="C17" s="6" t="n">
        <v>0</v>
      </c>
    </row>
    <row r="18" spans="1:3">
      <c r="A18" s="4" t="s">
        <v>921</v>
      </c>
      <c r="B18" s="8" t="n">
        <v>6.9</v>
      </c>
      <c r="C18" s="8" t="n">
        <v>7.8</v>
      </c>
    </row>
    <row r="19" spans="1:3">
      <c r="A19" s="4" t="s">
        <v>1108</v>
      </c>
    </row>
    <row r="20" spans="1:3">
      <c r="A20" s="3" t="s">
        <v>917</v>
      </c>
    </row>
    <row r="21" spans="1:3">
      <c r="A21" s="4" t="s">
        <v>918</v>
      </c>
      <c r="B21" s="8" t="n">
        <v>3112.8</v>
      </c>
      <c r="C21" s="8" t="n">
        <v>3578.4</v>
      </c>
    </row>
    <row r="22" spans="1:3">
      <c r="A22" s="4" t="s">
        <v>921</v>
      </c>
      <c r="B22" s="8" t="n">
        <v>3334.2</v>
      </c>
      <c r="C22" s="8" t="n">
        <v>3112.8</v>
      </c>
    </row>
    <row r="23" spans="1:3">
      <c r="A23" s="4" t="s">
        <v>1109</v>
      </c>
    </row>
    <row r="24" spans="1:3">
      <c r="A24" s="3" t="s">
        <v>917</v>
      </c>
    </row>
    <row r="25" spans="1:3">
      <c r="A25" s="4" t="s">
        <v>918</v>
      </c>
      <c r="B25" s="6" t="n">
        <v>0</v>
      </c>
    </row>
    <row r="26" spans="1:3">
      <c r="A26" s="4" t="s">
        <v>921</v>
      </c>
      <c r="B26" s="6" t="n">
        <v>0</v>
      </c>
      <c r="C26" s="6" t="n">
        <v>0</v>
      </c>
    </row>
    <row r="27" spans="1:3">
      <c r="A27" s="4" t="s">
        <v>1110</v>
      </c>
    </row>
    <row r="28" spans="1:3">
      <c r="A28" s="3" t="s">
        <v>917</v>
      </c>
    </row>
    <row r="29" spans="1:3">
      <c r="A29" s="4" t="s">
        <v>918</v>
      </c>
      <c r="B29" s="8" t="n">
        <v>2539.4</v>
      </c>
      <c r="C29" s="8" t="n">
        <v>2833.9</v>
      </c>
    </row>
    <row r="30" spans="1:3">
      <c r="A30" s="4" t="s">
        <v>921</v>
      </c>
      <c r="B30" s="8" t="n">
        <v>2816.4</v>
      </c>
      <c r="C30" s="8" t="n">
        <v>2539.4</v>
      </c>
    </row>
    <row r="31" spans="1:3">
      <c r="A31" s="4" t="s">
        <v>1111</v>
      </c>
    </row>
    <row r="32" spans="1:3">
      <c r="A32" s="3" t="s">
        <v>917</v>
      </c>
    </row>
    <row r="33" spans="1:3">
      <c r="A33" s="4" t="s">
        <v>918</v>
      </c>
      <c r="B33" s="8" t="n">
        <v>123.7</v>
      </c>
    </row>
    <row r="34" spans="1:3">
      <c r="A34" s="4" t="s">
        <v>921</v>
      </c>
      <c r="B34" s="8" t="n">
        <v>123.1</v>
      </c>
      <c r="C34" s="8" t="n">
        <v>123.7</v>
      </c>
    </row>
    <row r="35" spans="1:3">
      <c r="A35" s="4" t="s">
        <v>1112</v>
      </c>
    </row>
    <row r="36" spans="1:3">
      <c r="A36" s="3" t="s">
        <v>917</v>
      </c>
    </row>
    <row r="37" spans="1:3">
      <c r="A37" s="4" t="s">
        <v>918</v>
      </c>
      <c r="B37" s="8" t="n">
        <v>123.7</v>
      </c>
      <c r="C37" s="8" t="n">
        <v>135.8</v>
      </c>
    </row>
    <row r="38" spans="1:3">
      <c r="A38" s="4" t="s">
        <v>1104</v>
      </c>
      <c r="B38" s="6" t="n">
        <v>0</v>
      </c>
      <c r="C38" s="6" t="n">
        <v>0</v>
      </c>
    </row>
    <row r="39" spans="1:3">
      <c r="A39" s="4" t="s">
        <v>1105</v>
      </c>
      <c r="B39" s="8" t="n">
        <v>6.4</v>
      </c>
      <c r="C39" s="8" t="n">
        <v>3.5</v>
      </c>
    </row>
    <row r="40" spans="1:3">
      <c r="A40" s="4" t="s">
        <v>1106</v>
      </c>
      <c r="B40" s="6" t="n">
        <v>-12</v>
      </c>
      <c r="C40" s="8" t="n">
        <v>-11.7</v>
      </c>
    </row>
    <row r="41" spans="1:3">
      <c r="A41" s="4" t="s">
        <v>1107</v>
      </c>
      <c r="B41" s="6" t="n">
        <v>5</v>
      </c>
      <c r="C41" s="8" t="n">
        <v>-3.9</v>
      </c>
    </row>
    <row r="42" spans="1:3">
      <c r="A42" s="4" t="s">
        <v>921</v>
      </c>
      <c r="B42" s="5" t="n">
        <v>123.1</v>
      </c>
      <c r="C42" s="5" t="n">
        <v>12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9:30Z</dcterms:created>
  <dcterms:modified xmlns:dcterms="http://purl.org/dc/terms/" xmlns:xsi="http://www.w3.org/2001/XMLSchema-instance" xsi:type="dcterms:W3CDTF">2020-02-28T16:29:30Z</dcterms:modified>
</cp:coreProperties>
</file>